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RESERVES FOR LOSSES AND LAE" sheetId="11" state="visible" r:id="rId11"/>
    <sheet xmlns:r="http://schemas.openxmlformats.org/officeDocument/2006/relationships" name="REINSURANCE" sheetId="12" state="visible" r:id="rId12"/>
    <sheet xmlns:r="http://schemas.openxmlformats.org/officeDocument/2006/relationships" name="SEGMENT REPORTING" sheetId="13" state="visible" r:id="rId13"/>
    <sheet xmlns:r="http://schemas.openxmlformats.org/officeDocument/2006/relationships" name="SENIOR NOTES" sheetId="14" state="visible" r:id="rId14"/>
    <sheet xmlns:r="http://schemas.openxmlformats.org/officeDocument/2006/relationships" name="LONG-TERM SUBORDINATED NOTES" sheetId="15" state="visible" r:id="rId15"/>
    <sheet xmlns:r="http://schemas.openxmlformats.org/officeDocument/2006/relationships" name="FEDERAL HOME LOAN BANK MEMBERSH" sheetId="16" state="visible" r:id="rId16"/>
    <sheet xmlns:r="http://schemas.openxmlformats.org/officeDocument/2006/relationships" name="COLLATERALIZED REINSURANCE, TRU"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MPREHENSIVE INCOME (LOSS)" sheetId="20" state="visible" r:id="rId20"/>
    <sheet xmlns:r="http://schemas.openxmlformats.org/officeDocument/2006/relationships" name="EMPLOYEE BENEFIT PLANS"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DIVIDEND RESTRICTIONS AND STATU"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_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RESERVES FOR LOSSES AND LAE (Ta" sheetId="33" state="visible" r:id="rId33"/>
    <sheet xmlns:r="http://schemas.openxmlformats.org/officeDocument/2006/relationships" name="REINSURANCE (Tables)" sheetId="34" state="visible" r:id="rId34"/>
    <sheet xmlns:r="http://schemas.openxmlformats.org/officeDocument/2006/relationships" name="SEGMENT REPORTING (Tables)" sheetId="35" state="visible" r:id="rId35"/>
    <sheet xmlns:r="http://schemas.openxmlformats.org/officeDocument/2006/relationships" name="SENIOR NOTES (Tables)" sheetId="36" state="visible" r:id="rId36"/>
    <sheet xmlns:r="http://schemas.openxmlformats.org/officeDocument/2006/relationships" name="LONG-TERM SUBORDINATED NOTES (T" sheetId="37" state="visible" r:id="rId37"/>
    <sheet xmlns:r="http://schemas.openxmlformats.org/officeDocument/2006/relationships" name="COLLATERALIZED REINSURANCE, T_2"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COMPREHENSIVE INCOME (LOSS) (Ta" sheetId="41" state="visible" r:id="rId41"/>
    <sheet xmlns:r="http://schemas.openxmlformats.org/officeDocument/2006/relationships" name="EMPLOYEE BENEFIT PLANS (Tables)" sheetId="42" state="visible" r:id="rId42"/>
    <sheet xmlns:r="http://schemas.openxmlformats.org/officeDocument/2006/relationships" name="RELATED-PARTY TRANSACTIONS (Tab" sheetId="43" state="visible" r:id="rId43"/>
    <sheet xmlns:r="http://schemas.openxmlformats.org/officeDocument/2006/relationships" name="INCOME TAXES (Tables)" sheetId="44" state="visible" r:id="rId44"/>
    <sheet xmlns:r="http://schemas.openxmlformats.org/officeDocument/2006/relationships" name="DIVIDEND RESTRICTIONS AND STA_2" sheetId="45" state="visible" r:id="rId45"/>
    <sheet xmlns:r="http://schemas.openxmlformats.org/officeDocument/2006/relationships" name="SUMMARY OF SIGNIFICANT ACCOUN_3" sheetId="46" state="visible" r:id="rId46"/>
    <sheet xmlns:r="http://schemas.openxmlformats.org/officeDocument/2006/relationships" name="INVESTMENTS - Schedule of Amort" sheetId="47" state="visible" r:id="rId47"/>
    <sheet xmlns:r="http://schemas.openxmlformats.org/officeDocument/2006/relationships" name="INVESTMENTS - Schedule of Amo_2" sheetId="48" state="visible" r:id="rId48"/>
    <sheet xmlns:r="http://schemas.openxmlformats.org/officeDocument/2006/relationships" name="INVESTMENTS - Narrative (Detail" sheetId="49" state="visible" r:id="rId49"/>
    <sheet xmlns:r="http://schemas.openxmlformats.org/officeDocument/2006/relationships" name="INVESTMENTS - Schedule of Chang" sheetId="50" state="visible" r:id="rId50"/>
    <sheet xmlns:r="http://schemas.openxmlformats.org/officeDocument/2006/relationships" name="INVESTMENTS - Schedule of Aggre" sheetId="51" state="visible" r:id="rId51"/>
    <sheet xmlns:r="http://schemas.openxmlformats.org/officeDocument/2006/relationships" name="INVESTMENTS - Schedule of Agg_2" sheetId="52" state="visible" r:id="rId52"/>
    <sheet xmlns:r="http://schemas.openxmlformats.org/officeDocument/2006/relationships" name="INVESTMENTS - Schedule of Compo" sheetId="53" state="visible" r:id="rId53"/>
    <sheet xmlns:r="http://schemas.openxmlformats.org/officeDocument/2006/relationships" name="INVESTMENTS - Schedule of Com_2" sheetId="54" state="visible" r:id="rId54"/>
    <sheet xmlns:r="http://schemas.openxmlformats.org/officeDocument/2006/relationships" name="INVESTMENTS - Schedule of Fixed" sheetId="55" state="visible" r:id="rId55"/>
    <sheet xmlns:r="http://schemas.openxmlformats.org/officeDocument/2006/relationships" name="INVESTMENTS - Schedule of Fix_2" sheetId="56" state="visible" r:id="rId56"/>
    <sheet xmlns:r="http://schemas.openxmlformats.org/officeDocument/2006/relationships" name="INVESTMENTS - Schedule of Gross" sheetId="57" state="visible" r:id="rId57"/>
    <sheet xmlns:r="http://schemas.openxmlformats.org/officeDocument/2006/relationships" name="FAIR VALUE - Narrative (Details" sheetId="58" state="visible" r:id="rId58"/>
    <sheet xmlns:r="http://schemas.openxmlformats.org/officeDocument/2006/relationships" name="FAIR VALUE - Schedule of Fair V" sheetId="59" state="visible" r:id="rId59"/>
    <sheet xmlns:r="http://schemas.openxmlformats.org/officeDocument/2006/relationships" name="FAIR VALUE - Schedule of Activi" sheetId="60" state="visible" r:id="rId60"/>
    <sheet xmlns:r="http://schemas.openxmlformats.org/officeDocument/2006/relationships" name="RESERVES FOR LOSSES AND LAE - S" sheetId="61" state="visible" r:id="rId61"/>
    <sheet xmlns:r="http://schemas.openxmlformats.org/officeDocument/2006/relationships" name="RESERVES FOR LOSSES AND LAE -_2" sheetId="62" state="visible" r:id="rId62"/>
    <sheet xmlns:r="http://schemas.openxmlformats.org/officeDocument/2006/relationships" name="RESERVES FOR LOSSES AND LAE - N" sheetId="63" state="visible" r:id="rId63"/>
    <sheet xmlns:r="http://schemas.openxmlformats.org/officeDocument/2006/relationships" name="RESERVES FOR LOSSES AND LAE -_3" sheetId="64" state="visible" r:id="rId64"/>
    <sheet xmlns:r="http://schemas.openxmlformats.org/officeDocument/2006/relationships" name="RESERVES FOR LOSSES AND LAE -_4" sheetId="65" state="visible" r:id="rId65"/>
    <sheet xmlns:r="http://schemas.openxmlformats.org/officeDocument/2006/relationships" name="RESERVES FOR LOSSES AND LAE -_5" sheetId="66" state="visible" r:id="rId66"/>
    <sheet xmlns:r="http://schemas.openxmlformats.org/officeDocument/2006/relationships" name="REINSURANCE - Schedule of Premi" sheetId="67" state="visible" r:id="rId67"/>
    <sheet xmlns:r="http://schemas.openxmlformats.org/officeDocument/2006/relationships" name="REINSURANCE - Schedule of Affil" sheetId="68" state="visible" r:id="rId68"/>
    <sheet xmlns:r="http://schemas.openxmlformats.org/officeDocument/2006/relationships" name="REINSURANCE - Narrative (Detail" sheetId="69" state="visible" r:id="rId69"/>
    <sheet xmlns:r="http://schemas.openxmlformats.org/officeDocument/2006/relationships" name="REINSURANCE - Schedule Of Loss " sheetId="70" state="visible" r:id="rId70"/>
    <sheet xmlns:r="http://schemas.openxmlformats.org/officeDocument/2006/relationships" name="REINSURANCE - Schedule of Pre_2" sheetId="71" state="visible" r:id="rId71"/>
    <sheet xmlns:r="http://schemas.openxmlformats.org/officeDocument/2006/relationships" name="SEGMENT REPORTING - Narrative (" sheetId="72" state="visible" r:id="rId72"/>
    <sheet xmlns:r="http://schemas.openxmlformats.org/officeDocument/2006/relationships" name="SEGMENT REPORTING - Schedule Of" sheetId="73" state="visible" r:id="rId73"/>
    <sheet xmlns:r="http://schemas.openxmlformats.org/officeDocument/2006/relationships" name="SENIOR NOTES - Schedule of Outs" sheetId="74" state="visible" r:id="rId74"/>
    <sheet xmlns:r="http://schemas.openxmlformats.org/officeDocument/2006/relationships" name="SENIOR NOTES - Schedule of Inte" sheetId="75" state="visible" r:id="rId75"/>
    <sheet xmlns:r="http://schemas.openxmlformats.org/officeDocument/2006/relationships" name="LONG-TERM SUBORDINATED NOTES - " sheetId="76" state="visible" r:id="rId76"/>
    <sheet xmlns:r="http://schemas.openxmlformats.org/officeDocument/2006/relationships" name="LONG-TERM SUBORDINATED NOTES _2" sheetId="77" state="visible" r:id="rId77"/>
    <sheet xmlns:r="http://schemas.openxmlformats.org/officeDocument/2006/relationships" name="LONG-TERM SUBORDINATED NOTES _3" sheetId="78" state="visible" r:id="rId78"/>
    <sheet xmlns:r="http://schemas.openxmlformats.org/officeDocument/2006/relationships" name="FEDERAL HOME LOAN BANK MEMBER_2" sheetId="79" state="visible" r:id="rId79"/>
    <sheet xmlns:r="http://schemas.openxmlformats.org/officeDocument/2006/relationships" name="COLLATERALIZED REINSURANCE, T_3" sheetId="80" state="visible" r:id="rId80"/>
    <sheet xmlns:r="http://schemas.openxmlformats.org/officeDocument/2006/relationships" name="COLLATERALIZED REINSURANCE, T_4" sheetId="81" state="visible" r:id="rId81"/>
    <sheet xmlns:r="http://schemas.openxmlformats.org/officeDocument/2006/relationships" name="COLLATERALIZED REINSURANCE, T_5" sheetId="82" state="visible" r:id="rId82"/>
    <sheet xmlns:r="http://schemas.openxmlformats.org/officeDocument/2006/relationships" name="COMMITMENTS AND CONTINGENCIES -" sheetId="83" state="visible" r:id="rId83"/>
    <sheet xmlns:r="http://schemas.openxmlformats.org/officeDocument/2006/relationships" name="LEASES - Schedule of Supplement" sheetId="84" state="visible" r:id="rId84"/>
    <sheet xmlns:r="http://schemas.openxmlformats.org/officeDocument/2006/relationships" name="LEASES - Schedule of Maturities" sheetId="85" state="visible" r:id="rId85"/>
    <sheet xmlns:r="http://schemas.openxmlformats.org/officeDocument/2006/relationships" name="COMPREHENSIVE INCOME (LOSS) - S" sheetId="86" state="visible" r:id="rId86"/>
    <sheet xmlns:r="http://schemas.openxmlformats.org/officeDocument/2006/relationships" name="COMPREHENSIVE INCOME (LOSS) -_2" sheetId="87" state="visible" r:id="rId87"/>
    <sheet xmlns:r="http://schemas.openxmlformats.org/officeDocument/2006/relationships" name="COMPREHENSIVE INCOME (LOSS) -_3"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Summary" sheetId="91" state="visible" r:id="rId91"/>
    <sheet xmlns:r="http://schemas.openxmlformats.org/officeDocument/2006/relationships" name="EMPLOYEE BENEFIT PLANS (Narrati" sheetId="92" state="visible" r:id="rId92"/>
    <sheet xmlns:r="http://schemas.openxmlformats.org/officeDocument/2006/relationships" name="EMPLOYEE BENEFIT PLANS (Amounts" sheetId="93" state="visible" r:id="rId93"/>
    <sheet xmlns:r="http://schemas.openxmlformats.org/officeDocument/2006/relationships" name="EMPLOYEE BENEFIT PLANS (Amoun_2" sheetId="94" state="visible" r:id="rId94"/>
    <sheet xmlns:r="http://schemas.openxmlformats.org/officeDocument/2006/relationships" name="EMPLOYEE BENEFIT PLANS (Other C" sheetId="95" state="visible" r:id="rId95"/>
    <sheet xmlns:r="http://schemas.openxmlformats.org/officeDocument/2006/relationships" name="EMPLOYEE BENEFIT PLANS (Summa_2" sheetId="96" state="visible" r:id="rId96"/>
    <sheet xmlns:r="http://schemas.openxmlformats.org/officeDocument/2006/relationships" name="EMPLOYEE BENEFIT PLANS (Summa_3" sheetId="97" state="visible" r:id="rId97"/>
    <sheet xmlns:r="http://schemas.openxmlformats.org/officeDocument/2006/relationships" name="EMPLOYEE BENEFIT PLANS (Project" sheetId="98" state="visible" r:id="rId98"/>
    <sheet xmlns:r="http://schemas.openxmlformats.org/officeDocument/2006/relationships" name="EMPLOYEE BENEFIT PLANS (Accumul" sheetId="99" state="visible" r:id="rId99"/>
    <sheet xmlns:r="http://schemas.openxmlformats.org/officeDocument/2006/relationships" name="EMPLOYEE BENEFIT PLANS (Expecte" sheetId="100" state="visible" r:id="rId100"/>
    <sheet xmlns:r="http://schemas.openxmlformats.org/officeDocument/2006/relationships" name="EMPLOYEE BENEFIT PLANS (Fair Va" sheetId="101" state="visible" r:id="rId101"/>
    <sheet xmlns:r="http://schemas.openxmlformats.org/officeDocument/2006/relationships" name="RELATED-PARTY TRANSACTIONS - Na" sheetId="102" state="visible" r:id="rId102"/>
    <sheet xmlns:r="http://schemas.openxmlformats.org/officeDocument/2006/relationships" name="RELATED-PARTY TRANSACTIONS - Sc" sheetId="103" state="visible" r:id="rId103"/>
    <sheet xmlns:r="http://schemas.openxmlformats.org/officeDocument/2006/relationships" name="RELATED-PARTY TRANSACTIONS -Sch" sheetId="104" state="visible" r:id="rId104"/>
    <sheet xmlns:r="http://schemas.openxmlformats.org/officeDocument/2006/relationships" name="RELATED-PARTY TRANSACTIONS - _2" sheetId="105" state="visible" r:id="rId105"/>
    <sheet xmlns:r="http://schemas.openxmlformats.org/officeDocument/2006/relationships" name="Related-Party Transactions Sche" sheetId="106" state="visible" r:id="rId106"/>
    <sheet xmlns:r="http://schemas.openxmlformats.org/officeDocument/2006/relationships" name="INCOME TAXES - Narrative (Detai" sheetId="107" state="visible" r:id="rId107"/>
    <sheet xmlns:r="http://schemas.openxmlformats.org/officeDocument/2006/relationships" name="INCOME TAXES - Schedule of Comp" sheetId="108" state="visible" r:id="rId108"/>
    <sheet xmlns:r="http://schemas.openxmlformats.org/officeDocument/2006/relationships" name="INCOME TAXES - Schedule of Reco" sheetId="109" state="visible" r:id="rId109"/>
    <sheet xmlns:r="http://schemas.openxmlformats.org/officeDocument/2006/relationships" name="INCOME TAXES - Schedule of Net " sheetId="110" state="visible" r:id="rId110"/>
    <sheet xmlns:r="http://schemas.openxmlformats.org/officeDocument/2006/relationships" name="DIVIDEND RESTRICTIONS AND STA_3" sheetId="111" state="visible" r:id="rId111"/>
    <sheet xmlns:r="http://schemas.openxmlformats.org/officeDocument/2006/relationships" name="DIVIDEND RESTRICTIONS AND STA_4" sheetId="112" state="visible" r:id="rId112"/>
    <sheet xmlns:r="http://schemas.openxmlformats.org/officeDocument/2006/relationships" name="SCHEDULE I - SUMMARY OF INVES_2" sheetId="113" state="visible" r:id="rId113"/>
    <sheet xmlns:r="http://schemas.openxmlformats.org/officeDocument/2006/relationships" name="SCHEDULE II _ CONDENSED FINAN_2" sheetId="114" state="visible" r:id="rId114"/>
    <sheet xmlns:r="http://schemas.openxmlformats.org/officeDocument/2006/relationships" name="SCHEDULE II _ CONDENSED FINAN_3" sheetId="115" state="visible" r:id="rId115"/>
    <sheet xmlns:r="http://schemas.openxmlformats.org/officeDocument/2006/relationships" name="SCHEDULE II _ CONDENSED FINAN_4" sheetId="116" state="visible" r:id="rId116"/>
    <sheet xmlns:r="http://schemas.openxmlformats.org/officeDocument/2006/relationships" name="SCHEDULE II _ CONDENSED FINAN_5" sheetId="117" state="visible" r:id="rId117"/>
    <sheet xmlns:r="http://schemas.openxmlformats.org/officeDocument/2006/relationships" name="SCHEDULE II _ CONDENSED FINAN_6" sheetId="118" state="visible" r:id="rId118"/>
    <sheet xmlns:r="http://schemas.openxmlformats.org/officeDocument/2006/relationships" name="SCHEDULE III - SUPPLEMENTARY _2" sheetId="119" state="visible" r:id="rId119"/>
    <sheet xmlns:r="http://schemas.openxmlformats.org/officeDocument/2006/relationships" name="SCHEDULE IV - REINSURANCE (Deta"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527</t>
        </is>
      </c>
      <c r="C9" s="4" t="inlineStr">
        <is>
          <t xml:space="preserve"> </t>
        </is>
      </c>
      <c r="D9" s="4" t="inlineStr">
        <is>
          <t xml:space="preserve"> </t>
        </is>
      </c>
    </row>
    <row r="10">
      <c r="A10" s="4" t="inlineStr">
        <is>
          <t>Entity Registrant Name</t>
        </is>
      </c>
      <c r="B10" s="4" t="inlineStr">
        <is>
          <t>EVEREST REINSURAN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263609</t>
        </is>
      </c>
      <c r="C12" s="4" t="inlineStr">
        <is>
          <t xml:space="preserve"> </t>
        </is>
      </c>
      <c r="D12" s="4" t="inlineStr">
        <is>
          <t xml:space="preserve"> </t>
        </is>
      </c>
    </row>
    <row r="13">
      <c r="A13" s="4" t="inlineStr">
        <is>
          <t>Entity Address, Address Line One</t>
        </is>
      </c>
      <c r="B13" s="4" t="inlineStr">
        <is>
          <t>100 Everest Way</t>
        </is>
      </c>
      <c r="C13" s="4" t="inlineStr">
        <is>
          <t xml:space="preserve"> </t>
        </is>
      </c>
      <c r="D13" s="4" t="inlineStr">
        <is>
          <t xml:space="preserve"> </t>
        </is>
      </c>
    </row>
    <row r="14">
      <c r="A14" s="4" t="inlineStr">
        <is>
          <t>Entity Address, City or Town</t>
        </is>
      </c>
      <c r="B14" s="4" t="inlineStr">
        <is>
          <t>Warr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9</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604-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000</v>
      </c>
      <c r="D30" s="4" t="inlineStr">
        <is>
          <t xml:space="preserve"> </t>
        </is>
      </c>
    </row>
    <row r="31">
      <c r="A31" s="4" t="inlineStr">
        <is>
          <t>Entity Central Index Key</t>
        </is>
      </c>
      <c r="B31" s="4" t="inlineStr">
        <is>
          <t>0000914748</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4.868% Senior Notes Due 2044</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4.868% Senior Notes Due 2044</t>
        </is>
      </c>
      <c r="C37" s="4" t="inlineStr">
        <is>
          <t xml:space="preserve"> </t>
        </is>
      </c>
      <c r="D37" s="4" t="inlineStr">
        <is>
          <t xml:space="preserve"> </t>
        </is>
      </c>
    </row>
    <row r="38">
      <c r="A38" s="4" t="inlineStr">
        <is>
          <t>Trading Symbol</t>
        </is>
      </c>
      <c r="B38" s="4" t="inlineStr">
        <is>
          <t>true</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3.50% Senior Notes Due 20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3.50% Senior Notes Due 2050</t>
        </is>
      </c>
      <c r="C42" s="4" t="inlineStr">
        <is>
          <t xml:space="preserve"> </t>
        </is>
      </c>
      <c r="D42" s="4" t="inlineStr">
        <is>
          <t xml:space="preserve"> </t>
        </is>
      </c>
    </row>
    <row r="43">
      <c r="A43" s="4" t="inlineStr">
        <is>
          <t>Trading Symbol</t>
        </is>
      </c>
      <c r="B43" s="4" t="inlineStr">
        <is>
          <t>tru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3.125% Senior Notes Due 2052</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3.125% Senior Notes Due 2052</t>
        </is>
      </c>
      <c r="C47" s="4" t="inlineStr">
        <is>
          <t xml:space="preserve"> </t>
        </is>
      </c>
      <c r="D47" s="4" t="inlineStr">
        <is>
          <t xml:space="preserve"> </t>
        </is>
      </c>
    </row>
    <row r="48">
      <c r="A48" s="4" t="inlineStr">
        <is>
          <t>Trading Symbol</t>
        </is>
      </c>
      <c r="B48" s="4" t="inlineStr">
        <is>
          <t>tru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6.60% Long-Term Notes Due 2067</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6.60% Long-Term Notes Due 2067</t>
        </is>
      </c>
      <c r="C52" s="4" t="inlineStr">
        <is>
          <t xml:space="preserve"> </t>
        </is>
      </c>
      <c r="D52" s="4" t="inlineStr">
        <is>
          <t xml:space="preserve"> </t>
        </is>
      </c>
    </row>
    <row r="53">
      <c r="A53" s="4" t="inlineStr">
        <is>
          <t>Trading Symbol</t>
        </is>
      </c>
      <c r="B53" s="4" t="inlineStr">
        <is>
          <t>true</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3, $2.0 billion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2, $1.7 billion of fixed maturities were fair valued using unobservable input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a nationally recognized source.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December 31, 2023 and December 31, 2022, since it represented a privately placed convertible preferred stock issued by an affiliate. The stock was received in exchange for shares of the Company’s parent. The 25 year redeemable, convertible preferred stock with a 1.75% coupon is valued using a pricing model. The pricing model includes observable inputs such as the U.S. Treasury yield curve rate T note constant maturity 10 year and the swap rate on the Company’s June 1, 2044, 4.868% senior notes, with adjustments to reflect the Company’s own assumptions about the inputs that market participants would use in pricing the asset. The following table presents the fair value measurement levels for all assets, which the Company has recorded at fair value as of the period indicated: Fair Value Measurement Using: (Dollars in millions) December 31, Quoted Prices Significant Significant Assets: Fixed maturities - available for sale U.S. Treasury securities and obligations of U.S. government agencies and corporations $ 247 $ — $ 247 $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 Fair Value Measurement Using: (Dollars in millions) December 31, Quoted Prices Significant Significant Assets: Fixed maturities - available for sale U.S. Treasury securities and obligations of U.S. government agencies and corporations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fixed maturities - available for sale 12,671 — 10,946 1,725 Equity securities, fair value 194 132 63 — Other invested assets, fair value 1,472 — — 1,472 (Some amounts may not reconcile due to rounding.) The following table presents the activity under Level 3, fair value measurements using significant unobservable inputs for fixed maturities - available for sale, for the periods indicated: Total Fixed Maturities - Available for Sale December 31, 2023 December 31, 2022 (Dollars in millions) Corporate Asset-Backed CMBS Foreign Total Corporate Asset-Backed CMBS Foreign Total Beginning balance fixed maturities $ 715 $ 994 $ — $ 16 $ 1,725 $ 730 $ 1,251 $ — $ 16 $ 1,997 Total gains or (losses) (realized/unrealized) Included in earnings (or changes in net assets) 4 — — — 4 (24) — — — (24) Included in other comprehensive income (loss) (2) 6 — — 4 3 (35) — (4) (36) Purchases, issuances and settlements (45) 305 — — 260 40 513 6 8 567 Transfers in (out) of Level 3 and reclassification of securities in/(out) investment categories — — — — — (35) (735) (6) (4) (779) Ending balance $ 672 $ 1,305 $ — $ 16 $ 1,993 $ 715 $ 994 $ — $ 16 $ 1,725 The amount of total gains or losses for the period included in earnings (or changes in net assets) attributable to the change in unrealized gains or losses relating to assets still held at the reporting date $ 9 $ — $ — $ — $ 9 $ (23) $ 8 $ — $ — $ (15) (Some amounts may not reconcile due to rounding.) There were no transfers of assets in/(out) Level 3 during 2023. The $779 million shown as transfers in/(out) of Level 3 and reclassification of securities in/(out) of investment categories for the year ended December 31, 2022 related mainly to previously designated Level 3 securities that the Company had reclassified from “fixed maturities - available for sale” to “fixed maturities - held to maturity” during 2022. As “fixed maturities - held to maturity" are carried at amortized cost, net of credit allowances rather than at fair value as “fixed maturities - available for sale”, these securities are no longer included within the fair value hierarchy table or in the roll forward of Level 3 securities. The fair values of these securities are determined in a similar manner as the Company’s fixed maturity securities available for sale as described above. The fair values of these securities incorporate the use of significant unobservable inputs and therefore are classified as Level 3 within the fair value hierarchy as of December 31, 2022. Financial Instruments Disclosed, But Not Reported, at Fair Value Certain financial instruments disclosed, but not reported, at fair value are excluded from the fair value hierarchy tables above. Fair values of fixed maturity securities - held to maturity, senior notes and long-term subordinated notes can be found within Notes 2, 7 and 8, respectively. Fair values of long-term notes receivable from affiliates can be found within Note 15. Short-term investments are stated at cost, which approximates fair value. See Note 1. Exempt from Fair Value Disclosure Requirements Certain financial instruments are exempt from the requirements for fair value disclosure, such as limited partnerships accounted for under the equity method and pension and other postretirement obligations. The Company’s investment in COLI policies are recorded at their cash surrender value and are therefore not required to be included in the tables above. See Note 1 of the Notes to these Consolidated Financial Statements for details of investments in COLI policies. In addition, $274 million and $292 million of investments within other invested assets on the consolidated balance sheets as of December 31, 2023 and December 31, 2022, respectively, are not included within the fair value hierarchy tables as the assets are measured at net asset value (NAV) as a practical expedient to determine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3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4</t>
        </is>
      </c>
      <c r="B4" s="5" t="n">
        <v>15</v>
      </c>
    </row>
    <row r="5">
      <c r="A5" s="4" t="inlineStr">
        <is>
          <t>2025</t>
        </is>
      </c>
      <c r="B5" s="6" t="n">
        <v>14</v>
      </c>
    </row>
    <row r="6">
      <c r="A6" s="4" t="inlineStr">
        <is>
          <t>2026</t>
        </is>
      </c>
      <c r="B6" s="6" t="n">
        <v>15</v>
      </c>
    </row>
    <row r="7">
      <c r="A7" s="4" t="inlineStr">
        <is>
          <t>2027</t>
        </is>
      </c>
      <c r="B7" s="6" t="n">
        <v>16</v>
      </c>
    </row>
    <row r="8">
      <c r="A8" s="4" t="inlineStr">
        <is>
          <t>2028</t>
        </is>
      </c>
      <c r="B8" s="6" t="n">
        <v>17</v>
      </c>
    </row>
    <row r="9">
      <c r="A9" s="4" t="inlineStr">
        <is>
          <t>Next 5 years</t>
        </is>
      </c>
      <c r="B9" s="6" t="n">
        <v>99</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1</v>
      </c>
    </row>
    <row r="14">
      <c r="A14" s="4" t="inlineStr">
        <is>
          <t>2026</t>
        </is>
      </c>
      <c r="B14" s="6" t="n">
        <v>1</v>
      </c>
    </row>
    <row r="15">
      <c r="A15" s="4" t="inlineStr">
        <is>
          <t>2027</t>
        </is>
      </c>
      <c r="B15" s="6" t="n">
        <v>1</v>
      </c>
    </row>
    <row r="16">
      <c r="A16" s="4" t="inlineStr">
        <is>
          <t>2028</t>
        </is>
      </c>
      <c r="B16" s="6" t="n">
        <v>1</v>
      </c>
    </row>
    <row r="17">
      <c r="A17" s="4" t="inlineStr">
        <is>
          <t>Next 5 years</t>
        </is>
      </c>
      <c r="B17" s="5"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Measurement Levels For Qualified Plan Asse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hort-term investments, which approximates fair value</t>
        </is>
      </c>
      <c r="B4" s="5" t="n">
        <v>2</v>
      </c>
      <c r="C4" s="5" t="n">
        <v>4</v>
      </c>
    </row>
    <row r="5">
      <c r="A5" s="4" t="inlineStr">
        <is>
          <t>Total</t>
        </is>
      </c>
      <c r="B5" s="5" t="n">
        <v>308</v>
      </c>
      <c r="C5" s="5" t="n">
        <v>283</v>
      </c>
    </row>
    <row r="6">
      <c r="A6" s="4" t="inlineStr">
        <is>
          <t>Percent of fixed income funds in US securities</t>
        </is>
      </c>
      <c r="B6" s="10" t="n">
        <v>0.9</v>
      </c>
      <c r="C6" s="10" t="n">
        <v>0.7</v>
      </c>
    </row>
    <row r="7">
      <c r="A7" s="4" t="inlineStr">
        <is>
          <t>Percent of fixed income funds in international securities</t>
        </is>
      </c>
      <c r="B7" s="10" t="n">
        <v>0.1</v>
      </c>
      <c r="C7" s="10" t="n">
        <v>0.3</v>
      </c>
    </row>
    <row r="8">
      <c r="A8" s="4" t="inlineStr">
        <is>
          <t>Percent of equities mutual funds in US equities</t>
        </is>
      </c>
      <c r="B8" s="10" t="n">
        <v>1</v>
      </c>
      <c r="C8" s="10" t="n">
        <v>0.5</v>
      </c>
    </row>
    <row r="9">
      <c r="A9" s="4" t="inlineStr">
        <is>
          <t>Percent of equities mutual funds in international equities</t>
        </is>
      </c>
      <c r="B9" s="4" t="inlineStr">
        <is>
          <t xml:space="preserve"> </t>
        </is>
      </c>
      <c r="C9" s="10" t="n">
        <v>0.5</v>
      </c>
    </row>
    <row r="10">
      <c r="A10" s="4" t="inlineStr">
        <is>
          <t>Quoted Prices in Active Markets for Identical Assets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ort-term investments, which approximates fair value</t>
        </is>
      </c>
      <c r="B12" s="5" t="n">
        <v>2</v>
      </c>
      <c r="C12" s="5" t="n">
        <v>4</v>
      </c>
    </row>
    <row r="13">
      <c r="A13" s="4" t="inlineStr">
        <is>
          <t>Total</t>
        </is>
      </c>
      <c r="B13" s="6" t="n">
        <v>308</v>
      </c>
      <c r="C13" s="6" t="n">
        <v>283</v>
      </c>
    </row>
    <row r="14">
      <c r="A14" s="4" t="inlineStr">
        <is>
          <t>Significant Other Observable Inputs (Level 2)</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ort-term investments, which approximates fair value</t>
        </is>
      </c>
      <c r="B16" s="6" t="n">
        <v>0</v>
      </c>
      <c r="C16" s="6" t="n">
        <v>0</v>
      </c>
    </row>
    <row r="17">
      <c r="A17" s="4" t="inlineStr">
        <is>
          <t>Total</t>
        </is>
      </c>
      <c r="B17" s="6" t="n">
        <v>0</v>
      </c>
      <c r="C17" s="6" t="n">
        <v>0</v>
      </c>
    </row>
    <row r="18">
      <c r="A18" s="4" t="inlineStr">
        <is>
          <t>Significant Unobservable Inputs (Level 3)</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ort-term investments, which approximates fair value</t>
        </is>
      </c>
      <c r="B20" s="6" t="n">
        <v>0</v>
      </c>
      <c r="C20" s="6" t="n">
        <v>0</v>
      </c>
    </row>
    <row r="21">
      <c r="A21" s="4" t="inlineStr">
        <is>
          <t>Total</t>
        </is>
      </c>
      <c r="B21" s="6" t="n">
        <v>0</v>
      </c>
      <c r="C21" s="6" t="n">
        <v>0</v>
      </c>
    </row>
    <row r="22">
      <c r="A22" s="4" t="inlineStr">
        <is>
          <t>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Mutual funds, fair value</t>
        </is>
      </c>
      <c r="B24" s="6" t="n">
        <v>73</v>
      </c>
      <c r="C24" s="6" t="n">
        <v>68</v>
      </c>
    </row>
    <row r="25">
      <c r="A25" s="4" t="inlineStr">
        <is>
          <t>Fixed income | Quoted Prices in Active Markets for Identical Assets (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Mutual funds, fair value</t>
        </is>
      </c>
      <c r="B27" s="6" t="n">
        <v>73</v>
      </c>
      <c r="C27" s="6" t="n">
        <v>68</v>
      </c>
    </row>
    <row r="28">
      <c r="A28" s="4" t="inlineStr">
        <is>
          <t>Fixed income | Significant Other Observable Inputs (Level 2)</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Mutual funds, fair value</t>
        </is>
      </c>
      <c r="B30" s="6" t="n">
        <v>0</v>
      </c>
      <c r="C30" s="6" t="n">
        <v>0</v>
      </c>
    </row>
    <row r="31">
      <c r="A31" s="4" t="inlineStr">
        <is>
          <t>Fixed income | Significant Unobservable Inputs (Level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Mutual funds, fair value</t>
        </is>
      </c>
      <c r="B33" s="6" t="n">
        <v>0</v>
      </c>
      <c r="C33" s="6" t="n">
        <v>0</v>
      </c>
    </row>
    <row r="34">
      <c r="A34" s="4" t="inlineStr">
        <is>
          <t>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Mutual funds, fair value</t>
        </is>
      </c>
      <c r="B36" s="6" t="n">
        <v>232</v>
      </c>
      <c r="C36" s="6" t="n">
        <v>211</v>
      </c>
    </row>
    <row r="37">
      <c r="A37" s="4" t="inlineStr">
        <is>
          <t>Equities | Quoted Prices in Active Markets for Identical Assets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Mutual funds, fair value</t>
        </is>
      </c>
      <c r="B39" s="6" t="n">
        <v>232</v>
      </c>
      <c r="C39" s="6" t="n">
        <v>211</v>
      </c>
    </row>
    <row r="40">
      <c r="A40" s="4" t="inlineStr">
        <is>
          <t>Equities | Significant Other Observable Inputs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Mutual funds, fair value</t>
        </is>
      </c>
      <c r="B42" s="6" t="n">
        <v>0</v>
      </c>
      <c r="C42" s="6" t="n">
        <v>0</v>
      </c>
    </row>
    <row r="43">
      <c r="A43" s="4" t="inlineStr">
        <is>
          <t>Equities | Significant Unobservable Inputs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Mutual funds, fair value</t>
        </is>
      </c>
      <c r="B45" s="5" t="n">
        <v>0</v>
      </c>
      <c r="C45"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PARTY TRANSACTIONS - Narrative (Details) - USD ($)</t>
        </is>
      </c>
      <c r="B1" s="2" t="inlineStr">
        <is>
          <t>1 Months Ended</t>
        </is>
      </c>
    </row>
    <row r="2">
      <c r="B2" s="2" t="inlineStr">
        <is>
          <t>Dec. 31, 2015</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hares received in exchange from affiliated entity for transfer (in shares)</t>
        </is>
      </c>
      <c r="B4" s="13" t="n">
        <v>1773.214</v>
      </c>
      <c r="C4" s="4" t="inlineStr">
        <is>
          <t xml:space="preserve"> </t>
        </is>
      </c>
      <c r="D4" s="4" t="inlineStr">
        <is>
          <t xml:space="preserve"> </t>
        </is>
      </c>
    </row>
    <row r="5">
      <c r="A5" s="4" t="inlineStr">
        <is>
          <t>Preferred shares par value</t>
        </is>
      </c>
      <c r="B5" s="5" t="n">
        <v>1000000</v>
      </c>
      <c r="C5" s="4" t="inlineStr">
        <is>
          <t xml:space="preserve"> </t>
        </is>
      </c>
      <c r="D5" s="4" t="inlineStr">
        <is>
          <t xml:space="preserve"> </t>
        </is>
      </c>
    </row>
    <row r="6">
      <c r="A6" s="4" t="inlineStr">
        <is>
          <t>Annual dividend rate</t>
        </is>
      </c>
      <c r="B6" s="8" t="n">
        <v>0.0175</v>
      </c>
      <c r="C6" s="4" t="inlineStr">
        <is>
          <t xml:space="preserve"> </t>
        </is>
      </c>
      <c r="D6" s="4" t="inlineStr">
        <is>
          <t xml:space="preserve"> </t>
        </is>
      </c>
    </row>
    <row r="7">
      <c r="A7" s="4" t="inlineStr">
        <is>
          <t>Shares transferred to affiliated entity</t>
        </is>
      </c>
      <c r="B7" s="6" t="n">
        <v>9719971</v>
      </c>
      <c r="C7" s="4" t="inlineStr">
        <is>
          <t xml:space="preserve"> </t>
        </is>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s receivable outstanding</t>
        </is>
      </c>
      <c r="B10" s="4" t="inlineStr">
        <is>
          <t xml:space="preserve"> </t>
        </is>
      </c>
      <c r="C10" s="5" t="n">
        <v>0</v>
      </c>
      <c r="D10" s="5" t="n">
        <v>840000000</v>
      </c>
    </row>
    <row r="11">
      <c r="A11" s="4" t="inlineStr">
        <is>
          <t>Shares received in exchange from affiliated entity for transfer (in shares)</t>
        </is>
      </c>
      <c r="B11" s="13" t="n">
        <v>1773.214</v>
      </c>
      <c r="C11" s="4" t="inlineStr">
        <is>
          <t xml:space="preserve"> </t>
        </is>
      </c>
      <c r="D11" s="4" t="inlineStr">
        <is>
          <t xml:space="preserve"> </t>
        </is>
      </c>
    </row>
    <row r="12">
      <c r="A12" s="4" t="inlineStr">
        <is>
          <t>Preferred shares par value</t>
        </is>
      </c>
      <c r="B12" s="5" t="n">
        <v>1000000</v>
      </c>
      <c r="C12" s="4" t="inlineStr">
        <is>
          <t xml:space="preserve"> </t>
        </is>
      </c>
      <c r="D12" s="4" t="inlineStr">
        <is>
          <t xml:space="preserve"> </t>
        </is>
      </c>
    </row>
    <row r="13">
      <c r="A13" s="4" t="inlineStr">
        <is>
          <t>Annual dividend rate</t>
        </is>
      </c>
      <c r="B13" s="8" t="n">
        <v>0.0175</v>
      </c>
      <c r="C13" s="4" t="inlineStr">
        <is>
          <t xml:space="preserve"> </t>
        </is>
      </c>
      <c r="D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PARTY TRANSACTIONS - Schedule of Related-Party Long-Term Notes (Details) - USD ($)</t>
        </is>
      </c>
      <c r="B1" s="2" t="inlineStr">
        <is>
          <t>12 Months Ended</t>
        </is>
      </c>
    </row>
    <row r="2">
      <c r="B2" s="2" t="inlineStr">
        <is>
          <t>Dec. 31, 2023</t>
        </is>
      </c>
      <c r="C2" s="2" t="inlineStr">
        <is>
          <t>Dec. 31, 2022</t>
        </is>
      </c>
      <c r="D2" s="2" t="inlineStr">
        <is>
          <t>Dec. 12, 2022</t>
        </is>
      </c>
      <c r="E2" s="2" t="inlineStr">
        <is>
          <t>Jun. 14, 2022</t>
        </is>
      </c>
      <c r="F2" s="2" t="inlineStr">
        <is>
          <t>Aug. 05, 2021</t>
        </is>
      </c>
      <c r="G2" s="2" t="inlineStr">
        <is>
          <t>Dec. 17, 2019</t>
        </is>
      </c>
    </row>
    <row r="3">
      <c r="A3" s="4" t="inlineStr">
        <is>
          <t>1.69% Long-term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8" t="n">
        <v>0.01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1.00% Long-term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3.11% Long-term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8" t="n">
        <v>0.03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4.34% Long-term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8" t="n">
        <v>0.04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s</t>
        </is>
      </c>
      <c r="B17" s="5" t="n">
        <v>84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olidated Balance Sheet Amount</t>
        </is>
      </c>
      <c r="B18" s="6" t="n">
        <v>0</v>
      </c>
      <c r="C18" s="5" t="n">
        <v>840000000</v>
      </c>
      <c r="D18" s="4" t="inlineStr">
        <is>
          <t xml:space="preserve"> </t>
        </is>
      </c>
      <c r="E18" s="4" t="inlineStr">
        <is>
          <t xml:space="preserve"> </t>
        </is>
      </c>
      <c r="F18" s="4" t="inlineStr">
        <is>
          <t xml:space="preserve"> </t>
        </is>
      </c>
      <c r="G18" s="4" t="inlineStr">
        <is>
          <t xml:space="preserve"> </t>
        </is>
      </c>
    </row>
    <row r="19">
      <c r="A19" s="4" t="inlineStr">
        <is>
          <t>Fair Value</t>
        </is>
      </c>
      <c r="B19" s="6" t="n">
        <v>0</v>
      </c>
      <c r="C19" s="6" t="n">
        <v>689000000</v>
      </c>
      <c r="D19" s="4" t="inlineStr">
        <is>
          <t xml:space="preserve"> </t>
        </is>
      </c>
      <c r="E19" s="4" t="inlineStr">
        <is>
          <t xml:space="preserve"> </t>
        </is>
      </c>
      <c r="F19" s="4" t="inlineStr">
        <is>
          <t xml:space="preserve"> </t>
        </is>
      </c>
      <c r="G19" s="4" t="inlineStr">
        <is>
          <t xml:space="preserve"> </t>
        </is>
      </c>
    </row>
    <row r="20">
      <c r="A20" s="4" t="inlineStr">
        <is>
          <t>Affiliated Entity | 1.69% Long-term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s</t>
        </is>
      </c>
      <c r="B22" s="4" t="inlineStr">
        <is>
          <t xml:space="preserve"> </t>
        </is>
      </c>
      <c r="C22" s="4" t="inlineStr">
        <is>
          <t xml:space="preserve"> </t>
        </is>
      </c>
      <c r="D22" s="4" t="inlineStr">
        <is>
          <t xml:space="preserve"> </t>
        </is>
      </c>
      <c r="E22" s="4" t="inlineStr">
        <is>
          <t xml:space="preserve"> </t>
        </is>
      </c>
      <c r="F22" s="4" t="inlineStr">
        <is>
          <t xml:space="preserve"> </t>
        </is>
      </c>
      <c r="G22" s="5" t="n">
        <v>300000000</v>
      </c>
    </row>
    <row r="23">
      <c r="A23" s="4" t="inlineStr">
        <is>
          <t>Consolidated Balance Sheet Amount</t>
        </is>
      </c>
      <c r="B23" s="6" t="n">
        <v>0</v>
      </c>
      <c r="C23" s="6" t="n">
        <v>300000000</v>
      </c>
      <c r="D23" s="4" t="inlineStr">
        <is>
          <t xml:space="preserve"> </t>
        </is>
      </c>
      <c r="E23" s="4" t="inlineStr">
        <is>
          <t xml:space="preserve"> </t>
        </is>
      </c>
      <c r="F23" s="4" t="inlineStr">
        <is>
          <t xml:space="preserve"> </t>
        </is>
      </c>
      <c r="G23" s="4" t="inlineStr">
        <is>
          <t xml:space="preserve"> </t>
        </is>
      </c>
    </row>
    <row r="24">
      <c r="A24" s="4" t="inlineStr">
        <is>
          <t>Fair Value</t>
        </is>
      </c>
      <c r="B24" s="6" t="n">
        <v>0</v>
      </c>
      <c r="C24" s="6" t="n">
        <v>242000000</v>
      </c>
      <c r="D24" s="4" t="inlineStr">
        <is>
          <t xml:space="preserve"> </t>
        </is>
      </c>
      <c r="E24" s="4" t="inlineStr">
        <is>
          <t xml:space="preserve"> </t>
        </is>
      </c>
      <c r="F24" s="4" t="inlineStr">
        <is>
          <t xml:space="preserve"> </t>
        </is>
      </c>
      <c r="G24" s="4" t="inlineStr">
        <is>
          <t xml:space="preserve"> </t>
        </is>
      </c>
    </row>
    <row r="25">
      <c r="A25" s="4" t="inlineStr">
        <is>
          <t>Affiliated Entity | 1.00% Long-term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s</t>
        </is>
      </c>
      <c r="B27" s="4" t="inlineStr">
        <is>
          <t xml:space="preserve"> </t>
        </is>
      </c>
      <c r="C27" s="4" t="inlineStr">
        <is>
          <t xml:space="preserve"> </t>
        </is>
      </c>
      <c r="D27" s="4" t="inlineStr">
        <is>
          <t xml:space="preserve"> </t>
        </is>
      </c>
      <c r="E27" s="4" t="inlineStr">
        <is>
          <t xml:space="preserve"> </t>
        </is>
      </c>
      <c r="F27" s="5" t="n">
        <v>200000000</v>
      </c>
      <c r="G27" s="4" t="inlineStr">
        <is>
          <t xml:space="preserve"> </t>
        </is>
      </c>
    </row>
    <row r="28">
      <c r="A28" s="4" t="inlineStr">
        <is>
          <t>Consolidated Balance Sheet Amount</t>
        </is>
      </c>
      <c r="B28" s="6" t="n">
        <v>0</v>
      </c>
      <c r="C28" s="6" t="n">
        <v>200000000</v>
      </c>
      <c r="D28" s="4" t="inlineStr">
        <is>
          <t xml:space="preserve"> </t>
        </is>
      </c>
      <c r="E28" s="4" t="inlineStr">
        <is>
          <t xml:space="preserve"> </t>
        </is>
      </c>
      <c r="F28" s="4" t="inlineStr">
        <is>
          <t xml:space="preserve"> </t>
        </is>
      </c>
      <c r="G28" s="4" t="inlineStr">
        <is>
          <t xml:space="preserve"> </t>
        </is>
      </c>
    </row>
    <row r="29">
      <c r="A29" s="4" t="inlineStr">
        <is>
          <t>Fair Value</t>
        </is>
      </c>
      <c r="B29" s="6" t="n">
        <v>0</v>
      </c>
      <c r="C29" s="6" t="n">
        <v>151000000</v>
      </c>
      <c r="D29" s="4" t="inlineStr">
        <is>
          <t xml:space="preserve"> </t>
        </is>
      </c>
      <c r="E29" s="4" t="inlineStr">
        <is>
          <t xml:space="preserve"> </t>
        </is>
      </c>
      <c r="F29" s="4" t="inlineStr">
        <is>
          <t xml:space="preserve"> </t>
        </is>
      </c>
      <c r="G29" s="4" t="inlineStr">
        <is>
          <t xml:space="preserve"> </t>
        </is>
      </c>
    </row>
    <row r="30">
      <c r="A30" s="4" t="inlineStr">
        <is>
          <t>Affiliated Entity | 3.11% Long-term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s</t>
        </is>
      </c>
      <c r="B32" s="4" t="inlineStr">
        <is>
          <t xml:space="preserve"> </t>
        </is>
      </c>
      <c r="C32" s="4" t="inlineStr">
        <is>
          <t xml:space="preserve"> </t>
        </is>
      </c>
      <c r="D32" s="4" t="inlineStr">
        <is>
          <t xml:space="preserve"> </t>
        </is>
      </c>
      <c r="E32" s="5" t="n">
        <v>215000000</v>
      </c>
      <c r="F32" s="4" t="inlineStr">
        <is>
          <t xml:space="preserve"> </t>
        </is>
      </c>
      <c r="G32" s="4" t="inlineStr">
        <is>
          <t xml:space="preserve"> </t>
        </is>
      </c>
    </row>
    <row r="33">
      <c r="A33" s="4" t="inlineStr">
        <is>
          <t>Consolidated Balance Sheet Amount</t>
        </is>
      </c>
      <c r="B33" s="6" t="n">
        <v>0</v>
      </c>
      <c r="C33" s="6" t="n">
        <v>215000000</v>
      </c>
      <c r="D33" s="4" t="inlineStr">
        <is>
          <t xml:space="preserve"> </t>
        </is>
      </c>
      <c r="E33" s="4" t="inlineStr">
        <is>
          <t xml:space="preserve"> </t>
        </is>
      </c>
      <c r="F33" s="4" t="inlineStr">
        <is>
          <t xml:space="preserve"> </t>
        </is>
      </c>
      <c r="G33" s="4" t="inlineStr">
        <is>
          <t xml:space="preserve"> </t>
        </is>
      </c>
    </row>
    <row r="34">
      <c r="A34" s="4" t="inlineStr">
        <is>
          <t>Fair Value</t>
        </is>
      </c>
      <c r="B34" s="6" t="n">
        <v>0</v>
      </c>
      <c r="C34" s="6" t="n">
        <v>171000000</v>
      </c>
      <c r="D34" s="4" t="inlineStr">
        <is>
          <t xml:space="preserve"> </t>
        </is>
      </c>
      <c r="E34" s="4" t="inlineStr">
        <is>
          <t xml:space="preserve"> </t>
        </is>
      </c>
      <c r="F34" s="4" t="inlineStr">
        <is>
          <t xml:space="preserve"> </t>
        </is>
      </c>
      <c r="G34" s="4" t="inlineStr">
        <is>
          <t xml:space="preserve"> </t>
        </is>
      </c>
    </row>
    <row r="35">
      <c r="A35" s="4" t="inlineStr">
        <is>
          <t>Affiliated Entity | 4.34% Long-term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s</t>
        </is>
      </c>
      <c r="B37" s="4" t="inlineStr">
        <is>
          <t xml:space="preserve"> </t>
        </is>
      </c>
      <c r="C37" s="4" t="inlineStr">
        <is>
          <t xml:space="preserve"> </t>
        </is>
      </c>
      <c r="D37" s="5" t="n">
        <v>125000000</v>
      </c>
      <c r="E37" s="4" t="inlineStr">
        <is>
          <t xml:space="preserve"> </t>
        </is>
      </c>
      <c r="F37" s="4" t="inlineStr">
        <is>
          <t xml:space="preserve"> </t>
        </is>
      </c>
      <c r="G37" s="4" t="inlineStr">
        <is>
          <t xml:space="preserve"> </t>
        </is>
      </c>
    </row>
    <row r="38">
      <c r="A38" s="4" t="inlineStr">
        <is>
          <t>Consolidated Balance Sheet Amount</t>
        </is>
      </c>
      <c r="B38" s="6" t="n">
        <v>0</v>
      </c>
      <c r="C38" s="6" t="n">
        <v>125000000</v>
      </c>
      <c r="D38" s="4" t="inlineStr">
        <is>
          <t xml:space="preserve"> </t>
        </is>
      </c>
      <c r="E38" s="4" t="inlineStr">
        <is>
          <t xml:space="preserve"> </t>
        </is>
      </c>
      <c r="F38" s="4" t="inlineStr">
        <is>
          <t xml:space="preserve"> </t>
        </is>
      </c>
      <c r="G38" s="4" t="inlineStr">
        <is>
          <t xml:space="preserve"> </t>
        </is>
      </c>
    </row>
    <row r="39">
      <c r="A39" s="4" t="inlineStr">
        <is>
          <t>Fair Value</t>
        </is>
      </c>
      <c r="B39" s="5" t="n">
        <v>0</v>
      </c>
      <c r="C39" s="5" t="n">
        <v>125000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Related-Party Interest Incom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investment income</t>
        </is>
      </c>
      <c r="B4" s="5" t="n">
        <v>993</v>
      </c>
      <c r="C4" s="5" t="n">
        <v>638</v>
      </c>
      <c r="D4" s="5" t="n">
        <v>745</v>
      </c>
    </row>
    <row r="5">
      <c r="A5" s="4" t="inlineStr">
        <is>
          <t>1.69% Long-term No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rate</t>
        </is>
      </c>
      <c r="B7" s="8" t="n">
        <v>0.0169</v>
      </c>
      <c r="C7" s="4" t="inlineStr">
        <is>
          <t xml:space="preserve"> </t>
        </is>
      </c>
      <c r="D7" s="4" t="inlineStr">
        <is>
          <t xml:space="preserve"> </t>
        </is>
      </c>
    </row>
    <row r="8">
      <c r="A8" s="4" t="inlineStr">
        <is>
          <t>1.00% Long-term Not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rate</t>
        </is>
      </c>
      <c r="B10" s="10" t="n">
        <v>0.01</v>
      </c>
      <c r="C10" s="4" t="inlineStr">
        <is>
          <t xml:space="preserve"> </t>
        </is>
      </c>
      <c r="D10" s="4" t="inlineStr">
        <is>
          <t xml:space="preserve"> </t>
        </is>
      </c>
    </row>
    <row r="11">
      <c r="A11" s="4" t="inlineStr">
        <is>
          <t>3.11% Long-term Not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rate</t>
        </is>
      </c>
      <c r="B13" s="8" t="n">
        <v>0.0311</v>
      </c>
      <c r="C13" s="4" t="inlineStr">
        <is>
          <t xml:space="preserve"> </t>
        </is>
      </c>
      <c r="D13" s="4" t="inlineStr">
        <is>
          <t xml:space="preserve"> </t>
        </is>
      </c>
    </row>
    <row r="14">
      <c r="A14" s="4" t="inlineStr">
        <is>
          <t>4.34% Long-term No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rate</t>
        </is>
      </c>
      <c r="B16" s="8" t="n">
        <v>0.0434</v>
      </c>
      <c r="C16" s="4" t="inlineStr">
        <is>
          <t xml:space="preserve"> </t>
        </is>
      </c>
      <c r="D16" s="4" t="inlineStr">
        <is>
          <t xml:space="preserve"> </t>
        </is>
      </c>
    </row>
    <row r="17">
      <c r="A17" s="4" t="inlineStr">
        <is>
          <t>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investment income</t>
        </is>
      </c>
      <c r="B19" s="5" t="n">
        <v>7</v>
      </c>
      <c r="C19" s="6" t="n">
        <v>11</v>
      </c>
      <c r="D19" s="6" t="n">
        <v>6</v>
      </c>
    </row>
    <row r="20">
      <c r="A20" s="4" t="inlineStr">
        <is>
          <t>Affiliated Entity | 1.69% Long-term Not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et investment income</t>
        </is>
      </c>
      <c r="B22" s="6" t="n">
        <v>2</v>
      </c>
      <c r="C22" s="6" t="n">
        <v>5</v>
      </c>
      <c r="D22" s="6" t="n">
        <v>5</v>
      </c>
    </row>
    <row r="23">
      <c r="A23" s="4" t="inlineStr">
        <is>
          <t>Affiliated Entity | 1.00% Long-term Not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et investment income</t>
        </is>
      </c>
      <c r="B25" s="6" t="n">
        <v>1</v>
      </c>
      <c r="C25" s="6" t="n">
        <v>2</v>
      </c>
      <c r="D25" s="6" t="n">
        <v>1</v>
      </c>
    </row>
    <row r="26">
      <c r="A26" s="4" t="inlineStr">
        <is>
          <t>Affiliated Entity | 3.11% Long-term Not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et investment income</t>
        </is>
      </c>
      <c r="B28" s="6" t="n">
        <v>5</v>
      </c>
      <c r="C28" s="6" t="n">
        <v>4</v>
      </c>
      <c r="D28" s="6" t="n">
        <v>0</v>
      </c>
    </row>
    <row r="29">
      <c r="A29" s="4" t="inlineStr">
        <is>
          <t>Affiliated Entity | 4.34% Long-term Not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et investment income</t>
        </is>
      </c>
      <c r="B31" s="5" t="n">
        <v>0</v>
      </c>
      <c r="C31" s="5" t="n">
        <v>0</v>
      </c>
      <c r="D31"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Dividends Received on Preferred Shares (Details) - USD ($) $ in Millions</t>
        </is>
      </c>
      <c r="B1" s="2" t="inlineStr">
        <is>
          <t>12 Months Ended</t>
        </is>
      </c>
    </row>
    <row r="2">
      <c r="B2" s="2" t="inlineStr">
        <is>
          <t>Dec. 31, 2023</t>
        </is>
      </c>
      <c r="C2" s="2" t="inlineStr">
        <is>
          <t>Dec. 31, 2022</t>
        </is>
      </c>
      <c r="D2" s="2" t="inlineStr">
        <is>
          <t>Dec. 31, 2021</t>
        </is>
      </c>
    </row>
    <row r="3">
      <c r="A3" s="4" t="inlineStr">
        <is>
          <t>Dividends from preferred shares of affiliat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received on preferred stock of affiliate</t>
        </is>
      </c>
      <c r="B5" s="5" t="n">
        <v>31</v>
      </c>
      <c r="C5" s="5" t="n">
        <v>31</v>
      </c>
      <c r="D5" s="5" t="n">
        <v>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Expenses Incurred By Holdings From Services Provided By Affiliated Company (Details) - USD ($) $ in Million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Expenses incurred</t>
        </is>
      </c>
      <c r="B4" s="5" t="n">
        <v>204</v>
      </c>
      <c r="C4" s="5" t="n">
        <v>204</v>
      </c>
      <c r="D4" s="5" t="n">
        <v>1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certain tax positions</t>
        </is>
      </c>
      <c r="B4" s="5" t="n">
        <v>0</v>
      </c>
      <c r="C4" s="5" t="n">
        <v>0</v>
      </c>
      <c r="D4" s="5" t="n">
        <v>0</v>
      </c>
    </row>
    <row r="5">
      <c r="A5" s="4" t="inlineStr">
        <is>
          <t>Foreign tax credits</t>
        </is>
      </c>
      <c r="B5" s="6" t="n">
        <v>0</v>
      </c>
      <c r="C5" s="6" t="n">
        <v>3000000</v>
      </c>
      <c r="D5" s="4" t="inlineStr">
        <is>
          <t xml:space="preserve"> </t>
        </is>
      </c>
    </row>
    <row r="6">
      <c r="A6" s="4" t="inlineStr">
        <is>
          <t>Net operating loss carryforwards</t>
        </is>
      </c>
      <c r="B6" s="6" t="n">
        <v>1000000</v>
      </c>
      <c r="C6" s="4" t="inlineStr">
        <is>
          <t xml:space="preserve"> </t>
        </is>
      </c>
      <c r="D6" s="4" t="inlineStr">
        <is>
          <t xml:space="preserve"> </t>
        </is>
      </c>
    </row>
    <row r="7">
      <c r="A7" s="4" t="inlineStr">
        <is>
          <t>Deferred tax assets, valuation allowance</t>
        </is>
      </c>
      <c r="B7" s="6" t="n">
        <v>1000000</v>
      </c>
      <c r="C7" s="4" t="inlineStr">
        <is>
          <t xml:space="preserve"> </t>
        </is>
      </c>
      <c r="D7" s="4" t="inlineStr">
        <is>
          <t xml:space="preserve"> </t>
        </is>
      </c>
    </row>
    <row r="8">
      <c r="A8" s="4" t="inlineStr">
        <is>
          <t>Unrealized losses on available for sale fixed maturity securities</t>
        </is>
      </c>
      <c r="B8" s="6" t="n">
        <v>66000000</v>
      </c>
      <c r="C8" s="6" t="n">
        <v>200000000</v>
      </c>
      <c r="D8" s="4" t="inlineStr">
        <is>
          <t xml:space="preserve"> </t>
        </is>
      </c>
    </row>
    <row r="9">
      <c r="A9" s="4" t="inlineStr">
        <is>
          <t>Tax benefits related to stock vestings and option exercises</t>
        </is>
      </c>
      <c r="B9" s="6" t="n">
        <v>2000000</v>
      </c>
      <c r="C9" s="6" t="n">
        <v>3000000</v>
      </c>
      <c r="D9" s="6" t="n">
        <v>3000000</v>
      </c>
    </row>
    <row r="10">
      <c r="A10" s="4" t="inlineStr">
        <is>
          <t>Tax benefits related to payment of dividends on restricted stock</t>
        </is>
      </c>
      <c r="B10" s="6" t="n">
        <v>400000</v>
      </c>
      <c r="C10" s="5" t="n">
        <v>400000</v>
      </c>
      <c r="D10" s="5" t="n">
        <v>400000</v>
      </c>
    </row>
    <row r="11">
      <c r="A11" s="4" t="inlineStr">
        <is>
          <t>Internal Revenue Service (IRS) | Tax Year 2015</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ederal income tax refund</t>
        </is>
      </c>
      <c r="B13" s="6" t="n">
        <v>2000000</v>
      </c>
      <c r="C13" s="4" t="inlineStr">
        <is>
          <t xml:space="preserve"> </t>
        </is>
      </c>
      <c r="D13" s="4" t="inlineStr">
        <is>
          <t xml:space="preserve"> </t>
        </is>
      </c>
    </row>
    <row r="14">
      <c r="A14" s="4" t="inlineStr">
        <is>
          <t>Internal Revenue Service (IRS) | Tax Year 2016</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Federal income tax refund</t>
        </is>
      </c>
      <c r="B16" s="5" t="n">
        <v>5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84</v>
      </c>
      <c r="C4" s="5" t="n">
        <v>95</v>
      </c>
      <c r="D4" s="5" t="n">
        <v>102</v>
      </c>
    </row>
    <row r="5">
      <c r="A5" s="4" t="inlineStr">
        <is>
          <t>Foreign</t>
        </is>
      </c>
      <c r="B5" s="6" t="n">
        <v>0</v>
      </c>
      <c r="C5" s="6" t="n">
        <v>0</v>
      </c>
      <c r="D5" s="6" t="n">
        <v>0</v>
      </c>
    </row>
    <row r="6">
      <c r="A6" s="4" t="inlineStr">
        <is>
          <t>Total current tax expense (benefit)</t>
        </is>
      </c>
      <c r="B6" s="6" t="n">
        <v>284</v>
      </c>
      <c r="C6" s="6" t="n">
        <v>95</v>
      </c>
      <c r="D6" s="6" t="n">
        <v>102</v>
      </c>
    </row>
    <row r="7">
      <c r="A7" s="4" t="inlineStr">
        <is>
          <t>Total deferred U.S. tax expense (benefit)</t>
        </is>
      </c>
      <c r="B7" s="6" t="n">
        <v>-74</v>
      </c>
      <c r="C7" s="6" t="n">
        <v>-207</v>
      </c>
      <c r="D7" s="6" t="n">
        <v>90</v>
      </c>
    </row>
    <row r="8">
      <c r="A8" s="4" t="inlineStr">
        <is>
          <t>Total income tax expense (benefit)</t>
        </is>
      </c>
      <c r="B8" s="5" t="n">
        <v>210</v>
      </c>
      <c r="C8" s="5" t="n">
        <v>-112</v>
      </c>
      <c r="D8" s="5" t="n">
        <v>19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provision at the U.S. statutory tax rate</t>
        </is>
      </c>
      <c r="B4" s="5" t="n">
        <v>248</v>
      </c>
      <c r="C4" s="5" t="n">
        <v>-117</v>
      </c>
      <c r="D4" s="5" t="n">
        <v>208</v>
      </c>
    </row>
    <row r="5">
      <c r="A5" s="3" t="inlineStr">
        <is>
          <t>Increase (reduction) in taxes resulting from:</t>
        </is>
      </c>
      <c r="B5" s="4" t="inlineStr">
        <is>
          <t xml:space="preserve"> </t>
        </is>
      </c>
      <c r="C5" s="4" t="inlineStr">
        <is>
          <t xml:space="preserve"> </t>
        </is>
      </c>
      <c r="D5" s="4" t="inlineStr">
        <is>
          <t xml:space="preserve"> </t>
        </is>
      </c>
    </row>
    <row r="6">
      <c r="A6" s="4" t="inlineStr">
        <is>
          <t>Tax exempt income</t>
        </is>
      </c>
      <c r="B6" s="6" t="n">
        <v>-3</v>
      </c>
      <c r="C6" s="6" t="n">
        <v>-4</v>
      </c>
      <c r="D6" s="6" t="n">
        <v>-4</v>
      </c>
    </row>
    <row r="7">
      <c r="A7" s="4" t="inlineStr">
        <is>
          <t>Dividend received deduction</t>
        </is>
      </c>
      <c r="B7" s="6" t="n">
        <v>-2</v>
      </c>
      <c r="C7" s="6" t="n">
        <v>-3</v>
      </c>
      <c r="D7" s="6" t="n">
        <v>-1</v>
      </c>
    </row>
    <row r="8">
      <c r="A8" s="4" t="inlineStr">
        <is>
          <t>Proration</t>
        </is>
      </c>
      <c r="B8" s="6" t="n">
        <v>1</v>
      </c>
      <c r="C8" s="6" t="n">
        <v>1</v>
      </c>
      <c r="D8" s="6" t="n">
        <v>1</v>
      </c>
    </row>
    <row r="9">
      <c r="A9" s="4" t="inlineStr">
        <is>
          <t>Creditable foreign premium tax</t>
        </is>
      </c>
      <c r="B9" s="6" t="n">
        <v>-14</v>
      </c>
      <c r="C9" s="6" t="n">
        <v>-11</v>
      </c>
      <c r="D9" s="6" t="n">
        <v>-13</v>
      </c>
    </row>
    <row r="10">
      <c r="A10" s="4" t="inlineStr">
        <is>
          <t>Reserve adjustment</t>
        </is>
      </c>
      <c r="B10" s="6" t="n">
        <v>0</v>
      </c>
      <c r="C10" s="6" t="n">
        <v>-19</v>
      </c>
      <c r="D10" s="6" t="n">
        <v>0</v>
      </c>
    </row>
    <row r="11">
      <c r="A11" s="4" t="inlineStr">
        <is>
          <t>U.S. BEAT tax</t>
        </is>
      </c>
      <c r="B11" s="6" t="n">
        <v>0</v>
      </c>
      <c r="C11" s="6" t="n">
        <v>22</v>
      </c>
      <c r="D11" s="6" t="n">
        <v>0</v>
      </c>
    </row>
    <row r="12">
      <c r="A12" s="4" t="inlineStr">
        <is>
          <t>Share based compensation</t>
        </is>
      </c>
      <c r="B12" s="6" t="n">
        <v>-3</v>
      </c>
      <c r="C12" s="6" t="n">
        <v>-3</v>
      </c>
      <c r="D12" s="6" t="n">
        <v>-2</v>
      </c>
    </row>
    <row r="13">
      <c r="A13" s="4" t="inlineStr">
        <is>
          <t>Prior year true up</t>
        </is>
      </c>
      <c r="B13" s="6" t="n">
        <v>-21</v>
      </c>
      <c r="C13" s="6" t="n">
        <v>16</v>
      </c>
      <c r="D13" s="6" t="n">
        <v>0</v>
      </c>
    </row>
    <row r="14">
      <c r="A14" s="4" t="inlineStr">
        <is>
          <t>Insurance company-owned life insurance</t>
        </is>
      </c>
      <c r="B14" s="6" t="n">
        <v>-13</v>
      </c>
      <c r="C14" s="6" t="n">
        <v>-1</v>
      </c>
      <c r="D14" s="6" t="n">
        <v>0</v>
      </c>
    </row>
    <row r="15">
      <c r="A15" s="4" t="inlineStr">
        <is>
          <t>Other</t>
        </is>
      </c>
      <c r="B15" s="6" t="n">
        <v>17</v>
      </c>
      <c r="C15" s="6" t="n">
        <v>7</v>
      </c>
      <c r="D15" s="6" t="n">
        <v>3</v>
      </c>
    </row>
    <row r="16">
      <c r="A16" s="4" t="inlineStr">
        <is>
          <t>Total income tax expense (benefit)</t>
        </is>
      </c>
      <c r="B16" s="5" t="n">
        <v>210</v>
      </c>
      <c r="C16" s="5" t="n">
        <v>-112</v>
      </c>
      <c r="D16" s="5" t="n">
        <v>1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ERVES FOR LOSSES AND LAE</t>
        </is>
      </c>
      <c r="B1" s="2" t="inlineStr">
        <is>
          <t>12 Months Ended</t>
        </is>
      </c>
    </row>
    <row r="2">
      <c r="B2" s="2" t="inlineStr">
        <is>
          <t>Dec. 31, 2023</t>
        </is>
      </c>
    </row>
    <row r="3">
      <c r="A3" s="3" t="inlineStr">
        <is>
          <t>Insurance [Abstract]</t>
        </is>
      </c>
      <c r="B3" s="4" t="inlineStr">
        <is>
          <t xml:space="preserve"> </t>
        </is>
      </c>
    </row>
    <row r="4">
      <c r="A4" s="4" t="inlineStr">
        <is>
          <t>RESERVES FOR LOSSES AND LAE</t>
        </is>
      </c>
      <c r="B4" s="4" t="inlineStr">
        <is>
          <t>RESERVES FOR LOSSES AND LAE The following table provides a roll forward of the Company’s beginning and ending reserves for losses and LAE and is summarized for the periods indicated: At December 31, (Dollars in millions) 2023 2022 2021 Gross reserves beginning of period $ 14,977 $ 13,121 $ 11,578 Less reinsurance recoverables on unpaid losses (3,684) (3,651) (3,951) Net reserves beginning of period 11,294 9,470 7,627 Incurred related to: Current year 5,599 5,815 5,382 Prior years (21) 7 5 Total incurred losses and LAE 5,578 5,823 5,387 Paid related to: Current year 1,169 1,097 2,374 Prior years 3,128 2,867 1,127 Total paid losses and LAE 4,298 3,964 3,501 Foreign exchange/translation adjustment 40 (35) (42) Net reserves end of period 12,614 11,294 9,470 Plus reinsurance recoverables on unpaid losses 3,182 3,684 3,651 Gross reserves end of period $ 15,796 $ 14,977 $ 13,121 (Some amounts may not reconcile due to rounding.) Current year incurred losses were $5.6 billion, $5.8 billion and $5.4 billion for the years ended December 31, 2023, 2022 and 2021, respectively. The decrease in current year incurred losses in 2023 compared to 2022 primarily related to a decrease of $642 million in current year catastrophe losses, partially offset by an increase of $426 million in current year attritional losses resulting from the impact of the increase in premiums earned and changes in the mix of business. The increase in current year incurred losses in 2022 compared to 2021 primarily related to an increase of $44 million in current year catastrophe losses and an increase of $389 million in current year attritional losses. The increase in current year attritional losses was mainly due to the growth in premiums earned and $25 million of losses due to the Russia/Ukraine conflict. The recent emergence of the Middle East war and the ongoing war in the Ukraine are evolving events. Economic and legal sanctions have been levied against Russia, specific named individuals and entities connected to the Russian government, as well as businesses located in the Russian Federation and/or owned by Russian nationals in numerous countries, including the United States. The significant political and economic uncertainty surrounding these wars and associated sanctions have impacted economic and investment markets both within Russia, Ukraine, the Middle East region, and around the world. Incurred prior years’ reserves decreased by $21 million in 2023 and increased by $7 million and $5 million in 2022 and 2021, respectively. The net favorable development on prior year reserves of $21 million in 2023 is comprised of $351 million of favorable development on prior years attritional losses for reinsurance lines, mainly related to mortgage and short-tail lines of business, which is offset by $352 million of unfavorable development on prior years attritional losses for insurance lines, mainly related to casualty lines for accident years from 2016 through 2019. The prior year development also includes $37 million of commutations from stop loss agreements between Everest Re and Bermuda Re that are embedded within the Reinsurance Segment’s net favorable development on prior year attritional losses. Additionally, there was $22 million of favorable development on prior year catastrophe losses. The 2022 prior year development was primarily due to $113 million of strengthening of asbestos reserves mitigated primarily by reserve releases from the reinsurance segment. The increase for 2021 related mainly to increases in insurance casualty reserves. The following is information about incurred and paid claims development as of December 31, 2023,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4 to December 31, 2022 is presented as supplementary information. The Cumulative Number of Reported Claims is shown only for Insurance Casualty as it is impractical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Cessions under affiliated quota share agreements reduce net losses but do not impact claim counts.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23 (Dollars in millions) Net outstanding liabilities Reinsurance Casualty $ 5,433 Reinsurance Property 3,161 Insurance Casualty 3,310 Insurance Property 493 Liabilities for unpaid claims and claim adjustment expenses, net of reinsurance 12,396 Reinsurance recoverable on unpaid claims Reinsurance Casualty 492 Reinsurance Property 816 Insurance Casualty 1,695 Insurance Property 179 Total reinsurance recoverable on unpaid claims 3,182 Unallocated claims adjustment expenses 184 Other 33 218 Total gross liability for unpaid claims and claim adjustment expense $ 15,796 (Some amounts may not reconcile due to rounding.) The following tables present the incurred loss and ALAE and the paid loss and ALAE, net of reinsurance for casualty and property, as well as the average annual percentage payout of incurred claims by age, net of reinsurance for each of our disclosed lines of business. Re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341 $ 327 $ 258 $ 229 $ 229 $ 229 $ 229 $ 229 $ 229 $ 229 — N/A 2015 294 250 238 238 238 238 238 238 238 6 N/A 2016 243 239 239 239 239 239 239 239 18 N/A 2017 198 204 204 204 204 204 204 50 N/A 2018 814 799 845 867 919 1,029 115 N/A 2019 1,009 1,057 1,058 1,073 1,109 285 N/A 2020 1,085 1,057 1,026 1,017 373 N/A 2021 1,358 1,351 1,309 693 N/A 2022 1,331 1,290 912 N/A 2023 1,634 1,283 N/A $ 8,299 (Some amounts may not reconcile due to rounding.) Cumulative Paid Loss and Allocated Loss Adjustment Expenses, Net of Reinsurance 2014 2015 2016 2017 2018 2019 2020 2021 2022 2023 Accident Year (unaudited) (unaudited) (unaudited) (unaudited) (unaudited) (unaudited) (unaudited) (unaudited) (unaudited) (Dollars in millions) 2014 $ 15 $ 36 $ 77 $ 107 $ 145 $ 175 $ 184 $ 188 $ 211 $ 216 2015 16 39 86 147 168 188 194 209 216 2016 18 54 89 143 161 187 214 220 2017 27 87 110 123 150 180 187 2018 132 200 318 415 473 510 2019 165 265 381 487 531 2020 146 237 334 447 2021 156 230 377 2022 105 222 2023 175 $ 3,101 All outstanding liabilities prior to 2014, net of reinsurance 235 Liabilities for claims and claim adjustment expenses, net of reinsurance $ 5,433 (Some amounts may not reconcile due to rounding.) Average Annual Percentage Payout of Incurred Loss by Age, Net of Reinsurance (unaudited) Years 1 2 3 4 5 6 7 8 9 10 Casualty 11.5 % 8.9 % 11.6 % 11.7 % 6.8 % 7.3 % 5.5 % 3.6 % 6.3 % 2.0 % Reinsurance - Proper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715 $ 527 $ 369 $ 339 $ 340 $ 340 $ 340 $ 340 $ 340 $ 340 3 N/A 2015 640 341 311 311 311 311 311 311 311 1 N/A 2016 612 631 632 628 627 627 627 628 2 N/A 2017 1,262 1,847 2,015 2,109 2,162 2,200 2,203 2 N/A 2018 2,214 2,103 2,093 2,041 2,011 1,982 (1) N/A 2019 1,658 1,664 1,591 1,486 1,479 (7) N/A 2020 1,843 1,887 1,827 1,805 23 N/A 2021 2,140 2,126 2,068 87 N/A 2022 2,535 2,223 549 N/A 2023 1,958 980 N/A $ 14,996 (Some amounts may not reconcile due to rounding.) Cumulative Paid Claims and Allocated Claim Adjustment Expenses, Net of Reinsurance 2014 2015 2016 2017 2018 2019 2020 2021 2022 2023 Accident (unaudited) (unaudited) (unaudited) (unaudited) (unaudited) (unaudited) (unaudited) (unaudited) (unaudited) (Dollars in millions) 2014 $ 145 $ 222 $ 273 $ 301 $ 317 $ 319 $ 323 $ 325 $ 332 $ 339 2015 148 213 261 276 282 287 291 300 314 2016 223 475 569 575 580 582 592 603 2017 773 1,529 1,887 2,011 2,105 2,181 2,219 2018 470 1,358 1,652 1,808 1,866 1,909 2019 656 1,016 1,258 1,376 1,472 2020 528 1,100 1,408 1,590 2021 625 1,274 1,634 2022 548 1,209 2023 525 $ 11,815 All outstanding liabilities prior to 2014, net of reinsurance (20) Liabilities for claims and claim adjustment expenses, net of reinsurance $ 3,161 (Some amounts may not reconcile due to rounding.) Average Annual Percentage Payout of Incurred Loss by Age, Net of Reinsurance (unaudited) Years 1 2 3 4 5 6 7 8 9 10 Property 30.9 % 32.8 % 16.2 % 7.2 % 3.9 % 2.4 % 1.6 % 1.7 % 3.3 % 1.9 % 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238 $ 239 $ 241 $ 255 $ 255 $ 255 $ 256 $ 256 $ 256 $ 256 1 24,779 2015 259 259 277 277 277 266 266 269 278 4 26,300 2016 351 276 279 281 288 287 281 281 — 30,606 2017 304 237 238 237 236 232 235 — 34,567 2018 645 644 666 689 698 793 135 35,301 2019 768 756 794 814 996 194 39,356 2020 817 792 793 841 287 38,099 2021 1,112 1,112 1,106 457 44,387 2022 1,039 1,054 450 45,829 2023 1,236 620 36,309 $ 7,076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20 $ 72 $ 114 $ 144 $ 229 $ 229 $ 250 $ 253 $ 254 $ 255 2015 20 68 117 199 244 259 263 266 270 2016 25 101 276 299 308 313 318 321 2017 23 151 157 217 233 239 243 2018 63 189 271 383 435 476 2019 11 217 350 489 598 2020 82 209 340 448 2021 201 339 521 2022 222 470 2023 193 $ 3,793 All outstanding liabilities prior to 2014, net of reinsurance 27 Liabilities for claims and claim adjustment expenses, net of reinsurance $ 3,310 (Some amounts may not reconcile due to rounding.) Average Annual Percentage Payout of Incurred Loss by Age, Net of Reinsurance (unaudited) Years 1 2 3 4 5 6 7 8 9 10 Casualty 12.1 % 19.7 % 16.7 % 15.0 % 11.1 % 3.6 % 3.2 % 1.1 % 0.9 % 0.2 % Insurance - Property Business At December 31, 2023 Total of Cumulative Ultimate Incurred Loss and Allocated Loss Adjustment Expenses, Net of reinsurance 2014 2015 2016 2017 2018 2019 2020 2021 2022 2023 Accident Year (unaudited) (unaudited) (unaudited) (unaudited) (unaudited) (unaudited) (unaudited) (unaudited) (unaudited) (Dollars in millions) 2014 $ 76 $ 89 $ 84 $ 82 $ 82 $ 82 $ 82 $ 82 $ 82 $ 82 — N/A 2015 96 93 93 92 95 107 107 103 95 — N/A 2016 150 186 180 177 175 174 181 181 — N/A 2017 233 300 303 309 322 332 329 — N/A 2018 382 380 392 390 395 402 5 N/A 2019 350 367 359 365 378 7 N/A 2020 524 523 513 478 24 N/A 2021 557 550 578 31 N/A 2022 708 711 115 N/A 2023 638 164 N/A $ 3,872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45 $ 77 $ 81 $ 81 $ 82 $ 82 $ 82 $ 82 $ 82 $ 82 2015 51 82 91 91 91 94 94 94 95 2016 78 162 180 175 178 180 180 181 2017 164 298 287 305 321 329 329 2018 238 349 376 388 391 396 2019 224 346 357 364 367 2020 271 374 395 453 2021 361 515 537 2022 390 548 2023 391 $ 3,379 All outstanding liabilities prior to 2014, net of reinsurance — Liabilities for claims and claim adjustment expenses, net of reinsurance $ 493 (Some amounts may not reconcile due to rounding.) Average Annual Percentage Payout of Incurred Loss by Age, Net of Reinsurance (unaudited) Years 1 2 3 4 5 6 7 8 9 10 Property 57.1 % 29.8 % 4.0 % 4.7 % 1.8 % 1.6 % 0.2 % 0.7 % 0.2 % 0.1 %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Management’s best estimate is developed through collaboration with actuarial, underwriting, claims, legal and finance departments and culminates with the input of reserve committees. Each segment reserve committee includes the participation of the relevant parties from actuarial, finance, claims and segment senior management and has the responsibility for recommending and approving management’s best estimate. Reserves are further reviewed by Everest’s Chief Reserving Actuary and senior management. The objective of such process is to determine a single best estimate viewed by management to be the best estimate of its ultimate loss liability. Actual loss and LAE ultimately paid may deviate, perhaps substantially, from such reserves. Net income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of domestic ceding companie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lly exhibit less volatili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 we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Certain reserves, including losses from widespread catastrophic events and COVID-19 related losses, cannot be estimated using traditional actuarial methods. These types of events are reserved for separately using a variety of statistical and actuarial techniques. We estimate losses for these types of events based on information derived from catastrophe models, quantitative and qualitative exposure analyses, reports and communications from ceding companies and development patterns for historically similar events, where available.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millions) 2023 2022 2021 Gross basis: Beginning of period reserves $ 278 $ 175 $ 219 Incurred losses — 144 11 Paid losses (31) (42) (55) End of period reserves $ 246 $ 278 $ 175 Net basis: Beginning of period reserves $ 210 $ 128 $ 167 Incurred losses — 113 (3) Paid losses (21) (32) (36) End of period reserves $ 189 $ 210 $ 128 Reinsurance Recoverables . Reinsurance recoverables for both paid and unpaid losses totaled $3.4 billion and $3.8 billion at December 31, 2023 and 2022, respectively. At December 31, 2023, $1.5 billion, or 45.8%, was receivable from Everest Reinsurance (Bermuda), Ltd. (“Bermuda Re”), an affiliated entity, and is fully collateralized by a trust agreement and $285 million, or 8.5%, was receivable from Mt. Logan Re Ltd. (Bermuda) (“Mt. Logan Re”) collateralized segregated accounts. No other retrocessionaire accounted for more than 5% of reinsurance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reserves</t>
        </is>
      </c>
      <c r="B3" s="5" t="n">
        <v>154</v>
      </c>
      <c r="C3" s="5" t="n">
        <v>154</v>
      </c>
    </row>
    <row r="4">
      <c r="A4" s="4" t="inlineStr">
        <is>
          <t>Unearned premium reserve</t>
        </is>
      </c>
      <c r="B4" s="6" t="n">
        <v>143</v>
      </c>
      <c r="C4" s="6" t="n">
        <v>114</v>
      </c>
    </row>
    <row r="5">
      <c r="A5" s="4" t="inlineStr">
        <is>
          <t>Net unrealized investment losses</t>
        </is>
      </c>
      <c r="B5" s="6" t="n">
        <v>66</v>
      </c>
      <c r="C5" s="6" t="n">
        <v>200</v>
      </c>
    </row>
    <row r="6">
      <c r="A6" s="4" t="inlineStr">
        <is>
          <t>Depreciation</t>
        </is>
      </c>
      <c r="B6" s="6" t="n">
        <v>44</v>
      </c>
      <c r="C6" s="6" t="n">
        <v>0</v>
      </c>
    </row>
    <row r="7">
      <c r="A7" s="4" t="inlineStr">
        <is>
          <t>Lease Liability</t>
        </is>
      </c>
      <c r="B7" s="6" t="n">
        <v>27</v>
      </c>
      <c r="C7" s="6" t="n">
        <v>29</v>
      </c>
    </row>
    <row r="8">
      <c r="A8" s="4" t="inlineStr">
        <is>
          <t>Unrealized foreign currency losses</t>
        </is>
      </c>
      <c r="B8" s="6" t="n">
        <v>15</v>
      </c>
      <c r="C8" s="6" t="n">
        <v>24</v>
      </c>
    </row>
    <row r="9">
      <c r="A9" s="4" t="inlineStr">
        <is>
          <t>Investment impairments</t>
        </is>
      </c>
      <c r="B9" s="6" t="n">
        <v>12</v>
      </c>
      <c r="C9" s="6" t="n">
        <v>12</v>
      </c>
    </row>
    <row r="10">
      <c r="A10" s="4" t="inlineStr">
        <is>
          <t>Equity compensation</t>
        </is>
      </c>
      <c r="B10" s="6" t="n">
        <v>8</v>
      </c>
      <c r="C10" s="6" t="n">
        <v>7</v>
      </c>
    </row>
    <row r="11">
      <c r="A11" s="4" t="inlineStr">
        <is>
          <t>Amortization</t>
        </is>
      </c>
      <c r="B11" s="6" t="n">
        <v>7</v>
      </c>
      <c r="C11" s="6" t="n">
        <v>0</v>
      </c>
    </row>
    <row r="12">
      <c r="A12" s="4" t="inlineStr">
        <is>
          <t>Net unrecognized losses on benefit plans</t>
        </is>
      </c>
      <c r="B12" s="6" t="n">
        <v>4</v>
      </c>
      <c r="C12" s="6" t="n">
        <v>9</v>
      </c>
    </row>
    <row r="13">
      <c r="A13" s="4" t="inlineStr">
        <is>
          <t>Foreign tax credits</t>
        </is>
      </c>
      <c r="B13" s="6" t="n">
        <v>0</v>
      </c>
      <c r="C13" s="6" t="n">
        <v>3</v>
      </c>
    </row>
    <row r="14">
      <c r="A14" s="4" t="inlineStr">
        <is>
          <t>Other assets</t>
        </is>
      </c>
      <c r="B14" s="6" t="n">
        <v>17</v>
      </c>
      <c r="C14" s="6" t="n">
        <v>12</v>
      </c>
    </row>
    <row r="15">
      <c r="A15" s="4" t="inlineStr">
        <is>
          <t>Total deferred tax assets</t>
        </is>
      </c>
      <c r="B15" s="6" t="n">
        <v>497</v>
      </c>
      <c r="C15" s="6" t="n">
        <v>564</v>
      </c>
    </row>
    <row r="16">
      <c r="A16" s="3" t="inlineStr">
        <is>
          <t>Deferred tax liabilities:</t>
        </is>
      </c>
      <c r="B16" s="4" t="inlineStr">
        <is>
          <t xml:space="preserve"> </t>
        </is>
      </c>
      <c r="C16" s="4" t="inlineStr">
        <is>
          <t xml:space="preserve"> </t>
        </is>
      </c>
    </row>
    <row r="17">
      <c r="A17" s="4" t="inlineStr">
        <is>
          <t>Deferred acquisition costs</t>
        </is>
      </c>
      <c r="B17" s="6" t="n">
        <v>139</v>
      </c>
      <c r="C17" s="6" t="n">
        <v>105</v>
      </c>
    </row>
    <row r="18">
      <c r="A18" s="4" t="inlineStr">
        <is>
          <t>Net fair value income</t>
        </is>
      </c>
      <c r="B18" s="6" t="n">
        <v>136</v>
      </c>
      <c r="C18" s="6" t="n">
        <v>141</v>
      </c>
    </row>
    <row r="19">
      <c r="A19" s="4" t="inlineStr">
        <is>
          <t>Partnership Investments</t>
        </is>
      </c>
      <c r="B19" s="6" t="n">
        <v>49</v>
      </c>
      <c r="C19" s="6" t="n">
        <v>56</v>
      </c>
    </row>
    <row r="20">
      <c r="A20" s="4" t="inlineStr">
        <is>
          <t>Right of use asset</t>
        </is>
      </c>
      <c r="B20" s="6" t="n">
        <v>23</v>
      </c>
      <c r="C20" s="6" t="n">
        <v>25</v>
      </c>
    </row>
    <row r="21">
      <c r="A21" s="4" t="inlineStr">
        <is>
          <t>Bond market discount</t>
        </is>
      </c>
      <c r="B21" s="6" t="n">
        <v>9</v>
      </c>
      <c r="C21" s="6" t="n">
        <v>5</v>
      </c>
    </row>
    <row r="22">
      <c r="A22" s="4" t="inlineStr">
        <is>
          <t>Depreciation</t>
        </is>
      </c>
      <c r="B22" s="6" t="n">
        <v>0</v>
      </c>
      <c r="C22" s="6" t="n">
        <v>16</v>
      </c>
    </row>
    <row r="23">
      <c r="A23" s="4" t="inlineStr">
        <is>
          <t>Other liabilities</t>
        </is>
      </c>
      <c r="B23" s="6" t="n">
        <v>5</v>
      </c>
      <c r="C23" s="6" t="n">
        <v>6</v>
      </c>
    </row>
    <row r="24">
      <c r="A24" s="4" t="inlineStr">
        <is>
          <t>Total deferred tax liabilities</t>
        </is>
      </c>
      <c r="B24" s="6" t="n">
        <v>361</v>
      </c>
      <c r="C24" s="6" t="n">
        <v>354</v>
      </c>
    </row>
    <row r="25">
      <c r="A25" s="4" t="inlineStr">
        <is>
          <t>Net deferred tax assets/(liabilities)</t>
        </is>
      </c>
      <c r="B25" s="5" t="n">
        <v>136</v>
      </c>
      <c r="C25" s="5" t="n">
        <v>2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Narrative (Details) - USD ($) $ in Millions</t>
        </is>
      </c>
      <c r="B1" s="2" t="inlineStr">
        <is>
          <t>12 Months Ended</t>
        </is>
      </c>
    </row>
    <row r="2">
      <c r="B2" s="2" t="inlineStr">
        <is>
          <t>Dec. 31, 2023</t>
        </is>
      </c>
      <c r="C2" s="2" t="inlineStr">
        <is>
          <t>Dec. 31, 2022</t>
        </is>
      </c>
      <c r="D2" s="2" t="inlineStr">
        <is>
          <t>Dec. 31, 2021</t>
        </is>
      </c>
    </row>
    <row r="3">
      <c r="A3" s="3" t="inlineStr">
        <is>
          <t>Dividend Restrictions And Statutory Financial Information [Abstract]</t>
        </is>
      </c>
      <c r="B3" s="4" t="inlineStr">
        <is>
          <t xml:space="preserve"> </t>
        </is>
      </c>
      <c r="C3" s="4" t="inlineStr">
        <is>
          <t xml:space="preserve"> </t>
        </is>
      </c>
      <c r="D3" s="4" t="inlineStr">
        <is>
          <t xml:space="preserve"> </t>
        </is>
      </c>
    </row>
    <row r="4">
      <c r="A4" s="4" t="inlineStr">
        <is>
          <t>Available for payment of dividends in 2012 without need for prior regulatory approval</t>
        </is>
      </c>
      <c r="B4" s="5" t="n">
        <v>877</v>
      </c>
      <c r="C4" s="4" t="inlineStr">
        <is>
          <t xml:space="preserve"> </t>
        </is>
      </c>
      <c r="D4" s="4" t="inlineStr">
        <is>
          <t xml:space="preserve"> </t>
        </is>
      </c>
    </row>
    <row r="5">
      <c r="A5" s="4" t="inlineStr">
        <is>
          <t>Statutory capital and surplus</t>
        </is>
      </c>
      <c r="B5" s="6" t="n">
        <v>7000</v>
      </c>
      <c r="C5" s="5" t="n">
        <v>5600</v>
      </c>
      <c r="D5" s="4" t="inlineStr">
        <is>
          <t xml:space="preserve"> </t>
        </is>
      </c>
    </row>
    <row r="6">
      <c r="A6" s="4" t="inlineStr">
        <is>
          <t>Statutory net income (loss)</t>
        </is>
      </c>
      <c r="B6" s="5" t="n">
        <v>877</v>
      </c>
      <c r="C6" s="5" t="n">
        <v>294</v>
      </c>
      <c r="D6" s="5" t="n">
        <v>2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AND STATUTORY FINANCIAL INFORMATION - Schedule of Regulatory Targeted Capital And Actual Statutory Capital (Details) - USD ($) $ in Millions</t>
        </is>
      </c>
      <c r="B1" s="2" t="inlineStr">
        <is>
          <t>Dec. 31, 2023</t>
        </is>
      </c>
      <c r="C1" s="2" t="inlineStr">
        <is>
          <t>Dec. 31, 2022</t>
        </is>
      </c>
    </row>
    <row r="2">
      <c r="A2" s="3" t="inlineStr">
        <is>
          <t>Dividend Restrictions And Statutory Financial Information [Abstract]</t>
        </is>
      </c>
      <c r="B2" s="4" t="inlineStr">
        <is>
          <t xml:space="preserve"> </t>
        </is>
      </c>
      <c r="C2" s="4" t="inlineStr">
        <is>
          <t xml:space="preserve"> </t>
        </is>
      </c>
    </row>
    <row r="3">
      <c r="A3" s="4" t="inlineStr">
        <is>
          <t>Regulatory targeted capital</t>
        </is>
      </c>
      <c r="B3" s="5" t="n">
        <v>4242</v>
      </c>
      <c r="C3" s="5" t="n">
        <v>3353</v>
      </c>
    </row>
    <row r="4">
      <c r="A4" s="4" t="inlineStr">
        <is>
          <t>Actual capital</t>
        </is>
      </c>
      <c r="B4" s="5" t="n">
        <v>6963</v>
      </c>
      <c r="C4" s="5" t="n">
        <v>555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24111</v>
      </c>
    </row>
    <row r="4">
      <c r="A4" s="4" t="inlineStr">
        <is>
          <t>Market Value</t>
        </is>
      </c>
      <c r="B4" s="6" t="n">
        <v>23437</v>
      </c>
    </row>
    <row r="5">
      <c r="A5" s="4" t="inlineStr">
        <is>
          <t>Amount Shown in Balance Sheet</t>
        </is>
      </c>
      <c r="B5" s="6" t="n">
        <v>23439</v>
      </c>
    </row>
    <row r="6">
      <c r="A6" s="4" t="inlineStr">
        <is>
          <t>Fixed maturities | Fixed maturities -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6305</v>
      </c>
    </row>
    <row r="9">
      <c r="A9" s="4" t="inlineStr">
        <is>
          <t>Market Value</t>
        </is>
      </c>
      <c r="B9" s="6" t="n">
        <v>15932</v>
      </c>
    </row>
    <row r="10">
      <c r="A10" s="4" t="inlineStr">
        <is>
          <t>Amount Shown in Balance Sheet</t>
        </is>
      </c>
      <c r="B10" s="6" t="n">
        <v>15932</v>
      </c>
    </row>
    <row r="11">
      <c r="A11" s="4" t="inlineStr">
        <is>
          <t>Fixed maturities | Fixed maturities - held to maturity</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859</v>
      </c>
    </row>
    <row r="14">
      <c r="A14" s="4" t="inlineStr">
        <is>
          <t>Market Value</t>
        </is>
      </c>
      <c r="B14" s="6" t="n">
        <v>850</v>
      </c>
    </row>
    <row r="15">
      <c r="A15" s="4" t="inlineStr">
        <is>
          <t>Amount Shown in Balance Sheet</t>
        </is>
      </c>
      <c r="B15" s="6" t="n">
        <v>851</v>
      </c>
    </row>
    <row r="16">
      <c r="A16" s="4" t="inlineStr">
        <is>
          <t>U.S. government and government agencies | Fixed maturities - available for sale</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265</v>
      </c>
    </row>
    <row r="19">
      <c r="A19" s="4" t="inlineStr">
        <is>
          <t>Market Value</t>
        </is>
      </c>
      <c r="B19" s="6" t="n">
        <v>247</v>
      </c>
    </row>
    <row r="20">
      <c r="A20" s="4" t="inlineStr">
        <is>
          <t>Amount Shown in Balance Sheet</t>
        </is>
      </c>
      <c r="B20" s="6" t="n">
        <v>247</v>
      </c>
    </row>
    <row r="21">
      <c r="A21" s="4" t="inlineStr">
        <is>
          <t>State, municipalities and political subdivisions | Fixed maturities - available for sale</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138</v>
      </c>
    </row>
    <row r="24">
      <c r="A24" s="4" t="inlineStr">
        <is>
          <t>Market Value</t>
        </is>
      </c>
      <c r="B24" s="6" t="n">
        <v>128</v>
      </c>
    </row>
    <row r="25">
      <c r="A25" s="4" t="inlineStr">
        <is>
          <t>Amount Shown in Balance Sheet</t>
        </is>
      </c>
      <c r="B25" s="6" t="n">
        <v>128</v>
      </c>
    </row>
    <row r="26">
      <c r="A26" s="4" t="inlineStr">
        <is>
          <t>Foreign government securities | Fixed maturities - available for sal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859</v>
      </c>
    </row>
    <row r="29">
      <c r="A29" s="4" t="inlineStr">
        <is>
          <t>Market Value</t>
        </is>
      </c>
      <c r="B29" s="6" t="n">
        <v>835</v>
      </c>
    </row>
    <row r="30">
      <c r="A30" s="4" t="inlineStr">
        <is>
          <t>Amount Shown in Balance Sheet</t>
        </is>
      </c>
      <c r="B30" s="6" t="n">
        <v>835</v>
      </c>
    </row>
    <row r="31">
      <c r="A31" s="4" t="inlineStr">
        <is>
          <t>Foreign corporate securities | Fixed maturities - available for sale</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807</v>
      </c>
    </row>
    <row r="34">
      <c r="A34" s="4" t="inlineStr">
        <is>
          <t>Market Value</t>
        </is>
      </c>
      <c r="B34" s="6" t="n">
        <v>1759</v>
      </c>
    </row>
    <row r="35">
      <c r="A35" s="4" t="inlineStr">
        <is>
          <t>Amount Shown in Balance Sheet</t>
        </is>
      </c>
      <c r="B35" s="6" t="n">
        <v>1759</v>
      </c>
    </row>
    <row r="36">
      <c r="A36" s="4" t="inlineStr">
        <is>
          <t>Foreign corporate securities | Fixed maturities - held to maturity</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4</v>
      </c>
    </row>
    <row r="39">
      <c r="A39" s="4" t="inlineStr">
        <is>
          <t>Market Value</t>
        </is>
      </c>
      <c r="B39" s="6" t="n">
        <v>90</v>
      </c>
    </row>
    <row r="40">
      <c r="A40" s="4" t="inlineStr">
        <is>
          <t>Amount Shown in Balance Sheet</t>
        </is>
      </c>
      <c r="B40" s="6" t="n">
        <v>83</v>
      </c>
    </row>
    <row r="41">
      <c r="A41" s="4" t="inlineStr">
        <is>
          <t>Public utilities | Fixed maturities - available for sal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238</v>
      </c>
    </row>
    <row r="44">
      <c r="A44" s="4" t="inlineStr">
        <is>
          <t>Market Value</t>
        </is>
      </c>
      <c r="B44" s="6" t="n">
        <v>231</v>
      </c>
    </row>
    <row r="45">
      <c r="A45" s="4" t="inlineStr">
        <is>
          <t>Amount Shown in Balance Sheet</t>
        </is>
      </c>
      <c r="B45" s="6" t="n">
        <v>231</v>
      </c>
    </row>
    <row r="46">
      <c r="A46" s="4" t="inlineStr">
        <is>
          <t>Public utilities | Fixed maturities - held to maturity</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v>
      </c>
    </row>
    <row r="49">
      <c r="A49" s="4" t="inlineStr">
        <is>
          <t>Market Value</t>
        </is>
      </c>
      <c r="B49" s="6" t="n">
        <v>5</v>
      </c>
    </row>
    <row r="50">
      <c r="A50" s="4" t="inlineStr">
        <is>
          <t>Amount Shown in Balance Sheet</t>
        </is>
      </c>
      <c r="B50" s="6" t="n">
        <v>4</v>
      </c>
    </row>
    <row r="51">
      <c r="A51" s="4" t="inlineStr">
        <is>
          <t>All other corporate bonds | Fixed maturities - available for sale</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8990</v>
      </c>
    </row>
    <row r="54">
      <c r="A54" s="4" t="inlineStr">
        <is>
          <t>Market Value</t>
        </is>
      </c>
      <c r="B54" s="6" t="n">
        <v>8907</v>
      </c>
    </row>
    <row r="55">
      <c r="A55" s="4" t="inlineStr">
        <is>
          <t>Amount Shown in Balance Sheet</t>
        </is>
      </c>
      <c r="B55" s="6" t="n">
        <v>8907</v>
      </c>
    </row>
    <row r="56">
      <c r="A56" s="4" t="inlineStr">
        <is>
          <t>All other corporate bonds | Fixed maturities - held to maturity</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750</v>
      </c>
    </row>
    <row r="59">
      <c r="A59" s="4" t="inlineStr">
        <is>
          <t>Market Value</t>
        </is>
      </c>
      <c r="B59" s="6" t="n">
        <v>733</v>
      </c>
    </row>
    <row r="60">
      <c r="A60" s="4" t="inlineStr">
        <is>
          <t>Amount Shown in Balance Sheet</t>
        </is>
      </c>
      <c r="B60" s="6" t="n">
        <v>743</v>
      </c>
    </row>
    <row r="61">
      <c r="A61" s="4" t="inlineStr">
        <is>
          <t>Commercial | Fixed maturities - available for sale</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575</v>
      </c>
    </row>
    <row r="64">
      <c r="A64" s="4" t="inlineStr">
        <is>
          <t>Market Value</t>
        </is>
      </c>
      <c r="B64" s="6" t="n">
        <v>522</v>
      </c>
    </row>
    <row r="65">
      <c r="A65" s="4" t="inlineStr">
        <is>
          <t>Amount Shown in Balance Sheet</t>
        </is>
      </c>
      <c r="B65" s="6" t="n">
        <v>522</v>
      </c>
    </row>
    <row r="66">
      <c r="A66" s="4" t="inlineStr">
        <is>
          <t>Commercial | Fixed maturities - held to maturity</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1</v>
      </c>
    </row>
    <row r="69">
      <c r="A69" s="4" t="inlineStr">
        <is>
          <t>Market Value</t>
        </is>
      </c>
      <c r="B69" s="6" t="n">
        <v>21</v>
      </c>
    </row>
    <row r="70">
      <c r="A70" s="4" t="inlineStr">
        <is>
          <t>Amount Shown in Balance Sheet</t>
        </is>
      </c>
      <c r="B70" s="6" t="n">
        <v>21</v>
      </c>
    </row>
    <row r="71">
      <c r="A71" s="4" t="inlineStr">
        <is>
          <t>Agency residential | Fixed maturities - available for sal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2531</v>
      </c>
    </row>
    <row r="74">
      <c r="A74" s="4" t="inlineStr">
        <is>
          <t>Market Value</t>
        </is>
      </c>
      <c r="B74" s="6" t="n">
        <v>2435</v>
      </c>
    </row>
    <row r="75">
      <c r="A75" s="4" t="inlineStr">
        <is>
          <t>Amount Shown in Balance Sheet</t>
        </is>
      </c>
      <c r="B75" s="6" t="n">
        <v>2435</v>
      </c>
    </row>
    <row r="76">
      <c r="A76" s="4" t="inlineStr">
        <is>
          <t>Non-agency residential | Fixed maturities -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429</v>
      </c>
    </row>
    <row r="79">
      <c r="A79" s="4" t="inlineStr">
        <is>
          <t>Market Value</t>
        </is>
      </c>
      <c r="B79" s="6" t="n">
        <v>441</v>
      </c>
    </row>
    <row r="80">
      <c r="A80" s="4" t="inlineStr">
        <is>
          <t>Amount Shown in Balance Sheet</t>
        </is>
      </c>
      <c r="B80" s="6" t="n">
        <v>441</v>
      </c>
    </row>
    <row r="81">
      <c r="A81" s="4" t="inlineStr">
        <is>
          <t>Redeemable preferred stock | Fixed maturities - available for sal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474</v>
      </c>
    </row>
    <row r="84">
      <c r="A84" s="4" t="inlineStr">
        <is>
          <t>Market Value</t>
        </is>
      </c>
      <c r="B84" s="6" t="n">
        <v>427</v>
      </c>
    </row>
    <row r="85">
      <c r="A85" s="4" t="inlineStr">
        <is>
          <t>Amount Shown in Balance Sheet</t>
        </is>
      </c>
      <c r="B85" s="6" t="n">
        <v>427</v>
      </c>
    </row>
    <row r="86">
      <c r="A86" s="4" t="inlineStr">
        <is>
          <t>Equity securities at fair value</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91</v>
      </c>
    </row>
    <row r="89">
      <c r="A89" s="4" t="inlineStr">
        <is>
          <t>Market Value</t>
        </is>
      </c>
      <c r="B89" s="6" t="n">
        <v>91</v>
      </c>
    </row>
    <row r="90">
      <c r="A90" s="4" t="inlineStr">
        <is>
          <t>Amount Shown in Balance Sheet</t>
        </is>
      </c>
      <c r="B90" s="6" t="n">
        <v>91</v>
      </c>
    </row>
    <row r="91">
      <c r="A91" s="4" t="inlineStr">
        <is>
          <t>Short-term investmen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1298</v>
      </c>
    </row>
    <row r="94">
      <c r="A94" s="4" t="inlineStr">
        <is>
          <t>Market Value</t>
        </is>
      </c>
      <c r="B94" s="6" t="n">
        <v>1298</v>
      </c>
    </row>
    <row r="95">
      <c r="A95" s="4" t="inlineStr">
        <is>
          <t>Amount Shown in Balance Sheet</t>
        </is>
      </c>
      <c r="B95" s="6" t="n">
        <v>1298</v>
      </c>
    </row>
    <row r="96">
      <c r="A96" s="4" t="inlineStr">
        <is>
          <t>Other invested assets</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3259</v>
      </c>
    </row>
    <row r="99">
      <c r="A99" s="4" t="inlineStr">
        <is>
          <t>Market Value</t>
        </is>
      </c>
      <c r="B99" s="6" t="n">
        <v>3259</v>
      </c>
    </row>
    <row r="100">
      <c r="A100" s="4" t="inlineStr">
        <is>
          <t>Amount Shown in Balance Sheet</t>
        </is>
      </c>
      <c r="B100" s="6" t="n">
        <v>3259</v>
      </c>
    </row>
    <row r="101">
      <c r="A101" s="4" t="inlineStr">
        <is>
          <t>Other Invested Assets, at Fair Value</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1773</v>
      </c>
    </row>
    <row r="104">
      <c r="A104" s="4" t="inlineStr">
        <is>
          <t>Market Value</t>
        </is>
      </c>
      <c r="B104" s="6" t="n">
        <v>1481</v>
      </c>
    </row>
    <row r="105">
      <c r="A105" s="4" t="inlineStr">
        <is>
          <t>Amount Shown in Balance Sheet</t>
        </is>
      </c>
      <c r="B105" s="6" t="n">
        <v>1481</v>
      </c>
    </row>
    <row r="106">
      <c r="A106" s="4" t="inlineStr">
        <is>
          <t>Cash</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Cost</t>
        </is>
      </c>
      <c r="B108" s="6" t="n">
        <v>527</v>
      </c>
    </row>
    <row r="109">
      <c r="A109" s="4" t="inlineStr">
        <is>
          <t>Market Value</t>
        </is>
      </c>
      <c r="B109" s="6" t="n">
        <v>527</v>
      </c>
    </row>
    <row r="110">
      <c r="A110" s="4" t="inlineStr">
        <is>
          <t>Amount Shown in Balance Sheet</t>
        </is>
      </c>
      <c r="B110" s="5" t="n">
        <v>5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CHEDULE II – CONDENSED FINANCIAL INFORMATION OF THE REGISTRANT - CONDENSED BALANCE SHEETS (Details) - USD ($)</t>
        </is>
      </c>
      <c r="B1" s="2" t="inlineStr">
        <is>
          <t>Dec. 31, 2023</t>
        </is>
      </c>
      <c r="C1" s="2" t="inlineStr">
        <is>
          <t>Dec. 31, 2022</t>
        </is>
      </c>
      <c r="D1" s="2" t="inlineStr">
        <is>
          <t>Dec. 31,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Fixed maturities - available for sale (amortized cost: 2023, $0; 2022, $0)</t>
        </is>
      </c>
      <c r="B3" s="5" t="n">
        <v>15932000000</v>
      </c>
      <c r="C3" s="5" t="n">
        <v>12671000000</v>
      </c>
      <c r="D3" s="4" t="inlineStr">
        <is>
          <t xml:space="preserve"> </t>
        </is>
      </c>
    </row>
    <row r="4">
      <c r="A4" s="4" t="inlineStr">
        <is>
          <t>Equity securities, fair value</t>
        </is>
      </c>
      <c r="B4" s="6" t="n">
        <v>91000000</v>
      </c>
      <c r="C4" s="6" t="n">
        <v>194000000</v>
      </c>
      <c r="D4" s="4" t="inlineStr">
        <is>
          <t xml:space="preserve"> </t>
        </is>
      </c>
    </row>
    <row r="5">
      <c r="A5" s="4" t="inlineStr">
        <is>
          <t>Other invested assets</t>
        </is>
      </c>
      <c r="B5" s="6" t="n">
        <v>3259000000</v>
      </c>
      <c r="C5" s="6" t="n">
        <v>2754000000</v>
      </c>
      <c r="D5" s="4" t="inlineStr">
        <is>
          <t xml:space="preserve"> </t>
        </is>
      </c>
    </row>
    <row r="6">
      <c r="A6" s="4" t="inlineStr">
        <is>
          <t>Other invested assets, at fair value</t>
        </is>
      </c>
      <c r="B6" s="6" t="n">
        <v>1481000000</v>
      </c>
      <c r="C6" s="6" t="n">
        <v>1472000000</v>
      </c>
      <c r="D6" s="4" t="inlineStr">
        <is>
          <t xml:space="preserve"> </t>
        </is>
      </c>
    </row>
    <row r="7">
      <c r="A7" s="4" t="inlineStr">
        <is>
          <t>Short-term investments</t>
        </is>
      </c>
      <c r="B7" s="6" t="n">
        <v>1298000000</v>
      </c>
      <c r="C7" s="6" t="n">
        <v>812000000</v>
      </c>
      <c r="D7" s="4" t="inlineStr">
        <is>
          <t xml:space="preserve"> </t>
        </is>
      </c>
    </row>
    <row r="8">
      <c r="A8" s="4" t="inlineStr">
        <is>
          <t>Cash</t>
        </is>
      </c>
      <c r="B8" s="6" t="n">
        <v>527000000</v>
      </c>
      <c r="C8" s="6" t="n">
        <v>481000000</v>
      </c>
      <c r="D8" s="4" t="inlineStr">
        <is>
          <t xml:space="preserve"> </t>
        </is>
      </c>
    </row>
    <row r="9">
      <c r="A9" s="4" t="inlineStr">
        <is>
          <t>Total investments and cash</t>
        </is>
      </c>
      <c r="B9" s="6" t="n">
        <v>23439000000</v>
      </c>
      <c r="C9" s="6" t="n">
        <v>19195000000</v>
      </c>
      <c r="D9" s="4" t="inlineStr">
        <is>
          <t xml:space="preserve"> </t>
        </is>
      </c>
    </row>
    <row r="10">
      <c r="A10" s="4" t="inlineStr">
        <is>
          <t>Accrued investment income</t>
        </is>
      </c>
      <c r="B10" s="6" t="n">
        <v>222000000</v>
      </c>
      <c r="C10" s="6" t="n">
        <v>150000000</v>
      </c>
      <c r="D10" s="4" t="inlineStr">
        <is>
          <t xml:space="preserve"> </t>
        </is>
      </c>
    </row>
    <row r="11">
      <c r="A11" s="4" t="inlineStr">
        <is>
          <t>Other assets</t>
        </is>
      </c>
      <c r="B11" s="6" t="n">
        <v>774000000</v>
      </c>
      <c r="C11" s="6" t="n">
        <v>722000000</v>
      </c>
      <c r="D11" s="4" t="inlineStr">
        <is>
          <t xml:space="preserve"> </t>
        </is>
      </c>
    </row>
    <row r="12">
      <c r="A12" s="4" t="inlineStr">
        <is>
          <t>TOTAL ASSETS</t>
        </is>
      </c>
      <c r="B12" s="6" t="n">
        <v>31638000000</v>
      </c>
      <c r="C12" s="6" t="n">
        <v>27957000000</v>
      </c>
      <c r="D12" s="4" t="inlineStr">
        <is>
          <t xml:space="preserve"> </t>
        </is>
      </c>
    </row>
    <row r="13">
      <c r="A13" s="4" t="inlineStr">
        <is>
          <t>Senior notes</t>
        </is>
      </c>
      <c r="B13" s="6" t="n">
        <v>2349000000</v>
      </c>
      <c r="C13" s="6" t="n">
        <v>2347000000</v>
      </c>
      <c r="D13" s="4" t="inlineStr">
        <is>
          <t xml:space="preserve"> </t>
        </is>
      </c>
    </row>
    <row r="14">
      <c r="A14" s="4" t="inlineStr">
        <is>
          <t>Long-term notes</t>
        </is>
      </c>
      <c r="B14" s="6" t="n">
        <v>218000000</v>
      </c>
      <c r="C14" s="6" t="n">
        <v>218000000</v>
      </c>
      <c r="D14" s="4" t="inlineStr">
        <is>
          <t xml:space="preserve"> </t>
        </is>
      </c>
    </row>
    <row r="15">
      <c r="A15" s="4" t="inlineStr">
        <is>
          <t>Accrued interest on debt and borrowings</t>
        </is>
      </c>
      <c r="B15" s="6" t="n">
        <v>22000000</v>
      </c>
      <c r="C15" s="6" t="n">
        <v>19000000</v>
      </c>
      <c r="D15" s="4" t="inlineStr">
        <is>
          <t xml:space="preserve"> </t>
        </is>
      </c>
    </row>
    <row r="16">
      <c r="A16" s="4" t="inlineStr">
        <is>
          <t>Due to affiliates</t>
        </is>
      </c>
      <c r="B16" s="6" t="n">
        <v>526000000</v>
      </c>
      <c r="C16" s="6" t="n">
        <v>489000000</v>
      </c>
      <c r="D16" s="4" t="inlineStr">
        <is>
          <t xml:space="preserve"> </t>
        </is>
      </c>
    </row>
    <row r="17">
      <c r="A17" s="4" t="inlineStr">
        <is>
          <t>TOTAL LIABILITIES</t>
        </is>
      </c>
      <c r="B17" s="6" t="n">
        <v>24451000000</v>
      </c>
      <c r="C17" s="6" t="n">
        <v>22303000000</v>
      </c>
      <c r="D17" s="4" t="inlineStr">
        <is>
          <t xml:space="preserve"> </t>
        </is>
      </c>
    </row>
    <row r="18">
      <c r="A18" s="4" t="inlineStr">
        <is>
          <t>Common stock, par value: $0.01; 3,000 shares authorized; 1,000 shares issued and outstanding (2023 and 2022)</t>
        </is>
      </c>
      <c r="B18" s="6" t="n">
        <v>0</v>
      </c>
      <c r="C18" s="6" t="n">
        <v>0</v>
      </c>
      <c r="D18" s="4" t="inlineStr">
        <is>
          <t xml:space="preserve"> </t>
        </is>
      </c>
    </row>
    <row r="19">
      <c r="A19" s="4" t="inlineStr">
        <is>
          <t>Additional paid-in capital</t>
        </is>
      </c>
      <c r="B19" s="6" t="n">
        <v>1102000000</v>
      </c>
      <c r="C19" s="6" t="n">
        <v>1102000000</v>
      </c>
      <c r="D19" s="4" t="inlineStr">
        <is>
          <t xml:space="preserve"> </t>
        </is>
      </c>
    </row>
    <row r="20">
      <c r="A20" s="4" t="inlineStr">
        <is>
          <t>Accumulated other comprehensive income (loss), net of deferred income tax expense (benefit) of $(76) at 2023 and $(225) at 2022</t>
        </is>
      </c>
      <c r="B20" s="6" t="n">
        <v>-287000000</v>
      </c>
      <c r="C20" s="6" t="n">
        <v>-848000000</v>
      </c>
      <c r="D20" s="4" t="inlineStr">
        <is>
          <t xml:space="preserve"> </t>
        </is>
      </c>
    </row>
    <row r="21">
      <c r="A21" s="4" t="inlineStr">
        <is>
          <t>Retained earnings</t>
        </is>
      </c>
      <c r="B21" s="6" t="n">
        <v>6372000000</v>
      </c>
      <c r="C21" s="6" t="n">
        <v>5400000000</v>
      </c>
      <c r="D21" s="4" t="inlineStr">
        <is>
          <t xml:space="preserve"> </t>
        </is>
      </c>
    </row>
    <row r="22">
      <c r="A22" s="4" t="inlineStr">
        <is>
          <t>Total stockholder's equity</t>
        </is>
      </c>
      <c r="B22" s="6" t="n">
        <v>7187000000</v>
      </c>
      <c r="C22" s="6" t="n">
        <v>5654000000</v>
      </c>
      <c r="D22" s="5" t="n">
        <v>7038000000</v>
      </c>
    </row>
    <row r="23">
      <c r="A23" s="4" t="inlineStr">
        <is>
          <t>TOTAL LIABILITIES AND STOCKHOLDER'S EQUITY</t>
        </is>
      </c>
      <c r="B23" s="6" t="n">
        <v>31638000000</v>
      </c>
      <c r="C23" s="6" t="n">
        <v>27957000000</v>
      </c>
      <c r="D23" s="4" t="inlineStr">
        <is>
          <t xml:space="preserve"> </t>
        </is>
      </c>
    </row>
    <row r="24">
      <c r="A24" s="4" t="inlineStr">
        <is>
          <t>Affiliated Entity</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Notes receivable - affiliated</t>
        </is>
      </c>
      <c r="B26" s="6" t="n">
        <v>0</v>
      </c>
      <c r="C26" s="6" t="n">
        <v>840000000</v>
      </c>
      <c r="D26" s="4" t="inlineStr">
        <is>
          <t xml:space="preserve"> </t>
        </is>
      </c>
    </row>
    <row r="27">
      <c r="A27" s="4" t="inlineStr">
        <is>
          <t>Parent Company</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Fixed maturities - available for sale (amortized cost: 2023, $0; 2022, $0)</t>
        </is>
      </c>
      <c r="B29" s="6" t="n">
        <v>0</v>
      </c>
      <c r="C29" s="6" t="n">
        <v>0</v>
      </c>
      <c r="D29" s="4" t="inlineStr">
        <is>
          <t xml:space="preserve"> </t>
        </is>
      </c>
    </row>
    <row r="30">
      <c r="A30" s="4" t="inlineStr">
        <is>
          <t>Equity securities, fair value</t>
        </is>
      </c>
      <c r="B30" s="6" t="n">
        <v>18000000</v>
      </c>
      <c r="C30" s="6" t="n">
        <v>12000000</v>
      </c>
      <c r="D30" s="4" t="inlineStr">
        <is>
          <t xml:space="preserve"> </t>
        </is>
      </c>
    </row>
    <row r="31">
      <c r="A31" s="4" t="inlineStr">
        <is>
          <t>Other invested assets</t>
        </is>
      </c>
      <c r="B31" s="6" t="n">
        <v>190000000</v>
      </c>
      <c r="C31" s="6" t="n">
        <v>194000000</v>
      </c>
      <c r="D31" s="4" t="inlineStr">
        <is>
          <t xml:space="preserve"> </t>
        </is>
      </c>
    </row>
    <row r="32">
      <c r="A32" s="4" t="inlineStr">
        <is>
          <t>Other invested assets, at fair value</t>
        </is>
      </c>
      <c r="B32" s="6" t="n">
        <v>1481000000</v>
      </c>
      <c r="C32" s="6" t="n">
        <v>1472000000</v>
      </c>
      <c r="D32" s="4" t="inlineStr">
        <is>
          <t xml:space="preserve"> </t>
        </is>
      </c>
    </row>
    <row r="33">
      <c r="A33" s="4" t="inlineStr">
        <is>
          <t>Short-term investments</t>
        </is>
      </c>
      <c r="B33" s="6" t="n">
        <v>139000000</v>
      </c>
      <c r="C33" s="6" t="n">
        <v>30000000</v>
      </c>
      <c r="D33" s="4" t="inlineStr">
        <is>
          <t xml:space="preserve"> </t>
        </is>
      </c>
    </row>
    <row r="34">
      <c r="A34" s="4" t="inlineStr">
        <is>
          <t>Cash</t>
        </is>
      </c>
      <c r="B34" s="6" t="n">
        <v>1000000</v>
      </c>
      <c r="C34" s="6" t="n">
        <v>2000000</v>
      </c>
      <c r="D34" s="4" t="inlineStr">
        <is>
          <t xml:space="preserve"> </t>
        </is>
      </c>
    </row>
    <row r="35">
      <c r="A35" s="4" t="inlineStr">
        <is>
          <t>Total investments and cash</t>
        </is>
      </c>
      <c r="B35" s="6" t="n">
        <v>1829000000</v>
      </c>
      <c r="C35" s="6" t="n">
        <v>1710000000</v>
      </c>
      <c r="D35" s="4" t="inlineStr">
        <is>
          <t xml:space="preserve"> </t>
        </is>
      </c>
    </row>
    <row r="36">
      <c r="A36" s="4" t="inlineStr">
        <is>
          <t>Investment in subsidiaries, at equity in the underlying net assets</t>
        </is>
      </c>
      <c r="B36" s="6" t="n">
        <v>7545000000</v>
      </c>
      <c r="C36" s="6" t="n">
        <v>5496000000</v>
      </c>
      <c r="D36" s="4" t="inlineStr">
        <is>
          <t xml:space="preserve"> </t>
        </is>
      </c>
    </row>
    <row r="37">
      <c r="A37" s="4" t="inlineStr">
        <is>
          <t>Accrued investment income</t>
        </is>
      </c>
      <c r="B37" s="6" t="n">
        <v>6000000</v>
      </c>
      <c r="C37" s="6" t="n">
        <v>12000000</v>
      </c>
      <c r="D37" s="4" t="inlineStr">
        <is>
          <t xml:space="preserve"> </t>
        </is>
      </c>
    </row>
    <row r="38">
      <c r="A38" s="4" t="inlineStr">
        <is>
          <t>Other assets</t>
        </is>
      </c>
      <c r="B38" s="6" t="n">
        <v>1000000</v>
      </c>
      <c r="C38" s="6" t="n">
        <v>0</v>
      </c>
      <c r="D38" s="4" t="inlineStr">
        <is>
          <t xml:space="preserve"> </t>
        </is>
      </c>
    </row>
    <row r="39">
      <c r="A39" s="4" t="inlineStr">
        <is>
          <t>TOTAL ASSETS</t>
        </is>
      </c>
      <c r="B39" s="6" t="n">
        <v>9916000000</v>
      </c>
      <c r="C39" s="6" t="n">
        <v>8388000000</v>
      </c>
      <c r="D39" s="4" t="inlineStr">
        <is>
          <t xml:space="preserve"> </t>
        </is>
      </c>
    </row>
    <row r="40">
      <c r="A40" s="4" t="inlineStr">
        <is>
          <t>Senior notes</t>
        </is>
      </c>
      <c r="B40" s="6" t="n">
        <v>2349000000</v>
      </c>
      <c r="C40" s="6" t="n">
        <v>2347000000</v>
      </c>
      <c r="D40" s="4" t="inlineStr">
        <is>
          <t xml:space="preserve"> </t>
        </is>
      </c>
    </row>
    <row r="41">
      <c r="A41" s="4" t="inlineStr">
        <is>
          <t>Long-term notes</t>
        </is>
      </c>
      <c r="B41" s="6" t="n">
        <v>218000000</v>
      </c>
      <c r="C41" s="6" t="n">
        <v>218000000</v>
      </c>
      <c r="D41" s="4" t="inlineStr">
        <is>
          <t xml:space="preserve"> </t>
        </is>
      </c>
    </row>
    <row r="42">
      <c r="A42" s="4" t="inlineStr">
        <is>
          <t>Accrued interest on debt and borrowings</t>
        </is>
      </c>
      <c r="B42" s="6" t="n">
        <v>18000000</v>
      </c>
      <c r="C42" s="6" t="n">
        <v>17000000</v>
      </c>
      <c r="D42" s="4" t="inlineStr">
        <is>
          <t xml:space="preserve"> </t>
        </is>
      </c>
    </row>
    <row r="43">
      <c r="A43" s="4" t="inlineStr">
        <is>
          <t>Income taxes</t>
        </is>
      </c>
      <c r="B43" s="6" t="n">
        <v>142000000</v>
      </c>
      <c r="C43" s="6" t="n">
        <v>144000000</v>
      </c>
      <c r="D43" s="4" t="inlineStr">
        <is>
          <t xml:space="preserve"> </t>
        </is>
      </c>
    </row>
    <row r="44">
      <c r="A44" s="4" t="inlineStr">
        <is>
          <t>TOTAL LIABILITIES</t>
        </is>
      </c>
      <c r="B44" s="6" t="n">
        <v>2729000000</v>
      </c>
      <c r="C44" s="6" t="n">
        <v>2734000000</v>
      </c>
      <c r="D44" s="4" t="inlineStr">
        <is>
          <t xml:space="preserve"> </t>
        </is>
      </c>
    </row>
    <row r="45">
      <c r="A45" s="4" t="inlineStr">
        <is>
          <t>Common stock, par value: $0.01; 3,000 shares authorized; 1,000 shares issued and outstanding (2023 and 2022)</t>
        </is>
      </c>
      <c r="B45" s="6" t="n">
        <v>0</v>
      </c>
      <c r="C45" s="6" t="n">
        <v>0</v>
      </c>
      <c r="D45" s="4" t="inlineStr">
        <is>
          <t xml:space="preserve"> </t>
        </is>
      </c>
    </row>
    <row r="46">
      <c r="A46" s="4" t="inlineStr">
        <is>
          <t>Additional paid-in capital</t>
        </is>
      </c>
      <c r="B46" s="6" t="n">
        <v>1102000000</v>
      </c>
      <c r="C46" s="6" t="n">
        <v>1102000000</v>
      </c>
      <c r="D46" s="4" t="inlineStr">
        <is>
          <t xml:space="preserve"> </t>
        </is>
      </c>
    </row>
    <row r="47">
      <c r="A47" s="4" t="inlineStr">
        <is>
          <t>Accumulated other comprehensive income (loss), net of deferred income tax expense (benefit) of $(76) at 2023 and $(225) at 2022</t>
        </is>
      </c>
      <c r="B47" s="6" t="n">
        <v>-287000000</v>
      </c>
      <c r="C47" s="6" t="n">
        <v>-848000000</v>
      </c>
      <c r="D47" s="4" t="inlineStr">
        <is>
          <t xml:space="preserve"> </t>
        </is>
      </c>
    </row>
    <row r="48">
      <c r="A48" s="4" t="inlineStr">
        <is>
          <t>Retained earnings</t>
        </is>
      </c>
      <c r="B48" s="6" t="n">
        <v>6372000000</v>
      </c>
      <c r="C48" s="6" t="n">
        <v>5400000000</v>
      </c>
      <c r="D48" s="4" t="inlineStr">
        <is>
          <t xml:space="preserve"> </t>
        </is>
      </c>
    </row>
    <row r="49">
      <c r="A49" s="4" t="inlineStr">
        <is>
          <t>Total stockholder's equity</t>
        </is>
      </c>
      <c r="B49" s="6" t="n">
        <v>7187000000</v>
      </c>
      <c r="C49" s="6" t="n">
        <v>5654000000</v>
      </c>
      <c r="D49" s="4" t="inlineStr">
        <is>
          <t xml:space="preserve"> </t>
        </is>
      </c>
    </row>
    <row r="50">
      <c r="A50" s="4" t="inlineStr">
        <is>
          <t>TOTAL LIABILITIES AND STOCKHOLDER'S EQUITY</t>
        </is>
      </c>
      <c r="B50" s="6" t="n">
        <v>9916000000</v>
      </c>
      <c r="C50" s="6" t="n">
        <v>8388000000</v>
      </c>
      <c r="D50" s="4" t="inlineStr">
        <is>
          <t xml:space="preserve"> </t>
        </is>
      </c>
    </row>
    <row r="51">
      <c r="A51" s="4" t="inlineStr">
        <is>
          <t>Parent Company | Affiliated Entity</t>
        </is>
      </c>
      <c r="B51" s="4" t="inlineStr">
        <is>
          <t xml:space="preserve"> </t>
        </is>
      </c>
      <c r="C51" s="4" t="inlineStr">
        <is>
          <t xml:space="preserve"> </t>
        </is>
      </c>
      <c r="D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row>
    <row r="53">
      <c r="A53" s="4" t="inlineStr">
        <is>
          <t>Notes receivable - affiliated</t>
        </is>
      </c>
      <c r="B53" s="6" t="n">
        <v>535000000</v>
      </c>
      <c r="C53" s="6" t="n">
        <v>1170000000</v>
      </c>
      <c r="D53" s="4" t="inlineStr">
        <is>
          <t xml:space="preserve"> </t>
        </is>
      </c>
    </row>
    <row r="54">
      <c r="A54" s="4" t="inlineStr">
        <is>
          <t>Due to affiliates</t>
        </is>
      </c>
      <c r="B54" s="5" t="n">
        <v>3000000</v>
      </c>
      <c r="C54" s="5" t="n">
        <v>7000000</v>
      </c>
      <c r="D5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THE REGISTRANT - CONDENSED BALANCE SHEET (Additional Information) (Details) - USD ($) $ / shares in Units, $ in Million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Amortized Cost</t>
        </is>
      </c>
      <c r="B3" s="5" t="n">
        <v>16304</v>
      </c>
      <c r="C3" s="5" t="n">
        <v>13699</v>
      </c>
    </row>
    <row r="4">
      <c r="A4" s="4" t="inlineStr">
        <is>
          <t>Common shares, par or stated value per share (in dollars per share)</t>
        </is>
      </c>
      <c r="B4" s="7" t="n">
        <v>0.01</v>
      </c>
      <c r="C4" s="7" t="n">
        <v>0.01</v>
      </c>
    </row>
    <row r="5">
      <c r="A5" s="4" t="inlineStr">
        <is>
          <t>Common shares, authorized (in shares)</t>
        </is>
      </c>
      <c r="B5" s="6" t="n">
        <v>3000</v>
      </c>
      <c r="C5" s="6" t="n">
        <v>3000</v>
      </c>
    </row>
    <row r="6">
      <c r="A6" s="4" t="inlineStr">
        <is>
          <t>Common stock, shares issued</t>
        </is>
      </c>
      <c r="B6" s="6" t="n">
        <v>1000</v>
      </c>
      <c r="C6" s="6" t="n">
        <v>1000</v>
      </c>
    </row>
    <row r="7">
      <c r="A7" s="4" t="inlineStr">
        <is>
          <t>Common shares, outstanding (in shares)</t>
        </is>
      </c>
      <c r="B7" s="6" t="n">
        <v>1000</v>
      </c>
      <c r="C7" s="6" t="n">
        <v>1000</v>
      </c>
    </row>
    <row r="8">
      <c r="A8" s="4" t="inlineStr">
        <is>
          <t>Accumulated other comprehensive income (loss), net deferred income tax expense (benefit)</t>
        </is>
      </c>
      <c r="B8" s="5" t="n">
        <v>-76</v>
      </c>
      <c r="C8" s="5" t="n">
        <v>-225</v>
      </c>
    </row>
    <row r="9">
      <c r="A9" s="4" t="inlineStr">
        <is>
          <t>Parent Company</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Amortized Cost</t>
        </is>
      </c>
      <c r="B11" s="5" t="n">
        <v>0</v>
      </c>
      <c r="C11" s="5" t="n">
        <v>0</v>
      </c>
    </row>
    <row r="12">
      <c r="A12" s="4" t="inlineStr">
        <is>
          <t>Common shares, par or stated value per share (in dollars per share)</t>
        </is>
      </c>
      <c r="B12" s="7" t="n">
        <v>0.01</v>
      </c>
      <c r="C12" s="7" t="n">
        <v>0.01</v>
      </c>
    </row>
    <row r="13">
      <c r="A13" s="4" t="inlineStr">
        <is>
          <t>Common shares, authorized (in shares)</t>
        </is>
      </c>
      <c r="B13" s="6" t="n">
        <v>3000</v>
      </c>
      <c r="C13" s="6" t="n">
        <v>3000</v>
      </c>
    </row>
    <row r="14">
      <c r="A14" s="4" t="inlineStr">
        <is>
          <t>Common stock, shares issued</t>
        </is>
      </c>
      <c r="B14" s="6" t="n">
        <v>1000</v>
      </c>
      <c r="C14" s="6" t="n">
        <v>1000</v>
      </c>
    </row>
    <row r="15">
      <c r="A15" s="4" t="inlineStr">
        <is>
          <t>Common shares, outstanding (in shares)</t>
        </is>
      </c>
      <c r="B15" s="6" t="n">
        <v>1000</v>
      </c>
      <c r="C15" s="6" t="n">
        <v>1000</v>
      </c>
    </row>
    <row r="16">
      <c r="A16" s="4" t="inlineStr">
        <is>
          <t>Accumulated other comprehensive income (loss), net deferred income tax expense (benefit)</t>
        </is>
      </c>
      <c r="B16" s="5" t="n">
        <v>-76</v>
      </c>
      <c r="C16" s="5" t="n">
        <v>-2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993</v>
      </c>
      <c r="C4" s="5" t="n">
        <v>638</v>
      </c>
      <c r="D4" s="5" t="n">
        <v>745</v>
      </c>
    </row>
    <row r="5">
      <c r="A5" s="4" t="inlineStr">
        <is>
          <t>Net gains (losses) on investments</t>
        </is>
      </c>
      <c r="B5" s="6" t="n">
        <v>-180</v>
      </c>
      <c r="C5" s="6" t="n">
        <v>-982</v>
      </c>
      <c r="D5" s="6" t="n">
        <v>501</v>
      </c>
    </row>
    <row r="6">
      <c r="A6" s="4" t="inlineStr">
        <is>
          <t>Other income (expense)</t>
        </is>
      </c>
      <c r="B6" s="6" t="n">
        <v>-11</v>
      </c>
      <c r="C6" s="6" t="n">
        <v>-6</v>
      </c>
      <c r="D6" s="6" t="n">
        <v>23</v>
      </c>
    </row>
    <row r="7">
      <c r="A7" s="4" t="inlineStr">
        <is>
          <t>Total revenues</t>
        </is>
      </c>
      <c r="B7" s="6" t="n">
        <v>9337</v>
      </c>
      <c r="C7" s="6" t="n">
        <v>7526</v>
      </c>
      <c r="D7" s="6" t="n">
        <v>8448</v>
      </c>
    </row>
    <row r="8">
      <c r="A8" s="3" t="inlineStr">
        <is>
          <t>CLAIMS AND EXPENSES:</t>
        </is>
      </c>
      <c r="B8" s="4" t="inlineStr">
        <is>
          <t xml:space="preserve"> </t>
        </is>
      </c>
      <c r="C8" s="4" t="inlineStr">
        <is>
          <t xml:space="preserve"> </t>
        </is>
      </c>
      <c r="D8" s="4" t="inlineStr">
        <is>
          <t xml:space="preserve"> </t>
        </is>
      </c>
    </row>
    <row r="9">
      <c r="A9" s="4" t="inlineStr">
        <is>
          <t>Interest expense</t>
        </is>
      </c>
      <c r="B9" s="6" t="n">
        <v>134</v>
      </c>
      <c r="C9" s="6" t="n">
        <v>101</v>
      </c>
      <c r="D9" s="6" t="n">
        <v>70</v>
      </c>
    </row>
    <row r="10">
      <c r="A10" s="4" t="inlineStr">
        <is>
          <t>Corporate expense</t>
        </is>
      </c>
      <c r="B10" s="6" t="n">
        <v>18</v>
      </c>
      <c r="C10" s="6" t="n">
        <v>26</v>
      </c>
      <c r="D10" s="6" t="n">
        <v>33</v>
      </c>
    </row>
    <row r="11">
      <c r="A11" s="4" t="inlineStr">
        <is>
          <t>Total claims and expenses</t>
        </is>
      </c>
      <c r="B11" s="6" t="n">
        <v>8156</v>
      </c>
      <c r="C11" s="6" t="n">
        <v>8083</v>
      </c>
      <c r="D11" s="6" t="n">
        <v>7457</v>
      </c>
    </row>
    <row r="12">
      <c r="A12" s="4" t="inlineStr">
        <is>
          <t>INCOME (LOSS) BEFORE TAXES</t>
        </is>
      </c>
      <c r="B12" s="6" t="n">
        <v>1181</v>
      </c>
      <c r="C12" s="6" t="n">
        <v>-557</v>
      </c>
      <c r="D12" s="6" t="n">
        <v>991</v>
      </c>
    </row>
    <row r="13">
      <c r="A13" s="4" t="inlineStr">
        <is>
          <t>Income tax expense (benefit)</t>
        </is>
      </c>
      <c r="B13" s="6" t="n">
        <v>210</v>
      </c>
      <c r="C13" s="6" t="n">
        <v>-112</v>
      </c>
      <c r="D13" s="6" t="n">
        <v>192</v>
      </c>
    </row>
    <row r="14">
      <c r="A14" s="4" t="inlineStr">
        <is>
          <t>NET INCOME (LOSS)</t>
        </is>
      </c>
      <c r="B14" s="6" t="n">
        <v>972</v>
      </c>
      <c r="C14" s="6" t="n">
        <v>-445</v>
      </c>
      <c r="D14" s="6" t="n">
        <v>800</v>
      </c>
    </row>
    <row r="15">
      <c r="A15" s="4" t="inlineStr">
        <is>
          <t>COMPREHENSIVE INCOME (LOSS)</t>
        </is>
      </c>
      <c r="B15" s="6" t="n">
        <v>1533</v>
      </c>
      <c r="C15" s="6" t="n">
        <v>-1384</v>
      </c>
      <c r="D15" s="6" t="n">
        <v>623</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19</v>
      </c>
      <c r="C18" s="6" t="n">
        <v>47</v>
      </c>
      <c r="D18" s="6" t="n">
        <v>39</v>
      </c>
    </row>
    <row r="19">
      <c r="A19" s="4" t="inlineStr">
        <is>
          <t>Net gains (losses) on investments</t>
        </is>
      </c>
      <c r="B19" s="6" t="n">
        <v>10</v>
      </c>
      <c r="C19" s="6" t="n">
        <v>-704</v>
      </c>
      <c r="D19" s="6" t="n">
        <v>329</v>
      </c>
    </row>
    <row r="20">
      <c r="A20" s="4" t="inlineStr">
        <is>
          <t>Other income (expense)</t>
        </is>
      </c>
      <c r="B20" s="6" t="n">
        <v>1</v>
      </c>
      <c r="C20" s="6" t="n">
        <v>-3</v>
      </c>
      <c r="D20" s="6" t="n">
        <v>0</v>
      </c>
    </row>
    <row r="21">
      <c r="A21" s="4" t="inlineStr">
        <is>
          <t>Net income (loss) of subsidiaries</t>
        </is>
      </c>
      <c r="B21" s="6" t="n">
        <v>987</v>
      </c>
      <c r="C21" s="6" t="n">
        <v>114</v>
      </c>
      <c r="D21" s="6" t="n">
        <v>551</v>
      </c>
    </row>
    <row r="22">
      <c r="A22" s="4" t="inlineStr">
        <is>
          <t>Total revenues</t>
        </is>
      </c>
      <c r="B22" s="6" t="n">
        <v>1086</v>
      </c>
      <c r="C22" s="6" t="n">
        <v>-488</v>
      </c>
      <c r="D22" s="6" t="n">
        <v>954</v>
      </c>
    </row>
    <row r="23">
      <c r="A23" s="3" t="inlineStr">
        <is>
          <t>CLAIMS AND EXPENSES:</t>
        </is>
      </c>
      <c r="B23" s="4" t="inlineStr">
        <is>
          <t xml:space="preserve"> </t>
        </is>
      </c>
      <c r="C23" s="4" t="inlineStr">
        <is>
          <t xml:space="preserve"> </t>
        </is>
      </c>
      <c r="D23" s="4" t="inlineStr">
        <is>
          <t xml:space="preserve"> </t>
        </is>
      </c>
    </row>
    <row r="24">
      <c r="A24" s="4" t="inlineStr">
        <is>
          <t>Interest expense</t>
        </is>
      </c>
      <c r="B24" s="6" t="n">
        <v>104</v>
      </c>
      <c r="C24" s="6" t="n">
        <v>97</v>
      </c>
      <c r="D24" s="6" t="n">
        <v>69</v>
      </c>
    </row>
    <row r="25">
      <c r="A25" s="4" t="inlineStr">
        <is>
          <t>Corporate expense</t>
        </is>
      </c>
      <c r="B25" s="6" t="n">
        <v>15</v>
      </c>
      <c r="C25" s="6" t="n">
        <v>10</v>
      </c>
      <c r="D25" s="6" t="n">
        <v>18</v>
      </c>
    </row>
    <row r="26">
      <c r="A26" s="4" t="inlineStr">
        <is>
          <t>Total claims and expenses</t>
        </is>
      </c>
      <c r="B26" s="6" t="n">
        <v>119</v>
      </c>
      <c r="C26" s="6" t="n">
        <v>107</v>
      </c>
      <c r="D26" s="6" t="n">
        <v>86</v>
      </c>
    </row>
    <row r="27">
      <c r="A27" s="4" t="inlineStr">
        <is>
          <t>INCOME (LOSS) BEFORE TAXES</t>
        </is>
      </c>
      <c r="B27" s="6" t="n">
        <v>967</v>
      </c>
      <c r="C27" s="6" t="n">
        <v>-595</v>
      </c>
      <c r="D27" s="6" t="n">
        <v>867</v>
      </c>
    </row>
    <row r="28">
      <c r="A28" s="4" t="inlineStr">
        <is>
          <t>Income tax expense (benefit)</t>
        </is>
      </c>
      <c r="B28" s="6" t="n">
        <v>-5</v>
      </c>
      <c r="C28" s="6" t="n">
        <v>-150</v>
      </c>
      <c r="D28" s="6" t="n">
        <v>68</v>
      </c>
    </row>
    <row r="29">
      <c r="A29" s="4" t="inlineStr">
        <is>
          <t>NET INCOME (LOSS)</t>
        </is>
      </c>
      <c r="B29" s="6" t="n">
        <v>972</v>
      </c>
      <c r="C29" s="6" t="n">
        <v>-445</v>
      </c>
      <c r="D29" s="6" t="n">
        <v>800</v>
      </c>
    </row>
    <row r="30">
      <c r="A30" s="4" t="inlineStr">
        <is>
          <t>Total other comprehensive income (loss), net of tax</t>
        </is>
      </c>
      <c r="B30" s="6" t="n">
        <v>561</v>
      </c>
      <c r="C30" s="6" t="n">
        <v>-939</v>
      </c>
      <c r="D30" s="6" t="n">
        <v>-177</v>
      </c>
    </row>
    <row r="31">
      <c r="A31" s="4" t="inlineStr">
        <is>
          <t>COMPREHENSIVE INCOME (LOSS)</t>
        </is>
      </c>
      <c r="B31" s="6" t="n">
        <v>1533</v>
      </c>
      <c r="C31" s="6" t="n">
        <v>-1384</v>
      </c>
      <c r="D31" s="6" t="n">
        <v>623</v>
      </c>
    </row>
    <row r="32">
      <c r="A32" s="4" t="inlineStr">
        <is>
          <t>Affiliated Entity</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Net investment income</t>
        </is>
      </c>
      <c r="B34" s="5" t="n">
        <v>67</v>
      </c>
      <c r="C34" s="5" t="n">
        <v>57</v>
      </c>
      <c r="D34" s="5" t="n">
        <v>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THE REGISTRANT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72</v>
      </c>
      <c r="C4" s="5" t="n">
        <v>-445</v>
      </c>
      <c r="D4" s="5" t="n">
        <v>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income taxes</t>
        </is>
      </c>
      <c r="B6" s="6" t="n">
        <v>27</v>
      </c>
      <c r="C6" s="6" t="n">
        <v>-286</v>
      </c>
      <c r="D6" s="6" t="n">
        <v>100</v>
      </c>
    </row>
    <row r="7">
      <c r="A7" s="4" t="inlineStr">
        <is>
          <t>Change in equity adjustments in limited partnerships</t>
        </is>
      </c>
      <c r="B7" s="6" t="n">
        <v>-83</v>
      </c>
      <c r="C7" s="6" t="n">
        <v>-90</v>
      </c>
      <c r="D7" s="6" t="n">
        <v>-368</v>
      </c>
    </row>
    <row r="8">
      <c r="A8" s="4" t="inlineStr">
        <is>
          <t>Change in other assets and liabilities, net</t>
        </is>
      </c>
      <c r="B8" s="6" t="n">
        <v>-274</v>
      </c>
      <c r="C8" s="6" t="n">
        <v>-130</v>
      </c>
      <c r="D8" s="6" t="n">
        <v>-10</v>
      </c>
    </row>
    <row r="9">
      <c r="A9" s="4" t="inlineStr">
        <is>
          <t>Amortization of bond premium (accrual of bond discount)</t>
        </is>
      </c>
      <c r="B9" s="6" t="n">
        <v>-43</v>
      </c>
      <c r="C9" s="6" t="n">
        <v>22</v>
      </c>
      <c r="D9" s="6" t="n">
        <v>31</v>
      </c>
    </row>
    <row r="10">
      <c r="A10" s="4" t="inlineStr">
        <is>
          <t>Net (gains) losses on investments</t>
        </is>
      </c>
      <c r="B10" s="6" t="n">
        <v>180</v>
      </c>
      <c r="C10" s="6" t="n">
        <v>982</v>
      </c>
      <c r="D10" s="6" t="n">
        <v>-501</v>
      </c>
    </row>
    <row r="11">
      <c r="A11" s="4" t="inlineStr">
        <is>
          <t>Net cash provided by (used in) operating activities</t>
        </is>
      </c>
      <c r="B11" s="6" t="n">
        <v>2374</v>
      </c>
      <c r="C11" s="6" t="n">
        <v>2146</v>
      </c>
      <c r="D11" s="6" t="n">
        <v>2625</v>
      </c>
    </row>
    <row r="12">
      <c r="A12" s="3" t="inlineStr">
        <is>
          <t>CASH FLOWS FROM INVESTING ACTIVITIES:</t>
        </is>
      </c>
      <c r="B12" s="4" t="inlineStr">
        <is>
          <t xml:space="preserve"> </t>
        </is>
      </c>
      <c r="C12" s="4" t="inlineStr">
        <is>
          <t xml:space="preserve"> </t>
        </is>
      </c>
      <c r="D12" s="4" t="inlineStr">
        <is>
          <t xml:space="preserve"> </t>
        </is>
      </c>
    </row>
    <row r="13">
      <c r="A13" s="4" t="inlineStr">
        <is>
          <t>Proceeds from fixed maturities matured/called/repaid - available for sale</t>
        </is>
      </c>
      <c r="B13" s="6" t="n">
        <v>1206</v>
      </c>
      <c r="C13" s="6" t="n">
        <v>1399</v>
      </c>
      <c r="D13" s="6" t="n">
        <v>2330</v>
      </c>
    </row>
    <row r="14">
      <c r="A14" s="4" t="inlineStr">
        <is>
          <t>Proceeds from fixed maturities sold - available for sale</t>
        </is>
      </c>
      <c r="B14" s="6" t="n">
        <v>2546</v>
      </c>
      <c r="C14" s="6" t="n">
        <v>2645</v>
      </c>
      <c r="D14" s="6" t="n">
        <v>961</v>
      </c>
    </row>
    <row r="15">
      <c r="A15" s="4" t="inlineStr">
        <is>
          <t>Proceeds from equity securities sold</t>
        </is>
      </c>
      <c r="B15" s="6" t="n">
        <v>126</v>
      </c>
      <c r="C15" s="6" t="n">
        <v>2203</v>
      </c>
      <c r="D15" s="6" t="n">
        <v>862</v>
      </c>
    </row>
    <row r="16">
      <c r="A16" s="4" t="inlineStr">
        <is>
          <t>Distributions from other invested assets</t>
        </is>
      </c>
      <c r="B16" s="6" t="n">
        <v>127</v>
      </c>
      <c r="C16" s="6" t="n">
        <v>135</v>
      </c>
      <c r="D16" s="6" t="n">
        <v>127</v>
      </c>
    </row>
    <row r="17">
      <c r="A17" s="4" t="inlineStr">
        <is>
          <t>Cost of fixed maturities acquired - available for sale</t>
        </is>
      </c>
      <c r="B17" s="6" t="n">
        <v>-6518</v>
      </c>
      <c r="C17" s="6" t="n">
        <v>-5928</v>
      </c>
      <c r="D17" s="6" t="n">
        <v>-5832</v>
      </c>
    </row>
    <row r="18">
      <c r="A18" s="4" t="inlineStr">
        <is>
          <t>Cost of equity securities acquired</t>
        </is>
      </c>
      <c r="B18" s="6" t="n">
        <v>-14</v>
      </c>
      <c r="C18" s="6" t="n">
        <v>-951</v>
      </c>
      <c r="D18" s="6" t="n">
        <v>-1052</v>
      </c>
    </row>
    <row r="19">
      <c r="A19" s="4" t="inlineStr">
        <is>
          <t>Cost of other invested assets acquired</t>
        </is>
      </c>
      <c r="B19" s="6" t="n">
        <v>-611</v>
      </c>
      <c r="C19" s="6" t="n">
        <v>-1241</v>
      </c>
      <c r="D19" s="6" t="n">
        <v>-430</v>
      </c>
    </row>
    <row r="20">
      <c r="A20" s="4" t="inlineStr">
        <is>
          <t>Net change in short-term investments</t>
        </is>
      </c>
      <c r="B20" s="6" t="n">
        <v>-444</v>
      </c>
      <c r="C20" s="6" t="n">
        <v>-113</v>
      </c>
      <c r="D20" s="6" t="n">
        <v>13</v>
      </c>
    </row>
    <row r="21">
      <c r="A21" s="4" t="inlineStr">
        <is>
          <t>Net cash provided by (used in) investing activities</t>
        </is>
      </c>
      <c r="B21" s="6" t="n">
        <v>-2599</v>
      </c>
      <c r="C21" s="6" t="n">
        <v>-2329</v>
      </c>
      <c r="D21" s="6" t="n">
        <v>-3427</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senior notes</t>
        </is>
      </c>
      <c r="B23" s="6" t="n">
        <v>0</v>
      </c>
      <c r="C23" s="6" t="n">
        <v>0</v>
      </c>
      <c r="D23" s="6" t="n">
        <v>968</v>
      </c>
    </row>
    <row r="24">
      <c r="A24" s="4" t="inlineStr">
        <is>
          <t>Cost of debt repurchase</t>
        </is>
      </c>
      <c r="B24" s="6" t="n">
        <v>0</v>
      </c>
      <c r="C24" s="6" t="n">
        <v>-6</v>
      </c>
      <c r="D24" s="6" t="n">
        <v>0</v>
      </c>
    </row>
    <row r="25">
      <c r="A25" s="4" t="inlineStr">
        <is>
          <t>Net cash provided by (used in) financing activities</t>
        </is>
      </c>
      <c r="B25" s="6" t="n">
        <v>262</v>
      </c>
      <c r="C25" s="6" t="n">
        <v>-43</v>
      </c>
      <c r="D25" s="6" t="n">
        <v>1142</v>
      </c>
    </row>
    <row r="26">
      <c r="A26" s="4" t="inlineStr">
        <is>
          <t>Cash, beginning of period</t>
        </is>
      </c>
      <c r="B26" s="6" t="n">
        <v>481</v>
      </c>
      <c r="C26" s="6" t="n">
        <v>699</v>
      </c>
      <c r="D26" s="6" t="n">
        <v>379</v>
      </c>
    </row>
    <row r="27">
      <c r="A27" s="4" t="inlineStr">
        <is>
          <t>Cash, end of period</t>
        </is>
      </c>
      <c r="B27" s="6" t="n">
        <v>527</v>
      </c>
      <c r="C27" s="6" t="n">
        <v>481</v>
      </c>
      <c r="D27" s="6" t="n">
        <v>699</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6" t="n">
        <v>972</v>
      </c>
      <c r="C30" s="6" t="n">
        <v>-445</v>
      </c>
      <c r="D30" s="6" t="n">
        <v>800</v>
      </c>
    </row>
    <row r="31">
      <c r="A31" s="3" t="inlineStr">
        <is>
          <t>Adjustments to reconcile net income to net cash provided by operating activities:</t>
        </is>
      </c>
      <c r="B31" s="4" t="inlineStr">
        <is>
          <t xml:space="preserve"> </t>
        </is>
      </c>
      <c r="C31" s="4" t="inlineStr">
        <is>
          <t xml:space="preserve"> </t>
        </is>
      </c>
      <c r="D31" s="4" t="inlineStr">
        <is>
          <t xml:space="preserve"> </t>
        </is>
      </c>
    </row>
    <row r="32">
      <c r="A32" s="4" t="inlineStr">
        <is>
          <t>Equity in (earnings) deficit of subsidiaries</t>
        </is>
      </c>
      <c r="B32" s="6" t="n">
        <v>-987</v>
      </c>
      <c r="C32" s="6" t="n">
        <v>-114</v>
      </c>
      <c r="D32" s="6" t="n">
        <v>-551</v>
      </c>
    </row>
    <row r="33">
      <c r="A33" s="4" t="inlineStr">
        <is>
          <t>Dividends received from subsidiary</t>
        </is>
      </c>
      <c r="B33" s="6" t="n">
        <v>0</v>
      </c>
      <c r="C33" s="6" t="n">
        <v>250</v>
      </c>
      <c r="D33" s="6" t="n">
        <v>0</v>
      </c>
    </row>
    <row r="34">
      <c r="A34" s="4" t="inlineStr">
        <is>
          <t>Increase (decrease) in income taxes</t>
        </is>
      </c>
      <c r="B34" s="6" t="n">
        <v>-2</v>
      </c>
      <c r="C34" s="6" t="n">
        <v>-173</v>
      </c>
      <c r="D34" s="6" t="n">
        <v>-45</v>
      </c>
    </row>
    <row r="35">
      <c r="A35" s="4" t="inlineStr">
        <is>
          <t>Change in equity adjustments in limited partnerships</t>
        </is>
      </c>
      <c r="B35" s="6" t="n">
        <v>-15</v>
      </c>
      <c r="C35" s="6" t="n">
        <v>-37</v>
      </c>
      <c r="D35" s="6" t="n">
        <v>-33</v>
      </c>
    </row>
    <row r="36">
      <c r="A36" s="4" t="inlineStr">
        <is>
          <t>Change in other assets and liabilities, net</t>
        </is>
      </c>
      <c r="B36" s="6" t="n">
        <v>2</v>
      </c>
      <c r="C36" s="6" t="n">
        <v>-5</v>
      </c>
      <c r="D36" s="6" t="n">
        <v>40</v>
      </c>
    </row>
    <row r="37">
      <c r="A37" s="4" t="inlineStr">
        <is>
          <t>Net (gains) losses on investments</t>
        </is>
      </c>
      <c r="B37" s="6" t="n">
        <v>-10</v>
      </c>
      <c r="C37" s="6" t="n">
        <v>704</v>
      </c>
      <c r="D37" s="6" t="n">
        <v>-329</v>
      </c>
    </row>
    <row r="38">
      <c r="A38" s="4" t="inlineStr">
        <is>
          <t>Net cash provided by (used in) operating activities</t>
        </is>
      </c>
      <c r="B38" s="6" t="n">
        <v>-40</v>
      </c>
      <c r="C38" s="6" t="n">
        <v>180</v>
      </c>
      <c r="D38" s="6" t="n">
        <v>-118</v>
      </c>
    </row>
    <row r="39">
      <c r="A39" s="3" t="inlineStr">
        <is>
          <t>CASH FLOWS FROM INVESTING ACTIVITIES:</t>
        </is>
      </c>
      <c r="B39" s="4" t="inlineStr">
        <is>
          <t xml:space="preserve"> </t>
        </is>
      </c>
      <c r="C39" s="4" t="inlineStr">
        <is>
          <t xml:space="preserve"> </t>
        </is>
      </c>
      <c r="D39" s="4" t="inlineStr">
        <is>
          <t xml:space="preserve"> </t>
        </is>
      </c>
    </row>
    <row r="40">
      <c r="A40" s="4" t="inlineStr">
        <is>
          <t>Additional investment in subsidiaries</t>
        </is>
      </c>
      <c r="B40" s="6" t="n">
        <v>-502</v>
      </c>
      <c r="C40" s="6" t="n">
        <v>-200</v>
      </c>
      <c r="D40" s="6" t="n">
        <v>88</v>
      </c>
    </row>
    <row r="41">
      <c r="A41" s="4" t="inlineStr">
        <is>
          <t>Proceeds from fixed maturities matured/called/repaid - available for sale</t>
        </is>
      </c>
      <c r="B41" s="6" t="n">
        <v>0</v>
      </c>
      <c r="C41" s="6" t="n">
        <v>0</v>
      </c>
      <c r="D41" s="6" t="n">
        <v>0</v>
      </c>
    </row>
    <row r="42">
      <c r="A42" s="4" t="inlineStr">
        <is>
          <t>Proceeds from fixed maturities sold - available for sale</t>
        </is>
      </c>
      <c r="B42" s="6" t="n">
        <v>0</v>
      </c>
      <c r="C42" s="6" t="n">
        <v>244</v>
      </c>
      <c r="D42" s="6" t="n">
        <v>0</v>
      </c>
    </row>
    <row r="43">
      <c r="A43" s="4" t="inlineStr">
        <is>
          <t>Proceeds from equity securities sold</t>
        </is>
      </c>
      <c r="B43" s="6" t="n">
        <v>0</v>
      </c>
      <c r="C43" s="6" t="n">
        <v>652</v>
      </c>
      <c r="D43" s="6" t="n">
        <v>243</v>
      </c>
    </row>
    <row r="44">
      <c r="A44" s="4" t="inlineStr">
        <is>
          <t>Distributions from other invested assets</t>
        </is>
      </c>
      <c r="B44" s="6" t="n">
        <v>171</v>
      </c>
      <c r="C44" s="6" t="n">
        <v>1362</v>
      </c>
      <c r="D44" s="6" t="n">
        <v>2014</v>
      </c>
    </row>
    <row r="45">
      <c r="A45" s="4" t="inlineStr">
        <is>
          <t>Cost of fixed maturities acquired - available for sale</t>
        </is>
      </c>
      <c r="B45" s="6" t="n">
        <v>0</v>
      </c>
      <c r="C45" s="6" t="n">
        <v>-134</v>
      </c>
      <c r="D45" s="6" t="n">
        <v>-148</v>
      </c>
    </row>
    <row r="46">
      <c r="A46" s="4" t="inlineStr">
        <is>
          <t>Cost of equity securities acquired</t>
        </is>
      </c>
      <c r="B46" s="6" t="n">
        <v>0</v>
      </c>
      <c r="C46" s="6" t="n">
        <v>-93</v>
      </c>
      <c r="D46" s="6" t="n">
        <v>-516</v>
      </c>
    </row>
    <row r="47">
      <c r="A47" s="4" t="inlineStr">
        <is>
          <t>Cost of other invested assets acquired</t>
        </is>
      </c>
      <c r="B47" s="6" t="n">
        <v>-156</v>
      </c>
      <c r="C47" s="6" t="n">
        <v>-1278</v>
      </c>
      <c r="D47" s="6" t="n">
        <v>-2076</v>
      </c>
    </row>
    <row r="48">
      <c r="A48" s="4" t="inlineStr">
        <is>
          <t>Net change in short-term investments</t>
        </is>
      </c>
      <c r="B48" s="6" t="n">
        <v>-109</v>
      </c>
      <c r="C48" s="6" t="n">
        <v>-24</v>
      </c>
      <c r="D48" s="6" t="n">
        <v>5</v>
      </c>
    </row>
    <row r="49">
      <c r="A49" s="4" t="inlineStr">
        <is>
          <t>Proceeds from repayment of long term notes receivable - affiliated</t>
        </is>
      </c>
      <c r="B49" s="6" t="n">
        <v>865</v>
      </c>
      <c r="C49" s="6" t="n">
        <v>400</v>
      </c>
      <c r="D49" s="6" t="n">
        <v>0</v>
      </c>
    </row>
    <row r="50">
      <c r="A50" s="4" t="inlineStr">
        <is>
          <t>(Issuance) of long term notes receivable - affiliated</t>
        </is>
      </c>
      <c r="B50" s="6" t="n">
        <v>-230</v>
      </c>
      <c r="C50" s="6" t="n">
        <v>-1100</v>
      </c>
      <c r="D50" s="6" t="n">
        <v>-470</v>
      </c>
    </row>
    <row r="51">
      <c r="A51" s="4" t="inlineStr">
        <is>
          <t>Net cash provided by (used in) investing activities</t>
        </is>
      </c>
      <c r="B51" s="6" t="n">
        <v>39</v>
      </c>
      <c r="C51" s="6" t="n">
        <v>-171</v>
      </c>
      <c r="D51" s="6" t="n">
        <v>-860</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issuance of senior notes</t>
        </is>
      </c>
      <c r="B53" s="6" t="n">
        <v>0</v>
      </c>
      <c r="C53" s="6" t="n">
        <v>0</v>
      </c>
      <c r="D53" s="6" t="n">
        <v>968</v>
      </c>
    </row>
    <row r="54">
      <c r="A54" s="4" t="inlineStr">
        <is>
          <t>Cost of debt repurchase</t>
        </is>
      </c>
      <c r="B54" s="6" t="n">
        <v>0</v>
      </c>
      <c r="C54" s="6" t="n">
        <v>-6</v>
      </c>
      <c r="D54" s="6" t="n">
        <v>0</v>
      </c>
    </row>
    <row r="55">
      <c r="A55" s="4" t="inlineStr">
        <is>
          <t>Net cash provided by (used in) financing activities</t>
        </is>
      </c>
      <c r="B55" s="6" t="n">
        <v>0</v>
      </c>
      <c r="C55" s="6" t="n">
        <v>-6</v>
      </c>
      <c r="D55" s="6" t="n">
        <v>968</v>
      </c>
    </row>
    <row r="56">
      <c r="A56" s="4" t="inlineStr">
        <is>
          <t>Net increase (decrease) in cash</t>
        </is>
      </c>
      <c r="B56" s="6" t="n">
        <v>-1</v>
      </c>
      <c r="C56" s="6" t="n">
        <v>2</v>
      </c>
      <c r="D56" s="6" t="n">
        <v>-10</v>
      </c>
    </row>
    <row r="57">
      <c r="A57" s="4" t="inlineStr">
        <is>
          <t>Cash, beginning of period</t>
        </is>
      </c>
      <c r="B57" s="6" t="n">
        <v>2</v>
      </c>
      <c r="C57" s="6" t="n">
        <v>0</v>
      </c>
      <c r="D57" s="6" t="n">
        <v>10</v>
      </c>
    </row>
    <row r="58">
      <c r="A58" s="4" t="inlineStr">
        <is>
          <t>Cash, end of period</t>
        </is>
      </c>
      <c r="B58" s="5" t="n">
        <v>1</v>
      </c>
      <c r="C58" s="5" t="n">
        <v>2</v>
      </c>
      <c r="D58"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II – CONDENSED FINANCIAL INFORMATION OF THE REGISTRANT - Narrative (Details) - USD ($)</t>
        </is>
      </c>
      <c r="B1" s="2" t="inlineStr">
        <is>
          <t>1 Months Ended</t>
        </is>
      </c>
      <c r="C1" s="2" t="inlineStr">
        <is>
          <t>12 Months Ended</t>
        </is>
      </c>
    </row>
    <row r="2">
      <c r="B2" s="2" t="inlineStr">
        <is>
          <t>Dec. 31, 2015</t>
        </is>
      </c>
      <c r="C2" s="2" t="inlineStr">
        <is>
          <t>Dec. 31, 2023</t>
        </is>
      </c>
      <c r="D2" s="2" t="inlineStr">
        <is>
          <t>Dec. 31, 2022</t>
        </is>
      </c>
      <c r="E2" s="2" t="inlineStr">
        <is>
          <t>Dec. 31, 2021</t>
        </is>
      </c>
      <c r="F2" s="2" t="inlineStr">
        <is>
          <t>May 31, 2023</t>
        </is>
      </c>
      <c r="G2" s="2" t="inlineStr">
        <is>
          <t>Sep. 30, 2022</t>
        </is>
      </c>
      <c r="H2" s="2" t="inlineStr">
        <is>
          <t>Jun. 30, 2022</t>
        </is>
      </c>
      <c r="I2" s="2" t="inlineStr">
        <is>
          <t>May 31, 2022</t>
        </is>
      </c>
      <c r="J2" s="2" t="inlineStr">
        <is>
          <t>Oct. 2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notes</t>
        </is>
      </c>
      <c r="B4" s="4" t="inlineStr">
        <is>
          <t xml:space="preserve"> </t>
        </is>
      </c>
      <c r="C4" s="5" t="n">
        <v>218000000</v>
      </c>
      <c r="D4" s="5" t="n">
        <v>21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debt</t>
        </is>
      </c>
      <c r="B5" s="4" t="inlineStr">
        <is>
          <t xml:space="preserve"> </t>
        </is>
      </c>
      <c r="C5" s="6" t="n">
        <v>0</v>
      </c>
      <c r="D5" s="6" t="n">
        <v>6000000</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received in exchange from affiliated entity for transfer</t>
        </is>
      </c>
      <c r="B6" s="13" t="n">
        <v>1773.2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hares par value</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dividend rate</t>
        </is>
      </c>
      <c r="B8" s="8" t="n">
        <v>0.0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purchased and held</t>
        </is>
      </c>
      <c r="B11" s="6" t="n">
        <v>97199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fair value</t>
        </is>
      </c>
      <c r="B12" s="5" t="n">
        <v>18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ceived in exchange from affiliated entity for transfer</t>
        </is>
      </c>
      <c r="B13" s="13" t="n">
        <v>1773.2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s par value</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dividend rate</t>
        </is>
      </c>
      <c r="B15" s="8" t="n">
        <v>0.0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notes</t>
        </is>
      </c>
      <c r="B18" s="4" t="inlineStr">
        <is>
          <t xml:space="preserve"> </t>
        </is>
      </c>
      <c r="C18" s="6" t="n">
        <v>218000000</v>
      </c>
      <c r="D18" s="6" t="n">
        <v>21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repayment of long term notes receivable - affiliated</t>
        </is>
      </c>
      <c r="B19" s="4" t="inlineStr">
        <is>
          <t xml:space="preserve"> </t>
        </is>
      </c>
      <c r="C19" s="6" t="n">
        <v>865000000</v>
      </c>
      <c r="D19" s="6" t="n">
        <v>400000000</v>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 of debt</t>
        </is>
      </c>
      <c r="B20" s="4" t="inlineStr">
        <is>
          <t xml:space="preserve"> </t>
        </is>
      </c>
      <c r="C20" s="6" t="n">
        <v>0</v>
      </c>
      <c r="D20" s="6" t="n">
        <v>6000000</v>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ent Company | Note Payable - Affiliated or Subsidiary | 3.72% Note Payable | May 2023 Promissory No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Principal Amount</t>
        </is>
      </c>
      <c r="B23" s="4" t="inlineStr">
        <is>
          <t xml:space="preserve"> </t>
        </is>
      </c>
      <c r="C23" s="4" t="inlineStr">
        <is>
          <t xml:space="preserve"> </t>
        </is>
      </c>
      <c r="D23" s="4" t="inlineStr">
        <is>
          <t xml:space="preserve"> </t>
        </is>
      </c>
      <c r="E23" s="4" t="inlineStr">
        <is>
          <t xml:space="preserve"> </t>
        </is>
      </c>
      <c r="F23" s="5" t="n">
        <v>230000000</v>
      </c>
      <c r="G23" s="4" t="inlineStr">
        <is>
          <t xml:space="preserve"> </t>
        </is>
      </c>
      <c r="H23" s="4" t="inlineStr">
        <is>
          <t xml:space="preserve"> </t>
        </is>
      </c>
      <c r="I23" s="4" t="inlineStr">
        <is>
          <t xml:space="preserve"> </t>
        </is>
      </c>
      <c r="J23" s="4" t="inlineStr">
        <is>
          <t xml:space="preserve"> </t>
        </is>
      </c>
    </row>
    <row r="24">
      <c r="A24" s="4" t="inlineStr">
        <is>
          <t>Other invested assets, at fair value</t>
        </is>
      </c>
      <c r="B24" s="4" t="inlineStr">
        <is>
          <t xml:space="preserve"> </t>
        </is>
      </c>
      <c r="C24" s="4" t="inlineStr">
        <is>
          <t xml:space="preserve"> </t>
        </is>
      </c>
      <c r="D24" s="4" t="inlineStr">
        <is>
          <t xml:space="preserve"> </t>
        </is>
      </c>
      <c r="E24" s="4" t="inlineStr">
        <is>
          <t xml:space="preserve"> </t>
        </is>
      </c>
      <c r="F24" s="8" t="n">
        <v>0.0372</v>
      </c>
      <c r="G24" s="4" t="inlineStr">
        <is>
          <t xml:space="preserve"> </t>
        </is>
      </c>
      <c r="H24" s="4" t="inlineStr">
        <is>
          <t xml:space="preserve"> </t>
        </is>
      </c>
      <c r="I24" s="4" t="inlineStr">
        <is>
          <t xml:space="preserve"> </t>
        </is>
      </c>
      <c r="J24" s="4" t="inlineStr">
        <is>
          <t xml:space="preserve"> </t>
        </is>
      </c>
    </row>
    <row r="25">
      <c r="A25" s="4" t="inlineStr">
        <is>
          <t>Long-term promissory note outstanding</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rent Company | Note Payable - Affiliated or Subsidiary | 4.34% Note Payable | December 2022 Promissory Note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Principal Amount</t>
        </is>
      </c>
      <c r="B28" s="4" t="inlineStr">
        <is>
          <t xml:space="preserve"> </t>
        </is>
      </c>
      <c r="C28" s="4" t="inlineStr">
        <is>
          <t xml:space="preserve"> </t>
        </is>
      </c>
      <c r="D28" s="5" t="n">
        <v>1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invested assets, at fair value</t>
        </is>
      </c>
      <c r="B29" s="4" t="inlineStr">
        <is>
          <t xml:space="preserve"> </t>
        </is>
      </c>
      <c r="C29" s="4" t="inlineStr">
        <is>
          <t xml:space="preserve"> </t>
        </is>
      </c>
      <c r="D29" s="8" t="n">
        <v>0.04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promissory note outstanding</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rent Company | Note Payable - Affiliated or Subsidiary | 3.35% Note Payable | September 2022 Promissory Note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560000000</v>
      </c>
      <c r="H33" s="4" t="inlineStr">
        <is>
          <t xml:space="preserve"> </t>
        </is>
      </c>
      <c r="I33" s="4" t="inlineStr">
        <is>
          <t xml:space="preserve"> </t>
        </is>
      </c>
      <c r="J33" s="4" t="inlineStr">
        <is>
          <t xml:space="preserve"> </t>
        </is>
      </c>
    </row>
    <row r="34">
      <c r="A34" s="4" t="inlineStr">
        <is>
          <t>Other invested asset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8" t="n">
        <v>0.0335</v>
      </c>
      <c r="H34" s="4" t="inlineStr">
        <is>
          <t xml:space="preserve"> </t>
        </is>
      </c>
      <c r="I34" s="4" t="inlineStr">
        <is>
          <t xml:space="preserve"> </t>
        </is>
      </c>
      <c r="J34" s="4" t="inlineStr">
        <is>
          <t xml:space="preserve"> </t>
        </is>
      </c>
    </row>
    <row r="35">
      <c r="A35" s="4" t="inlineStr">
        <is>
          <t>Proceeds from repayment of long term notes receivable - affiliated</t>
        </is>
      </c>
      <c r="B35" s="4" t="inlineStr">
        <is>
          <t xml:space="preserve"> </t>
        </is>
      </c>
      <c r="C35" s="6" t="n">
        <v>27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promissory note outstanding</t>
        </is>
      </c>
      <c r="B36" s="4" t="inlineStr">
        <is>
          <t xml:space="preserve"> </t>
        </is>
      </c>
      <c r="C36" s="6" t="n">
        <v>29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ent Company | Note Payable - Affiliated or Subsidiary | 3.11% Note Payable | June 2022 Promissory Note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5000000</v>
      </c>
      <c r="I39" s="4" t="inlineStr">
        <is>
          <t xml:space="preserve"> </t>
        </is>
      </c>
      <c r="J39" s="4" t="inlineStr">
        <is>
          <t xml:space="preserve"> </t>
        </is>
      </c>
    </row>
    <row r="40">
      <c r="A40" s="4" t="inlineStr">
        <is>
          <t>Other invested asset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311</v>
      </c>
      <c r="I40" s="4" t="inlineStr">
        <is>
          <t xml:space="preserve"> </t>
        </is>
      </c>
      <c r="J40" s="4" t="inlineStr">
        <is>
          <t xml:space="preserve"> </t>
        </is>
      </c>
    </row>
    <row r="41">
      <c r="A41" s="4" t="inlineStr">
        <is>
          <t>Long-term promissory note outstanding</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 Company | Note Payable - Affiliated or Subsidiary | 3.25% Note Payable | May 2022 Promissory Note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densed Financial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iginal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000</v>
      </c>
      <c r="J44" s="4" t="inlineStr">
        <is>
          <t xml:space="preserve"> </t>
        </is>
      </c>
    </row>
    <row r="45">
      <c r="A45" s="4" t="inlineStr">
        <is>
          <t>Other invested assets,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325</v>
      </c>
      <c r="I45" s="4" t="inlineStr">
        <is>
          <t xml:space="preserve"> </t>
        </is>
      </c>
      <c r="J45" s="4" t="inlineStr">
        <is>
          <t xml:space="preserve"> </t>
        </is>
      </c>
    </row>
    <row r="46">
      <c r="A46" s="4" t="inlineStr">
        <is>
          <t>Parent Company | Note Payable - Affiliated or Subsidiary | 3.25% Note Payable | October 2021 Promissory Note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70000000</v>
      </c>
    </row>
    <row r="49">
      <c r="A49" s="4" t="inlineStr">
        <is>
          <t>Other invested assets,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325</v>
      </c>
    </row>
    <row r="50">
      <c r="A50" s="4" t="inlineStr">
        <is>
          <t>Long-term promissory note outstanding</t>
        </is>
      </c>
      <c r="B50" s="4" t="inlineStr">
        <is>
          <t xml:space="preserve"> </t>
        </is>
      </c>
      <c r="C50" s="6" t="n">
        <v>4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 of debt</t>
        </is>
      </c>
      <c r="B51" s="4" t="inlineStr">
        <is>
          <t xml:space="preserve"> </t>
        </is>
      </c>
      <c r="C51" s="5" t="n">
        <v>42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5" t="n">
        <v>659</v>
      </c>
      <c r="C4" s="5" t="n">
        <v>499</v>
      </c>
      <c r="D4" s="5" t="n">
        <v>472</v>
      </c>
    </row>
    <row r="5">
      <c r="A5" s="4" t="inlineStr">
        <is>
          <t>Reserve for Losses and Loss Adjustment Expenses</t>
        </is>
      </c>
      <c r="B5" s="6" t="n">
        <v>15796</v>
      </c>
      <c r="C5" s="6" t="n">
        <v>14977</v>
      </c>
      <c r="D5" s="6" t="n">
        <v>13121</v>
      </c>
    </row>
    <row r="6">
      <c r="A6" s="4" t="inlineStr">
        <is>
          <t>Unearned Premium Reserves</t>
        </is>
      </c>
      <c r="B6" s="6" t="n">
        <v>3886</v>
      </c>
      <c r="C6" s="6" t="n">
        <v>3177</v>
      </c>
      <c r="D6" s="6" t="n">
        <v>2993</v>
      </c>
    </row>
    <row r="7">
      <c r="A7" s="4" t="inlineStr">
        <is>
          <t>Premiums Earned</t>
        </is>
      </c>
      <c r="B7" s="6" t="n">
        <v>8536</v>
      </c>
      <c r="C7" s="6" t="n">
        <v>7876</v>
      </c>
      <c r="D7" s="6" t="n">
        <v>7179</v>
      </c>
    </row>
    <row r="8">
      <c r="A8" s="4" t="inlineStr">
        <is>
          <t>Net Investment Income</t>
        </is>
      </c>
      <c r="B8" s="6" t="n">
        <v>993</v>
      </c>
      <c r="C8" s="6" t="n">
        <v>638</v>
      </c>
      <c r="D8" s="6" t="n">
        <v>745</v>
      </c>
    </row>
    <row r="9">
      <c r="A9" s="4" t="inlineStr">
        <is>
          <t>Incurred Loss and Loss Adjustment Expenses</t>
        </is>
      </c>
      <c r="B9" s="6" t="n">
        <v>5578</v>
      </c>
      <c r="C9" s="6" t="n">
        <v>5823</v>
      </c>
      <c r="D9" s="6" t="n">
        <v>5387</v>
      </c>
    </row>
    <row r="10">
      <c r="A10" s="4" t="inlineStr">
        <is>
          <t>Amortization of Deferred Acquisition Costs</t>
        </is>
      </c>
      <c r="B10" s="6" t="n">
        <v>1851</v>
      </c>
      <c r="C10" s="6" t="n">
        <v>1632</v>
      </c>
      <c r="D10" s="6" t="n">
        <v>1513</v>
      </c>
    </row>
    <row r="11">
      <c r="A11" s="4" t="inlineStr">
        <is>
          <t>Other Operating Expenses</t>
        </is>
      </c>
      <c r="B11" s="6" t="n">
        <v>574</v>
      </c>
      <c r="C11" s="6" t="n">
        <v>501</v>
      </c>
      <c r="D11" s="6" t="n">
        <v>454</v>
      </c>
    </row>
    <row r="12">
      <c r="A12" s="4" t="inlineStr">
        <is>
          <t>Net Written Premium</t>
        </is>
      </c>
      <c r="B12" s="6" t="n">
        <v>9212</v>
      </c>
      <c r="C12" s="6" t="n">
        <v>8032</v>
      </c>
      <c r="D12" s="6" t="n">
        <v>7719</v>
      </c>
    </row>
    <row r="13">
      <c r="A13" s="4" t="inlineStr">
        <is>
          <t>Re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Acquisition Costs</t>
        </is>
      </c>
      <c r="B15" s="6" t="n">
        <v>487</v>
      </c>
      <c r="C15" s="6" t="n">
        <v>329</v>
      </c>
      <c r="D15" s="6" t="n">
        <v>315</v>
      </c>
    </row>
    <row r="16">
      <c r="A16" s="4" t="inlineStr">
        <is>
          <t>Reserve for Losses and Loss Adjustment Expenses</t>
        </is>
      </c>
      <c r="B16" s="6" t="n">
        <v>10178</v>
      </c>
      <c r="C16" s="6" t="n">
        <v>9994</v>
      </c>
      <c r="D16" s="6" t="n">
        <v>8807</v>
      </c>
    </row>
    <row r="17">
      <c r="A17" s="4" t="inlineStr">
        <is>
          <t>Unearned Premium Reserves</t>
        </is>
      </c>
      <c r="B17" s="6" t="n">
        <v>2050</v>
      </c>
      <c r="C17" s="6" t="n">
        <v>1453</v>
      </c>
      <c r="D17" s="6" t="n">
        <v>1427</v>
      </c>
    </row>
    <row r="18">
      <c r="A18" s="4" t="inlineStr">
        <is>
          <t>Premiums Earned</t>
        </is>
      </c>
      <c r="B18" s="6" t="n">
        <v>5637</v>
      </c>
      <c r="C18" s="6" t="n">
        <v>5147</v>
      </c>
      <c r="D18" s="6" t="n">
        <v>4899</v>
      </c>
    </row>
    <row r="19">
      <c r="A19" s="4" t="inlineStr">
        <is>
          <t>Net Investment Income</t>
        </is>
      </c>
      <c r="B19" s="6" t="n">
        <v>640</v>
      </c>
      <c r="C19" s="6" t="n">
        <v>426</v>
      </c>
      <c r="D19" s="6" t="n">
        <v>500</v>
      </c>
    </row>
    <row r="20">
      <c r="A20" s="4" t="inlineStr">
        <is>
          <t>Incurred Loss and Loss Adjustment Expenses</t>
        </is>
      </c>
      <c r="B20" s="6" t="n">
        <v>3329</v>
      </c>
      <c r="C20" s="6" t="n">
        <v>3926</v>
      </c>
      <c r="D20" s="6" t="n">
        <v>3750</v>
      </c>
    </row>
    <row r="21">
      <c r="A21" s="4" t="inlineStr">
        <is>
          <t>Amortization of Deferred Acquisition Costs</t>
        </is>
      </c>
      <c r="B21" s="6" t="n">
        <v>1545</v>
      </c>
      <c r="C21" s="6" t="n">
        <v>1308</v>
      </c>
      <c r="D21" s="6" t="n">
        <v>1229</v>
      </c>
    </row>
    <row r="22">
      <c r="A22" s="4" t="inlineStr">
        <is>
          <t>Other Operating Expenses</t>
        </is>
      </c>
      <c r="B22" s="6" t="n">
        <v>167</v>
      </c>
      <c r="C22" s="6" t="n">
        <v>138</v>
      </c>
      <c r="D22" s="6" t="n">
        <v>142</v>
      </c>
    </row>
    <row r="23">
      <c r="A23" s="4" t="inlineStr">
        <is>
          <t>Net Written Premium</t>
        </is>
      </c>
      <c r="B23" s="6" t="n">
        <v>6205</v>
      </c>
      <c r="C23" s="6" t="n">
        <v>5204</v>
      </c>
      <c r="D23" s="6" t="n">
        <v>5217</v>
      </c>
    </row>
    <row r="24">
      <c r="A24" s="4" t="inlineStr">
        <is>
          <t>Insurance</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Acquisition Costs</t>
        </is>
      </c>
      <c r="B26" s="6" t="n">
        <v>172</v>
      </c>
      <c r="C26" s="6" t="n">
        <v>170</v>
      </c>
      <c r="D26" s="6" t="n">
        <v>157</v>
      </c>
    </row>
    <row r="27">
      <c r="A27" s="4" t="inlineStr">
        <is>
          <t>Reserve for Losses and Loss Adjustment Expenses</t>
        </is>
      </c>
      <c r="B27" s="6" t="n">
        <v>5617</v>
      </c>
      <c r="C27" s="6" t="n">
        <v>4983</v>
      </c>
      <c r="D27" s="6" t="n">
        <v>4314</v>
      </c>
    </row>
    <row r="28">
      <c r="A28" s="4" t="inlineStr">
        <is>
          <t>Unearned Premium Reserves</t>
        </is>
      </c>
      <c r="B28" s="6" t="n">
        <v>1836</v>
      </c>
      <c r="C28" s="6" t="n">
        <v>1725</v>
      </c>
      <c r="D28" s="6" t="n">
        <v>1566</v>
      </c>
    </row>
    <row r="29">
      <c r="A29" s="4" t="inlineStr">
        <is>
          <t>Premiums Earned</t>
        </is>
      </c>
      <c r="B29" s="6" t="n">
        <v>2900</v>
      </c>
      <c r="C29" s="6" t="n">
        <v>2729</v>
      </c>
      <c r="D29" s="6" t="n">
        <v>2279</v>
      </c>
    </row>
    <row r="30">
      <c r="A30" s="4" t="inlineStr">
        <is>
          <t>Net Investment Income</t>
        </is>
      </c>
      <c r="B30" s="6" t="n">
        <v>353</v>
      </c>
      <c r="C30" s="6" t="n">
        <v>212</v>
      </c>
      <c r="D30" s="6" t="n">
        <v>245</v>
      </c>
    </row>
    <row r="31">
      <c r="A31" s="4" t="inlineStr">
        <is>
          <t>Incurred Loss and Loss Adjustment Expenses</t>
        </is>
      </c>
      <c r="B31" s="6" t="n">
        <v>2249</v>
      </c>
      <c r="C31" s="6" t="n">
        <v>1897</v>
      </c>
      <c r="D31" s="6" t="n">
        <v>1637</v>
      </c>
    </row>
    <row r="32">
      <c r="A32" s="4" t="inlineStr">
        <is>
          <t>Amortization of Deferred Acquisition Costs</t>
        </is>
      </c>
      <c r="B32" s="6" t="n">
        <v>306</v>
      </c>
      <c r="C32" s="6" t="n">
        <v>325</v>
      </c>
      <c r="D32" s="6" t="n">
        <v>284</v>
      </c>
    </row>
    <row r="33">
      <c r="A33" s="4" t="inlineStr">
        <is>
          <t>Other Operating Expenses</t>
        </is>
      </c>
      <c r="B33" s="6" t="n">
        <v>407</v>
      </c>
      <c r="C33" s="6" t="n">
        <v>364</v>
      </c>
      <c r="D33" s="6" t="n">
        <v>312</v>
      </c>
    </row>
    <row r="34">
      <c r="A34" s="4" t="inlineStr">
        <is>
          <t>Net Written Premium</t>
        </is>
      </c>
      <c r="B34" s="5" t="n">
        <v>3007</v>
      </c>
      <c r="C34" s="5" t="n">
        <v>2828</v>
      </c>
      <c r="D34" s="5" t="n">
        <v>25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s balances. The Company's procedures include carefully selecting its reinsurers, structuring agreements to provide collateral funds where necessary, and regularly monitoring the financial condition and ratings of its reinsurers. Reinsurance recoverable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The Company may hold partial collateral, including letters of credit and funds held, under these agreements. See also Note 1C, Note 4 and Note 10.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See Note 1C for discussion of allowance on reinsurance recoverable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eivable. As a result, there is limited history of losses from insurer defaults. Premiums written and earned and incurred losses and LAE are comprised of the following for the periods indicated: Years Ended December 31, (Dollars in millions) 2023 2022 2021 Written premiums: Direct $ 3,785 $ 3,701 $ 3,300 Assumed 7,332 5,975 6,031 Ceded (1,905) (1,645) (1,612) Net written premiums $ 9,212 $ 8,032 $ 7,719 Premiums earned: Direct $ 3,709 $ 3,544 $ 2,982 Assumed 6,705 5,945 5,741 Ceded (1,878) (1,613) (1,544) Net premiums earned $ 8,536 $ 7,876 $ 7,179 Incurred losses and LAE: Direct $ 2,594 $ 2,423 $ 2,043 Assumed 3,449 4,107 3,872 Ceded (465) (708) (528) Net incurred losses and LAE $ 5,578 $ 5,823 $ 5,387 The Company has engaged in reinsurance transactions with Bermuda Re, Everest Reinsurance Company (Ireland), dac (“Ireland Re”), Everest Insurance (Ireland), dac (“Ireland Insurance”), Everest International Reinsurance Ltd. (“Everest International”), Everest Insurance Company of Canada (“Everest Canada”), Lloyd’s Syndicate 2786 and Mt. Logan Re,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millions) Coverage Period Ceding Company Percent Assuming Type of Business Single Aggregate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0 01/01/2011-12/31/2011 Everest Re- Canadian Branch 60.0 % Bermuda Re Property Business 350 (1) 0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0 01/01/2020 Everest International Assurance 100.0 % Bermuda Re Life Business - 0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4. The stop loss agreements between Everest Re and Bermuda Re that were effective for 2018 and 2019 were both commuted during the third quarter of 2023. The commutations of the agreements resulted in the recognition of an aggregate loss of $37 million for Everest Re. The impact of the commutations are embedded within the Reinsurance Segment’s net favorable development on prior year attritional losses. Everest Re entered into a catastrophe excess of loss reinsurance contract with Bermuda Re (UK Branch), effective January 1, 2021 through December 31, 2021. The contract provides Bermuda Re (UK Branch), with up to £100 million of reinsurance coverage for each catastrophe occurrence above £24 million. Bermuda Re (UK Branch) paid Everest Re £5 million for this coverage. This agreement was most recently renewed effective January 1, 2024. Everest Re entered into a catastrophe excess of loss reinsurance contract with Ireland Re, effective February 1, 2021 through January 31, 2022. The contract provides Ireland Re with up to €210 million of reinsurance coverage for each catastrophe occurrence above €18 million. Ireland Re paid Everest Re €14 million for this coverage. This agreement was most recently renewed effective February 1, 2024. Everest Re entered into a catastrophe excess of loss reinsurance contract with Ireland Re, effective March 31, 2023 through January 31, 2024. The contract provides Ireland Re with up to €61 million of reinsurance coverage for each catastrophe occurrence above €139 million. Ireland Re paid Everest Re €2 million for this coverage. This agreement was not renewed for 2024. The table below represents loss portfolio transfer (“LPT”) reinsurance agreements whereby net insurance exposures and reserves were transferred to an affiliate. (Dollars in millions) Effective Transferring Assuming % of Business or Covered Period 10/01/2001 Everest Re (Belgium Branch) Bermuda Re 100 % All years 10/01/2008 Everest Re Bermuda Re $ 747 01/01/2002-12/31/2007 12/31/2017 Everest Re Bermuda Re $ 970 All years On December 31, 2017, the Company entered into a LPT agreement with Bermuda Re. The LPT agreement covers subject loss reserves of $2.3 billion for accident years 2017 and prior. As a result of the LPT agreement, the Company transferred $1.0 billion of cash and fixed maturity securities and transferred $970 million of loss reserves to Bermuda Re. As part of the LPT agreement, Bermuda Re will provide an additional $500 million of adverse development coverage on the subject loss reserves. As of December 31, 2023, and December 31, 2022, the Company has a reinsurance recoverable of $807 million and $804 million, respectively, recorded on its balance sheet due from Bermuda Re. The following tables summarize the significant premiums and losses ceded and assumed by the Company in transactions with affiliated entities for the periods indicated: Bermuda Re Years Ended December 31, (Dollars in millions) 2023 2022 2021 Ceded written premiums $ 432 $ 372 $ 303 Ceded earned premiums 431 371 300 Ceded losses and LAE (15) (16) (59) Assumed written premiums 4 3 5 Assumed earned premiums 4 5 4 Ireland Re Years Ended December 31, (Dollars in millions) 2023 2022 2021 Assumed written premiums $ 13 $ 10 $ 16 Assumed earned premiums 12 10 15 Assumed losses and LAE 2 23 64 Ireland Insurance Years Ended December 31, (Dollars in millions) 2023 2022 2021 Assumed written premiums $ 14 $ 9 $ 9 Assumed earned premiums 17 8 6 Assumed losses and LAE 7 5 3 In 2013, Group established Mt. Logan Re, which is a Class 3 insurer based in Bermuda. Mt. Logan Re then established separate segregated accounts for its business activity, which invest in a diversified set of catastrophe exposures. The following table summarizes the premiums and losses that are ceded by the Company to Mt. Logan Re segregated accounts: Mt. Logan Re Segregated Accounts Years Ended December 31, (Dollars in millions) 2023 2022 2021 Ceded written premiums $ 210 $ 170 $ 286 Ceded earned premiums 205 174 280 Ceded losses and LAE 31 150 1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3709</v>
      </c>
      <c r="C4" s="5" t="n">
        <v>3544</v>
      </c>
      <c r="D4" s="5" t="n">
        <v>2982</v>
      </c>
    </row>
    <row r="5">
      <c r="A5" s="4" t="inlineStr">
        <is>
          <t>Ceded to Other Companies</t>
        </is>
      </c>
      <c r="B5" s="6" t="n">
        <v>1878</v>
      </c>
      <c r="C5" s="6" t="n">
        <v>1613</v>
      </c>
      <c r="D5" s="6" t="n">
        <v>1544</v>
      </c>
    </row>
    <row r="6">
      <c r="A6" s="4" t="inlineStr">
        <is>
          <t>Assumed from Other Companies</t>
        </is>
      </c>
      <c r="B6" s="6" t="n">
        <v>6705</v>
      </c>
      <c r="C6" s="6" t="n">
        <v>5945</v>
      </c>
      <c r="D6" s="6" t="n">
        <v>5741</v>
      </c>
    </row>
    <row r="7">
      <c r="A7" s="4" t="inlineStr">
        <is>
          <t>Premiums earned</t>
        </is>
      </c>
      <c r="B7" s="6" t="n">
        <v>8536</v>
      </c>
      <c r="C7" s="6" t="n">
        <v>7876</v>
      </c>
      <c r="D7" s="6" t="n">
        <v>7179</v>
      </c>
    </row>
    <row r="8">
      <c r="A8" s="4" t="inlineStr">
        <is>
          <t>Property, Liability and Casualty Insurance Product Line</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Gross Amount</t>
        </is>
      </c>
      <c r="B10" s="6" t="n">
        <v>3709</v>
      </c>
      <c r="C10" s="6" t="n">
        <v>3544</v>
      </c>
      <c r="D10" s="6" t="n">
        <v>2982</v>
      </c>
    </row>
    <row r="11">
      <c r="A11" s="4" t="inlineStr">
        <is>
          <t>Ceded to Other Companies</t>
        </is>
      </c>
      <c r="B11" s="6" t="n">
        <v>1878</v>
      </c>
      <c r="C11" s="6" t="n">
        <v>1613</v>
      </c>
      <c r="D11" s="6" t="n">
        <v>1544</v>
      </c>
    </row>
    <row r="12">
      <c r="A12" s="4" t="inlineStr">
        <is>
          <t>Assumed from Other Companies</t>
        </is>
      </c>
      <c r="B12" s="6" t="n">
        <v>6705</v>
      </c>
      <c r="C12" s="6" t="n">
        <v>5945</v>
      </c>
      <c r="D12" s="6" t="n">
        <v>5741</v>
      </c>
    </row>
    <row r="13">
      <c r="A13" s="4" t="inlineStr">
        <is>
          <t>Premiums earned</t>
        </is>
      </c>
      <c r="B13" s="5" t="n">
        <v>8536</v>
      </c>
      <c r="C13" s="5" t="n">
        <v>7876</v>
      </c>
      <c r="D13" s="5" t="n">
        <v>7179</v>
      </c>
    </row>
    <row r="14">
      <c r="A14" s="4" t="inlineStr">
        <is>
          <t>Assumed to Net</t>
        </is>
      </c>
      <c r="B14" s="8" t="n">
        <v>0.786</v>
      </c>
      <c r="C14" s="8" t="n">
        <v>0.755</v>
      </c>
      <c r="D14" s="10" t="n">
        <v>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operates through two operating segments.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including for surplus lines, and general agents within the United States. The two segments are managed independently, but conform with corporate guidelines with respect to pricing, risk management, control of aggregate catastrophe exposures, capital, investments and support operations. Our two operating segments each have executive leadership who are responsible for the overall performance of their respective segments and who are directly accountable to our chief operating decision maker (“CODM”), the Chief Executive Officer of Everest Group, Ltd., who is ultimately responsible for reviewing the business to assess performance, make operating decisions and allocate resources. We report the results of our operations consistent with the manner in which our CODM reviews the business. During the fourth quarter of 2023, the Company revised the classification and presentation of certain products related to its accident and health business within the segment groupings. These products have been realigned from within the Reinsurance segment to the Insurance segment to appropriately reflect how the business segments are managed. These changes have been reflected retrospectively. The Company does not review and evaluate the financial results of its operating segments based upon balance sheet data.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Management has determined that these measures are appropriate and align with how the business is managed. We continue to evaluate our segments as our business evolves and may further refine our segments and financial performance measures. The following tables present the underwriting results for the operating segments for the periods indicated: Year Ended December 31, 2023 (Dollars in millions) Reinsurance Insurance Total Gross written premiums $ 7,181 $ 3,936 $ 11,117 Net written premiums 6,205 3,007 9,212 Premiums earned $ 5,637 $ 2,900 $ 8,536 Incurred losses and LAE 3,329 2,249 5,578 Commission and brokerage 1,545 306 1,851 Other underwriting expenses 167 407 574 Underwriting gain (loss) $ 596 $ (64) $ 533 Net investment income 993 Net gains (losses) on investments (180) Corporate expenses (18) Interest, fee and bond issue cost amortization expense (134) Other income (expense) (11) Income (loss) before taxes $ 1,181 (Some amounts may not reconcile due to rounding.) Year Ended December 31, 2022 (Dollars in millions) Reinsurance Insurance Total Gross written premiums $ 5,879 $ 3,798 $ 9,677 Net written premiums 5,204 2,828 8,032 Premiums earned $ 5,147 $ 2,729 $ 7,876 Incurred losses and LAE 3,926 1,897 5,823 Commission and brokerage 1,308 325 1,632 Other underwriting expenses 138 364 501 Underwriting gain (loss) $ (224) $ 144 $ (81) Net investment income 638 Net gains (losses) on investments (982) Corporate expenses (26) Interest, fee and bond issue cost amortization expense (101) Other income (expense) (6) Income (loss) before taxes $ (557) (Some amounts may not reconcile due to rounding.) Year Ended December 31, 2021 (Dollars in millions) Reinsurance Insurance Total Gross written premiums $ 5,979 $ 3,352 $ 9,331 Net written premiums 5,217 2,503 7,719 Premiums earned $ 4,899 $ 2,279 $ 7,179 Incurred losses and LAE 3,750 1,637 5,387 Commission and brokerage 1,229 284 1,513 Other underwriting expenses 142 312 454 Underwriting gain (loss) $ (220) $ 46 $ (175) Net investment income 745 Net gains (losses) on investments 501 Corporate expenses (33) Interest, fee and bond issue cost amortization expense (70) Other income (expense) 23 Income (loss) before taxes $ 991 (Some amounts may not reconcile due to rounding.) Further classifications of revenues by geographic location are impracticable to disclose and, therefore, are not provided. Additionally, such information is not utilized by the Company’s CODM when reviewing the business to assess performance, make operating decisions or allocate resources. Approximately 17.2%, 17.6% and 19.3% of the Company’s gross written premiums in 2023, 2022 and 2021, respectively, were sourced through the Company’s largest interme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3</t>
        </is>
      </c>
    </row>
    <row r="3">
      <c r="A3" s="3" t="inlineStr">
        <is>
          <t>Senior Notes [Abstract]</t>
        </is>
      </c>
      <c r="B3" s="4" t="inlineStr">
        <is>
          <t xml:space="preserve"> </t>
        </is>
      </c>
    </row>
    <row r="4">
      <c r="A4" s="4" t="inlineStr">
        <is>
          <t>SENIOR NOTES</t>
        </is>
      </c>
      <c r="B4" s="4" t="inlineStr">
        <is>
          <t xml:space="preserve">SENIOR NOTES The table below displays Holdings’ outstanding senior notes. Fair value is based on quoted market prices, but due to limited trading activity, these senior notes are considered Level 2 in the fair value hierarchy. December 31, 2023 December 31, 2022 (Dollars in millions) Date Issued Date Due Principal Consolidated Fair Consolidated Fair 4.868% Senior notes 06/05/2014 06/01/2044 400 $ 398 $ 369 $ 397 $ 343 3.5% Senior notes 10/07/2020 10/15/2050 1,000 981 742 981 677 3.125% Senior notes 10/04/2021 10/15/2052 1,000 970 688 969 627 2,400 $ 2,349 $ 1,799 $ 2,347 $ 1,647 Interest expense incurred in connection with these senior notes is as follows for the periods indicated: Years Ended December 31, (Dollars in millions) Interest Paid Payable Dates 2023 2022 2021 4.868% Senior notes semi-annually June 1/December 1 $ 19 $ 19 $ 19 3.5% Senior notes semi-annually April 15/October 15 35 35 35 3.125% Senior notes semi-annually April 15/October 15 32 32 8 $ 86 $ 86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12 Months Ended</t>
        </is>
      </c>
    </row>
    <row r="2">
      <c r="B2" s="2" t="inlineStr">
        <is>
          <t>Dec. 31, 2023</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Fair value is based on quoted market prices, but due to limited trading activity, these subordinated notes are considered Level 2 in the fair value hierarchy. December 31, 2023 December 31, 2022 Date Issued Original Maturity Date Consolidated Fair Consolidated Fair (Dollars in millions) Scheduled Final Long-term subordinated notes 04/26/2007 $ 400 05/15/2037 05/01/2067 $ 218 $ 187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ing August 15, 2023, interest will be based on 3-month CME Term SOFR plus a spread. Holdings may redeem the long-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3.5% senior notes due on October 15, 2050 and 3.125% senior notes due on October 15, 2052 are the Company’s long-term indebtedness that rank senior to the long-term subordinated notes. In 2009, the Company had reduced its outstanding amount of long-term subordinated notes through the initiation of a cash tender offer for any and all of the long-term subordinated notes. In addition, the Company repurchased and retired $6 million of the outstanding long-term subordinated notes for the year ended December 31, 2022. The Company realized a gain of $1 million on the repurchases made during 2022. Interest expense incurred in connection with these long-term subordinated notes is as follows for the periods indicated: Years Ended December 31, (Dollars in millions) 2023 2022 2021 Interest expense incurred $ 17 $ 9 $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4" customWidth="1" min="2" max="2"/>
  </cols>
  <sheetData>
    <row r="1">
      <c r="A1" s="1" t="inlineStr">
        <is>
          <t>FEDERAL HOME LOAN BANK MEMBERSHIP</t>
        </is>
      </c>
      <c r="B1" s="2" t="inlineStr">
        <is>
          <t>12 Months Ended</t>
        </is>
      </c>
    </row>
    <row r="2">
      <c r="B2" s="2" t="inlineStr">
        <is>
          <t>Dec. 31, 2023</t>
        </is>
      </c>
    </row>
    <row r="3">
      <c r="A3" s="3" t="inlineStr">
        <is>
          <t>Federal Home Loan Bank Membership [Abstract]</t>
        </is>
      </c>
      <c r="B3" s="4" t="inlineStr">
        <is>
          <t xml:space="preserve"> </t>
        </is>
      </c>
    </row>
    <row r="4">
      <c r="A4" s="4" t="inlineStr">
        <is>
          <t>FEDERAL HOME LOAN BANK MEMBERSHIP</t>
        </is>
      </c>
      <c r="B4" s="4" t="inlineStr">
        <is>
          <t>FEDERAL HOME LOAN BANK MEMB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TERALIZED REINSURANCE, TRUST AGREEMENTS AND OTHER RESTRICTED ASSETS</t>
        </is>
      </c>
      <c r="B1" s="2" t="inlineStr">
        <is>
          <t>12 Months Ended</t>
        </is>
      </c>
    </row>
    <row r="2">
      <c r="B2" s="2" t="inlineStr">
        <is>
          <t>Dec. 31, 2023</t>
        </is>
      </c>
    </row>
    <row r="3">
      <c r="A3" s="3" t="inlineStr">
        <is>
          <t>Collateralized Reinsurance And Trust Agreements [Abstract]</t>
        </is>
      </c>
      <c r="B3" s="4" t="inlineStr">
        <is>
          <t xml:space="preserve"> </t>
        </is>
      </c>
    </row>
    <row r="4">
      <c r="A4" s="4" t="inlineStr">
        <is>
          <t>COLLATERALIZED REINSURANCE, TRUST AGREEMENTS AND OTHER RESTRICTED ASSETS</t>
        </is>
      </c>
      <c r="B4" s="4" t="inlineStr">
        <is>
          <t>COLLATERALIZED REINSURANCE, TRUST AGREEMENTS AND OTHER RESTRICTED ASSETS The Company maintains certain restricted assets as security for potential future obligations, primarily to support its underwriting operations. The following table summarizes the Company’s restricted assets: At December 31, (Dollars in millions) 2023 2022 Collateral in trust for non-affiliated agreements (1) $ 825 $ 705 Collateral for FHLB borrowings 1,077 572 Securities on deposit with or regulated by government authorities 1,447 1,360 Funds held by reinsureds 306 303 Total restricted assets $ 3,654 $ 2,941 (1) At December 31, 2023 and December 31, 2022, the total amount on deposit in trust accounts includes $116 million and $21 million of restricted cash respectively. The Company entered into various collateralized reinsurance agreements with Kilimanjaro Re Limited (“Kilimanjaro”), a Bermuda-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Date Limit Coverag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December 31, 2023 $ 1,375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The Company had up to $350 million of catastrophe bond protection (“CAT Bond”) that attaches at a $48.1 billion Property Claims Services (“PCS”) Industry loss threshold. This recovery would be recognized on a pro-rata basis up to a $63.8 billion PCS Industry loss level. As a result of Hurricane Ian, PCS’s current industry estimate of $48.2 billion issued in February 2024 exceeds the attachment point. The potential recovery under the CAT Bond is not expected to be material. As a result, no portion of the potential CAT bond recovery has been included in the Company’s current financial results.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The catastrophe bonds’ issue dates, maturity dates and amounts correspond to the reinsurance agreements lis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 unaffiliated life insurance company, as well as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as unable to make payments related to the respective annuity contract. The table below presents the estimated cost to replace all such annuities for which the Company was contingently liable for the periods indicated: At December 31, (Dollars in millions) 2023 2022 The Prudential $ 136 $ 137 Other unaffiliated life insurance company 34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millions) 2023 2022 Lease expense incurred: Operating lease cost $ 26 $ 25 At December 31, (Dollars in millions) 2023 2022 Operating lease right of use assets (1) $ 111 $ 121 Operating lease liabilities (1) 130 139 (1) Operating lease right of use assets and operating lease liabilities are included within other assets and other liabilities on the Company’s consolidated balance sheets, respectively. Year Ended December 31, (Dollars in millions) 2023 2022 Operating cash flows from operating leases $ (19) $ (18) At December 31, 2023 2022 Weighted average remaining operating lease term 10.3 years 11.1 years Weighted average discount rate on operating leases 4.03 % 4.00 % Maturities of the existing lease liabilities are expected to occur as follows: (Dollars in millions) 2024 $ 20 2025 16 2026 15 2027 14 2028 12 Thereafter 78 Undiscounted lease payments 155 Less: present value adjustment 26 Total operating lease liability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REHENSIVE INCOME (LOSS)</t>
        </is>
      </c>
      <c r="B1" s="2" t="inlineStr">
        <is>
          <t>12 Months Ended</t>
        </is>
      </c>
    </row>
    <row r="2">
      <c r="B2" s="2" t="inlineStr">
        <is>
          <t>Dec. 31, 2023</t>
        </is>
      </c>
    </row>
    <row r="3">
      <c r="A3" s="3" t="inlineStr">
        <is>
          <t>Other Comprehensive Income (Loss), Tax [Abstract]</t>
        </is>
      </c>
      <c r="B3" s="4" t="inlineStr">
        <is>
          <t xml:space="preserve"> </t>
        </is>
      </c>
    </row>
    <row r="4">
      <c r="A4" s="4" t="inlineStr">
        <is>
          <t>COMPREHENSIVE INCOME (LOSS)</t>
        </is>
      </c>
      <c r="B4" s="4" t="inlineStr">
        <is>
          <t>COMPREHENSIVE INCOME (LOSS) The following table presents the components of comprehensive income (loss) in the consolidated statements of operations for the periods indicated: December 31, 2023 December 31, 2022 December 31, 2021 (Dollars in millions) Before Tax Tax Effect Net of Tax Before Tax Tax Effect Net of Tax Before Tax Tax Effect Net of Tax URA(D) on securities - temporary $ 473 (99) $ 374 $ (1,280) 269 $ (1,011) $ (254) 53 $ (200) Reclassification of net realized losses (gains) included in net income (loss) 193 (41) 153 93 (20) 73 12 (3) 9 Foreign currency translation adjustments 22 (5) 17 (23) 5 (18) (11) 2 (9) Benefit plan actuarial net gain (loss) 19 (4) 15 18 (4) 15 22 (5) 17 Reclassification of amortization of net gain (loss) included in net income (loss) 2 — 2 3 (1) 2 8 (2) 6 Total other comprehensive income (loss) $ 710 $ (149) $ 561 $ (1,189) $ 249 $ (939) $ (223) $ 47 $ (177) (Some amounts may not reconcile due to rounding) The following table presents details of the amounts reclassified from AOCI for the periods indicated: Years Ended December 31, Affected line item within the AOCI component 2023 2022 (Dollars in millions) URA(D) on securities $ 193 $ 93 Other net realized capital gains (losses) (41) (20) Income tax expense (benefit) $ 153 $ 73 Net income (loss) Benefit plan net gain (loss) $ 2 $ 3 Other underwriting expenses — (1) Income tax expense (benefit) $ 2 $ 2 Net income (loss) (Some amounts may not reconcile due to rounding) The following table presents the components of accumulated other comprehensive income (loss), net of tax, in the consolidated balance sheets for the periods indicated: Years Ended December 31, (Dollars in millions) 2023 2022 Beginning balance of URA(D) on securities $ (816) $ 122 Current period change in URA(D) of investments - temporary 527 (938) Ending balance of URA(D) on securities (289) (816) Beginning balance of foreign currency translation adjustments 2 20 Current period change in foreign currency translation adjustments 17 (18) Ending balance of foreign currency translation adjustments 19 2 Beginning balance of benefit plan net gain (loss) (33) (50) Current period change in benefit plan net gain (loss) 17 17 Ending balance of benefit plan net gain (loss) (16) (33) Ending balance of accumulated other comprehensive income (loss) $ (287) $ (848) (Some amounts may not reconcile due to rou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no longer accrue additional service benefits. Although not required to make contributions under IRS regulations, the following table summarizes the Company’s contributions to the defined benefit pension plans for the periods indicated: Years Ended December 31, (Dollars in millions) 2023 2022 2021 Company contributions $ 1 $ 6 $ 4 The following table summarizes the Company’s pension expense for the periods indicated: Years Ended December 31, (Dollars in millions) 2023 2022 2021 Pension expense $ 5 $ (2) $ 3 The following table summarizes the status of these defined benefit plans for U.S. employees for the periods indicated: Years Ended December 31, (Dollars in millions) 2023 2022 Change in projected benefit obligation: Benefit obligation at beginning of year $ 291 $ 403 Service cost 5 9 Interest cost 14 10 Actuarial (gain)/loss 9 (115) Curtailment — — Benefits paid (25) (15) Projected benefit obligation at end of year 295 291 Change in plan assets: Fair value of plan assets at beginning of year 285 377 Actual return on plan assets 48 (83) Actual contributions during the year 1 6 Benefits paid (25) (15) Fair value of plan assets at end of year 308 285 Funded status at end of year $ 13 $ (6) (Some amounts may not reconcile due to rounding.) Amounts recognized in the consolidated balance sheets for the periods indicated: At December 31, (Dollars in millions) 2023 2022 Other assets (due beyond one year) $ 19 $ 1 Other liabilities (due within one year) (3) (1) Other liabilities (due beyond one year) (3) (6) Net amount recognized in the consolidated balance sheets $ 13 $ (6) Amounts not yet reflected in net periodic benefit cost and included in accumulated other comprehensive income (loss) for the periods indicated: At December 31, (Dollars in millions) 2023 2022 Accumulated income (loss) $ (33) $ (56) Accumulated other comprehensive income (loss) $ (33) $ (56) (Some amounts may not reconcile due to rounding.) Other changes in other comprehensive income (loss) for the periods indicated are as follows: Years Ended December 31, (Dollars in millions) 2023 2022 Other comprehensive income (loss) at December 31, prior year $ (56) $ (68) Net gain (loss) arising during period 19 7 Recognition of amortizations in net periodic benefit cost: Actuarial loss 4 4 Curtailment loss recognized — — Other comprehensive income (loss) at December 31, current year $ (33) $ (56) (Some amounts may not reconcile due to rounding.) Net periodic benefit cost for U.S. employees included the following components for the periods indicated: Years Ended December 31, (Dollars in millions) 2023 2022 2021 Service cost $ 5 $ 9 $ 11 Interest cost 14 10 8 Expected return on assets (19) (25) (24) Amortization of actuarial loss from earlier periods 4 4 8 Settlement — 1 — Net periodic benefit cost $ 5 $ (2) $ 3 Other changes recognized in other comprehensive income (loss): Other comprehensive income (loss) attributable to change from prior year (23) (12) Total recognized in net periodic benefit cost and other comprehensive income (loss) $ (18) $ (14) (Some amounts may not reconcile due to rounding.) The weighted average discount rates used to determine net periodic benefit cost for 2023, 2022 and 2021 were 5.25%, 2.86% and 2.55%, respectively. The rate of compensation increase used to determine the net periodic benefit cost for 2023, 2022 and 2021 was 4.00%. The expected long-term rate of return on plan assets for 2023, 2022 and 2021 was 7.00%, 6.75% and 7.00% respectively. The weighted average discount rates used to determine the actuarial present value of the projected benefit obligation for 2023, 2022 and 2021 were 5.00%, 5.25% and 2.86%, respectively. The following table summarizes the accumulated benefit obligation for the periods indicated: At December 31, (Dollars in millions) 2023 2022 Qualified Plan $ 263 $ 258 Non-qualified Plan 6 6 Total $ 269 $ 264 (Some amounts may not reconcile due to rounding.) The following table displays the plans with projected benefit obligations in excess of plan assets for the periods indicated: At December 31, (Dollars in millions) 2023 2022 Qualified Plan Projected benefit obligation $ 289 $ 284 Fair value of plan assets 308 285 Non-qualified Plan Projected benefit obligation $ 6 $ 6 Fair value of plan assets — — The following table displays the plans with accumulated benefit obligations in excess of plan assets for the periods indicated: At December 31, (Dollars in millions) 2023 2022 Qualified Plan Accumulated benefit obligation $ — $ — Fair value of plan assets — — Non-qualified Plan Accumulated benefit obligation 6 6 Fair value of plan assets $ — $ — The following table displays the expected benefit payments in the periods indicated: (Dollars in millions) 2024 $ 15 2025 14 2026 15 2027 16 2028 17 Next 5 years 99 Plan assets consist primarily of shares in investment trusts with 75%, 24% and 1% of the underlying assets consisting of equity securities, fixed maturities and cash, respectively. The Company manages the qualified plan investments for U.S. employees. The assets in the plan consist of debt and equity mutual funds. Due to the long-term nature of the plan, the target asset allocation has historically been 70% equities and 30% bonds. The following tables present the fair value measurement levels for the qualified plan assets at fair value for the periods indicated: Fair Value Measurement Using: (Dollars in millions) December 31,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 Fair Value Measurement Using: (Dollars in millions) December 31, Quoted Prices Significant Significant Assets: Short-term investments, which approximates fair value (a) $ 4 $ 4 $ — $ — Mutual funds, fair value Fixed income (b) 68 68 — — Equities (c) 211 211 — — Total $ 283 $ 28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In addition, $2 million of investments which were recorded as part of the qualified plan assets at December 31, 2022, are not included within the fair value hierarchy tables as the assets are valued using the NAV practical expedient guidance within ASU 2015-07. No contributions were made to the qualified pension benefit plan for the years ended December 31, 2023 and 2022.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 The Company incurred expenses related to these plans of $22 million, $18 million and $15 million for the years ended December 31, 2023, 2022 and 2021, respectively. In addition, the Company maintains several defined contribution pension plans covering non-U.S. employees. Each international office maintains a separate plan for the non-U.S. employees working in that location. The Company contributes various amounts based on salary, age and/or years of service. In the current year, the contributions as a percentage of salary for the international offices ranged from 7.5% to 9.3%. The contributions are generally used to purchase pension benefits from local insurance providers. The Company incurred expenses related to these plans of $0.7 million, $0.7 million and $0.6 million for the years ended December 31, 2023, 2022 and 2021, respectively. Post-Retirement Plan. The Company sponsors a Retiree Health Plan for employees employed prior to April 1, 2010. This plan provides healthcare benefits for eligible retired employees (and their eligible depende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6.75% in 2023 was assumed to decrease gradually to 4.75% in 2030 and then remain at that level. The Company incurred expenses of $(1) million, $1 million and $1 million for the years ended December 31, 2023, 2022 and 2021, respectively. The following table summarizes the status of this plan for the periods indicated: At December 31, (Dollars in millions) 2023 2022 Change in projected benefit obligation: Benefit obligation at beginning of year $ 21 $ 31 Service cost 1 1 Interest cost 1 1 Amendments — — Actuarial (gain)/loss (1) (10) Benefits paid — — Benefit obligation at end of year 22 21 Change in plan assets: Fair value of plan assets at beginning of year — — Employer contributions — — Benefits paid — — Fair value of plan assets at end of year — — Funded status at end of year $ (22) $ (21) Amounts recognized in the consolidated balance sheets for the periods indicated: At December 31, (Dollars in millions) 2023 2022 Other liabilities (due within one year) $ (1) $ (1) Other liabilities (due beyond one year) (21) (21) Net amount recognized in the consolidated balance sheets $ (22) $ (21) (Some amounts may not reconcile due to rounding.) Amounts not yet reflected in net periodic benefit cost and included in accumulated other comprehensive income (loss) for the periods indicated: At December 31, (Dollars in millions) 2023 2022 Accumulated income (loss) $ 11 $ 13 Accumulated prior service credit (cost) 1 1 Accumulated other comprehensive income (loss) $ 12 $ 14 Other changes in other comprehensive income (loss) for the periods indicated are as follows: Years Ended December 31, (Dollars in millions) 2023 2022 Other comprehensive income (loss) at December 31, prior year $ 14 $ 4 Net gain (loss) arising during period 1 10 Prior Service credit (cost) arising during period — — Recognition of amortizations in net periodic benefit cost: Actuarial loss (gain) (2) — Prior service cost — — Other comprehensive income (loss) at December 31, current year $ 12 $ 14 Net periodic benefit cost included the following components for the periods indicated: Years Ended December 31, (Dollars in millions) 2023 2022 2021 Service cost $ 1 $ 1 $ 1 Interest cost 1 1 1 Prior service credit recognition — — (1) Net gain recognition (2) — — Net periodic cost $ (1) $ 1 $ 1 Other changes recognized in other comprehensive income (loss): Other comprehensive gain (loss) attributable to change from prior year 2 (10) Total recognized in net periodic benefit cost and other comprehensive income (loss) $ 1 $ (9) (Some amounts may not reconcile due to rounding.) The weighted average discount rates used to determine net periodic benefit cost for 2023, 2022 and 2021 were 5.25%, 2.86% and 2.55%, respectively. The weighted average discount rates used to determine the actuarial present value of the projected benefit obligation at year end 2023, 2022 and 2021 were 5.00%, 5.25% and 2.86%, respectively. The following table displays the expected benefit payments in the years indicated: (Dollars in millions) 2024 $ 1 2025 1 2026 1 2027 1 2028 1 Next 5 years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The table below displays long-term note agreements that Group entered into with Everest Re for the periods indicated. These transactions are presented as Notes Receivable – Affiliated in the Consolidated Balance Sheet of Holdings. All note agreements listed were repaid in full during the second quarter of 2023 and are no longer outstanding as of December 31, 2023. The fair value of these long-term notes is considered Level 2 in the fair value hierarchy. December 31, 2023 December 31, 2022 (Dollars in millions) Date Issued Date Due Principal Consolidated Fair Consolidated Fair 1.69% Long-term Note 12/17/2019 12/17/2028 $ 300 $ — $ — $ 300 $ 242 1.00% Long-term Note 8/5/2021 8/5/2030 200 — — 200 151 3.11% Long-term Note 6/14/2022 6/14/2052 215 — — 215 171 4.34% Long-term Note 12/12/2022 12/12/2052 125 — — 125 125 $ 840 $ — $ — $ 840 $ 689 (Some amounts may not reconcile due to rounding.) Interest income recognized in connection with these long-term notes is as follows for the periods indicated: Years Ended December 31, (Dollars in millions) Interest Received Receivable Dates 2023 2022 2021 1.69% Long-term Note annually December 17 $ 2 $ 5 $ 5 1.00% Long-term Note annually August 5 1 2 1 3.11% Long-term Note annually June 14 5 4 — 4.34% Long-term Note annually December 12 — — — $ 7 $ 11 $ 6 (Some amounts may not reconcile due to rounding.) Holdings holds 1,773.214 preferred shares of Preferred Holdings with a $1 million par value and 1.75% annual dividend rate. Holdings received these shares in December 2015 in exchange for previously held 9,719,971 Common Shares of Group.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s indicated: Years Ended December 31, (Dollars in millions) 2023 2022 2021 Dividends received on preferred stock of affiliate $ 31 $ 31 $ 31 Affiliated Companies 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 The following table presents the expenses incurred by Holdings from services provided by Everest Global for the periods indicated. Years Ended December 31, (Dollars in millions) 2023 2022 2021 Expenses incurred $ 204 $ 204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On August 16, 2022, the Inflation Reduction Act of 2022 (“IRA”) was enacted. We have evaluated the tax provisions of the IRA, the most significant of which are the corporate alternative minimum tax and the share repurchase excise tax, and do not expect the legislation to have a material impact on our results of operations. The significant components of the provision are as follows for the periods indicated: Years Ended December 31, (Dollars in millions) 2023 2022 2021 Current tax expense (benefit): U.S. $ 284 $ 95 $ 102 Foreign — — — Total current tax expense (benefit) 284 95 102 Total deferred U.S. tax expense (benefit) (74) (207) 90 Total income tax expense (benefit) $ 210 $ (112) $ 192 A reconciliation of the total income tax provision using the statutory U.S. Federal Income tax rate to the Company’s total income tax provision is as follows for the periods indicated: Years Ended December 31, (Dollars in millions) 2023 2022 2021 Expected income tax provision at the U.S. statutory tax rate $ 248 $ (117) $ 208 Increase (reduction) in taxes resulting from: Tax exempt income (3) (4) (4) Dividend received deduction (2) (3) (1) Proration 1 1 1 Creditable foreign premium tax (14) (11) (13) Reserve adjustment — (19) — U.S. BEAT tax — 22 — Share based compensation (3) (3) (2) Prior year true up (21) 16 — Insurance company-owned life insurance (13) (1) — Other 17 7 3 Total income tax provision $ 210 $ (112) $ 192 (Some amounts may not reconcile due to rounding.) At December 31, 2023, 2022 and 2021, the Company had no uncertain tax positions. The Company’s 2014 through 2018 U.S. tax years are under audit by the Internal Revenue Service (“IRS”). Over several years, the Company had received and responded to a significant number of Information Document Requests (“IDRs”). In 2023, the IRS issued several insignificant Notice(s) of Proposed Adjustment. The Company had filed amended tax returns requesting refunds for 2015 and 2016 for $2 million and $5 million, respectively. In the fall of 2023, the IRS issued a final Revenue Agent Report (“RAR”) which is under review by the Company. We have asked for and received an extension from the IRS to complete our review. Note that the IRS requested, and we have signed, an extension of the audit to June 30, 2025. For tax year 2019, the Statute of Limitations has expired and, thus, the Federal income tax return for the year is no longer subject to IRS examination except to the extent the Company files an amended return. Tax years 2020, 2021, and 2022 are open for examination by the IRS. Deferred income taxes reflect the tax effect of the temporary differences between the value of assets and liabilities for financial statement purposes and such values as measured by U.S. tax laws and regulations. The principal items making up the net deferred income tax assets/(liabilities) are as follows for the periods indicated: At December 31, (Dollars in millions) 2023 2022 Deferred tax assets: Loss reserves $ 154 $ 154 Unearned premium reserve 143 114 Net unrealized investment losses 66 200 Depreciation 44 — Lease Liability 27 29 Unrealized foreign currency losses 15 24 Investment impairments 12 12 Equity compensation 8 7 Amortization 7 — Net unrecognized losses on benefit plans 4 9 Foreign tax credits — 3 Other assets 17 12 Total deferred tax assets 497 564 Deferred tax liabilities: Deferred acquisition costs 139 105 Net fair value income 136 141 Partnership Investments 49 56 Right of use asset 23 25 Bond market discount 9 5 Depreciation — 16 Other liabilities 5 6 Total deferred tax liabilities 361 354 Net deferred tax assets/(liabilities) $ 136 $ 210 (Some amounts may not reconcile due to rounding.) At December 31, 2023, and 2022, the Company had $0 million and $3 million respectively of foreign tax credit (“FTC”) carryforwards, all related to the branch basket. The branch basket FTCs begin to expire in 2030. Tax effected U.S. Separate Return Limitation Year Net Operating Losses (“NOLs”) of $1 million begin to expire in 2037. At December 31, 2023 there is a $1 million valuation allowance offsetting the U.S. Separate Return Limitation NOLs. At December 31, 2023, $66 million of the Company’s deferred tax asset relates primarily to unrealized losses on available for sale fixed maturity securities. The unrealized losses on available for sale fixed maturity securities were a result of market conditions, including rising interest rates. Ultimate realization of the deferred tax asset depends on the Company’s ability and intent to hold the available for sale securities until they recover their value or mature. As of December 31, 2023, based on all the available evidence, the Company has concluded that the deferred tax asset related to the unrealized losses on the available for sale fixed maturity portfolio are, more likely than not, expect to be realized. The Company follows ASU 2016-09 in regard to the treatment of the tax effects of share-based compensation transactions. ASU 2016-09 required that the income tax effects of restricted stock vestings and stock option exercises resulting from the change in value of share-based compensation awards between the grant date and settlement (vesting/exercising) date be recorded as part of income tax expense (benefit) within the consolidated statements of operations and comprehensive income (loss). Per ASU 2016-09, the Company recorded excess tax benefits of $3 million, $3 million and $2 million related to restricted stock vestings and stock option exercises as part of income tax expense (benefit) within the consolidated statements of operations and comprehensive income (loss) in 2023, 2022 and 2021, respectively. ASU 2016-09 does not impact the accounting treatment of tax benefits related to dividends on restricted stock. The tax benefits related to the payment of dividends on restricted stock have been recorded as part of additional paid-in capital in the stockholder’s equity section of the consolidated balance sheets in all years. The tax benefits related to the payment of dividends on restricted stock were $0.4 million, $0.4 million and $0.4 million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3</t>
        </is>
      </c>
    </row>
    <row r="3">
      <c r="A3" s="3" t="inlineStr">
        <is>
          <t>Dividend Restrictions And Statutory Financial Information [Abstract]</t>
        </is>
      </c>
      <c r="B3" s="4" t="inlineStr">
        <is>
          <t xml:space="preserve"> </t>
        </is>
      </c>
    </row>
    <row r="4">
      <c r="A4" s="4" t="inlineStr">
        <is>
          <t>DIVIDEND RESTRICTIONS AND STATUTORY FINANCIAL INFORMATION</t>
        </is>
      </c>
      <c r="B4" s="4" t="inlineStr">
        <is>
          <t>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ccordingly, as of December 31, 2023, the maximum amount that will be available for the payment of dividends by Everest Re without triggering the requirement for prior approval of regulatory authorities in connection with a dividend is $877 million.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7.0 billion and $5.6 billion at December 31, 2023 and 2022, respectively. The statutory net income of Everest Re was $877 million, $294 million and $264 million for the years ended December 31, 2023, 2022 and 2021, respectively.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Everest Re is as follows: Everest Re (1) At December 31, (Dollars in millions) 2023 2022 Regulatory targeted capital $ 4,242 $ 3,353 Actual capital $ 6,963 $ 5,553 (1) Regulatory targeted capital represents 200% of the RBC authorized control level calculation for the applicabl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3 Column A Column B Column C Column D (Dollars in millions) Cost Market Amount Fixed maturities - available for sale Bonds: U.S. government and government agencies $ 265 $ 247 $ 247 State, municipalities and political subdivisions 138 128 128 Foreign government securities 859 835 835 Foreign corporate securities 1,807 1,759 1,759 Public utilities 238 231 231 All other corporate bonds 8,990 8,907 8,907 Mortgage - backed securities Commercial 575 522 522 Agency residential 2,531 2,435 2,435 Non-agency residential 429 441 441 Redeemable preferred stock 474 427 427 Total fixed maturities - available for sale 16,305 15,932 15,932 Fixed maturities - held to maturity Bonds: Foreign corporate securities 84 90 83 Public utilities 4 5 4 All other corporate bonds 750 733 743 Mortgage - backed securities Commercial 21 21 21 Total Fixed maturities - held to maturity 859 850 851 Equity securities at fair value (1) 91 91 91 Short-term investments 1,298 1,298 1,298 Other invested assets 3,259 3,259 3,259 Other invested assets, at fair value (1) 1,773 1,481 1,481 Cash 527 527 527 Total investments and cash $ 24,111 $ 23,437 $ 23,439 (Some amounts may not reconcile due to rounding.) (1) Original cost does not reflect fair value adjustments, which have been realized through the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CONDENSED FINANCIAL INFORMATION OF THE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THE REGISTRANT</t>
        </is>
      </c>
      <c r="B4" s="4" t="inlineStr">
        <is>
          <t>SCHEDULE II – CONDENSED FINANCIAL INFORMATION OF THE REGISTRANT CONDENSED BALANCE SHEETS At December 31, (Dollars in millions, except share amounts and par value per share) 2023 2022 ASSETS: Fixed maturities - available for sale (amortized cost: 2023, $0; 2022, $0) $ — $ — Equity securities - at fair value 18 12 Other invested assets 190 194 Other invested assets, at fair value 1,481 1,472 Short-term investments 139 30 Cash 1 2 Total investments and cash 1,829 1,710 Investment in subsidiaries, at equity in the underlying net assets 7,545 5,496 Notes receivable - affiliated 535 1,170 Accrued investment income 6 12 Other assets 1 — TOTAL ASSETS $ 9,916 $ 8,388 LIABILITIES: Senior notes $ 2,349 $ 2,347 Long-term notes 218 218 Accrued interest on debt and borrowings 18 17 Income taxes 142 144 Due to affiliates 3 7 Total liabilities $ 2,729 $ 2,734 STOCKHOLDER'S EQUITY: Common stock, par value: $0.01; 3,000 shares authorized; 1,000 shares issued and outstanding (2023 and 2022) — — Additional paid-in capital 1,102 1,102 Accumulated other comprehensive income (loss), net of deferred income tax expense (benefit) of $(76) at 2023 and $(225) at 2022 (287) (848) Retained earnings 6,372 5,400 Total stockholder's equity 7,187 5,654 TOTAL LIABILITIES AND STOCKHOLDER'S EQUITY $ 9,916 $ 8,388 Years Ended December 31, (Dollars in millions) 2023 2022 2021 REVENUES: Net investment income $ 19 $ 47 $ 39 Net investment income - Affiliated 67 57 34 Net gains (losses) on investments 10 (704) 329 Other income (expense) 1 (3) — Net income (loss) of subsidiaries 987 114 551 Total revenues 1,086 (488) 954 EXPENSES: Interest expense 104 97 69 Corporate expense 15 10 18 Total expenses 119 107 86 INCOME (LOSS) BEFORE TAXES 967 (595) 867 Income tax expense (benefit) (5) (150) 68 NET INCOME (LOSS) $ 972 $ (445) $ 800 Other comprehensive income (loss) of subsidiaries, net of tax 561 (939) (177) COMPREHENSIVE INCOME (LOSS) $ 1,533 $ (1,384) $ 623 See notes to consolidated financial statements. Years Ended December 31, (Dollars in millions) 2023 2022 2021 CASH FLOWS FROM OPERATING ACTIVITIES: Net income (loss) $ 972 $ (445) $ 800 Adjustments to reconcile net income to net cash provided by operating activities: Equity in (earnings) deficit of subsidiaries (987) (114) (551) Dividends received from subsidiary — 250 — Increase (decrease) in income taxes (2) (173) (45) Change in equity adjustments in limited partnerships (15) (37) (33) Change in other assets and liabilities, net 2 (5) 40 Net (gains) losses on investments (10) 704 (329) Net cash provided by (used in) operating activities (40) 180 (118) CASH FLOWS FROM INVESTING ACTIVITIES: Additional investment in subsidiaries (502) (200) 88 Proceeds from fixed maturities matured/called/repaid - available for sale — — — Proceeds from fixed maturities sold - available for sale — 244 — Proceeds from equity maturities sold — 652 243 Distributions from other invested assets 171 1,362 2,014 Cost of fixed maturities acquired - available for sale — (134) (148) Cost of equity securities acquired — (93) (516) Cost of other invested assets acquired (156) (1,278) (2,076) Net change in short-term investments (109) (24) 5 Proceeds from repayment of long term notes receivable - affiliated 865 400 — (Issuance) of long term notes receivable - affiliated (230) (1,100) (470) Net cash provided by (used in) investing activities 39 (171) (860) CASH FLOWS FROM FINANCING ACTIVITIES: Proceeds from issuance of senior notes — — 968 Cost of debt repurchase — (6) — Net cash provided by (used in) financing activities — (6) 968 Net increase (decrease) in cash (1) 2 (10) Cash, beginning of period 2 — 10 Cash, end of period $ 1 $ 2 $ —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7 and 8 are direct obligations of the Registrant. 3.) Effective May 2023, Everest Reinsurance Holdings, Inc. entered into a $230 million long-term promissory note with Everest Reinsurance Company, a subsidiary entity. The promissory note has an interest rate of 3.72% payable annually and is scheduled to mature on October 21, 2051. However, the note was paid off in full in May 2023 and is no longer outstanding as of December 31, 2023. 4.) Effective December 2022, Everest Reinsurance Holdings, Inc. entered into a $125 million long-term promissory note with Everest Group, Ltd., its parent. The promissory note has an interest rate of 4.34% payable annually and is scheduled to mature in June 2052. However, the note was paid off in full in May 2023 and is no longer outstanding as of December 31, 2023. At December 31, 2022, this transaction was included within notes receivable - affiliated in the condensed balance sheets of Everest Reinsurance Holdings, Inc. 5.) Effective September 2022, Everest Reinsurance Holdings, Inc. entered into a $560 million long-term promissory note with Everest Reinsurance Company, a subsidiary entity. The promissory note has an interest rate of 3.35% payable annually and is scheduled to mature in September 2052. Everest Reinsurance Company has repaid $270 million of the promissory note to Everest Reinsurance Holdings, Inc. in December 2023 which leaves $290 million outstanding as of December 31, 2023. At December 31, 2023, this transaction was included within notes receivable - affiliated in the condensed balance sheets of Everest Reinsurance Holdings, Inc. 6.) Effective June 2022, Everest Reinsurance Holdings, Inc. entered into a $215 million long-term promissory note with Everest Group, Ltd., its parent entity. The promissory note has an interest rate of 3.11% payable annually and is scheduled to mature in June 2052. However, the note was paid off in full in May 2023 and is no longer outstanding as of December 31, 2023. At December 31, 2022, this transaction was included within notes receivable - affiliated in the condensed balance sheets of Everest Reinsurance Holdings, Inc. 7.) Effective May 2022, Everest Reinsurance Holdings, Inc. entered into a $200 million long-term promissory note with Everest Reinsurance Company, a subsidiary entity. The promissory note has an interest rate of 3.25% payable annually and is scheduled to mature on October 21, 2051. At December 31, 2023 and 2022, this transaction was included within notes receivable - affiliated in the condensed balance sheets of Everest Reinsurance Holdings, Inc. 8.) Effective October 21, 2021, Everest Reinsurance Holdings, Inc. entered into a $470 million long-term promissory note with Everest Reinsurance Company, a subsidiary entity. The promissory note has an interest rate of 3.25% payable annually and is scheduled to mature on October 21, 2051. Everest Reinsurance Company has repaid $425 million of the promissory note to Everest Reinsurance Holdings, Inc., leaving $45 million of the promissory note still outstanding as of December 31, 2023. 9.) In December, 2015, Holdings transferred the 9,719,971 Common Shares of Group, which it held as other invested assets, at fair value, valued at $1.8 billion, to Preferred Holdings, an affiliated entity and subsidiary of Group, in exchange for 1,773.214 preferred shares of Preferred Holdings with a $1 million par value and 1.75% annual dividend rate. After the exchange, Holdings no longer holds any shares or has any ownership interest in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EVEREST REINSURANCE HOLDINGS, INC. SCHEDULE III - SUPPLEMENTARY INSURANCE INFORMATION Column A Column B Column C Column D Column E Column F Column G Column H Column I Column J Segments Deferred Reserve Unearned Premiums Net Incurred Amortization Other Net (Dollars in millions) As of and for the year ended December 31, 2023 Reinsurance $ 487 $ 10,178 $ 2,050 $ 5,637 $ 640 $ 3,329 $ 1,545 $ 167 $ 6,205 Insurance 172 5,617 1,836 2,900 353 2,249 306 407 3,007 Total $ 659 $ 15,796 $ 3,886 $ 8,536 $ 993 $ 5,578 $ 1,851 $ 574 $ 9,212 As of and for the year ended December 31, 2022 Reinsurance $ 329 $ 9,994 $ 1,453 $ 5,147 $ 426 $ 3,926 $ 1,308 $ 138 $ 5,204 Insurance 170 4,983 1,725 2,729 212 1,897 325 364 2,828 Total $ 499 $ 14,977 $ 3,177 $ 7,876 $ 638 $ 5,823 $ 1,632 $ 501 $ 8,032 As of and for the year ended December 31, 2021 Reinsurance $ 315 $ 8,807 $ 1,427 $ 4,899 $ 500 $ 3,750 $ 1,229 $ 142 $ 5,217 Insurance 157 4,314 1,566 2,279 245 1,637 284 312 2,503 Total $ 472 $ 13,121 $ 2,993 $ 7,179 $ 745 $ 5,387 $ 1,513 $ 454 $ 7,719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 REINSURANCE Column A Column B Column C Column D Column E Column F (Dollars in millions) Gross Ceded to Assumed Net Assumed December 31, 2023 Total property and liability insurance premiums earned $ 3,709 $ 1,878 $ 6,705 $ 8,536 78.6 % December 31, 2022 Total property and liability insurance premiums earned $ 3,544 $ 1,613 $ 5,945 $ 7,876 75.5 % December 31, 2021 Total property and liability insurance premiums earned $ 2,982 $ 1,544 $ 5,741 $ 7,179 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 available for sale, at fair value (amortized cost: 2023, $16,304; 2022,$13,699, credit allowances: 2023, $(48); 2022, $(46))</t>
        </is>
      </c>
      <c r="B3" s="5" t="n">
        <v>15932000000</v>
      </c>
      <c r="C3" s="5" t="n">
        <v>12671000000</v>
      </c>
    </row>
    <row r="4">
      <c r="A4" s="4" t="inlineStr">
        <is>
          <t>Fixed maturities - held to maturity, at amortized cost (fair value: 2023, $850; 2022, $793 net of credit allowances: 2023, $(8); 2022, $(9))</t>
        </is>
      </c>
      <c r="B4" s="6" t="n">
        <v>851000000</v>
      </c>
      <c r="C4" s="6" t="n">
        <v>811000000</v>
      </c>
    </row>
    <row r="5">
      <c r="A5" s="4" t="inlineStr">
        <is>
          <t>Equity securities, at fair value</t>
        </is>
      </c>
      <c r="B5" s="6" t="n">
        <v>91000000</v>
      </c>
      <c r="C5" s="6" t="n">
        <v>194000000</v>
      </c>
    </row>
    <row r="6">
      <c r="A6" s="4" t="inlineStr">
        <is>
          <t>Other invested assets</t>
        </is>
      </c>
      <c r="B6" s="6" t="n">
        <v>3259000000</v>
      </c>
      <c r="C6" s="6" t="n">
        <v>2754000000</v>
      </c>
    </row>
    <row r="7">
      <c r="A7" s="4" t="inlineStr">
        <is>
          <t>Other invested assets, at fair value</t>
        </is>
      </c>
      <c r="B7" s="6" t="n">
        <v>1481000000</v>
      </c>
      <c r="C7" s="6" t="n">
        <v>1472000000</v>
      </c>
    </row>
    <row r="8">
      <c r="A8" s="4" t="inlineStr">
        <is>
          <t>Short-term investments</t>
        </is>
      </c>
      <c r="B8" s="6" t="n">
        <v>1298000000</v>
      </c>
      <c r="C8" s="6" t="n">
        <v>812000000</v>
      </c>
    </row>
    <row r="9">
      <c r="A9" s="4" t="inlineStr">
        <is>
          <t>Cash</t>
        </is>
      </c>
      <c r="B9" s="6" t="n">
        <v>527000000</v>
      </c>
      <c r="C9" s="6" t="n">
        <v>481000000</v>
      </c>
    </row>
    <row r="10">
      <c r="A10" s="4" t="inlineStr">
        <is>
          <t>Total investments and cash</t>
        </is>
      </c>
      <c r="B10" s="6" t="n">
        <v>23439000000</v>
      </c>
      <c r="C10" s="6" t="n">
        <v>19195000000</v>
      </c>
    </row>
    <row r="11">
      <c r="A11" s="4" t="inlineStr">
        <is>
          <t>Accrued investment income</t>
        </is>
      </c>
      <c r="B11" s="6" t="n">
        <v>222000000</v>
      </c>
      <c r="C11" s="6" t="n">
        <v>150000000</v>
      </c>
    </row>
    <row r="12">
      <c r="A12" s="4" t="inlineStr">
        <is>
          <t>Premiums receivable (net of credit allowances: 2023, $(28); 2022, $(21))</t>
        </is>
      </c>
      <c r="B12" s="6" t="n">
        <v>2245000000</v>
      </c>
      <c r="C12" s="6" t="n">
        <v>1721000000</v>
      </c>
    </row>
    <row r="13">
      <c r="A13" s="4" t="inlineStr">
        <is>
          <t>Income tax asset, net</t>
        </is>
      </c>
      <c r="B13" s="6" t="n">
        <v>141000000</v>
      </c>
      <c r="C13" s="6" t="n">
        <v>288000000</v>
      </c>
    </row>
    <row r="14">
      <c r="A14" s="4" t="inlineStr">
        <is>
          <t>Funds held by reinsureds</t>
        </is>
      </c>
      <c r="B14" s="6" t="n">
        <v>306000000</v>
      </c>
      <c r="C14" s="6" t="n">
        <v>303000000</v>
      </c>
    </row>
    <row r="15">
      <c r="A15" s="4" t="inlineStr">
        <is>
          <t>Deferred acquisition costs</t>
        </is>
      </c>
      <c r="B15" s="6" t="n">
        <v>659000000</v>
      </c>
      <c r="C15" s="6" t="n">
        <v>499000000</v>
      </c>
    </row>
    <row r="16">
      <c r="A16" s="4" t="inlineStr">
        <is>
          <t>Prepaid reinsurance premiums</t>
        </is>
      </c>
      <c r="B16" s="6" t="n">
        <v>490000000</v>
      </c>
      <c r="C16" s="6" t="n">
        <v>463000000</v>
      </c>
    </row>
    <row r="17">
      <c r="A17" s="4" t="inlineStr">
        <is>
          <t>Other assets (net of credit allowances: 2023, $(9); 2022, $(5))</t>
        </is>
      </c>
      <c r="B17" s="6" t="n">
        <v>774000000</v>
      </c>
      <c r="C17" s="6" t="n">
        <v>722000000</v>
      </c>
    </row>
    <row r="18">
      <c r="A18" s="4" t="inlineStr">
        <is>
          <t>TOTAL ASSETS</t>
        </is>
      </c>
      <c r="B18" s="6" t="n">
        <v>31638000000</v>
      </c>
      <c r="C18" s="6" t="n">
        <v>27957000000</v>
      </c>
    </row>
    <row r="19">
      <c r="A19" s="3" t="inlineStr">
        <is>
          <t>LIABILITIES:</t>
        </is>
      </c>
      <c r="B19" s="4" t="inlineStr">
        <is>
          <t xml:space="preserve"> </t>
        </is>
      </c>
      <c r="C19" s="4" t="inlineStr">
        <is>
          <t xml:space="preserve"> </t>
        </is>
      </c>
    </row>
    <row r="20">
      <c r="A20" s="4" t="inlineStr">
        <is>
          <t>Reserve for losses and loss adjustment expenses</t>
        </is>
      </c>
      <c r="B20" s="6" t="n">
        <v>15796000000</v>
      </c>
      <c r="C20" s="6" t="n">
        <v>14977000000</v>
      </c>
    </row>
    <row r="21">
      <c r="A21" s="4" t="inlineStr">
        <is>
          <t>Unearned premium reserve</t>
        </is>
      </c>
      <c r="B21" s="6" t="n">
        <v>3886000000</v>
      </c>
      <c r="C21" s="6" t="n">
        <v>3177000000</v>
      </c>
    </row>
    <row r="22">
      <c r="A22" s="4" t="inlineStr">
        <is>
          <t>Funds held under reinsurance treaties</t>
        </is>
      </c>
      <c r="B22" s="6" t="n">
        <v>54000000</v>
      </c>
      <c r="C22" s="6" t="n">
        <v>43000000</v>
      </c>
    </row>
    <row r="23">
      <c r="A23" s="4" t="inlineStr">
        <is>
          <t>Amounts due to reinsurers</t>
        </is>
      </c>
      <c r="B23" s="6" t="n">
        <v>488000000</v>
      </c>
      <c r="C23" s="6" t="n">
        <v>436000000</v>
      </c>
    </row>
    <row r="24">
      <c r="A24" s="4" t="inlineStr">
        <is>
          <t>Losses in course of payment</t>
        </is>
      </c>
      <c r="B24" s="6" t="n">
        <v>139000000</v>
      </c>
      <c r="C24" s="6" t="n">
        <v>77000000</v>
      </c>
    </row>
    <row r="25">
      <c r="A25" s="4" t="inlineStr">
        <is>
          <t>Income tax liability, net</t>
        </is>
      </c>
      <c r="B25" s="6" t="n">
        <v>29000000</v>
      </c>
      <c r="C25" s="6" t="n">
        <v>0</v>
      </c>
    </row>
    <row r="26">
      <c r="A26" s="4" t="inlineStr">
        <is>
          <t>Senior notes</t>
        </is>
      </c>
      <c r="B26" s="6" t="n">
        <v>2349000000</v>
      </c>
      <c r="C26" s="6" t="n">
        <v>2347000000</v>
      </c>
    </row>
    <row r="27">
      <c r="A27" s="4" t="inlineStr">
        <is>
          <t>Long-term notes</t>
        </is>
      </c>
      <c r="B27" s="6" t="n">
        <v>218000000</v>
      </c>
      <c r="C27" s="6" t="n">
        <v>218000000</v>
      </c>
    </row>
    <row r="28">
      <c r="A28" s="4" t="inlineStr">
        <is>
          <t>Borrowings from FHLB</t>
        </is>
      </c>
      <c r="B28" s="6" t="n">
        <v>819000000</v>
      </c>
      <c r="C28" s="6" t="n">
        <v>519000000</v>
      </c>
    </row>
    <row r="29">
      <c r="A29" s="4" t="inlineStr">
        <is>
          <t>Accrued interest on debt and borrowings</t>
        </is>
      </c>
      <c r="B29" s="6" t="n">
        <v>22000000</v>
      </c>
      <c r="C29" s="6" t="n">
        <v>19000000</v>
      </c>
    </row>
    <row r="30">
      <c r="A30" s="4" t="inlineStr">
        <is>
          <t>Unsettled securities payable</t>
        </is>
      </c>
      <c r="B30" s="6" t="n">
        <v>126000000</v>
      </c>
      <c r="C30" s="6" t="n">
        <v>1000000</v>
      </c>
    </row>
    <row r="31">
      <c r="A31" s="4" t="inlineStr">
        <is>
          <t>Other liabilities</t>
        </is>
      </c>
      <c r="B31" s="6" t="n">
        <v>526000000</v>
      </c>
      <c r="C31" s="6" t="n">
        <v>489000000</v>
      </c>
    </row>
    <row r="32">
      <c r="A32" s="4" t="inlineStr">
        <is>
          <t>TOTAL LIABILITIES</t>
        </is>
      </c>
      <c r="B32" s="6" t="n">
        <v>24451000000</v>
      </c>
      <c r="C32" s="6" t="n">
        <v>22303000000</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1; 3,000 shares authorized; 1,000 shares issued and outstanding (2023 and 2022)</t>
        </is>
      </c>
      <c r="B35" s="6" t="n">
        <v>0</v>
      </c>
      <c r="C35" s="6" t="n">
        <v>0</v>
      </c>
    </row>
    <row r="36">
      <c r="A36" s="4" t="inlineStr">
        <is>
          <t>Additional paid-in capital</t>
        </is>
      </c>
      <c r="B36" s="6" t="n">
        <v>1102000000</v>
      </c>
      <c r="C36" s="6" t="n">
        <v>1102000000</v>
      </c>
    </row>
    <row r="37">
      <c r="A37" s="4" t="inlineStr">
        <is>
          <t>Accumulated other comprehensive income (loss), net of deferred income tax expense (benefit) of $(76) at 2023 and $(225) at 2022</t>
        </is>
      </c>
      <c r="B37" s="6" t="n">
        <v>-287000000</v>
      </c>
      <c r="C37" s="6" t="n">
        <v>-848000000</v>
      </c>
    </row>
    <row r="38">
      <c r="A38" s="4" t="inlineStr">
        <is>
          <t>Retained earnings</t>
        </is>
      </c>
      <c r="B38" s="6" t="n">
        <v>6372000000</v>
      </c>
      <c r="C38" s="6" t="n">
        <v>5400000000</v>
      </c>
    </row>
    <row r="39">
      <c r="A39" s="4" t="inlineStr">
        <is>
          <t>Total stockholder's equity</t>
        </is>
      </c>
      <c r="B39" s="6" t="n">
        <v>7187000000</v>
      </c>
      <c r="C39" s="6" t="n">
        <v>5654000000</v>
      </c>
    </row>
    <row r="40">
      <c r="A40" s="4" t="inlineStr">
        <is>
          <t>TOTAL LIABILITIES AND STOCKHOLDER'S EQUITY</t>
        </is>
      </c>
      <c r="B40" s="6" t="n">
        <v>31638000000</v>
      </c>
      <c r="C40" s="6" t="n">
        <v>27957000000</v>
      </c>
    </row>
    <row r="41">
      <c r="A41" s="4" t="inlineStr">
        <is>
          <t>Affiliated Enti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otes receivable - affiliated</t>
        </is>
      </c>
      <c r="B43" s="6" t="n">
        <v>0</v>
      </c>
      <c r="C43" s="6" t="n">
        <v>840000000</v>
      </c>
    </row>
    <row r="44">
      <c r="A44" s="4" t="inlineStr">
        <is>
          <t>Reinsurance recoverables</t>
        </is>
      </c>
      <c r="B44" s="6" t="n">
        <v>1547000000</v>
      </c>
      <c r="C44" s="6" t="n">
        <v>1935000000</v>
      </c>
    </row>
    <row r="45">
      <c r="A45" s="4" t="inlineStr">
        <is>
          <t>Unaffili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Reinsurance recoverables</t>
        </is>
      </c>
      <c r="B47" s="5" t="n">
        <v>1816000000</v>
      </c>
      <c r="C47" s="5" t="n">
        <v>184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Basis Of Presentation</t>
        </is>
      </c>
      <c r="B4" s="4" t="inlineStr">
        <is>
          <t>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EverSports &amp; Entertainment Insurance, Inc. (“Specialty”), Specialty Insurance Group - Leisure and Entertainment Risk Purchasing Group LLC (“Specialty RPG”), Salus Systems (“Salus”) and Mt. McKinley Managers, L.L.C. All intercompany accounts and transactions have been eliminated. All amounts are reported in U.S. dollars.</t>
        </is>
      </c>
    </row>
    <row r="5">
      <c r="A5" s="4" t="inlineStr">
        <is>
          <t>Voting and Variable Interest Entities</t>
        </is>
      </c>
      <c r="B5"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is>
      </c>
    </row>
    <row r="7">
      <c r="A7" s="4" t="inlineStr">
        <is>
          <t>Investments and Cash</t>
        </is>
      </c>
      <c r="B7" s="4" t="inlineStr">
        <is>
          <t>Investments and Cash. Fixed maturity securities designated as available for sale reflect unrealized appreciation and depreciation, as a result of changes in fair value during the period, in stock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related or non-credit-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fair value is based on quoted market prices or valuation models that use observable market inputs. When a sector of the financial markets is inactive or illiquid, the Company may use its own assumptions about future cash flows and risk-adjusted discount rates to determine fair value. 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rporate-owned life insurance policies are carried at policy cash surrender value and changes in the policy cash surrender value are included within net investment income. Other invested assets, at fair value, are comprised of convertible preferred stock of Everest Preferred International Holdings, Ltd. (“Preferred Holdings”), an affiliated entity. The fair values of the Preferred Holdings convertible preferred stock at December 31, 2023 and December 31, 2022 were determined using a pricing model. Cash includes cash on hand. Restricted cash is included within cash in the consolidated balance sheets and represents amounts held for the benefit of third parties that is legally or contractually restricted as to its withdrawal or usage. Amounts include trust funds set up for the benefit of ceding companies.</t>
        </is>
      </c>
    </row>
    <row r="8">
      <c r="A8" s="4" t="inlineStr">
        <is>
          <t>Allowance For Premium Receivable And Reinsurance Recoverables</t>
        </is>
      </c>
      <c r="B8" s="4" t="inlineStr">
        <is>
          <t>Allowance for Premium Receivable and Reinsurance Recoverables. The Company applies the Current Expected Credit Losses (CECL)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t>
        </is>
      </c>
    </row>
    <row r="9">
      <c r="A9" s="4" t="inlineStr">
        <is>
          <t>Deferred Acquisition Costs</t>
        </is>
      </c>
      <c r="B9" s="4" t="inlineStr">
        <is>
          <t>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is>
      </c>
    </row>
    <row r="10">
      <c r="A10" s="4" t="inlineStr">
        <is>
          <t>Reserve For Losses And Loss Adjustment Expenses</t>
        </is>
      </c>
      <c r="B10" s="4" t="inlineStr">
        <is>
          <t>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11">
      <c r="A11" s="4" t="inlineStr">
        <is>
          <t>Premium Revenues</t>
        </is>
      </c>
      <c r="B11" s="4" t="inlineStr">
        <is>
          <t>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 e twelve months ended December 31, 2023 period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t>
        </is>
      </c>
    </row>
    <row r="12">
      <c r="A12" s="4" t="inlineStr">
        <is>
          <t>Prepaid Reinsurance Premiums</t>
        </is>
      </c>
      <c r="B12" s="4" t="inlineStr">
        <is>
          <t>Prepaid Reinsurance Premiums. Prepaid reinsurance premiums represent unearned premium reserves ceded to other reinsurers. Prepaid reinsurance premiums for any foreign reinsurers comprising more than 10% of the outstanding balance at December 31, 2023 were collateralized either through collateralized trust arrangements, rights of offset or letters of credit, thereby limiting the credit risk to the Company.</t>
        </is>
      </c>
    </row>
    <row r="13">
      <c r="A13" s="4" t="inlineStr">
        <is>
          <t>Income Taxes</t>
        </is>
      </c>
      <c r="B13" s="4" t="inlineStr">
        <is>
          <t>Income Taxes. The Company and its wholly 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is of assets and liabilities, which arise because of differences between the financial reporting and income tax rules. As an accounting policy, the Company has adopted the aggregate portfolio approach for releasing disproportionate income tax effects from Accumulated Other Comprehensive Income.</t>
        </is>
      </c>
    </row>
    <row r="14">
      <c r="A14" s="4" t="inlineStr">
        <is>
          <t>Foreign Currency</t>
        </is>
      </c>
      <c r="B14" s="4" t="inlineStr">
        <is>
          <t>Foreign Currency. 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measured through the consolidated statements of operations and comprehensive income (loss) in other income (expense), except for currency movements related to available for sale fixed maturity securities, which are excluded from net income (loss) and accumulated in stock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Gains and losses resulting from translating the foreign currency financial statements, net of deferred income taxes, are excluded from net income (loss) and accumulated as a separate component of other comprehensive income (loss) in stockholder’s equity.</t>
        </is>
      </c>
    </row>
    <row r="15">
      <c r="A15" s="4" t="inlineStr">
        <is>
          <t>Segmentation</t>
        </is>
      </c>
      <c r="B15" s="4" t="inlineStr">
        <is>
          <t>Segmentation.</t>
        </is>
      </c>
    </row>
    <row r="16">
      <c r="A16" s="4" t="inlineStr">
        <is>
          <t>Recent Accounting Pronouncements</t>
        </is>
      </c>
      <c r="B16" s="4" t="inlineStr">
        <is>
          <t>Recent Accounting Pronouncements. Adoption of New Accounting Standards The Company did not adopt any new accounting standards that had a material impact in 2023. Future Adoption of Recently Issued Accounting Standards The Company assessed the adoption impacts of recently issued accounting standards that are affective after 2023 by the Financial Accounting Standards Board on the Company’s consolidated financial statements. Additionally, the Company assessed whether there have been material updates to previously issued accounting standards that are effective after 2023 . There were no accounting standards identified, other than those directly reference below, that are expected to have a material impact to Holdings.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row r="17">
      <c r="A17" s="4" t="inlineStr">
        <is>
          <t>Fair Value Measurement</t>
        </is>
      </c>
      <c r="B17" s="4" t="inlineStr">
        <is>
          <t>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is>
      </c>
    </row>
    <row r="18">
      <c r="A18" s="4" t="inlineStr">
        <is>
          <t>Fair Value of Financial Instruments</t>
        </is>
      </c>
      <c r="B18" s="4" t="inlineStr">
        <is>
          <t>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a nationally recognized source.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Financial Instruments Disclosed, But Not Reported, at Fair Value</t>
        </is>
      </c>
    </row>
    <row r="19">
      <c r="A19" s="4" t="inlineStr">
        <is>
          <t>Leases</t>
        </is>
      </c>
      <c r="B19" s="4" t="inlineStr">
        <is>
          <t>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llowance for Credit Losses, Gross Unrealized Appreciation/(Depreciation) and Fair Value of Fixed Maturity Securities</t>
        </is>
      </c>
      <c r="B4" s="4" t="inlineStr">
        <is>
          <t>The following tables show amortized cost, allowance for credit losses, gross unrealized appreciation, gross unrealized depreciation (“URA(D)”) and fair value of fixed maturity securities - available for sale for the periods indicated: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At December 31, 2022 (Dollars in millions) Amortized Allowances for Unrealized Unrealized Fair Fixed maturity securities – available for sale U.S. Treasury securities and obligations of U.S. government agencies and corporations $ 575 $ — $ — $ (40) $ 535 Obligations of U.S. states and political subdivisions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The following table shows amortized cost, allowance for credit losses, gross URA(D) and fair value of fixed maturity securities - held to maturity for the periods indicated: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 At December 31, 2022 (Dollars in millions) Amortized Allowances for Unrealized Unrealized Fair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t>
        </is>
      </c>
    </row>
    <row r="5">
      <c r="A5" s="4" t="inlineStr">
        <is>
          <t>Schedule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3 At December 31, 2022 (Dollars in millions) Amortized Fair Amortized Fair Fixed maturity securities – available for sale Due in one year or less $ 546 $ 537 $ 581 $ 563 Due after one year through five years 2,402 2,310 3,684 3,429 Due after five years through ten years 2,842 2,784 2,003 1,760 Due after ten years 1,672 1,621 958 827 Asset-backed securities 5,307 5,282 4,111 3,951 Mortgage-backed securities Commercial 575 522 569 509 Agency residential 2,532 2,435 1,792 1,628 Non-agency residential 429 441 3 3 Total fixed maturity securities - available for sale $ 16,304 $ 15,932 $ 13,699 $ 12,671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3 At December 31, 2022 (Dollars in millions) Amortized Fair Amortized Fair Fixed maturity securities – held to maturity Due in one year or less $ 5 $ 5 $ 5 $ 5 Due after one year through five years 59 58 63 61 Due after five years through ten years 43 42 43 41 Due after ten years 127 131 68 65 Asset-backed securities 604 593 634 614 Mortgage-backed securities Commercial 21 21 7 7 Total fixed maturity securities - held to maturity $ 859 $ 850 $ 820 $ 793 (Some amounts may not reconcile due to rounding.)</t>
        </is>
      </c>
    </row>
    <row r="6">
      <c r="A6" s="4" t="inlineStr">
        <is>
          <t>Schedule of Changes in Net Unrealized Appreciation (Depreciation) for Investments</t>
        </is>
      </c>
      <c r="B6" s="4" t="inlineStr">
        <is>
          <t>The changes in net URA(D) for the Company’s investments are as follows: Years Ended December 31, (Dollars in millions) 2023 2022 Increase (decrease) during the period between the fair value and cost of investments carried at fair value, and deferred taxes thereon: Fixed maturity securities - available fore sale and short-term investments $ 667 $ (1,187) Change in unrealized appreciation (depreciation), pre-tax 667 (1,187) Deferred tax benefit (expense) (140) 249 Change in URA(D), net of deferred taxes, included in stockholder's equity $ 527 $ (938) (Some amounts may not reconcile due to rounding.)</t>
        </is>
      </c>
    </row>
    <row r="7">
      <c r="A7" s="4" t="inlineStr">
        <is>
          <t>Schedule of Aggregate Fair Value and Gross Unrealized Depreciation of Fixed Maturity Securities - Available for Sale,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 7 $ — $ 238 $ (17) $ 245 $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 The tables below display the aggregate fair value and gross unrealized depreciation of fixed maturity securities available for sale, by security type and contractual maturity, in each case subdivided according to length of time that individual securities had been in a continuous unrealized loss position for the periods indicated. Duration of Unrealized Loss at December 31, 2022 By Security Type Less than 12 months Greater than 12 months Total (Dollars in millions) Fair Gross Fair Gross Fair Gross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to rounding.)</t>
        </is>
      </c>
    </row>
    <row r="8">
      <c r="A8" s="4" t="inlineStr">
        <is>
          <t>Schedule of Aggregate Fair Value and Gross Unrealized Depreciation of Fixed Maturity Securities - Available for Sale, by Contractual Maturity</t>
        </is>
      </c>
      <c r="B8" s="4" t="inlineStr">
        <is>
          <t>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 Duration of Unrealized Loss at December 31, 2022 By Maturity Less than 12 months Greater than 12 months Total (Dollars in millions) Fair Gross Fair Gross Fair Gross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t>
        </is>
      </c>
    </row>
    <row r="9">
      <c r="A9" s="4" t="inlineStr">
        <is>
          <t>Schedule of Components of Net Investment Income</t>
        </is>
      </c>
      <c r="B9" s="4" t="inlineStr">
        <is>
          <t>The components of net investment income are presented in the table below for the periods indicated: Years Ended December 31, (Dollars in millions) 2023 2022 2021 Fixed maturities $ 822 $ 510 $ 344 Equity securities 3 16 15 Short-term investments and cash 74 16 1 Other invested assets Limited partnerships 37 72 321 Dividends from preferred shares of affiliate 31 31 31 Other 59 30 63 Gross investment income before adjustments 1,027 675 774 Funds held interest income (expense) 3 6 8 Interest income from Parent 7 11 6 Gross investment income 1,038 691 788 Investment expenses 46 52 43 Net investment income $ 993 $ 638 $ 745 (Some amounts may not reconcile due to rounding.)</t>
        </is>
      </c>
    </row>
    <row r="10">
      <c r="A10" s="4" t="inlineStr">
        <is>
          <t>Schedule of Components of Net Gains (Losses) on Investments</t>
        </is>
      </c>
      <c r="B10" s="4" t="inlineStr">
        <is>
          <t>The components of net gains (losses) on investments are presented in the table below for the periods indicated: Years Ended December 31, (Dollars in millions) 2023 2022 2021 Fixed maturity securities: Allowances for credit losses $ (1) $ (27) $ (26) Net realized gains (losses) from dispositions (192) (79) 8 Gains (losses) from fair value adjustments — — — Equity securities: Net realized gains (losses) from dispositions 8 117 24 Gains (losses) from fair value adjustments (4) (447) 254 Other invested assets — 13 6 Other invested assets, fair value: Gains (losses) from fair value adjustments 9 (558) 234 Short-term investment gains (losses) — — — Total net gains (losses) on investments $ (180) $ (982) $ 501 (Some amounts may not reconcile due to rounding.)</t>
        </is>
      </c>
    </row>
    <row r="11">
      <c r="A11" s="4" t="inlineStr">
        <is>
          <t>Schedule of Fixed Maturities, Allowance for Credit Loss, Held-to-Maturity Rollforward</t>
        </is>
      </c>
      <c r="B11" s="4" t="inlineStr">
        <is>
          <t>The following tables provide a roll forward of the Company’s beginning and ending balance of allowance for credit losses for the periods indicated: Roll Forward of Allowance for Credit Losses - Fixed Maturities - Available for Sale Twelve Months Ended December 31, 2023 Corporate Asset-Backed Foreign Total (Dollars in millions) Balance, beginning of period $ (45) $ — $ (1) $ (46) Credit losses on securities where credit losses were not previously recorded (23) — — (23) Increases in allowance on previously impaired securities (1) — — (1) Decreases in allowance on previously impaired securities — — — — Reduction in allowance due to disposals 21 — 1 22 Balance, end of period $ (47) $ — $ — $ (48) (Some amounts may not reconcile due to rounding.) Roll Forward of Allowance for Credit Losses - Fixed Maturities - Held to Maturity Twelve Months Ended December 31, 2023 Corporate Asset-Backed Foreign Total (Dollars in millions) Balance, beginning of period $ (2) $ (6) $ (1) $ (9) Credit losses on securities where credit losses were not previously recorded — — — — Increases in allowance on previously impaired securities — — — — Decreases in allowance on previously impaired securities — — — — Reduction in allowance due to disposals — 1 — 1 Balance, end of period $ (2) $ (5) $ (1) $ (8) (Some amounts may not reconcile due to rounding.) Roll Forward of Allowance for Credit Losses - Fixed Maturities - Available for Sale Twelve Months Ended December 31, 2022 Corporate Asset-Backed Foreign Total (Dollars in millions) Balance, beginning of period $ (19) $ (8) $ — $ (27) Credit losses on securities where credit losses were not previously recorded (11) — (1) (12) Increases in allowance on previously impaired securities (20) — — (21) Decreases in allowance on previously impaired securities — — — — Reduction in allowance due to disposals 6 8 1 14 Balance, end of period $ (45) $ — $ (1) $ (46) (Some amounts may not reconcile due to rounding.) Roll Forward of Allowance for Credit Losses - Fixed Maturities - Held to Maturity Twelve Months Ended December 31, 2022 Corporate Asset-Backed Foreign Total (Dollars in millions) Balance, beginning of period $ — $ — $ — $ — Credit losses on securities where credit losses were not previously recorded (2) (6) (1) (9) Increases in allowance on previously impaired securities — — — — Decreases in allowance on previously impaired securities — — — — Reduction in allowance due to disposals — — — — Balance, end of period $ (2) $ (6) $ (1) $ (9)</t>
        </is>
      </c>
    </row>
    <row r="12">
      <c r="A12" s="4" t="inlineStr">
        <is>
          <t>Schedule of Gross Gains (Losses) from Dispositions of Fixed Maturity and Equity Securities</t>
        </is>
      </c>
      <c r="B12" s="4" t="inlineStr">
        <is>
          <t>The proceeds and split between gross gains and losses from sales of fixed maturity securities - available for sale and equity securities, are presented in the table below for the periods indicated: Years Ended December 31, (Dollars in millions) 2023 2022 2021 Proceeds from sales of fixed maturity securities - available for sale $ 2,546 $ 2,645 $ 961 Gross gains from dispositions 12 9 33 Gross losses from dispositions (204) (88) (24) Proceeds from sales of equity securities $ 126 $ 2,203 $ 862 Gross gains from dispositions 8 165 39 Gross losses from dispositions — (48)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Levels for all Assets, Recorded at Fair Value</t>
        </is>
      </c>
      <c r="B4" s="4" t="inlineStr">
        <is>
          <t>The following table presents the fair value measurement levels for all assets, which the Company has recorded at fair value as of the period indicated: Fair Value Measurement Using: (Dollars in millions) December 31, Quoted Prices Significant Significant Assets: Fixed maturities - available for sale U.S. Treasury securities and obligations of U.S. government agencies and corporations $ 247 $ — $ 247 $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 Fair Value Measurement Using: (Dollars in millions) December 31, Quoted Prices Significant Significant Assets: Fixed maturities - available for sale U.S. Treasury securities and obligations of U.S. government agencies and corporations $ 535 $ — $ 535 $ — Obligations of U.S. states and political subdivisions 413 — 413 — Corporate securities 3,561 — 2,846 715 Asset-backed securities 3,951 — 2,957 994 Mortgage-backed securities Commercial 509 — 509 — Agency residential 1,628 — 1,628 — Non-agency residential 3 — 3 — Foreign government securities 637 — 637 — Foreign corporate securities 1,433 — 1,417 16 Total fixed maturities - available for sale 12,671 — 10,946 1,725 Equity securities, fair value 194 132 63 — Other invested assets, fair value 1,472 — — 1,472 (Some amounts may not reconcile due to rounding.)</t>
        </is>
      </c>
    </row>
    <row r="5">
      <c r="A5" s="4" t="inlineStr">
        <is>
          <t>Schedule of Activity Under Level 3, Fair Value Measurements Using Significant Unobservable Inputs for Fixed Maturities - Available for Sale</t>
        </is>
      </c>
      <c r="B5" s="4" t="inlineStr">
        <is>
          <t>The following table presents the activity under Level 3, fair value measurements using significant unobservable inputs for fixed maturities - available for sale, for the periods indicated: Total Fixed Maturities - Available for Sale December 31, 2023 December 31, 2022 (Dollars in millions) Corporate Asset-Backed CMBS Foreign Total Corporate Asset-Backed CMBS Foreign Total Beginning balance fixed maturities $ 715 $ 994 $ — $ 16 $ 1,725 $ 730 $ 1,251 $ — $ 16 $ 1,997 Total gains or (losses) (realized/unrealized) Included in earnings (or changes in net assets) 4 — — — 4 (24) — — — (24) Included in other comprehensive income (loss) (2) 6 — — 4 3 (35) — (4) (36) Purchases, issuances and settlements (45) 305 — — 260 40 513 6 8 567 Transfers in (out) of Level 3 and reclassification of securities in/(out) investment categories — — — — — (35) (735) (6) (4) (779) Ending balance $ 672 $ 1,305 $ — $ 16 $ 1,993 $ 715 $ 994 $ — $ 16 $ 1,725 The amount of total gains or losses for the period included in earnings (or changes in net assets) attributable to the change in unrealized gains or losses relating to assets still held at the reporting date $ 9 $ — $ — $ — $ 9 $ (23) $ 8 $ — $ — $ (15) (Some amounts may not reconcil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AE (Tables)</t>
        </is>
      </c>
      <c r="B1" s="2" t="inlineStr">
        <is>
          <t>12 Months Ended</t>
        </is>
      </c>
    </row>
    <row r="2">
      <c r="B2" s="2" t="inlineStr">
        <is>
          <t>Dec. 31, 2023</t>
        </is>
      </c>
    </row>
    <row r="3">
      <c r="A3" s="3" t="inlineStr">
        <is>
          <t>Insurance [Abstract]</t>
        </is>
      </c>
      <c r="B3" s="4" t="inlineStr">
        <is>
          <t xml:space="preserve"> </t>
        </is>
      </c>
    </row>
    <row r="4">
      <c r="A4" s="4" t="inlineStr">
        <is>
          <t>Schedule of Activity in the Reserve for Losses and Loss Adjustment Expenses (“LAE”)</t>
        </is>
      </c>
      <c r="B4" s="4" t="inlineStr">
        <is>
          <t>The following table provides a roll forward of the Company’s beginning and ending reserves for losses and LAE and is summarized for the periods indicated: At December 31, (Dollars in millions) 2023 2022 2021 Gross reserves beginning of period $ 14,977 $ 13,121 $ 11,578 Less reinsurance recoverables on unpaid losses (3,684) (3,651) (3,951) Net reserves beginning of period 11,294 9,470 7,627 Incurred related to: Current year 5,599 5,815 5,382 Prior years (21) 7 5 Total incurred losses and LAE 5,578 5,823 5,387 Paid related to: Current year 1,169 1,097 2,374 Prior years 3,128 2,867 1,127 Total paid losses and LAE 4,298 3,964 3,501 Foreign exchange/translation adjustment 40 (35) (42) Net reserves end of period 12,614 11,294 9,470 Plus reinsurance recoverables on unpaid losses 3,182 3,684 3,651 Gross reserves end of period $ 15,796 $ 14,977 $ 13,121 (Some amounts may not reconcile due to rounding.)</t>
        </is>
      </c>
    </row>
    <row r="5">
      <c r="A5" s="4" t="inlineStr">
        <is>
          <t>Schedule of Reconciliation of the Net Incurred and Paid Claims Development</t>
        </is>
      </c>
      <c r="B5" s="4" t="inlineStr">
        <is>
          <t>The reconciliation of the net incurred and paid claims development tables to the liability for claims and claim adjustment expenses in the consolidated statement of financial position is as follows. At December 31, 2023 (Dollars in millions) Net outstanding liabilities Reinsurance Casualty $ 5,433 Reinsurance Property 3,161 Insurance Casualty 3,310 Insurance Property 493 Liabilities for unpaid claims and claim adjustment expenses, net of reinsurance 12,396 Reinsurance recoverable on unpaid claims Reinsurance Casualty 492 Reinsurance Property 816 Insurance Casualty 1,695 Insurance Property 179 Total reinsurance recoverable on unpaid claims 3,182 Unallocated claims adjustment expenses 184 Other 33 218 Total gross liability for unpaid claims and claim adjustment expense $ 15,796 (Some amounts may not reconcile due to rounding.)</t>
        </is>
      </c>
    </row>
    <row r="6">
      <c r="A6" s="4" t="inlineStr">
        <is>
          <t>Schedule of Incurred Loss And ALAE And Paid Loss And ALAE, Net Of Reinsurance</t>
        </is>
      </c>
      <c r="B6" s="4" t="inlineStr">
        <is>
          <t>Re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341 $ 327 $ 258 $ 229 $ 229 $ 229 $ 229 $ 229 $ 229 $ 229 — N/A 2015 294 250 238 238 238 238 238 238 238 6 N/A 2016 243 239 239 239 239 239 239 239 18 N/A 2017 198 204 204 204 204 204 204 50 N/A 2018 814 799 845 867 919 1,029 115 N/A 2019 1,009 1,057 1,058 1,073 1,109 285 N/A 2020 1,085 1,057 1,026 1,017 373 N/A 2021 1,358 1,351 1,309 693 N/A 2022 1,331 1,290 912 N/A 2023 1,634 1,283 N/A $ 8,299 (Some amounts may not reconcile due to rounding.) Cumulative Paid Loss and Allocated Loss Adjustment Expenses, Net of Reinsurance 2014 2015 2016 2017 2018 2019 2020 2021 2022 2023 Accident Year (unaudited) (unaudited) (unaudited) (unaudited) (unaudited) (unaudited) (unaudited) (unaudited) (unaudited) (Dollars in millions) 2014 $ 15 $ 36 $ 77 $ 107 $ 145 $ 175 $ 184 $ 188 $ 211 $ 216 2015 16 39 86 147 168 188 194 209 216 2016 18 54 89 143 161 187 214 220 2017 27 87 110 123 150 180 187 2018 132 200 318 415 473 510 2019 165 265 381 487 531 2020 146 237 334 447 2021 156 230 377 2022 105 222 2023 175 $ 3,101 All outstanding liabilities prior to 2014, net of reinsurance 235 Liabilities for claims and claim adjustment expenses, net of reinsurance $ 5,433 (Some amounts may not reconcile due to rounding.) Average Annual Percentage Payout of Incurred Loss by Age, Net of Reinsurance (unaudited) Years 1 2 3 4 5 6 7 8 9 10 Casualty 11.5 % 8.9 % 11.6 % 11.7 % 6.8 % 7.3 % 5.5 % 3.6 % 6.3 % 2.0 % Reinsurance - Proper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715 $ 527 $ 369 $ 339 $ 340 $ 340 $ 340 $ 340 $ 340 $ 340 3 N/A 2015 640 341 311 311 311 311 311 311 311 1 N/A 2016 612 631 632 628 627 627 627 628 2 N/A 2017 1,262 1,847 2,015 2,109 2,162 2,200 2,203 2 N/A 2018 2,214 2,103 2,093 2,041 2,011 1,982 (1) N/A 2019 1,658 1,664 1,591 1,486 1,479 (7) N/A 2020 1,843 1,887 1,827 1,805 23 N/A 2021 2,140 2,126 2,068 87 N/A 2022 2,535 2,223 549 N/A 2023 1,958 980 N/A $ 14,996 (Some amounts may not reconcile due to rounding.) Cumulative Paid Claims and Allocated Claim Adjustment Expenses, Net of Reinsurance 2014 2015 2016 2017 2018 2019 2020 2021 2022 2023 Accident (unaudited) (unaudited) (unaudited) (unaudited) (unaudited) (unaudited) (unaudited) (unaudited) (unaudited) (Dollars in millions) 2014 $ 145 $ 222 $ 273 $ 301 $ 317 $ 319 $ 323 $ 325 $ 332 $ 339 2015 148 213 261 276 282 287 291 300 314 2016 223 475 569 575 580 582 592 603 2017 773 1,529 1,887 2,011 2,105 2,181 2,219 2018 470 1,358 1,652 1,808 1,866 1,909 2019 656 1,016 1,258 1,376 1,472 2020 528 1,100 1,408 1,590 2021 625 1,274 1,634 2022 548 1,209 2023 525 $ 11,815 All outstanding liabilities prior to 2014, net of reinsurance (20) Liabilities for claims and claim adjustment expenses, net of reinsurance $ 3,161 (Some amounts may not reconcile due to rounding.) Average Annual Percentage Payout of Incurred Loss by Age, Net of Reinsurance (unaudited) Years 1 2 3 4 5 6 7 8 9 10 Property 30.9 % 32.8 % 16.2 % 7.2 % 3.9 % 2.4 % 1.6 % 1.7 % 3.3 % 1.9 % 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238 $ 239 $ 241 $ 255 $ 255 $ 255 $ 256 $ 256 $ 256 $ 256 1 24,779 2015 259 259 277 277 277 266 266 269 278 4 26,300 2016 351 276 279 281 288 287 281 281 — 30,606 2017 304 237 238 237 236 232 235 — 34,567 2018 645 644 666 689 698 793 135 35,301 2019 768 756 794 814 996 194 39,356 2020 817 792 793 841 287 38,099 2021 1,112 1,112 1,106 457 44,387 2022 1,039 1,054 450 45,829 2023 1,236 620 36,309 $ 7,076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20 $ 72 $ 114 $ 144 $ 229 $ 229 $ 250 $ 253 $ 254 $ 255 2015 20 68 117 199 244 259 263 266 270 2016 25 101 276 299 308 313 318 321 2017 23 151 157 217 233 239 243 2018 63 189 271 383 435 476 2019 11 217 350 489 598 2020 82 209 340 448 2021 201 339 521 2022 222 470 2023 193 $ 3,793 All outstanding liabilities prior to 2014, net of reinsurance 27 Liabilities for claims and claim adjustment expenses, net of reinsurance $ 3,310 (Some amounts may not reconcile due to rounding.) Average Annual Percentage Payout of Incurred Loss by Age, Net of Reinsurance (unaudited) Years 1 2 3 4 5 6 7 8 9 10 Casualty 12.1 % 19.7 % 16.7 % 15.0 % 11.1 % 3.6 % 3.2 % 1.1 % 0.9 % 0.2 % Insurance - Property Business At December 31, 2023 Total of Cumulative Ultimate Incurred Loss and Allocated Loss Adjustment Expenses, Net of reinsurance 2014 2015 2016 2017 2018 2019 2020 2021 2022 2023 Accident Year (unaudited) (unaudited) (unaudited) (unaudited) (unaudited) (unaudited) (unaudited) (unaudited) (unaudited) (Dollars in millions) 2014 $ 76 $ 89 $ 84 $ 82 $ 82 $ 82 $ 82 $ 82 $ 82 $ 82 — N/A 2015 96 93 93 92 95 107 107 103 95 — N/A 2016 150 186 180 177 175 174 181 181 — N/A 2017 233 300 303 309 322 332 329 — N/A 2018 382 380 392 390 395 402 5 N/A 2019 350 367 359 365 378 7 N/A 2020 524 523 513 478 24 N/A 2021 557 550 578 31 N/A 2022 708 711 115 N/A 2023 638 164 N/A $ 3,872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45 $ 77 $ 81 $ 81 $ 82 $ 82 $ 82 $ 82 $ 82 $ 82 2015 51 82 91 91 91 94 94 94 95 2016 78 162 180 175 178 180 180 181 2017 164 298 287 305 321 329 329 2018 238 349 376 388 391 396 2019 224 346 357 364 367 2020 271 374 395 453 2021 361 515 537 2022 390 548 2023 391 $ 3,379 All outstanding liabilities prior to 2014, net of reinsurance — Liabilities for claims and claim adjustment expenses, net of reinsurance $ 493 (Some amounts may not reconcile due to rounding.) Average Annual Percentage Payout of Incurred Loss by Age, Net of Reinsurance (unaudited) Years 1 2 3 4 5 6 7 8 9 10 Property 57.1 % 29.8 % 4.0 % 4.7 % 1.8 % 1.6 % 0.2 % 0.7 % 0.2 % 0.1 %</t>
        </is>
      </c>
    </row>
    <row r="7">
      <c r="A7" s="4" t="inlineStr">
        <is>
          <t>Schedule of Average Annual Percentage Payout Incurred Claims By Age, Net Of Reinsurance</t>
        </is>
      </c>
      <c r="B7" s="4" t="inlineStr">
        <is>
          <t xml:space="preserve">Re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341 $ 327 $ 258 $ 229 $ 229 $ 229 $ 229 $ 229 $ 229 $ 229 — N/A 2015 294 250 238 238 238 238 238 238 238 6 N/A 2016 243 239 239 239 239 239 239 239 18 N/A 2017 198 204 204 204 204 204 204 50 N/A 2018 814 799 845 867 919 1,029 115 N/A 2019 1,009 1,057 1,058 1,073 1,109 285 N/A 2020 1,085 1,057 1,026 1,017 373 N/A 2021 1,358 1,351 1,309 693 N/A 2022 1,331 1,290 912 N/A 2023 1,634 1,283 N/A $ 8,299 (Some amounts may not reconcile due to rounding.) Cumulative Paid Loss and Allocated Loss Adjustment Expenses, Net of Reinsurance 2014 2015 2016 2017 2018 2019 2020 2021 2022 2023 Accident Year (unaudited) (unaudited) (unaudited) (unaudited) (unaudited) (unaudited) (unaudited) (unaudited) (unaudited) (Dollars in millions) 2014 $ 15 $ 36 $ 77 $ 107 $ 145 $ 175 $ 184 $ 188 $ 211 $ 216 2015 16 39 86 147 168 188 194 209 216 2016 18 54 89 143 161 187 214 220 2017 27 87 110 123 150 180 187 2018 132 200 318 415 473 510 2019 165 265 381 487 531 2020 146 237 334 447 2021 156 230 377 2022 105 222 2023 175 $ 3,101 All outstanding liabilities prior to 2014, net of reinsurance 235 Liabilities for claims and claim adjustment expenses, net of reinsurance $ 5,433 (Some amounts may not reconcile due to rounding.) Average Annual Percentage Payout of Incurred Loss by Age, Net of Reinsurance (unaudited) Years 1 2 3 4 5 6 7 8 9 10 Casualty 11.5 % 8.9 % 11.6 % 11.7 % 6.8 % 7.3 % 5.5 % 3.6 % 6.3 % 2.0 % Reinsurance - Proper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715 $ 527 $ 369 $ 339 $ 340 $ 340 $ 340 $ 340 $ 340 $ 340 3 N/A 2015 640 341 311 311 311 311 311 311 311 1 N/A 2016 612 631 632 628 627 627 627 628 2 N/A 2017 1,262 1,847 2,015 2,109 2,162 2,200 2,203 2 N/A 2018 2,214 2,103 2,093 2,041 2,011 1,982 (1) N/A 2019 1,658 1,664 1,591 1,486 1,479 (7) N/A 2020 1,843 1,887 1,827 1,805 23 N/A 2021 2,140 2,126 2,068 87 N/A 2022 2,535 2,223 549 N/A 2023 1,958 980 N/A $ 14,996 (Some amounts may not reconcile due to rounding.) Cumulative Paid Claims and Allocated Claim Adjustment Expenses, Net of Reinsurance 2014 2015 2016 2017 2018 2019 2020 2021 2022 2023 Accident (unaudited) (unaudited) (unaudited) (unaudited) (unaudited) (unaudited) (unaudited) (unaudited) (unaudited) (Dollars in millions) 2014 $ 145 $ 222 $ 273 $ 301 $ 317 $ 319 $ 323 $ 325 $ 332 $ 339 2015 148 213 261 276 282 287 291 300 314 2016 223 475 569 575 580 582 592 603 2017 773 1,529 1,887 2,011 2,105 2,181 2,219 2018 470 1,358 1,652 1,808 1,866 1,909 2019 656 1,016 1,258 1,376 1,472 2020 528 1,100 1,408 1,590 2021 625 1,274 1,634 2022 548 1,209 2023 525 $ 11,815 All outstanding liabilities prior to 2014, net of reinsurance (20) Liabilities for claims and claim adjustment expenses, net of reinsurance $ 3,161 (Some amounts may not reconcile due to rounding.) Average Annual Percentage Payout of Incurred Loss by Age, Net of Reinsurance (unaudited) Years 1 2 3 4 5 6 7 8 9 10 Property 30.9 % 32.8 % 16.2 % 7.2 % 3.9 % 2.4 % 1.6 % 1.7 % 3.3 % 1.9 % Insurance - Casualty Business At December 31, 2023 Total of Cumulative Ultimate Incurred Loss and Allocated Loss Adjustment Expenses, Net of reinsurance 2014 2015 2016 2017 2018 2019 2020 2021 2022 2023 Accident (unaudited) (unaudited) (unaudited) (unaudited) (unaudited) (unaudited) (unaudited) (unaudited) (unaudited) (Dollars in millions) 2014 $ 238 $ 239 $ 241 $ 255 $ 255 $ 255 $ 256 $ 256 $ 256 $ 256 1 24,779 2015 259 259 277 277 277 266 266 269 278 4 26,300 2016 351 276 279 281 288 287 281 281 — 30,606 2017 304 237 238 237 236 232 235 — 34,567 2018 645 644 666 689 698 793 135 35,301 2019 768 756 794 814 996 194 39,356 2020 817 792 793 841 287 38,099 2021 1,112 1,112 1,106 457 44,387 2022 1,039 1,054 450 45,829 2023 1,236 620 36,309 $ 7,076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20 $ 72 $ 114 $ 144 $ 229 $ 229 $ 250 $ 253 $ 254 $ 255 2015 20 68 117 199 244 259 263 266 270 2016 25 101 276 299 308 313 318 321 2017 23 151 157 217 233 239 243 2018 63 189 271 383 435 476 2019 11 217 350 489 598 2020 82 209 340 448 2021 201 339 521 2022 222 470 2023 193 $ 3,793 All outstanding liabilities prior to 2014, net of reinsurance 27 Liabilities for claims and claim adjustment expenses, net of reinsurance $ 3,310 (Some amounts may not reconcile due to rounding.) Average Annual Percentage Payout of Incurred Loss by Age, Net of Reinsurance (unaudited) Years 1 2 3 4 5 6 7 8 9 10 Casualty 12.1 % 19.7 % 16.7 % 15.0 % 11.1 % 3.6 % 3.2 % 1.1 % 0.9 % 0.2 % Insurance - Property Business At December 31, 2023 Total of Cumulative Ultimate Incurred Loss and Allocated Loss Adjustment Expenses, Net of reinsurance 2014 2015 2016 2017 2018 2019 2020 2021 2022 2023 Accident Year (unaudited) (unaudited) (unaudited) (unaudited) (unaudited) (unaudited) (unaudited) (unaudited) (unaudited) (Dollars in millions) 2014 $ 76 $ 89 $ 84 $ 82 $ 82 $ 82 $ 82 $ 82 $ 82 $ 82 — N/A 2015 96 93 93 92 95 107 107 103 95 — N/A 2016 150 186 180 177 175 174 181 181 — N/A 2017 233 300 303 309 322 332 329 — N/A 2018 382 380 392 390 395 402 5 N/A 2019 350 367 359 365 378 7 N/A 2020 524 523 513 478 24 N/A 2021 557 550 578 31 N/A 2022 708 711 115 N/A 2023 638 164 N/A $ 3,872 (Some amounts may not reconcile due to rounding.) Cumulative Paid Loss and Allocated Loss Adjustment Expenses, Net of Reinsurance 2014 2015 2016 2017 2018 2019 2020 2021 2022 2023 Accident (unaudited) (unaudited) (unaudited) (unaudited) (unaudited) (unaudited) (unaudited) (unaudited) (unaudited) (Dollars in millions) 2014 $ 45 $ 77 $ 81 $ 81 $ 82 $ 82 $ 82 $ 82 $ 82 $ 82 2015 51 82 91 91 91 94 94 94 95 2016 78 162 180 175 178 180 180 181 2017 164 298 287 305 321 329 329 2018 238 349 376 388 391 396 2019 224 346 357 364 367 2020 271 374 395 453 2021 361 515 537 2022 390 548 2023 391 $ 3,379 All outstanding liabilities prior to 2014, net of reinsurance — Liabilities for claims and claim adjustment expenses, net of reinsurance $ 493 </t>
        </is>
      </c>
    </row>
    <row r="8">
      <c r="A8" s="4" t="inlineStr">
        <is>
          <t>Schedule of Incurred Losses With Respect to A&amp;E Reserve on Both Gross and Net of Reinsurance Basis</t>
        </is>
      </c>
      <c r="B8" s="4" t="inlineStr">
        <is>
          <t xml:space="preserve">The following table summarizes incurred losses with respect to A&amp;E reserves on both a gross and net of reinsurance basis for the periods indicated: At December 31, (Dollars in millions) 2023 2022 2021 Gross basis: Beginning of period reserves $ 278 $ 175 $ 219 Incurred losses — 144 11 Paid losses (31) (42) (55) End of period reserves $ 246 $ 278 $ 175 Net basis: Beginning of period reserves $ 210 $ 128 $ 167 Incurred losses — 113 (3) Paid losses (21) (32) (36) End of period reserves $ 189 $ 210 $ 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Premiums Written And Earned And Incurred Losses</t>
        </is>
      </c>
      <c r="B4" s="4" t="inlineStr">
        <is>
          <t xml:space="preserve">Premiums written and earned and incurred losses and LAE are comprised of the following for the periods indicated: Years Ended December 31, (Dollars in millions) 2023 2022 2021 Written premiums: Direct $ 3,785 $ 3,701 $ 3,300 Assumed 7,332 5,975 6,031 Ceded (1,905) (1,645) (1,612) Net written premiums $ 9,212 $ 8,032 $ 7,719 Premiums earned: Direct $ 3,709 $ 3,544 $ 2,982 Assumed 6,705 5,945 5,741 Ceded (1,878) (1,613) (1,544) Net premiums earned $ 8,536 $ 7,876 $ 7,179 Incurred losses and LAE: Direct $ 2,594 $ 2,423 $ 2,043 Assumed 3,449 4,107 3,872 Ceded (465) (708) (528) Net incurred losses and LAE $ 5,578 $ 5,823 $ 5,387 </t>
        </is>
      </c>
    </row>
    <row r="5">
      <c r="A5" s="4" t="inlineStr">
        <is>
          <t>Schedule of Affiliated Quota Share Reinsurance Agreements For All New And Renewal Business For The Indicated Coverage Period</t>
        </is>
      </c>
      <c r="B5" s="4" t="inlineStr">
        <is>
          <t>The table below represents affiliated quota share reinsurance agreements ("whole account quota share") for all new and renewal business for the indicated coverage period: (Dollars in millions) Coverage Period Ceding Company Percent Assuming Type of Business Single Aggregate 01/01/2010-12/31/2010 Everest Re 44.0 % Bermuda Re Property / Casualty Business 150 325 01/01/2011-12/31/2011 Everest Re 50.0 % Bermuda Re Property / Casualty Business 150 300 01/01/2012-12/31/2014 Everest Re 50.0 % Bermuda Re Property / Casualty Business 100 200 01/01/2015-12/31/2016 Everest Re 50.0 % Bermuda Re Property / Casualty Business 163 325 01/01/2017-12/31/2017 Everest Re 60.0 % Bermuda Re Property / Casualty Business 219 438 01/01/2010-12/31/2010 Everest Re- Canadian Branch 60.0 % Bermuda Re Property Business 350 (1) 0 01/01/2011-12/31/2011 Everest Re- Canadian Branch 60.0 % Bermuda Re Property Business 350 (1) 0 01/01/2012-12/31/2012 Everest Re- Canadian Branch 75.0 % Bermuda Re Property / Casualty Business 206 (1) 413 (1) 01/01/2013-12/31/2013 Everest Re- Canadian Branch 75.0 % Bermuda Re Property / Casualty Business 150 (1) 413 (1) 01/01/2014-12/31/2017 Everest Re- Canadian Branch 75.0 % Bermuda Re Property / Casualty Business 263 (1) 413 (1) 01/01/2012-12/31/2017 Everest Canada 80.0 % Everest Re- Canadian Branch Property Business - 0 01/01/2020 Everest International Assurance 100.0 % Bermuda Re Life Business - 0 (1) Amounts shown are Canadian dollars.</t>
        </is>
      </c>
    </row>
    <row r="6">
      <c r="A6" s="4" t="inlineStr">
        <is>
          <t>Schedule Of Loss Portfolio Transfer Reinsurance Agreements, Net Insurance Exposures And Reserves Were Transferred To An Affiliate</t>
        </is>
      </c>
      <c r="B6" s="4" t="inlineStr">
        <is>
          <t>The table below represents loss portfolio transfer (“LPT”) reinsurance agreements whereby net insurance exposures and reserves were transferred to an affiliate. (Dollars in millions) Effective Transferring Assuming % of Business or Covered Period 10/01/2001 Everest Re (Belgium Branch) Bermuda Re 100 % All years 10/01/2008 Everest Re Bermuda Re $ 747 01/01/2002-12/31/2007 12/31/2017 Everest Re Bermuda Re $ 970 All years</t>
        </is>
      </c>
    </row>
    <row r="7">
      <c r="A7" s="4" t="inlineStr">
        <is>
          <t>Schedule of Premiums And Losses Ceded By The Company To Affiliate</t>
        </is>
      </c>
      <c r="B7" s="4" t="inlineStr">
        <is>
          <t xml:space="preserve">The following tables summarize the significant premiums and losses ceded and assumed by the Company in transactions with affiliated entities for the periods indicated: Bermuda Re Years Ended December 31, (Dollars in millions) 2023 2022 2021 Ceded written premiums $ 432 $ 372 $ 303 Ceded earned premiums 431 371 300 Ceded losses and LAE (15) (16) (59) Assumed written premiums 4 3 5 Assumed earned premiums 4 5 4 Ireland Re Years Ended December 31, (Dollars in millions) 2023 2022 2021 Assumed written premiums $ 13 $ 10 $ 16 Assumed earned premiums 12 10 15 Assumed losses and LAE 2 23 64 Ireland Insurance Years Ended December 31, (Dollars in millions) 2023 2022 2021 Assumed written premiums $ 14 $ 9 $ 9 Assumed earned premiums 17 8 6 Assumed losses and LAE 7 5 3 The following table summarizes the premiums and losses that are ceded by the Company to Mt. Logan Re segregated accounts: Mt. Logan Re Segregated Accounts Years Ended December 31, (Dollars in millions) 2023 2022 2021 Ceded written premiums $ 210 $ 170 $ 286 Ceded earned premiums 205 174 280 Ceded losses and LAE 31 150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Underwriting Results For Operating Segments</t>
        </is>
      </c>
      <c r="B4" s="4" t="inlineStr">
        <is>
          <t>The following tables present the underwriting results for the operating segments for the periods indicated: Year Ended December 31, 2023 (Dollars in millions) Reinsurance Insurance Total Gross written premiums $ 7,181 $ 3,936 $ 11,117 Net written premiums 6,205 3,007 9,212 Premiums earned $ 5,637 $ 2,900 $ 8,536 Incurred losses and LAE 3,329 2,249 5,578 Commission and brokerage 1,545 306 1,851 Other underwriting expenses 167 407 574 Underwriting gain (loss) $ 596 $ (64) $ 533 Net investment income 993 Net gains (losses) on investments (180) Corporate expenses (18) Interest, fee and bond issue cost amortization expense (134) Other income (expense) (11) Income (loss) before taxes $ 1,181 (Some amounts may not reconcile due to rounding.) Year Ended December 31, 2022 (Dollars in millions) Reinsurance Insurance Total Gross written premiums $ 5,879 $ 3,798 $ 9,677 Net written premiums 5,204 2,828 8,032 Premiums earned $ 5,147 $ 2,729 $ 7,876 Incurred losses and LAE 3,926 1,897 5,823 Commission and brokerage 1,308 325 1,632 Other underwriting expenses 138 364 501 Underwriting gain (loss) $ (224) $ 144 $ (81) Net investment income 638 Net gains (losses) on investments (982) Corporate expenses (26) Interest, fee and bond issue cost amortization expense (101) Other income (expense) (6) Income (loss) before taxes $ (557) (Some amounts may not reconcile due to rounding.) Year Ended December 31, 2021 (Dollars in millions) Reinsurance Insurance Total Gross written premiums $ 5,979 $ 3,352 $ 9,331 Net written premiums 5,217 2,503 7,719 Premiums earned $ 4,899 $ 2,279 $ 7,179 Incurred losses and LAE 3,750 1,637 5,387 Commission and brokerage 1,229 284 1,513 Other underwriting expenses 142 312 454 Underwriting gain (loss) $ (220) $ 46 $ (175) Net investment income 745 Net gains (losses) on investments 501 Corporate expenses (33) Interest, fee and bond issue cost amortization expense (70) Other income (expense) 23 Income (loss) before taxes $ 991 (Some amounts may not reconcil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3</t>
        </is>
      </c>
    </row>
    <row r="3">
      <c r="A3" s="3" t="inlineStr">
        <is>
          <t>Senior Notes [Abstract]</t>
        </is>
      </c>
      <c r="B3" s="4" t="inlineStr">
        <is>
          <t xml:space="preserve"> </t>
        </is>
      </c>
    </row>
    <row r="4">
      <c r="A4" s="4" t="inlineStr">
        <is>
          <t>Schedule Of Outstanding Senior Notes</t>
        </is>
      </c>
      <c r="B4" s="4" t="inlineStr">
        <is>
          <t xml:space="preserve">The table below displays Holdings’ outstanding senior notes. Fair value is based on quoted market prices, but due to limited trading activity, these senior notes are considered Level 2 in the fair value hierarchy. December 31, 2023 December 31, 2022 (Dollars in millions) Date Issued Date Due Principal Consolidated Fair Consolidated Fair 4.868% Senior notes 06/05/2014 06/01/2044 400 $ 398 $ 369 $ 397 $ 343 3.5% Senior notes 10/07/2020 10/15/2050 1,000 981 742 981 677 3.125% Senior notes 10/04/2021 10/15/2052 1,000 970 688 969 627 2,400 $ 2,349 $ 1,799 $ 2,347 $ 1,647 </t>
        </is>
      </c>
    </row>
    <row r="5">
      <c r="A5" s="4" t="inlineStr">
        <is>
          <t>Schedule Of Interest Expense Incurred In Connection With Senior Notes</t>
        </is>
      </c>
      <c r="B5" s="4" t="inlineStr">
        <is>
          <t xml:space="preserve">Interest expense incurred in connection with these senior notes is as follows for the periods indicated: Years Ended December 31, (Dollars in millions) Interest Paid Payable Dates 2023 2022 2021 4.868% Senior notes semi-annually June 1/December 1 $ 19 $ 19 $ 19 3.5% Senior notes semi-annually April 15/October 15 35 35 35 3.125% Senior notes semi-annually April 15/October 15 32 32 8 $ 86 $ 86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Outstanding Fixed To Floating Rate Long Term Subordinated Notes</t>
        </is>
      </c>
      <c r="B4" s="4" t="inlineStr">
        <is>
          <t xml:space="preserve">The table below displays Holdings’ outstanding fixed to floating rate long-term subordinated notes. Fair value is based on quoted market prices, but due to limited trading activity, these subordinated notes are considered Level 2 in the fair value hierarchy. December 31, 2023 December 31, 2022 Date Issued Original Maturity Date Consolidated Fair Consolidated Fair (Dollars in millions) Scheduled Final Long-term subordinated notes 04/26/2007 $ 400 05/15/2037 05/01/2067 $ 218 $ 187 $ 218 $ 187 </t>
        </is>
      </c>
    </row>
    <row r="5">
      <c r="A5" s="4" t="inlineStr">
        <is>
          <t>Schedule Of Interest Expense Incurred In Connection With Long Term Subordinated Notes</t>
        </is>
      </c>
      <c r="B5" s="4" t="inlineStr">
        <is>
          <t xml:space="preserve">Interest expense incurred in connection with these long-term subordinated notes is as follows for the periods indicated: Years Ended December 31, (Dollars in millions) 2023 2022 2021 Interest expense incurred $ 17 $ 9 $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TRUST AGREEMENTS AND OTHER RESTRICTED ASSETS (Tables)</t>
        </is>
      </c>
      <c r="B1" s="2" t="inlineStr">
        <is>
          <t>12 Months Ended</t>
        </is>
      </c>
    </row>
    <row r="2">
      <c r="B2" s="2" t="inlineStr">
        <is>
          <t>Dec. 31, 2023</t>
        </is>
      </c>
    </row>
    <row r="3">
      <c r="A3" s="3" t="inlineStr">
        <is>
          <t>Collateralized Reinsurance And Trust Agreements [Abstract]</t>
        </is>
      </c>
      <c r="B3" s="4" t="inlineStr">
        <is>
          <t xml:space="preserve"> </t>
        </is>
      </c>
    </row>
    <row r="4">
      <c r="A4" s="4" t="inlineStr">
        <is>
          <t>Schedule of Restricted Assets</t>
        </is>
      </c>
      <c r="B4" s="4" t="inlineStr">
        <is>
          <t>The following table summarizes the Company’s restricted assets: At December 31, (Dollars in millions) 2023 2022 Collateral in trust for non-affiliated agreements (1) $ 825 $ 705 Collateral for FHLB borrowings 1,077 572 Securities on deposit with or regulated by government authorities 1,447 1,360 Funds held by reinsureds 306 303 Total restricted assets $ 3,654 $ 2,941 (1) At December 31, 2023 and December 31, 2022, the total amount on deposit in trust accounts includes $116 million and $21 million of restricted cash respectively.</t>
        </is>
      </c>
    </row>
    <row r="5">
      <c r="A5" s="4" t="inlineStr">
        <is>
          <t>Schedule of Collateralized Reinsurance Agreements</t>
        </is>
      </c>
      <c r="B5" s="4" t="inlineStr">
        <is>
          <t xml:space="preserve">The table below summarizes the various agreements: (Dollars in millions) Class Description Effective Date Expiration Date Limit Coverage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December 31, 2023 $ 1,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Cost To Replace All Such Annuities For Which The Company Was Contingently Liable</t>
        </is>
      </c>
      <c r="B4" s="4" t="inlineStr">
        <is>
          <t xml:space="preserve">The table below presents the estimated cost to replace all such annuities for which the Company was contingently liable for the periods indicated: At December 31, (Dollars in millions) 2023 2022 The Prudential $ 136 $ 137 Other unaffiliated life insurance company 34 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mortized cost</t>
        </is>
      </c>
      <c r="B3" s="5" t="n">
        <v>16304</v>
      </c>
      <c r="C3" s="5" t="n">
        <v>13699</v>
      </c>
    </row>
    <row r="4">
      <c r="A4" s="4" t="inlineStr">
        <is>
          <t>Fixed maturities - available for sale, credit allowances</t>
        </is>
      </c>
      <c r="B4" s="6" t="n">
        <v>-48</v>
      </c>
      <c r="C4" s="6" t="n">
        <v>-46</v>
      </c>
    </row>
    <row r="5">
      <c r="A5" s="4" t="inlineStr">
        <is>
          <t>Fixed maturities - held to maturity, at amortized cost</t>
        </is>
      </c>
      <c r="B5" s="6" t="n">
        <v>850</v>
      </c>
      <c r="C5" s="6" t="n">
        <v>793</v>
      </c>
    </row>
    <row r="6">
      <c r="A6" s="4" t="inlineStr">
        <is>
          <t>Allowances for Credit Loss</t>
        </is>
      </c>
      <c r="B6" s="6" t="n">
        <v>-8</v>
      </c>
      <c r="C6" s="6" t="n">
        <v>-9</v>
      </c>
    </row>
    <row r="7">
      <c r="A7" s="4" t="inlineStr">
        <is>
          <t>Premium receivable, net of credit allowances</t>
        </is>
      </c>
      <c r="B7" s="6" t="n">
        <v>-28</v>
      </c>
      <c r="C7" s="6" t="n">
        <v>-21</v>
      </c>
    </row>
    <row r="8">
      <c r="A8" s="4" t="inlineStr">
        <is>
          <t>Reinsurance recoverables, net of credit allowances</t>
        </is>
      </c>
      <c r="B8" s="6" t="n">
        <v>-22</v>
      </c>
      <c r="C8" s="6" t="n">
        <v>-21</v>
      </c>
    </row>
    <row r="9">
      <c r="A9" s="4" t="inlineStr">
        <is>
          <t>Other assets, net of credit allowances</t>
        </is>
      </c>
      <c r="B9" s="5" t="n">
        <v>-9</v>
      </c>
      <c r="C9" s="5" t="n">
        <v>-5</v>
      </c>
    </row>
    <row r="10">
      <c r="A10" s="3" t="inlineStr">
        <is>
          <t>STOCKHOLDER'S EQUITY:</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hares, authorized (in shares)</t>
        </is>
      </c>
      <c r="B12" s="6" t="n">
        <v>3000</v>
      </c>
      <c r="C12" s="6" t="n">
        <v>3000</v>
      </c>
    </row>
    <row r="13">
      <c r="A13" s="4" t="inlineStr">
        <is>
          <t>Common stock, shares issued (in shares)</t>
        </is>
      </c>
      <c r="B13" s="6" t="n">
        <v>1000</v>
      </c>
      <c r="C13" s="6" t="n">
        <v>1000</v>
      </c>
    </row>
    <row r="14">
      <c r="A14" s="4" t="inlineStr">
        <is>
          <t>Common shares, outstanding (in shares)</t>
        </is>
      </c>
      <c r="B14" s="6" t="n">
        <v>1000</v>
      </c>
      <c r="C14" s="6" t="n">
        <v>1000</v>
      </c>
    </row>
    <row r="15">
      <c r="A15" s="4" t="inlineStr">
        <is>
          <t>Accumulated other comprehensive income (loss), deferred income tax expense (benefit)</t>
        </is>
      </c>
      <c r="B15" s="5" t="n">
        <v>-76</v>
      </c>
      <c r="C15" s="5" t="n">
        <v>-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Information Relating to Operating Leases</t>
        </is>
      </c>
      <c r="B4" s="4" t="inlineStr">
        <is>
          <t>Supplemental information related to operating leases is as follows for the periods indicated: Year Ended December 31, (Dollars in millions) 2023 2022 Lease expense incurred: Operating lease cost $ 26 $ 25 At December 31, (Dollars in millions) 2023 2022 Operating lease right of use assets (1) $ 111 $ 121 Operating lease liabilities (1) 130 139 (1) Operating lease right of use assets and operating lease liabilities are included within other assets and other liabilities on the Company’s consolidated balance sheets, respectively. Year Ended December 31, (Dollars in millions) 2023 2022 Operating cash flows from operating leases $ (19) $ (18) At December 31, 2023 2022 Weighted average remaining operating lease term 10.3 years 11.1 years Weighted average discount rate on operating leases 4.03 % 4.00 %</t>
        </is>
      </c>
    </row>
    <row r="5">
      <c r="A5" s="4" t="inlineStr">
        <is>
          <t>Schedule of Maturities of Lease Liabilities</t>
        </is>
      </c>
      <c r="B5" s="4" t="inlineStr">
        <is>
          <t xml:space="preserve">Maturities of the existing lease liabilities are expected to occur as follows: (Dollars in millions) 2024 $ 20 2025 16 2026 15 2027 14 2028 12 Thereafter 78 Undiscounted lease payments 155 Less: present value adjustment 26 Total operating lease liability $ 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3</t>
        </is>
      </c>
    </row>
    <row r="3">
      <c r="A3" s="3" t="inlineStr">
        <is>
          <t>Other Comprehensive Income (Loss), Tax [Abstract]</t>
        </is>
      </c>
      <c r="B3" s="4" t="inlineStr">
        <is>
          <t xml:space="preserve"> </t>
        </is>
      </c>
    </row>
    <row r="4">
      <c r="A4" s="4" t="inlineStr">
        <is>
          <t>Schedule of Components of Comprehensive Income (Loss) in the Consolidated Statements of Operations</t>
        </is>
      </c>
      <c r="B4" s="4" t="inlineStr">
        <is>
          <t>The following table presents the components of comprehensive income (loss) in the consolidated statements of operations for the periods indicated: December 31, 2023 December 31, 2022 December 31, 2021 (Dollars in millions) Before Tax Tax Effect Net of Tax Before Tax Tax Effect Net of Tax Before Tax Tax Effect Net of Tax URA(D) on securities - temporary $ 473 (99) $ 374 $ (1,280) 269 $ (1,011) $ (254) 53 $ (200) Reclassification of net realized losses (gains) included in net income (loss) 193 (41) 153 93 (20) 73 12 (3) 9 Foreign currency translation adjustments 22 (5) 17 (23) 5 (18) (11) 2 (9) Benefit plan actuarial net gain (loss) 19 (4) 15 18 (4) 15 22 (5) 17 Reclassification of amortization of net gain (loss) included in net income (loss) 2 — 2 3 (1) 2 8 (2) 6 Total other comprehensive income (loss) $ 710 $ (149) $ 561 $ (1,189) $ 249 $ (939) $ (223) $ 47 $ (177) (Some amounts may not reconcile due to rounding)</t>
        </is>
      </c>
    </row>
    <row r="5">
      <c r="A5" s="4" t="inlineStr">
        <is>
          <t>Schedule of Reclassification from Accumulated Other Comprehensive Income</t>
        </is>
      </c>
      <c r="B5" s="4" t="inlineStr">
        <is>
          <t>The following table presents details of the amounts reclassified from AOCI for the periods indicated: Years Ended December 31, Affected line item within the AOCI component 2023 2022 (Dollars in millions) URA(D) on securities $ 193 $ 93 Other net realized capital gains (losses) (41) (20) Income tax expense (benefit) $ 153 $ 73 Net income (loss) Benefit plan net gain (loss) $ 2 $ 3 Other underwriting expenses — (1) Income tax expense (benefit) $ 2 $ 2 Net income (loss) (Some amounts may not reconcile due to rounding)</t>
        </is>
      </c>
    </row>
    <row r="6">
      <c r="A6" s="4" t="inlineStr">
        <is>
          <t>Schedule of Components of Accumulated Other Comprehensive Income (Loss), Net of Tax, in the Consolidated Balance Sheets</t>
        </is>
      </c>
      <c r="B6" s="4" t="inlineStr">
        <is>
          <t>The following table presents the components of accumulated other comprehensive income (loss), net of tax, in the consolidated balance sheets for the periods indicated: Years Ended December 31, (Dollars in millions) 2023 2022 Beginning balance of URA(D) on securities $ (816) $ 122 Current period change in URA(D) of investments - temporary 527 (938) Ending balance of URA(D) on securities (289) (816) Beginning balance of foreign currency translation adjustments 2 20 Current period change in foreign currency translation adjustments 17 (18) Ending balance of foreign currency translation adjustments 19 2 Beginning balance of benefit plan net gain (loss) (33) (50) Current period change in benefit plan net gain (loss) 17 17 Ending balance of benefit plan net gain (loss) (16) (33) Ending balance of accumulated other comprehensive income (loss) $ (287) $ (848) (Some amounts may not reconcile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ntributions To Defined Benefit Pension Plans</t>
        </is>
      </c>
      <c r="B4" s="4" t="inlineStr">
        <is>
          <t xml:space="preserve">Although not required to make contributions under IRS regulations, the following table summarizes the Company’s contributions to the defined benefit pension plans for the periods indicated: Years Ended December 31, (Dollars in millions) 2023 2022 2021 Company contributions $ 1 $ 6 $ 4 </t>
        </is>
      </c>
    </row>
    <row r="5">
      <c r="A5" s="4" t="inlineStr">
        <is>
          <t>Schedule of Pension Expense</t>
        </is>
      </c>
      <c r="B5" s="4" t="inlineStr">
        <is>
          <t xml:space="preserve">The following table summarizes the Company’s pension expense for the periods indicated: Years Ended December 31, (Dollars in millions) 2023 2022 2021 Pension expense $ 5 $ (2) $ 3 </t>
        </is>
      </c>
    </row>
    <row r="6">
      <c r="A6" s="4" t="inlineStr">
        <is>
          <t>Schedule of Status of Plan</t>
        </is>
      </c>
      <c r="B6" s="4" t="inlineStr">
        <is>
          <t>The following table summarizes the status of these defined benefit plans for U.S. employees for the periods indicated: Years Ended December 31, (Dollars in millions) 2023 2022 Change in projected benefit obligation: Benefit obligation at beginning of year $ 291 $ 403 Service cost 5 9 Interest cost 14 10 Actuarial (gain)/loss 9 (115) Curtailment — — Benefits paid (25) (15) Projected benefit obligation at end of year 295 291 Change in plan assets: Fair value of plan assets at beginning of year 285 377 Actual return on plan assets 48 (83) Actual contributions during the year 1 6 Benefits paid (25) (15) Fair value of plan assets at end of year 308 285 Funded status at end of year $ 13 $ (6) (Some amounts may not reconcile due to rounding.) The following table summarizes the status of this plan for the periods indicated: At December 31, (Dollars in millions) 2023 2022 Change in projected benefit obligation: Benefit obligation at beginning of year $ 21 $ 31 Service cost 1 1 Interest cost 1 1 Amendments — — Actuarial (gain)/loss (1) (10) Benefits paid — — Benefit obligation at end of year 22 21 Change in plan assets: Fair value of plan assets at beginning of year — — Employer contributions — — Benefits paid — — Fair value of plan assets at end of year — — Funded status at end of year $ (22) $ (21)</t>
        </is>
      </c>
    </row>
    <row r="7">
      <c r="A7" s="4" t="inlineStr">
        <is>
          <t>Schedule of Amounts Recognized In The Consolidated Balance Sheets</t>
        </is>
      </c>
      <c r="B7" s="4" t="inlineStr">
        <is>
          <t>Amounts recognized in the consolidated balance sheets for the periods indicated: At December 31, (Dollars in millions) 2023 2022 Other assets (due beyond one year) $ 19 $ 1 Other liabilities (due within one year) (3) (1) Other liabilities (due beyond one year) (3) (6) Net amount recognized in the consolidated balance sheets $ 13 $ (6) Amounts recognized in the consolidated balance sheets for the periods indicated: At December 31, (Dollars in millions) 2023 2022 Other liabilities (due within one year) $ (1) $ (1) Other liabilities (due beyond one year) (21) (21) Net amount recognized in the consolidated balance sheets $ (22) $ (21) (Some amounts may not reconcile due to rounding.)</t>
        </is>
      </c>
    </row>
    <row r="8">
      <c r="A8" s="4" t="inlineStr">
        <is>
          <t>Schedule of Amounts Not Yet Reflected In Net Periodic Benefit Cost And Included In Accumulated Other Comprehensive Income (Loss)</t>
        </is>
      </c>
      <c r="B8" s="4" t="inlineStr">
        <is>
          <t xml:space="preserve">Amounts not yet reflected in net periodic benefit cost and included in accumulated other comprehensive income (loss) for the periods indicated: At December 31, (Dollars in millions) 2023 2022 Accumulated income (loss) $ (33) $ (56) Accumulated other comprehensive income (loss) $ (33) $ (56) (Some amounts may not reconcile due to rounding.) Amounts not yet reflected in net periodic benefit cost and included in accumulated other comprehensive income (loss) for the periods indicated: At December 31, (Dollars in millions) 2023 2022 Accumulated income (loss) $ 11 $ 13 Accumulated prior service credit (cost) 1 1 Accumulated other comprehensive income (loss) $ 12 $ 14 </t>
        </is>
      </c>
    </row>
    <row r="9">
      <c r="A9" s="4" t="inlineStr">
        <is>
          <t>Schedule of Other Changes In Other Comprehensive Income (Loss)</t>
        </is>
      </c>
      <c r="B9" s="4" t="inlineStr">
        <is>
          <t xml:space="preserve">Other changes in other comprehensive income (loss) for the periods indicated are as follows: Years Ended December 31, (Dollars in millions) 2023 2022 Other comprehensive income (loss) at December 31, prior year $ (56) $ (68) Net gain (loss) arising during period 19 7 Recognition of amortizations in net periodic benefit cost: Actuarial loss 4 4 Curtailment loss recognized — — Other comprehensive income (loss) at December 31, current year $ (33) $ (56) (Some amounts may not reconcile due to rounding.) Other changes in other comprehensive income (loss) for the periods indicated are as follows: Years Ended December 31, (Dollars in millions) 2023 2022 Other comprehensive income (loss) at December 31, prior year $ 14 $ 4 Net gain (loss) arising during period 1 10 Prior Service credit (cost) arising during period — — Recognition of amortizations in net periodic benefit cost: Actuarial loss (gain) (2) — Prior service cost — — Other comprehensive income (loss) at December 31, current year $ 12 $ 14 </t>
        </is>
      </c>
    </row>
    <row r="10">
      <c r="A10" s="4" t="inlineStr">
        <is>
          <t>Schedule of Net Periodic Benefit Cost</t>
        </is>
      </c>
      <c r="B10" s="4" t="inlineStr">
        <is>
          <t>Net periodic benefit cost for U.S. employees included the following components for the periods indicated: Years Ended December 31, (Dollars in millions) 2023 2022 2021 Service cost $ 5 $ 9 $ 11 Interest cost 14 10 8 Expected return on assets (19) (25) (24) Amortization of actuarial loss from earlier periods 4 4 8 Settlement — 1 — Net periodic benefit cost $ 5 $ (2) $ 3 Other changes recognized in other comprehensive income (loss): Other comprehensive income (loss) attributable to change from prior year (23) (12) Total recognized in net periodic benefit cost and other comprehensive income (loss) $ (18) $ (14) (Some amounts may not reconcile due to rounding.) Net periodic benefit cost included the following components for the periods indicated: Years Ended December 31, (Dollars in millions) 2023 2022 2021 Service cost $ 1 $ 1 $ 1 Interest cost 1 1 1 Prior service credit recognition — — (1) Net gain recognition (2) — — Net periodic cost $ (1) $ 1 $ 1 Other changes recognized in other comprehensive income (loss): Other comprehensive gain (loss) attributable to change from prior year 2 (10) Total recognized in net periodic benefit cost and other comprehensive income (loss) $ 1 $ (9) (Some amounts may not reconcile due to rounding.)</t>
        </is>
      </c>
    </row>
    <row r="11">
      <c r="A11" s="4" t="inlineStr">
        <is>
          <t>Schedule of Accumulated Benefit Obligation</t>
        </is>
      </c>
      <c r="B11" s="4" t="inlineStr">
        <is>
          <t>The following table summarizes the accumulated benefit obligation for the periods indicated: At December 31, (Dollars in millions) 2023 2022 Qualified Plan $ 263 $ 258 Non-qualified Plan 6 6 Total $ 269 $ 264 (Some amounts may not reconcile due to rounding.)</t>
        </is>
      </c>
    </row>
    <row r="12">
      <c r="A12" s="4" t="inlineStr">
        <is>
          <t>Schedule of Projected Benefit Obligations In Excess Of Plan Assets</t>
        </is>
      </c>
      <c r="B12" s="4" t="inlineStr">
        <is>
          <t xml:space="preserve">The following table displays the plans with projected benefit obligations in excess of plan assets for the periods indicated: At December 31, (Dollars in millions) 2023 2022 Qualified Plan Projected benefit obligation $ 289 $ 284 Fair value of plan assets 308 285 Non-qualified Plan Projected benefit obligation $ 6 $ 6 Fair value of plan assets — — </t>
        </is>
      </c>
    </row>
    <row r="13">
      <c r="A13" s="4" t="inlineStr">
        <is>
          <t>Schedule of Accumulated Benefit Obligations In Excess Of Plan Assets</t>
        </is>
      </c>
      <c r="B13" s="4" t="inlineStr">
        <is>
          <t xml:space="preserve">The following table displays the plans with accumulated benefit obligations in excess of plan assets for the periods indicated: At December 31, (Dollars in millions) 2023 2022 Qualified Plan Accumulated benefit obligation $ — $ — Fair value of plan assets — — Non-qualified Plan Accumulated benefit obligation 6 6 Fair value of plan assets $ — $ — </t>
        </is>
      </c>
    </row>
    <row r="14">
      <c r="A14" s="4" t="inlineStr">
        <is>
          <t>Schedule of Expected Benefit Payments</t>
        </is>
      </c>
      <c r="B14" s="4" t="inlineStr">
        <is>
          <t xml:space="preserve">The following table displays the expected benefit payments in the periods indicated: (Dollars in millions) 2024 $ 15 2025 14 2026 15 2027 16 2028 17 Next 5 years 99 The following table displays the expected benefit payments in the years indicated: (Dollars in millions) 2024 $ 1 2025 1 2026 1 2027 1 2028 1 Next 5 years 7 </t>
        </is>
      </c>
    </row>
    <row r="15">
      <c r="A15" s="4" t="inlineStr">
        <is>
          <t>Schedule of Fair Value Measurement Levels For Qualified Plan Assets</t>
        </is>
      </c>
      <c r="B15" s="4" t="inlineStr">
        <is>
          <t>The following tables present the fair value measurement levels for the qualified plan assets at fair value for the periods indicated: Fair Value Measurement Using: (Dollars in millions) December 31, Quoted Prices Significant Significant Assets: Short-term investments, which approximates fair value (a) $ 2 $ 2 $ — $ — Mutual funds, fair value Fixed income (b) 73 73 — — Equities (c) 232 232 — — Total $ 308 $ 308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90% in U.S. securities and 10% in international securities. (c) This category includes funds, which invest in small, mid and multi-cap equity securities including common stocks, securities convertible into common stock and securities with common stock characteristics, such as rights and warrants, with approximately 100% in U.S. equities. Fair Value Measurement Using: (Dollars in millions) December 31, Quoted Prices Significant Significant Assets: Short-term investments, which approximates fair value (a) $ 4 $ 4 $ — $ — Mutual funds, fair value Fixed income (b) 68 68 — — Equities (c) 211 211 — — Total $ 283 $ 28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Party Long-Term Notes</t>
        </is>
      </c>
      <c r="B4" s="4" t="inlineStr">
        <is>
          <t>The fair value of these long-term notes is considered Level 2 in the fair value hierarchy. December 31, 2023 December 31, 2022 (Dollars in millions) Date Issued Date Due Principal Consolidated Fair Consolidated Fair 1.69% Long-term Note 12/17/2019 12/17/2028 $ 300 $ — $ — $ 300 $ 242 1.00% Long-term Note 8/5/2021 8/5/2030 200 — — 200 151 3.11% Long-term Note 6/14/2022 6/14/2052 215 — — 215 171 4.34% Long-term Note 12/12/2022 12/12/2052 125 — — 125 125 $ 840 $ — $ — $ 840 $ 689 (Some amounts may not reconcile due to rounding.)</t>
        </is>
      </c>
    </row>
    <row r="5">
      <c r="A5" s="4" t="inlineStr">
        <is>
          <t>Schedule Of Related-Party Interest Income</t>
        </is>
      </c>
      <c r="B5" s="4" t="inlineStr">
        <is>
          <t>Interest income recognized in connection with these long-term notes is as follows for the periods indicated: Years Ended December 31, (Dollars in millions) Interest Received Receivable Dates 2023 2022 2021 1.69% Long-term Note annually December 17 $ 2 $ 5 $ 5 1.00% Long-term Note annually August 5 1 2 1 3.11% Long-term Note annually June 14 5 4 — 4.34% Long-term Note annually December 12 — — — $ 7 $ 11 $ 6 (Some amounts may not reconcile due to rounding.)</t>
        </is>
      </c>
    </row>
    <row r="6">
      <c r="A6" s="4" t="inlineStr">
        <is>
          <t>Schedule of Dividends Received on Preferred Shares</t>
        </is>
      </c>
      <c r="B6" s="4" t="inlineStr">
        <is>
          <t xml:space="preserve">The following table presents the dividends received on the preferred shares of Preferred Holdings and on the Parent shares that are reported as net investment income in the consolidated statements of operations and comprehensive income (loss) for the periods indicated: Years Ended December 31, (Dollars in millions) 2023 2022 2021 Dividends received on preferred stock of affiliate $ 31 $ 31 $ 31 </t>
        </is>
      </c>
    </row>
    <row r="7">
      <c r="A7" s="4" t="inlineStr">
        <is>
          <t>Schedule of Expenses Incurred By Holdings From Services Provided By Affiliated Company</t>
        </is>
      </c>
      <c r="B7" s="4" t="inlineStr">
        <is>
          <t xml:space="preserve">The following table presents the expenses incurred by Holdings from services provided by Everest Global for the periods indicated. Years Ended December 31, (Dollars in millions) 2023 2022 2021 Expenses incurred $ 204 $ 204 $ 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t>
        </is>
      </c>
      <c r="B4" s="4" t="inlineStr">
        <is>
          <t xml:space="preserve">The significant components of the provision are as follows for the periods indicated: Years Ended December 31, (Dollars in millions) 2023 2022 2021 Current tax expense (benefit): U.S. $ 284 $ 95 $ 102 Foreign — — — Total current tax expense (benefit) 284 95 102 Total deferred U.S. tax expense (benefit) (74) (207) 90 Total income tax expense (benefit) $ 210 $ (112) $ 192 </t>
        </is>
      </c>
    </row>
    <row r="5">
      <c r="A5" s="4" t="inlineStr">
        <is>
          <t>Schedule of Reconciliation Of Total Income Tax Provision</t>
        </is>
      </c>
      <c r="B5" s="4" t="inlineStr">
        <is>
          <t>A reconciliation of the total income tax provision using the statutory U.S. Federal Income tax rate to the Company’s total income tax provision is as follows for the periods indicated: Years Ended December 31, (Dollars in millions) 2023 2022 2021 Expected income tax provision at the U.S. statutory tax rate $ 248 $ (117) $ 208 Increase (reduction) in taxes resulting from: Tax exempt income (3) (4) (4) Dividend received deduction (2) (3) (1) Proration 1 1 1 Creditable foreign premium tax (14) (11) (13) Reserve adjustment — (19) — U.S. BEAT tax — 22 — Share based compensation (3) (3) (2) Prior year true up (21) 16 — Insurance company-owned life insurance (13) (1) — Other 17 7 3 Total income tax provision $ 210 $ (112) $ 192 (Some amounts may not reconcile due to rounding.)</t>
        </is>
      </c>
    </row>
    <row r="6">
      <c r="A6" s="4" t="inlineStr">
        <is>
          <t>Schedule of Net Deferred Income Tax Assets/(Liabilities)</t>
        </is>
      </c>
      <c r="B6" s="4" t="inlineStr">
        <is>
          <t>The principal items making up the net deferred income tax assets/(liabilities) are as follows for the periods indicated: At December 31, (Dollars in millions) 2023 2022 Deferred tax assets: Loss reserves $ 154 $ 154 Unearned premium reserve 143 114 Net unrealized investment losses 66 200 Depreciation 44 — Lease Liability 27 29 Unrealized foreign currency losses 15 24 Investment impairments 12 12 Equity compensation 8 7 Amortization 7 — Net unrecognized losses on benefit plans 4 9 Foreign tax credits — 3 Other assets 17 12 Total deferred tax assets 497 564 Deferred tax liabilities: Deferred acquisition costs 139 105 Net fair value income 136 141 Partnership Investments 49 56 Right of use asset 23 25 Bond market discount 9 5 Depreciation — 16 Other liabilities 5 6 Total deferred tax liabilities 361 354 Net deferred tax assets/(liabilities) $ 136 $ 210 (Some amounts may not reconcile due to rou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3</t>
        </is>
      </c>
    </row>
    <row r="3">
      <c r="A3" s="3" t="inlineStr">
        <is>
          <t>Dividend Restrictions And Statutory Financial Information [Abstract]</t>
        </is>
      </c>
      <c r="B3" s="4" t="inlineStr">
        <is>
          <t xml:space="preserve"> </t>
        </is>
      </c>
    </row>
    <row r="4">
      <c r="A4" s="4" t="inlineStr">
        <is>
          <t>Schedule of Regulatory Targeted Capital And Actual Statutory Capital</t>
        </is>
      </c>
      <c r="B4" s="4" t="inlineStr">
        <is>
          <t>The regulatory targeted capital and the actual statutory capital for Everest Re is as follows: Everest Re (1) At December 31, (Dollars in millions) 2023 2022 Regulatory targeted capital $ 4,242 $ 3,353 Actual capital $ 6,963 $ 5,553 (1) Regulatory targeted capital represents 200% of the RBC authorized control level calculation for the applicabl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llowance for Credit Losses, Gross Unrealized Appreciation/(Depreciation) and Fair Value of Fixed Maturity Securities (Details) - USD ($) $ in Millions</t>
        </is>
      </c>
      <c r="B1" s="2" t="inlineStr">
        <is>
          <t>Dec. 31, 2023</t>
        </is>
      </c>
      <c r="C1" s="2" t="inlineStr">
        <is>
          <t>Dec. 31, 2022</t>
        </is>
      </c>
      <c r="D1" s="2" t="inlineStr">
        <is>
          <t>Dec. 31, 2021</t>
        </is>
      </c>
    </row>
    <row r="2">
      <c r="A2" s="3" t="inlineStr">
        <is>
          <t>Fixed maturity securities – available for sale</t>
        </is>
      </c>
      <c r="B2" s="4" t="inlineStr">
        <is>
          <t xml:space="preserve"> </t>
        </is>
      </c>
      <c r="C2" s="4" t="inlineStr">
        <is>
          <t xml:space="preserve"> </t>
        </is>
      </c>
      <c r="D2" s="4" t="inlineStr">
        <is>
          <t xml:space="preserve"> </t>
        </is>
      </c>
    </row>
    <row r="3">
      <c r="A3" s="4" t="inlineStr">
        <is>
          <t>Amortized Cost</t>
        </is>
      </c>
      <c r="B3" s="5" t="n">
        <v>16304</v>
      </c>
      <c r="C3" s="5" t="n">
        <v>13699</v>
      </c>
      <c r="D3" s="4" t="inlineStr">
        <is>
          <t xml:space="preserve"> </t>
        </is>
      </c>
    </row>
    <row r="4">
      <c r="A4" s="4" t="inlineStr">
        <is>
          <t>Allowances for Credit Loss</t>
        </is>
      </c>
      <c r="B4" s="6" t="n">
        <v>-48</v>
      </c>
      <c r="C4" s="6" t="n">
        <v>-46</v>
      </c>
      <c r="D4" s="5" t="n">
        <v>-27</v>
      </c>
    </row>
    <row r="5">
      <c r="A5" s="4" t="inlineStr">
        <is>
          <t>Unrealized Appreciation</t>
        </is>
      </c>
      <c r="B5" s="6" t="n">
        <v>212</v>
      </c>
      <c r="C5" s="6" t="n">
        <v>30</v>
      </c>
      <c r="D5" s="4" t="inlineStr">
        <is>
          <t xml:space="preserve"> </t>
        </is>
      </c>
    </row>
    <row r="6">
      <c r="A6" s="4" t="inlineStr">
        <is>
          <t>Unrealized Depreciation</t>
        </is>
      </c>
      <c r="B6" s="6" t="n">
        <v>-536</v>
      </c>
      <c r="C6" s="6" t="n">
        <v>-1013</v>
      </c>
      <c r="D6" s="4" t="inlineStr">
        <is>
          <t xml:space="preserve"> </t>
        </is>
      </c>
    </row>
    <row r="7">
      <c r="A7" s="4" t="inlineStr">
        <is>
          <t>Fair Value</t>
        </is>
      </c>
      <c r="B7" s="6" t="n">
        <v>15932</v>
      </c>
      <c r="C7" s="6" t="n">
        <v>12671</v>
      </c>
      <c r="D7" s="4" t="inlineStr">
        <is>
          <t xml:space="preserve"> </t>
        </is>
      </c>
    </row>
    <row r="8">
      <c r="A8" s="3" t="inlineStr">
        <is>
          <t>Fixed maturity securities - held to maturity</t>
        </is>
      </c>
      <c r="B8" s="4" t="inlineStr">
        <is>
          <t xml:space="preserve"> </t>
        </is>
      </c>
      <c r="C8" s="4" t="inlineStr">
        <is>
          <t xml:space="preserve"> </t>
        </is>
      </c>
      <c r="D8" s="4" t="inlineStr">
        <is>
          <t xml:space="preserve"> </t>
        </is>
      </c>
    </row>
    <row r="9">
      <c r="A9" s="4" t="inlineStr">
        <is>
          <t>Amortized Cost</t>
        </is>
      </c>
      <c r="B9" s="6" t="n">
        <v>859</v>
      </c>
      <c r="C9" s="6" t="n">
        <v>820</v>
      </c>
      <c r="D9" s="4" t="inlineStr">
        <is>
          <t xml:space="preserve"> </t>
        </is>
      </c>
    </row>
    <row r="10">
      <c r="A10" s="4" t="inlineStr">
        <is>
          <t>Allowances for Credit Loss</t>
        </is>
      </c>
      <c r="B10" s="6" t="n">
        <v>-8</v>
      </c>
      <c r="C10" s="6" t="n">
        <v>-9</v>
      </c>
      <c r="D10" s="6" t="n">
        <v>0</v>
      </c>
    </row>
    <row r="11">
      <c r="A11" s="4" t="inlineStr">
        <is>
          <t>Unrealized Appreciation</t>
        </is>
      </c>
      <c r="B11" s="6" t="n">
        <v>12</v>
      </c>
      <c r="C11" s="6" t="n">
        <v>3</v>
      </c>
      <c r="D11" s="4" t="inlineStr">
        <is>
          <t xml:space="preserve"> </t>
        </is>
      </c>
    </row>
    <row r="12">
      <c r="A12" s="4" t="inlineStr">
        <is>
          <t>Unrealized Depreciation</t>
        </is>
      </c>
      <c r="B12" s="6" t="n">
        <v>-13</v>
      </c>
      <c r="C12" s="6" t="n">
        <v>-22</v>
      </c>
      <c r="D12" s="4" t="inlineStr">
        <is>
          <t xml:space="preserve"> </t>
        </is>
      </c>
    </row>
    <row r="13">
      <c r="A13" s="4" t="inlineStr">
        <is>
          <t>Fair Value</t>
        </is>
      </c>
      <c r="B13" s="6" t="n">
        <v>850</v>
      </c>
      <c r="C13" s="6" t="n">
        <v>793</v>
      </c>
      <c r="D13" s="4" t="inlineStr">
        <is>
          <t xml:space="preserve"> </t>
        </is>
      </c>
    </row>
    <row r="14">
      <c r="A14" s="4" t="inlineStr">
        <is>
          <t>U.S. Treasury securities and obligations of U.S. government agencies and corporations</t>
        </is>
      </c>
      <c r="B14" s="4" t="inlineStr">
        <is>
          <t xml:space="preserve"> </t>
        </is>
      </c>
      <c r="C14" s="4" t="inlineStr">
        <is>
          <t xml:space="preserve"> </t>
        </is>
      </c>
      <c r="D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row>
    <row r="16">
      <c r="A16" s="4" t="inlineStr">
        <is>
          <t>Amortized Cost</t>
        </is>
      </c>
      <c r="B16" s="6" t="n">
        <v>265</v>
      </c>
      <c r="C16" s="6" t="n">
        <v>575</v>
      </c>
      <c r="D16" s="4" t="inlineStr">
        <is>
          <t xml:space="preserve"> </t>
        </is>
      </c>
    </row>
    <row r="17">
      <c r="A17" s="4" t="inlineStr">
        <is>
          <t>Allowances for Credit Loss</t>
        </is>
      </c>
      <c r="B17" s="6" t="n">
        <v>0</v>
      </c>
      <c r="C17" s="6" t="n">
        <v>0</v>
      </c>
      <c r="D17" s="4" t="inlineStr">
        <is>
          <t xml:space="preserve"> </t>
        </is>
      </c>
    </row>
    <row r="18">
      <c r="A18" s="4" t="inlineStr">
        <is>
          <t>Unrealized Appreciation</t>
        </is>
      </c>
      <c r="B18" s="6" t="n">
        <v>0</v>
      </c>
      <c r="C18" s="6" t="n">
        <v>0</v>
      </c>
      <c r="D18" s="4" t="inlineStr">
        <is>
          <t xml:space="preserve"> </t>
        </is>
      </c>
    </row>
    <row r="19">
      <c r="A19" s="4" t="inlineStr">
        <is>
          <t>Unrealized Depreciation</t>
        </is>
      </c>
      <c r="B19" s="6" t="n">
        <v>-17</v>
      </c>
      <c r="C19" s="6" t="n">
        <v>-40</v>
      </c>
      <c r="D19" s="4" t="inlineStr">
        <is>
          <t xml:space="preserve"> </t>
        </is>
      </c>
    </row>
    <row r="20">
      <c r="A20" s="4" t="inlineStr">
        <is>
          <t>Fair Value</t>
        </is>
      </c>
      <c r="B20" s="6" t="n">
        <v>247</v>
      </c>
      <c r="C20" s="6" t="n">
        <v>535</v>
      </c>
      <c r="D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row>
    <row r="23">
      <c r="A23" s="4" t="inlineStr">
        <is>
          <t>Amortized Cost</t>
        </is>
      </c>
      <c r="B23" s="6" t="n">
        <v>138</v>
      </c>
      <c r="C23" s="6" t="n">
        <v>444</v>
      </c>
      <c r="D23" s="4" t="inlineStr">
        <is>
          <t xml:space="preserve"> </t>
        </is>
      </c>
    </row>
    <row r="24">
      <c r="A24" s="4" t="inlineStr">
        <is>
          <t>Allowances for Credit Loss</t>
        </is>
      </c>
      <c r="B24" s="6" t="n">
        <v>0</v>
      </c>
      <c r="C24" s="6" t="n">
        <v>0</v>
      </c>
      <c r="D24" s="4" t="inlineStr">
        <is>
          <t xml:space="preserve"> </t>
        </is>
      </c>
    </row>
    <row r="25">
      <c r="A25" s="4" t="inlineStr">
        <is>
          <t>Unrealized Appreciation</t>
        </is>
      </c>
      <c r="B25" s="6" t="n">
        <v>1</v>
      </c>
      <c r="C25" s="6" t="n">
        <v>2</v>
      </c>
      <c r="D25" s="4" t="inlineStr">
        <is>
          <t xml:space="preserve"> </t>
        </is>
      </c>
    </row>
    <row r="26">
      <c r="A26" s="4" t="inlineStr">
        <is>
          <t>Unrealized Depreciation</t>
        </is>
      </c>
      <c r="B26" s="6" t="n">
        <v>-11</v>
      </c>
      <c r="C26" s="6" t="n">
        <v>-32</v>
      </c>
      <c r="D26" s="4" t="inlineStr">
        <is>
          <t xml:space="preserve"> </t>
        </is>
      </c>
    </row>
    <row r="27">
      <c r="A27" s="4" t="inlineStr">
        <is>
          <t>Fair Value</t>
        </is>
      </c>
      <c r="B27" s="6" t="n">
        <v>128</v>
      </c>
      <c r="C27" s="6" t="n">
        <v>413</v>
      </c>
      <c r="D27" s="4" t="inlineStr">
        <is>
          <t xml:space="preserve"> </t>
        </is>
      </c>
    </row>
    <row r="28">
      <c r="A28" s="4" t="inlineStr">
        <is>
          <t>Corporate securities</t>
        </is>
      </c>
      <c r="B28" s="4" t="inlineStr">
        <is>
          <t xml:space="preserve"> </t>
        </is>
      </c>
      <c r="C28" s="4" t="inlineStr">
        <is>
          <t xml:space="preserve"> </t>
        </is>
      </c>
      <c r="D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row>
    <row r="30">
      <c r="A30" s="4" t="inlineStr">
        <is>
          <t>Amortized Cost</t>
        </is>
      </c>
      <c r="B30" s="6" t="n">
        <v>4400</v>
      </c>
      <c r="C30" s="6" t="n">
        <v>3913</v>
      </c>
      <c r="D30" s="4" t="inlineStr">
        <is>
          <t xml:space="preserve"> </t>
        </is>
      </c>
    </row>
    <row r="31">
      <c r="A31" s="4" t="inlineStr">
        <is>
          <t>Allowances for Credit Loss</t>
        </is>
      </c>
      <c r="B31" s="6" t="n">
        <v>-47</v>
      </c>
      <c r="C31" s="6" t="n">
        <v>-45</v>
      </c>
      <c r="D31" s="6" t="n">
        <v>-19</v>
      </c>
    </row>
    <row r="32">
      <c r="A32" s="4" t="inlineStr">
        <is>
          <t>Unrealized Appreciation</t>
        </is>
      </c>
      <c r="B32" s="6" t="n">
        <v>96</v>
      </c>
      <c r="C32" s="6" t="n">
        <v>14</v>
      </c>
      <c r="D32" s="4" t="inlineStr">
        <is>
          <t xml:space="preserve"> </t>
        </is>
      </c>
    </row>
    <row r="33">
      <c r="A33" s="4" t="inlineStr">
        <is>
          <t>Unrealized Depreciation</t>
        </is>
      </c>
      <c r="B33" s="6" t="n">
        <v>-160</v>
      </c>
      <c r="C33" s="6" t="n">
        <v>-322</v>
      </c>
      <c r="D33" s="4" t="inlineStr">
        <is>
          <t xml:space="preserve"> </t>
        </is>
      </c>
    </row>
    <row r="34">
      <c r="A34" s="4" t="inlineStr">
        <is>
          <t>Fair Value</t>
        </is>
      </c>
      <c r="B34" s="6" t="n">
        <v>4289</v>
      </c>
      <c r="C34" s="6" t="n">
        <v>3561</v>
      </c>
      <c r="D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row>
    <row r="36">
      <c r="A36" s="4" t="inlineStr">
        <is>
          <t>Amortized Cost</t>
        </is>
      </c>
      <c r="B36" s="6" t="n">
        <v>150</v>
      </c>
      <c r="C36" s="6" t="n">
        <v>152</v>
      </c>
      <c r="D36" s="4" t="inlineStr">
        <is>
          <t xml:space="preserve"> </t>
        </is>
      </c>
    </row>
    <row r="37">
      <c r="A37" s="4" t="inlineStr">
        <is>
          <t>Allowances for Credit Loss</t>
        </is>
      </c>
      <c r="B37" s="6" t="n">
        <v>-2</v>
      </c>
      <c r="C37" s="6" t="n">
        <v>-2</v>
      </c>
      <c r="D37" s="6" t="n">
        <v>0</v>
      </c>
    </row>
    <row r="38">
      <c r="A38" s="4" t="inlineStr">
        <is>
          <t>Unrealized Appreciation</t>
        </is>
      </c>
      <c r="B38" s="6" t="n">
        <v>1</v>
      </c>
      <c r="C38" s="6" t="n">
        <v>0</v>
      </c>
      <c r="D38" s="4" t="inlineStr">
        <is>
          <t xml:space="preserve"> </t>
        </is>
      </c>
    </row>
    <row r="39">
      <c r="A39" s="4" t="inlineStr">
        <is>
          <t>Unrealized Depreciation</t>
        </is>
      </c>
      <c r="B39" s="6" t="n">
        <v>-3</v>
      </c>
      <c r="C39" s="6" t="n">
        <v>-6</v>
      </c>
      <c r="D39" s="4" t="inlineStr">
        <is>
          <t xml:space="preserve"> </t>
        </is>
      </c>
    </row>
    <row r="40">
      <c r="A40" s="4" t="inlineStr">
        <is>
          <t>Fair Value</t>
        </is>
      </c>
      <c r="B40" s="6" t="n">
        <v>146</v>
      </c>
      <c r="C40" s="6" t="n">
        <v>144</v>
      </c>
      <c r="D40" s="4" t="inlineStr">
        <is>
          <t xml:space="preserve"> </t>
        </is>
      </c>
    </row>
    <row r="41">
      <c r="A41" s="4" t="inlineStr">
        <is>
          <t>Asset-backed securities</t>
        </is>
      </c>
      <c r="B41" s="4" t="inlineStr">
        <is>
          <t xml:space="preserve"> </t>
        </is>
      </c>
      <c r="C41" s="4" t="inlineStr">
        <is>
          <t xml:space="preserve"> </t>
        </is>
      </c>
      <c r="D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row>
    <row r="43">
      <c r="A43" s="4" t="inlineStr">
        <is>
          <t>Amortized Cost</t>
        </is>
      </c>
      <c r="B43" s="6" t="n">
        <v>5307</v>
      </c>
      <c r="C43" s="6" t="n">
        <v>4111</v>
      </c>
      <c r="D43" s="4" t="inlineStr">
        <is>
          <t xml:space="preserve"> </t>
        </is>
      </c>
    </row>
    <row r="44">
      <c r="A44" s="4" t="inlineStr">
        <is>
          <t>Allowances for Credit Loss</t>
        </is>
      </c>
      <c r="B44" s="6" t="n">
        <v>0</v>
      </c>
      <c r="C44" s="6" t="n">
        <v>0</v>
      </c>
      <c r="D44" s="6" t="n">
        <v>-8</v>
      </c>
    </row>
    <row r="45">
      <c r="A45" s="4" t="inlineStr">
        <is>
          <t>Unrealized Appreciation</t>
        </is>
      </c>
      <c r="B45" s="6" t="n">
        <v>23</v>
      </c>
      <c r="C45" s="6" t="n">
        <v>5</v>
      </c>
      <c r="D45" s="4" t="inlineStr">
        <is>
          <t xml:space="preserve"> </t>
        </is>
      </c>
    </row>
    <row r="46">
      <c r="A46" s="4" t="inlineStr">
        <is>
          <t>Unrealized Depreciation</t>
        </is>
      </c>
      <c r="B46" s="6" t="n">
        <v>-48</v>
      </c>
      <c r="C46" s="6" t="n">
        <v>-165</v>
      </c>
      <c r="D46" s="4" t="inlineStr">
        <is>
          <t xml:space="preserve"> </t>
        </is>
      </c>
    </row>
    <row r="47">
      <c r="A47" s="4" t="inlineStr">
        <is>
          <t>Fair Value</t>
        </is>
      </c>
      <c r="B47" s="6" t="n">
        <v>5282</v>
      </c>
      <c r="C47" s="6" t="n">
        <v>3951</v>
      </c>
      <c r="D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row>
    <row r="49">
      <c r="A49" s="4" t="inlineStr">
        <is>
          <t>Amortized Cost</t>
        </is>
      </c>
      <c r="B49" s="6" t="n">
        <v>604</v>
      </c>
      <c r="C49" s="6" t="n">
        <v>634</v>
      </c>
      <c r="D49" s="4" t="inlineStr">
        <is>
          <t xml:space="preserve"> </t>
        </is>
      </c>
    </row>
    <row r="50">
      <c r="A50" s="4" t="inlineStr">
        <is>
          <t>Allowances for Credit Loss</t>
        </is>
      </c>
      <c r="B50" s="6" t="n">
        <v>-5</v>
      </c>
      <c r="C50" s="6" t="n">
        <v>-6</v>
      </c>
      <c r="D50" s="6" t="n">
        <v>0</v>
      </c>
    </row>
    <row r="51">
      <c r="A51" s="4" t="inlineStr">
        <is>
          <t>Unrealized Appreciation</t>
        </is>
      </c>
      <c r="B51" s="6" t="n">
        <v>4</v>
      </c>
      <c r="C51" s="6" t="n">
        <v>2</v>
      </c>
      <c r="D51" s="4" t="inlineStr">
        <is>
          <t xml:space="preserve"> </t>
        </is>
      </c>
    </row>
    <row r="52">
      <c r="A52" s="4" t="inlineStr">
        <is>
          <t>Unrealized Depreciation</t>
        </is>
      </c>
      <c r="B52" s="6" t="n">
        <v>-10</v>
      </c>
      <c r="C52" s="6" t="n">
        <v>-15</v>
      </c>
      <c r="D52" s="4" t="inlineStr">
        <is>
          <t xml:space="preserve"> </t>
        </is>
      </c>
    </row>
    <row r="53">
      <c r="A53" s="4" t="inlineStr">
        <is>
          <t>Fair Value</t>
        </is>
      </c>
      <c r="B53" s="6" t="n">
        <v>593</v>
      </c>
      <c r="C53" s="6" t="n">
        <v>614</v>
      </c>
      <c r="D53" s="4" t="inlineStr">
        <is>
          <t xml:space="preserve"> </t>
        </is>
      </c>
    </row>
    <row r="54">
      <c r="A54" s="4" t="inlineStr">
        <is>
          <t>Commercial</t>
        </is>
      </c>
      <c r="B54" s="4" t="inlineStr">
        <is>
          <t xml:space="preserve"> </t>
        </is>
      </c>
      <c r="C54" s="4" t="inlineStr">
        <is>
          <t xml:space="preserve"> </t>
        </is>
      </c>
      <c r="D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row>
    <row r="56">
      <c r="A56" s="4" t="inlineStr">
        <is>
          <t>Amortized Cost</t>
        </is>
      </c>
      <c r="B56" s="6" t="n">
        <v>575</v>
      </c>
      <c r="C56" s="6" t="n">
        <v>569</v>
      </c>
      <c r="D56" s="4" t="inlineStr">
        <is>
          <t xml:space="preserve"> </t>
        </is>
      </c>
    </row>
    <row r="57">
      <c r="A57" s="4" t="inlineStr">
        <is>
          <t>Allowances for Credit Loss</t>
        </is>
      </c>
      <c r="B57" s="6" t="n">
        <v>0</v>
      </c>
      <c r="C57" s="6" t="n">
        <v>0</v>
      </c>
      <c r="D57" s="4" t="inlineStr">
        <is>
          <t xml:space="preserve"> </t>
        </is>
      </c>
    </row>
    <row r="58">
      <c r="A58" s="4" t="inlineStr">
        <is>
          <t>Unrealized Appreciation</t>
        </is>
      </c>
      <c r="B58" s="6" t="n">
        <v>0</v>
      </c>
      <c r="C58" s="6" t="n">
        <v>0</v>
      </c>
      <c r="D58" s="4" t="inlineStr">
        <is>
          <t xml:space="preserve"> </t>
        </is>
      </c>
    </row>
    <row r="59">
      <c r="A59" s="4" t="inlineStr">
        <is>
          <t>Unrealized Depreciation</t>
        </is>
      </c>
      <c r="B59" s="6" t="n">
        <v>-53</v>
      </c>
      <c r="C59" s="6" t="n">
        <v>-59</v>
      </c>
      <c r="D59" s="4" t="inlineStr">
        <is>
          <t xml:space="preserve"> </t>
        </is>
      </c>
    </row>
    <row r="60">
      <c r="A60" s="4" t="inlineStr">
        <is>
          <t>Fair Value</t>
        </is>
      </c>
      <c r="B60" s="6" t="n">
        <v>522</v>
      </c>
      <c r="C60" s="6" t="n">
        <v>509</v>
      </c>
      <c r="D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row>
    <row r="62">
      <c r="A62" s="4" t="inlineStr">
        <is>
          <t>Amortized Cost</t>
        </is>
      </c>
      <c r="B62" s="6" t="n">
        <v>21</v>
      </c>
      <c r="C62" s="6" t="n">
        <v>7</v>
      </c>
      <c r="D62" s="4" t="inlineStr">
        <is>
          <t xml:space="preserve"> </t>
        </is>
      </c>
    </row>
    <row r="63">
      <c r="A63" s="4" t="inlineStr">
        <is>
          <t>Allowances for Credit Loss</t>
        </is>
      </c>
      <c r="B63" s="6" t="n">
        <v>0</v>
      </c>
      <c r="C63" s="6" t="n">
        <v>0</v>
      </c>
      <c r="D63" s="4" t="inlineStr">
        <is>
          <t xml:space="preserve"> </t>
        </is>
      </c>
    </row>
    <row r="64">
      <c r="A64" s="4" t="inlineStr">
        <is>
          <t>Unrealized Appreciation</t>
        </is>
      </c>
      <c r="B64" s="6" t="n">
        <v>0</v>
      </c>
      <c r="C64" s="6" t="n">
        <v>0</v>
      </c>
      <c r="D64" s="4" t="inlineStr">
        <is>
          <t xml:space="preserve"> </t>
        </is>
      </c>
    </row>
    <row r="65">
      <c r="A65" s="4" t="inlineStr">
        <is>
          <t>Unrealized Depreciation</t>
        </is>
      </c>
      <c r="B65" s="6" t="n">
        <v>0</v>
      </c>
      <c r="C65" s="6" t="n">
        <v>0</v>
      </c>
      <c r="D65" s="4" t="inlineStr">
        <is>
          <t xml:space="preserve"> </t>
        </is>
      </c>
    </row>
    <row r="66">
      <c r="A66" s="4" t="inlineStr">
        <is>
          <t>Fair Value</t>
        </is>
      </c>
      <c r="B66" s="6" t="n">
        <v>21</v>
      </c>
      <c r="C66" s="6" t="n">
        <v>7</v>
      </c>
      <c r="D66" s="4" t="inlineStr">
        <is>
          <t xml:space="preserve"> </t>
        </is>
      </c>
    </row>
    <row r="67">
      <c r="A67" s="4" t="inlineStr">
        <is>
          <t>Agency residential</t>
        </is>
      </c>
      <c r="B67" s="4" t="inlineStr">
        <is>
          <t xml:space="preserve"> </t>
        </is>
      </c>
      <c r="C67" s="4" t="inlineStr">
        <is>
          <t xml:space="preserve"> </t>
        </is>
      </c>
      <c r="D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row>
    <row r="69">
      <c r="A69" s="4" t="inlineStr">
        <is>
          <t>Amortized Cost</t>
        </is>
      </c>
      <c r="B69" s="6" t="n">
        <v>2532</v>
      </c>
      <c r="C69" s="6" t="n">
        <v>1792</v>
      </c>
      <c r="D69" s="4" t="inlineStr">
        <is>
          <t xml:space="preserve"> </t>
        </is>
      </c>
    </row>
    <row r="70">
      <c r="A70" s="4" t="inlineStr">
        <is>
          <t>Allowances for Credit Loss</t>
        </is>
      </c>
      <c r="B70" s="6" t="n">
        <v>0</v>
      </c>
      <c r="C70" s="6" t="n">
        <v>0</v>
      </c>
      <c r="D70" s="4" t="inlineStr">
        <is>
          <t xml:space="preserve"> </t>
        </is>
      </c>
    </row>
    <row r="71">
      <c r="A71" s="4" t="inlineStr">
        <is>
          <t>Unrealized Appreciation</t>
        </is>
      </c>
      <c r="B71" s="6" t="n">
        <v>27</v>
      </c>
      <c r="C71" s="6" t="n">
        <v>3</v>
      </c>
      <c r="D71" s="4" t="inlineStr">
        <is>
          <t xml:space="preserve"> </t>
        </is>
      </c>
    </row>
    <row r="72">
      <c r="A72" s="4" t="inlineStr">
        <is>
          <t>Unrealized Depreciation</t>
        </is>
      </c>
      <c r="B72" s="6" t="n">
        <v>-124</v>
      </c>
      <c r="C72" s="6" t="n">
        <v>-167</v>
      </c>
      <c r="D72" s="4" t="inlineStr">
        <is>
          <t xml:space="preserve"> </t>
        </is>
      </c>
    </row>
    <row r="73">
      <c r="A73" s="4" t="inlineStr">
        <is>
          <t>Fair Value</t>
        </is>
      </c>
      <c r="B73" s="6" t="n">
        <v>2435</v>
      </c>
      <c r="C73" s="6" t="n">
        <v>1628</v>
      </c>
      <c r="D73" s="4" t="inlineStr">
        <is>
          <t xml:space="preserve"> </t>
        </is>
      </c>
    </row>
    <row r="74">
      <c r="A74" s="4" t="inlineStr">
        <is>
          <t>Non-agency residential</t>
        </is>
      </c>
      <c r="B74" s="4" t="inlineStr">
        <is>
          <t xml:space="preserve"> </t>
        </is>
      </c>
      <c r="C74" s="4" t="inlineStr">
        <is>
          <t xml:space="preserve"> </t>
        </is>
      </c>
      <c r="D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row>
    <row r="76">
      <c r="A76" s="4" t="inlineStr">
        <is>
          <t>Amortized Cost</t>
        </is>
      </c>
      <c r="B76" s="6" t="n">
        <v>429</v>
      </c>
      <c r="C76" s="6" t="n">
        <v>3</v>
      </c>
      <c r="D76" s="4" t="inlineStr">
        <is>
          <t xml:space="preserve"> </t>
        </is>
      </c>
    </row>
    <row r="77">
      <c r="A77" s="4" t="inlineStr">
        <is>
          <t>Allowances for Credit Loss</t>
        </is>
      </c>
      <c r="B77" s="6" t="n">
        <v>0</v>
      </c>
      <c r="C77" s="6" t="n">
        <v>0</v>
      </c>
      <c r="D77" s="4" t="inlineStr">
        <is>
          <t xml:space="preserve"> </t>
        </is>
      </c>
    </row>
    <row r="78">
      <c r="A78" s="4" t="inlineStr">
        <is>
          <t>Unrealized Appreciation</t>
        </is>
      </c>
      <c r="B78" s="6" t="n">
        <v>14</v>
      </c>
      <c r="C78" s="6" t="n">
        <v>0</v>
      </c>
      <c r="D78" s="4" t="inlineStr">
        <is>
          <t xml:space="preserve"> </t>
        </is>
      </c>
    </row>
    <row r="79">
      <c r="A79" s="4" t="inlineStr">
        <is>
          <t>Unrealized Depreciation</t>
        </is>
      </c>
      <c r="B79" s="6" t="n">
        <v>-1</v>
      </c>
      <c r="C79" s="6" t="n">
        <v>0</v>
      </c>
      <c r="D79" s="4" t="inlineStr">
        <is>
          <t xml:space="preserve"> </t>
        </is>
      </c>
    </row>
    <row r="80">
      <c r="A80" s="4" t="inlineStr">
        <is>
          <t>Fair Value</t>
        </is>
      </c>
      <c r="B80" s="6" t="n">
        <v>441</v>
      </c>
      <c r="C80" s="6" t="n">
        <v>3</v>
      </c>
      <c r="D80" s="4" t="inlineStr">
        <is>
          <t xml:space="preserve"> </t>
        </is>
      </c>
    </row>
    <row r="81">
      <c r="A81" s="4" t="inlineStr">
        <is>
          <t>Foreign government securities</t>
        </is>
      </c>
      <c r="B81" s="4" t="inlineStr">
        <is>
          <t xml:space="preserve"> </t>
        </is>
      </c>
      <c r="C81" s="4" t="inlineStr">
        <is>
          <t xml:space="preserve"> </t>
        </is>
      </c>
      <c r="D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row>
    <row r="83">
      <c r="A83" s="4" t="inlineStr">
        <is>
          <t>Amortized Cost</t>
        </is>
      </c>
      <c r="B83" s="6" t="n">
        <v>859</v>
      </c>
      <c r="C83" s="6" t="n">
        <v>696</v>
      </c>
      <c r="D83" s="4" t="inlineStr">
        <is>
          <t xml:space="preserve"> </t>
        </is>
      </c>
    </row>
    <row r="84">
      <c r="A84" s="4" t="inlineStr">
        <is>
          <t>Allowances for Credit Loss</t>
        </is>
      </c>
      <c r="B84" s="6" t="n">
        <v>0</v>
      </c>
      <c r="C84" s="6" t="n">
        <v>0</v>
      </c>
      <c r="D84" s="4" t="inlineStr">
        <is>
          <t xml:space="preserve"> </t>
        </is>
      </c>
    </row>
    <row r="85">
      <c r="A85" s="4" t="inlineStr">
        <is>
          <t>Unrealized Appreciation</t>
        </is>
      </c>
      <c r="B85" s="6" t="n">
        <v>15</v>
      </c>
      <c r="C85" s="6" t="n">
        <v>2</v>
      </c>
      <c r="D85" s="4" t="inlineStr">
        <is>
          <t xml:space="preserve"> </t>
        </is>
      </c>
    </row>
    <row r="86">
      <c r="A86" s="4" t="inlineStr">
        <is>
          <t>Unrealized Depreciation</t>
        </is>
      </c>
      <c r="B86" s="6" t="n">
        <v>-39</v>
      </c>
      <c r="C86" s="6" t="n">
        <v>-61</v>
      </c>
      <c r="D86" s="4" t="inlineStr">
        <is>
          <t xml:space="preserve"> </t>
        </is>
      </c>
    </row>
    <row r="87">
      <c r="A87" s="4" t="inlineStr">
        <is>
          <t>Fair Value</t>
        </is>
      </c>
      <c r="B87" s="6" t="n">
        <v>835</v>
      </c>
      <c r="C87" s="6" t="n">
        <v>637</v>
      </c>
      <c r="D87" s="4" t="inlineStr">
        <is>
          <t xml:space="preserve"> </t>
        </is>
      </c>
    </row>
    <row r="88">
      <c r="A88" s="4" t="inlineStr">
        <is>
          <t>Foreign corporate securities</t>
        </is>
      </c>
      <c r="B88" s="4" t="inlineStr">
        <is>
          <t xml:space="preserve"> </t>
        </is>
      </c>
      <c r="C88" s="4" t="inlineStr">
        <is>
          <t xml:space="preserve"> </t>
        </is>
      </c>
      <c r="D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row>
    <row r="90">
      <c r="A90" s="4" t="inlineStr">
        <is>
          <t>Amortized Cost</t>
        </is>
      </c>
      <c r="B90" s="6" t="n">
        <v>1800</v>
      </c>
      <c r="C90" s="6" t="n">
        <v>1597</v>
      </c>
      <c r="D90" s="4" t="inlineStr">
        <is>
          <t xml:space="preserve"> </t>
        </is>
      </c>
    </row>
    <row r="91">
      <c r="A91" s="4" t="inlineStr">
        <is>
          <t>Allowances for Credit Loss</t>
        </is>
      </c>
      <c r="B91" s="6" t="n">
        <v>0</v>
      </c>
      <c r="C91" s="6" t="n">
        <v>-1</v>
      </c>
      <c r="D91" s="6" t="n">
        <v>0</v>
      </c>
    </row>
    <row r="92">
      <c r="A92" s="4" t="inlineStr">
        <is>
          <t>Unrealized Appreciation</t>
        </is>
      </c>
      <c r="B92" s="6" t="n">
        <v>35</v>
      </c>
      <c r="C92" s="6" t="n">
        <v>4</v>
      </c>
      <c r="D92" s="4" t="inlineStr">
        <is>
          <t xml:space="preserve"> </t>
        </is>
      </c>
    </row>
    <row r="93">
      <c r="A93" s="4" t="inlineStr">
        <is>
          <t>Unrealized Depreciation</t>
        </is>
      </c>
      <c r="B93" s="6" t="n">
        <v>-82</v>
      </c>
      <c r="C93" s="6" t="n">
        <v>-167</v>
      </c>
      <c r="D93" s="4" t="inlineStr">
        <is>
          <t xml:space="preserve"> </t>
        </is>
      </c>
    </row>
    <row r="94">
      <c r="A94" s="4" t="inlineStr">
        <is>
          <t>Fair Value</t>
        </is>
      </c>
      <c r="B94" s="6" t="n">
        <v>1753</v>
      </c>
      <c r="C94" s="6" t="n">
        <v>1433</v>
      </c>
      <c r="D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row>
    <row r="96">
      <c r="A96" s="4" t="inlineStr">
        <is>
          <t>Amortized Cost</t>
        </is>
      </c>
      <c r="B96" s="6" t="n">
        <v>84</v>
      </c>
      <c r="C96" s="6" t="n">
        <v>28</v>
      </c>
      <c r="D96" s="4" t="inlineStr">
        <is>
          <t xml:space="preserve"> </t>
        </is>
      </c>
    </row>
    <row r="97">
      <c r="A97" s="4" t="inlineStr">
        <is>
          <t>Allowances for Credit Loss</t>
        </is>
      </c>
      <c r="B97" s="6" t="n">
        <v>-1</v>
      </c>
      <c r="C97" s="6" t="n">
        <v>-1</v>
      </c>
      <c r="D97" s="5" t="n">
        <v>0</v>
      </c>
    </row>
    <row r="98">
      <c r="A98" s="4" t="inlineStr">
        <is>
          <t>Unrealized Appreciation</t>
        </is>
      </c>
      <c r="B98" s="6" t="n">
        <v>7</v>
      </c>
      <c r="C98" s="6" t="n">
        <v>2</v>
      </c>
      <c r="D98" s="4" t="inlineStr">
        <is>
          <t xml:space="preserve"> </t>
        </is>
      </c>
    </row>
    <row r="99">
      <c r="A99" s="4" t="inlineStr">
        <is>
          <t>Unrealized Depreciation</t>
        </is>
      </c>
      <c r="B99" s="6" t="n">
        <v>0</v>
      </c>
      <c r="C99" s="6" t="n">
        <v>0</v>
      </c>
      <c r="D99" s="4" t="inlineStr">
        <is>
          <t xml:space="preserve"> </t>
        </is>
      </c>
    </row>
    <row r="100">
      <c r="A100" s="4" t="inlineStr">
        <is>
          <t>Fair Value</t>
        </is>
      </c>
      <c r="B100" s="5" t="n">
        <v>90</v>
      </c>
      <c r="C100" s="5" t="n">
        <v>28</v>
      </c>
      <c r="D10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546</v>
      </c>
      <c r="C3" s="5" t="n">
        <v>581</v>
      </c>
    </row>
    <row r="4">
      <c r="A4" s="4" t="inlineStr">
        <is>
          <t>Due after one year through five years</t>
        </is>
      </c>
      <c r="B4" s="6" t="n">
        <v>2402</v>
      </c>
      <c r="C4" s="6" t="n">
        <v>3684</v>
      </c>
    </row>
    <row r="5">
      <c r="A5" s="4" t="inlineStr">
        <is>
          <t>Due after five years through ten years</t>
        </is>
      </c>
      <c r="B5" s="6" t="n">
        <v>2842</v>
      </c>
      <c r="C5" s="6" t="n">
        <v>2003</v>
      </c>
    </row>
    <row r="6">
      <c r="A6" s="4" t="inlineStr">
        <is>
          <t>Due after ten years</t>
        </is>
      </c>
      <c r="B6" s="6" t="n">
        <v>1672</v>
      </c>
      <c r="C6" s="6" t="n">
        <v>958</v>
      </c>
    </row>
    <row r="7">
      <c r="A7" s="4" t="inlineStr">
        <is>
          <t>Amortized Cost</t>
        </is>
      </c>
      <c r="B7" s="6" t="n">
        <v>16304</v>
      </c>
      <c r="C7" s="6" t="n">
        <v>13699</v>
      </c>
    </row>
    <row r="8">
      <c r="A8" s="3" t="inlineStr">
        <is>
          <t>Fair Value</t>
        </is>
      </c>
      <c r="B8" s="4" t="inlineStr">
        <is>
          <t xml:space="preserve"> </t>
        </is>
      </c>
      <c r="C8" s="4" t="inlineStr">
        <is>
          <t xml:space="preserve"> </t>
        </is>
      </c>
    </row>
    <row r="9">
      <c r="A9" s="4" t="inlineStr">
        <is>
          <t>Due in one year or less</t>
        </is>
      </c>
      <c r="B9" s="6" t="n">
        <v>537</v>
      </c>
      <c r="C9" s="6" t="n">
        <v>563</v>
      </c>
    </row>
    <row r="10">
      <c r="A10" s="4" t="inlineStr">
        <is>
          <t>Due after one year through five years</t>
        </is>
      </c>
      <c r="B10" s="6" t="n">
        <v>2310</v>
      </c>
      <c r="C10" s="6" t="n">
        <v>3429</v>
      </c>
    </row>
    <row r="11">
      <c r="A11" s="4" t="inlineStr">
        <is>
          <t>Due after five years through ten years</t>
        </is>
      </c>
      <c r="B11" s="6" t="n">
        <v>2784</v>
      </c>
      <c r="C11" s="6" t="n">
        <v>1760</v>
      </c>
    </row>
    <row r="12">
      <c r="A12" s="4" t="inlineStr">
        <is>
          <t>Due after ten years</t>
        </is>
      </c>
      <c r="B12" s="6" t="n">
        <v>1621</v>
      </c>
      <c r="C12" s="6" t="n">
        <v>827</v>
      </c>
    </row>
    <row r="13">
      <c r="A13" s="4" t="inlineStr">
        <is>
          <t>Fair Value</t>
        </is>
      </c>
      <c r="B13" s="6" t="n">
        <v>15932</v>
      </c>
      <c r="C13" s="6" t="n">
        <v>12671</v>
      </c>
    </row>
    <row r="14">
      <c r="A14" s="3" t="inlineStr">
        <is>
          <t>Amortized Cost</t>
        </is>
      </c>
      <c r="B14" s="4" t="inlineStr">
        <is>
          <t xml:space="preserve"> </t>
        </is>
      </c>
      <c r="C14" s="4" t="inlineStr">
        <is>
          <t xml:space="preserve"> </t>
        </is>
      </c>
    </row>
    <row r="15">
      <c r="A15" s="4" t="inlineStr">
        <is>
          <t>Due in one year or less</t>
        </is>
      </c>
      <c r="B15" s="6" t="n">
        <v>5</v>
      </c>
      <c r="C15" s="6" t="n">
        <v>5</v>
      </c>
    </row>
    <row r="16">
      <c r="A16" s="4" t="inlineStr">
        <is>
          <t>Due after one year through five years</t>
        </is>
      </c>
      <c r="B16" s="6" t="n">
        <v>59</v>
      </c>
      <c r="C16" s="6" t="n">
        <v>63</v>
      </c>
    </row>
    <row r="17">
      <c r="A17" s="4" t="inlineStr">
        <is>
          <t>Due after five years through ten years</t>
        </is>
      </c>
      <c r="B17" s="6" t="n">
        <v>43</v>
      </c>
      <c r="C17" s="6" t="n">
        <v>43</v>
      </c>
    </row>
    <row r="18">
      <c r="A18" s="4" t="inlineStr">
        <is>
          <t>Due after ten years</t>
        </is>
      </c>
      <c r="B18" s="6" t="n">
        <v>127</v>
      </c>
      <c r="C18" s="6" t="n">
        <v>68</v>
      </c>
    </row>
    <row r="19">
      <c r="A19" s="4" t="inlineStr">
        <is>
          <t>Amortized Cost</t>
        </is>
      </c>
      <c r="B19" s="6" t="n">
        <v>859</v>
      </c>
      <c r="C19" s="6" t="n">
        <v>820</v>
      </c>
    </row>
    <row r="20">
      <c r="A20" s="3" t="inlineStr">
        <is>
          <t>Fair Value</t>
        </is>
      </c>
      <c r="B20" s="4" t="inlineStr">
        <is>
          <t xml:space="preserve"> </t>
        </is>
      </c>
      <c r="C20" s="4" t="inlineStr">
        <is>
          <t xml:space="preserve"> </t>
        </is>
      </c>
    </row>
    <row r="21">
      <c r="A21" s="4" t="inlineStr">
        <is>
          <t>Due in one year or less</t>
        </is>
      </c>
      <c r="B21" s="6" t="n">
        <v>5</v>
      </c>
      <c r="C21" s="6" t="n">
        <v>5</v>
      </c>
    </row>
    <row r="22">
      <c r="A22" s="4" t="inlineStr">
        <is>
          <t>Due after one year through five years</t>
        </is>
      </c>
      <c r="B22" s="6" t="n">
        <v>58</v>
      </c>
      <c r="C22" s="6" t="n">
        <v>61</v>
      </c>
    </row>
    <row r="23">
      <c r="A23" s="4" t="inlineStr">
        <is>
          <t>Due after five years through ten years</t>
        </is>
      </c>
      <c r="B23" s="6" t="n">
        <v>42</v>
      </c>
      <c r="C23" s="6" t="n">
        <v>41</v>
      </c>
    </row>
    <row r="24">
      <c r="A24" s="4" t="inlineStr">
        <is>
          <t>Due after ten years</t>
        </is>
      </c>
      <c r="B24" s="6" t="n">
        <v>131</v>
      </c>
      <c r="C24" s="6" t="n">
        <v>65</v>
      </c>
    </row>
    <row r="25">
      <c r="A25" s="4" t="inlineStr">
        <is>
          <t>Fair Value</t>
        </is>
      </c>
      <c r="B25" s="6" t="n">
        <v>850</v>
      </c>
      <c r="C25" s="6" t="n">
        <v>793</v>
      </c>
    </row>
    <row r="26">
      <c r="A26" s="4" t="inlineStr">
        <is>
          <t>Asset-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6" t="n">
        <v>5307</v>
      </c>
      <c r="C28" s="6" t="n">
        <v>4111</v>
      </c>
    </row>
    <row r="29">
      <c r="A29" s="3" t="inlineStr">
        <is>
          <t>Fair Value</t>
        </is>
      </c>
      <c r="B29" s="4" t="inlineStr">
        <is>
          <t xml:space="preserve"> </t>
        </is>
      </c>
      <c r="C29" s="4" t="inlineStr">
        <is>
          <t xml:space="preserve"> </t>
        </is>
      </c>
    </row>
    <row r="30">
      <c r="A30" s="4" t="inlineStr">
        <is>
          <t>Fair Value</t>
        </is>
      </c>
      <c r="B30" s="6" t="n">
        <v>5282</v>
      </c>
      <c r="C30" s="6" t="n">
        <v>3951</v>
      </c>
    </row>
    <row r="31">
      <c r="A31" s="3" t="inlineStr">
        <is>
          <t>Amortized Cost</t>
        </is>
      </c>
      <c r="B31" s="4" t="inlineStr">
        <is>
          <t xml:space="preserve"> </t>
        </is>
      </c>
      <c r="C31" s="4" t="inlineStr">
        <is>
          <t xml:space="preserve"> </t>
        </is>
      </c>
    </row>
    <row r="32">
      <c r="A32" s="4" t="inlineStr">
        <is>
          <t>Amortized Cost</t>
        </is>
      </c>
      <c r="B32" s="6" t="n">
        <v>604</v>
      </c>
      <c r="C32" s="6" t="n">
        <v>634</v>
      </c>
    </row>
    <row r="33">
      <c r="A33" s="3" t="inlineStr">
        <is>
          <t>Fair Value</t>
        </is>
      </c>
      <c r="B33" s="4" t="inlineStr">
        <is>
          <t xml:space="preserve"> </t>
        </is>
      </c>
      <c r="C33" s="4" t="inlineStr">
        <is>
          <t xml:space="preserve"> </t>
        </is>
      </c>
    </row>
    <row r="34">
      <c r="A34" s="4" t="inlineStr">
        <is>
          <t>Fair Value</t>
        </is>
      </c>
      <c r="B34" s="6" t="n">
        <v>593</v>
      </c>
      <c r="C34" s="6" t="n">
        <v>614</v>
      </c>
    </row>
    <row r="35">
      <c r="A35" s="4" t="inlineStr">
        <is>
          <t>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6" t="n">
        <v>575</v>
      </c>
      <c r="C37" s="6" t="n">
        <v>569</v>
      </c>
    </row>
    <row r="38">
      <c r="A38" s="3" t="inlineStr">
        <is>
          <t>Fair Value</t>
        </is>
      </c>
      <c r="B38" s="4" t="inlineStr">
        <is>
          <t xml:space="preserve"> </t>
        </is>
      </c>
      <c r="C38" s="4" t="inlineStr">
        <is>
          <t xml:space="preserve"> </t>
        </is>
      </c>
    </row>
    <row r="39">
      <c r="A39" s="4" t="inlineStr">
        <is>
          <t>Fair Value</t>
        </is>
      </c>
      <c r="B39" s="6" t="n">
        <v>522</v>
      </c>
      <c r="C39" s="6" t="n">
        <v>509</v>
      </c>
    </row>
    <row r="40">
      <c r="A40" s="3" t="inlineStr">
        <is>
          <t>Amortized Cost</t>
        </is>
      </c>
      <c r="B40" s="4" t="inlineStr">
        <is>
          <t xml:space="preserve"> </t>
        </is>
      </c>
      <c r="C40" s="4" t="inlineStr">
        <is>
          <t xml:space="preserve"> </t>
        </is>
      </c>
    </row>
    <row r="41">
      <c r="A41" s="4" t="inlineStr">
        <is>
          <t>Amortized Cost</t>
        </is>
      </c>
      <c r="B41" s="6" t="n">
        <v>21</v>
      </c>
      <c r="C41" s="6" t="n">
        <v>7</v>
      </c>
    </row>
    <row r="42">
      <c r="A42" s="3" t="inlineStr">
        <is>
          <t>Fair Value</t>
        </is>
      </c>
      <c r="B42" s="4" t="inlineStr">
        <is>
          <t xml:space="preserve"> </t>
        </is>
      </c>
      <c r="C42" s="4" t="inlineStr">
        <is>
          <t xml:space="preserve"> </t>
        </is>
      </c>
    </row>
    <row r="43">
      <c r="A43" s="4" t="inlineStr">
        <is>
          <t>Fair Value</t>
        </is>
      </c>
      <c r="B43" s="6" t="n">
        <v>21</v>
      </c>
      <c r="C43" s="6" t="n">
        <v>7</v>
      </c>
    </row>
    <row r="44">
      <c r="A44" s="4" t="inlineStr">
        <is>
          <t>Agency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6" t="n">
        <v>2532</v>
      </c>
      <c r="C46" s="6" t="n">
        <v>1792</v>
      </c>
    </row>
    <row r="47">
      <c r="A47" s="3" t="inlineStr">
        <is>
          <t>Fair Value</t>
        </is>
      </c>
      <c r="B47" s="4" t="inlineStr">
        <is>
          <t xml:space="preserve"> </t>
        </is>
      </c>
      <c r="C47" s="4" t="inlineStr">
        <is>
          <t xml:space="preserve"> </t>
        </is>
      </c>
    </row>
    <row r="48">
      <c r="A48" s="4" t="inlineStr">
        <is>
          <t>Fair Value</t>
        </is>
      </c>
      <c r="B48" s="6" t="n">
        <v>2435</v>
      </c>
      <c r="C48" s="6" t="n">
        <v>1628</v>
      </c>
    </row>
    <row r="49">
      <c r="A49" s="4" t="inlineStr">
        <is>
          <t>Non-agency residential</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6" t="n">
        <v>429</v>
      </c>
      <c r="C51" s="6" t="n">
        <v>3</v>
      </c>
    </row>
    <row r="52">
      <c r="A52" s="3" t="inlineStr">
        <is>
          <t>Fair Value</t>
        </is>
      </c>
      <c r="B52" s="4" t="inlineStr">
        <is>
          <t xml:space="preserve"> </t>
        </is>
      </c>
      <c r="C52" s="4" t="inlineStr">
        <is>
          <t xml:space="preserve"> </t>
        </is>
      </c>
    </row>
    <row r="53">
      <c r="A53" s="4" t="inlineStr">
        <is>
          <t>Fair Value</t>
        </is>
      </c>
      <c r="B53" s="5" t="n">
        <v>441</v>
      </c>
      <c r="C53"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 $ in Millions</t>
        </is>
      </c>
      <c r="B1" s="2" t="inlineStr">
        <is>
          <t>12 Months Ended</t>
        </is>
      </c>
    </row>
    <row r="2">
      <c r="B2" s="2" t="inlineStr">
        <is>
          <t>Dec. 31, 2023 USD ($) security</t>
        </is>
      </c>
      <c r="C2" s="2" t="inlineStr">
        <is>
          <t>Dec. 31, 2022 USD ($) security</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 of securities, net of allowance</t>
        </is>
      </c>
      <c r="B4" s="5" t="n">
        <v>0</v>
      </c>
      <c r="C4" s="5" t="n">
        <v>722</v>
      </c>
      <c r="D4" s="5" t="n">
        <v>0</v>
      </c>
    </row>
    <row r="5">
      <c r="A5" s="4" t="inlineStr">
        <is>
          <t>Unrealized loss from transfer</t>
        </is>
      </c>
      <c r="B5" s="6" t="n">
        <v>287</v>
      </c>
      <c r="C5" s="6" t="n">
        <v>848</v>
      </c>
      <c r="D5" s="4" t="inlineStr">
        <is>
          <t xml:space="preserve"> </t>
        </is>
      </c>
    </row>
    <row r="6">
      <c r="A6" s="4" t="inlineStr">
        <is>
          <t>Fair value of investments in unrealized loss position</t>
        </is>
      </c>
      <c r="B6" s="6" t="n">
        <v>7556</v>
      </c>
      <c r="C6" s="6" t="n">
        <v>11222</v>
      </c>
      <c r="D6" s="4" t="inlineStr">
        <is>
          <t xml:space="preserve"> </t>
        </is>
      </c>
    </row>
    <row r="7">
      <c r="A7" s="4" t="inlineStr">
        <is>
          <t>Gross unrealized losses on investments in unrealized loss position</t>
        </is>
      </c>
      <c r="B7" s="6" t="n">
        <v>536</v>
      </c>
      <c r="C7" s="6" t="n">
        <v>1013</v>
      </c>
      <c r="D7" s="4" t="inlineStr">
        <is>
          <t xml:space="preserve"> </t>
        </is>
      </c>
    </row>
    <row r="8">
      <c r="A8" s="4" t="inlineStr">
        <is>
          <t>Fixed maturity securities, duration of unrealized loss, less than 12 months, gross unrealized depreciation</t>
        </is>
      </c>
      <c r="B8" s="6" t="n">
        <v>55</v>
      </c>
      <c r="C8" s="6" t="n">
        <v>591</v>
      </c>
      <c r="D8" s="4" t="inlineStr">
        <is>
          <t xml:space="preserve"> </t>
        </is>
      </c>
    </row>
    <row r="9">
      <c r="A9" s="4" t="inlineStr">
        <is>
          <t>Fixed maturity securities, duration of unrealized loss, greater than 12 months, gross unrealized depreciation</t>
        </is>
      </c>
      <c r="B9" s="6" t="n">
        <v>481</v>
      </c>
      <c r="C9" s="6" t="n">
        <v>421</v>
      </c>
      <c r="D9" s="4" t="inlineStr">
        <is>
          <t xml:space="preserve"> </t>
        </is>
      </c>
    </row>
    <row r="10">
      <c r="A10" s="4" t="inlineStr">
        <is>
          <t>Additional contractual commitments</t>
        </is>
      </c>
      <c r="B10" s="6" t="n">
        <v>1000</v>
      </c>
      <c r="C10" s="4" t="inlineStr">
        <is>
          <t xml:space="preserve"> </t>
        </is>
      </c>
      <c r="D10" s="4" t="inlineStr">
        <is>
          <t xml:space="preserve"> </t>
        </is>
      </c>
    </row>
    <row r="11">
      <c r="A11" s="4" t="inlineStr">
        <is>
          <t>Cash surrender value of life insurance</t>
        </is>
      </c>
      <c r="B11" s="5" t="n">
        <v>1300</v>
      </c>
      <c r="C11" s="5" t="n">
        <v>939</v>
      </c>
      <c r="D11" s="4" t="inlineStr">
        <is>
          <t xml:space="preserve"> </t>
        </is>
      </c>
    </row>
    <row r="12">
      <c r="A12" s="4" t="inlineStr">
        <is>
          <t>Number of securities held as primary beneficiary | security</t>
        </is>
      </c>
      <c r="B12" s="6" t="n">
        <v>0</v>
      </c>
      <c r="C12" s="6" t="n">
        <v>0</v>
      </c>
      <c r="D12" s="4" t="inlineStr">
        <is>
          <t xml:space="preserve"> </t>
        </is>
      </c>
    </row>
    <row r="13">
      <c r="A13" s="4" t="inlineStr">
        <is>
          <t>Securities, carrying value</t>
        </is>
      </c>
      <c r="B13" s="5" t="n">
        <v>1400</v>
      </c>
      <c r="C13" s="4" t="inlineStr">
        <is>
          <t xml:space="preserve"> </t>
        </is>
      </c>
      <c r="D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Maximum exposure to loss</t>
        </is>
      </c>
      <c r="B16" s="6" t="n">
        <v>3300</v>
      </c>
      <c r="C16" s="5" t="n">
        <v>2800</v>
      </c>
      <c r="D16" s="4" t="inlineStr">
        <is>
          <t xml:space="preserve"> </t>
        </is>
      </c>
    </row>
    <row r="17">
      <c r="A17" s="4" t="inlineStr">
        <is>
          <t>Commitments to fund investments</t>
        </is>
      </c>
      <c r="B17" s="5" t="n">
        <v>972</v>
      </c>
      <c r="C17" s="4" t="inlineStr">
        <is>
          <t xml:space="preserve"> </t>
        </is>
      </c>
      <c r="D17" s="4" t="inlineStr">
        <is>
          <t xml:space="preserve"> </t>
        </is>
      </c>
    </row>
    <row r="18">
      <c r="A18" s="4" t="inlineStr">
        <is>
          <t>Investments, Debt Securities Benchmark | Issuer Concentration Risk | Issuer On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Concentration credit risk</t>
        </is>
      </c>
      <c r="B20" s="8" t="n">
        <v>0.014</v>
      </c>
      <c r="C20" s="8" t="n">
        <v>0.043</v>
      </c>
      <c r="D20" s="4" t="inlineStr">
        <is>
          <t xml:space="preserve"> </t>
        </is>
      </c>
    </row>
    <row r="21">
      <c r="A21" s="4" t="inlineStr">
        <is>
          <t>Investments, Debt Securities Benchmark | Issuer Concentration Risk | Issuer Two</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ncentration credit risk</t>
        </is>
      </c>
      <c r="B23" s="8" t="n">
        <v>0.005</v>
      </c>
      <c r="C23" s="8" t="n">
        <v>0.006</v>
      </c>
      <c r="D23" s="4" t="inlineStr">
        <is>
          <t xml:space="preserve"> </t>
        </is>
      </c>
    </row>
    <row r="24">
      <c r="A24" s="4" t="inlineStr">
        <is>
          <t>Debt Securities, Held To Maturity</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Unrealized loss from transfer</t>
        </is>
      </c>
      <c r="B26" s="5" t="n">
        <v>42</v>
      </c>
      <c r="C26" s="4" t="inlineStr">
        <is>
          <t xml:space="preserve"> </t>
        </is>
      </c>
      <c r="D26" s="4" t="inlineStr">
        <is>
          <t xml:space="preserve"> </t>
        </is>
      </c>
    </row>
    <row r="27">
      <c r="A27" s="4" t="inlineStr">
        <is>
          <t>Investment Grade</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ixed maturity securities, duration of unrealized loss, less than 12 months, gross unrealized depreciation</t>
        </is>
      </c>
      <c r="B29" s="6" t="n">
        <v>39</v>
      </c>
      <c r="C29" s="5" t="n">
        <v>520</v>
      </c>
      <c r="D29" s="4" t="inlineStr">
        <is>
          <t xml:space="preserve"> </t>
        </is>
      </c>
    </row>
    <row r="30">
      <c r="A30" s="4" t="inlineStr">
        <is>
          <t>Fixed maturity securities, duration of unrealized loss, greater than 12 months, gross unrealized depreciation</t>
        </is>
      </c>
      <c r="B30" s="6" t="n">
        <v>455</v>
      </c>
      <c r="C30" s="6" t="n">
        <v>392</v>
      </c>
      <c r="D30" s="4" t="inlineStr">
        <is>
          <t xml:space="preserve"> </t>
        </is>
      </c>
    </row>
    <row r="31">
      <c r="A31" s="4" t="inlineStr">
        <is>
          <t>Fixed mat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Fixed maturity securities, duration of unrealized loss, less than 12 months, gross unrealized depreciation</t>
        </is>
      </c>
      <c r="B33" s="4" t="inlineStr">
        <is>
          <t xml:space="preserve"> </t>
        </is>
      </c>
      <c r="C33" s="6" t="n">
        <v>591</v>
      </c>
      <c r="D33" s="4" t="inlineStr">
        <is>
          <t xml:space="preserve"> </t>
        </is>
      </c>
    </row>
    <row r="34">
      <c r="A34" s="4" t="inlineStr">
        <is>
          <t>Fixed maturity securities, duration of unrealized loss, greater than 12 months, gross unrealized depreciation</t>
        </is>
      </c>
      <c r="B34" s="5" t="n">
        <v>481</v>
      </c>
      <c r="C34" s="5" t="n">
        <v>421</v>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 earned</t>
        </is>
      </c>
      <c r="B4" s="5" t="n">
        <v>8536</v>
      </c>
      <c r="C4" s="5" t="n">
        <v>7876</v>
      </c>
      <c r="D4" s="5" t="n">
        <v>7179</v>
      </c>
    </row>
    <row r="5">
      <c r="A5" s="4" t="inlineStr">
        <is>
          <t>Net investment income</t>
        </is>
      </c>
      <c r="B5" s="6" t="n">
        <v>993</v>
      </c>
      <c r="C5" s="6" t="n">
        <v>638</v>
      </c>
      <c r="D5" s="6" t="n">
        <v>745</v>
      </c>
    </row>
    <row r="6">
      <c r="A6" s="4" t="inlineStr">
        <is>
          <t>Total net gains (losses) on investments</t>
        </is>
      </c>
      <c r="B6" s="6" t="n">
        <v>-180</v>
      </c>
      <c r="C6" s="6" t="n">
        <v>-982</v>
      </c>
      <c r="D6" s="6" t="n">
        <v>501</v>
      </c>
    </row>
    <row r="7">
      <c r="A7" s="4" t="inlineStr">
        <is>
          <t>Other income (expense)</t>
        </is>
      </c>
      <c r="B7" s="6" t="n">
        <v>-11</v>
      </c>
      <c r="C7" s="6" t="n">
        <v>-6</v>
      </c>
      <c r="D7" s="6" t="n">
        <v>23</v>
      </c>
    </row>
    <row r="8">
      <c r="A8" s="4" t="inlineStr">
        <is>
          <t>Total revenues</t>
        </is>
      </c>
      <c r="B8" s="6" t="n">
        <v>9337</v>
      </c>
      <c r="C8" s="6" t="n">
        <v>7526</v>
      </c>
      <c r="D8" s="6" t="n">
        <v>8448</v>
      </c>
    </row>
    <row r="9">
      <c r="A9" s="3" t="inlineStr">
        <is>
          <t>CLAIMS AND EXPENSES:</t>
        </is>
      </c>
      <c r="B9" s="4" t="inlineStr">
        <is>
          <t xml:space="preserve"> </t>
        </is>
      </c>
      <c r="C9" s="4" t="inlineStr">
        <is>
          <t xml:space="preserve"> </t>
        </is>
      </c>
      <c r="D9" s="4" t="inlineStr">
        <is>
          <t xml:space="preserve"> </t>
        </is>
      </c>
    </row>
    <row r="10">
      <c r="A10" s="4" t="inlineStr">
        <is>
          <t>Incurred losses and loss adjustment expenses</t>
        </is>
      </c>
      <c r="B10" s="6" t="n">
        <v>5578</v>
      </c>
      <c r="C10" s="6" t="n">
        <v>5823</v>
      </c>
      <c r="D10" s="6" t="n">
        <v>5387</v>
      </c>
    </row>
    <row r="11">
      <c r="A11" s="4" t="inlineStr">
        <is>
          <t>Commission, brokerage, taxes and fees</t>
        </is>
      </c>
      <c r="B11" s="6" t="n">
        <v>1851</v>
      </c>
      <c r="C11" s="6" t="n">
        <v>1632</v>
      </c>
      <c r="D11" s="6" t="n">
        <v>1513</v>
      </c>
    </row>
    <row r="12">
      <c r="A12" s="4" t="inlineStr">
        <is>
          <t>Other underwriting expenses</t>
        </is>
      </c>
      <c r="B12" s="6" t="n">
        <v>574</v>
      </c>
      <c r="C12" s="6" t="n">
        <v>501</v>
      </c>
      <c r="D12" s="6" t="n">
        <v>454</v>
      </c>
    </row>
    <row r="13">
      <c r="A13" s="4" t="inlineStr">
        <is>
          <t>Corporate expenses</t>
        </is>
      </c>
      <c r="B13" s="6" t="n">
        <v>18</v>
      </c>
      <c r="C13" s="6" t="n">
        <v>26</v>
      </c>
      <c r="D13" s="6" t="n">
        <v>33</v>
      </c>
    </row>
    <row r="14">
      <c r="A14" s="4" t="inlineStr">
        <is>
          <t>Interest, fee and bond issue cost amortization expense</t>
        </is>
      </c>
      <c r="B14" s="6" t="n">
        <v>134</v>
      </c>
      <c r="C14" s="6" t="n">
        <v>101</v>
      </c>
      <c r="D14" s="6" t="n">
        <v>70</v>
      </c>
    </row>
    <row r="15">
      <c r="A15" s="4" t="inlineStr">
        <is>
          <t>Total claims and expenses</t>
        </is>
      </c>
      <c r="B15" s="6" t="n">
        <v>8156</v>
      </c>
      <c r="C15" s="6" t="n">
        <v>8083</v>
      </c>
      <c r="D15" s="6" t="n">
        <v>7457</v>
      </c>
    </row>
    <row r="16">
      <c r="A16" s="4" t="inlineStr">
        <is>
          <t>INCOME (LOSS) BEFORE TAXES</t>
        </is>
      </c>
      <c r="B16" s="6" t="n">
        <v>1181</v>
      </c>
      <c r="C16" s="6" t="n">
        <v>-557</v>
      </c>
      <c r="D16" s="6" t="n">
        <v>991</v>
      </c>
    </row>
    <row r="17">
      <c r="A17" s="4" t="inlineStr">
        <is>
          <t>Income tax expense (benefit)</t>
        </is>
      </c>
      <c r="B17" s="6" t="n">
        <v>210</v>
      </c>
      <c r="C17" s="6" t="n">
        <v>-112</v>
      </c>
      <c r="D17" s="6" t="n">
        <v>192</v>
      </c>
    </row>
    <row r="18">
      <c r="A18" s="4" t="inlineStr">
        <is>
          <t>NET INCOME (LOSS)</t>
        </is>
      </c>
      <c r="B18" s="6" t="n">
        <v>972</v>
      </c>
      <c r="C18" s="6" t="n">
        <v>-445</v>
      </c>
      <c r="D18" s="6" t="n">
        <v>800</v>
      </c>
    </row>
    <row r="19">
      <c r="A19" s="3" t="inlineStr">
        <is>
          <t>Other comprehensive income (loss), net of tax:</t>
        </is>
      </c>
      <c r="B19" s="4" t="inlineStr">
        <is>
          <t xml:space="preserve"> </t>
        </is>
      </c>
      <c r="C19" s="4" t="inlineStr">
        <is>
          <t xml:space="preserve"> </t>
        </is>
      </c>
      <c r="D19" s="4" t="inlineStr">
        <is>
          <t xml:space="preserve"> </t>
        </is>
      </c>
    </row>
    <row r="20">
      <c r="A20" s="4" t="inlineStr">
        <is>
          <t>Unrealized appreciation (depreciation) ("URA(D)") on securities arising during the period</t>
        </is>
      </c>
      <c r="B20" s="6" t="n">
        <v>374</v>
      </c>
      <c r="C20" s="6" t="n">
        <v>-1011</v>
      </c>
      <c r="D20" s="6" t="n">
        <v>-200</v>
      </c>
    </row>
    <row r="21">
      <c r="A21" s="4" t="inlineStr">
        <is>
          <t>Reclassification adjustment for realized losses (gains) included in net income (loss)</t>
        </is>
      </c>
      <c r="B21" s="6" t="n">
        <v>153</v>
      </c>
      <c r="C21" s="6" t="n">
        <v>73</v>
      </c>
      <c r="D21" s="6" t="n">
        <v>9</v>
      </c>
    </row>
    <row r="22">
      <c r="A22" s="4" t="inlineStr">
        <is>
          <t>Total URA(D) on securities arising during the period</t>
        </is>
      </c>
      <c r="B22" s="6" t="n">
        <v>527</v>
      </c>
      <c r="C22" s="6" t="n">
        <v>-938</v>
      </c>
      <c r="D22" s="6" t="n">
        <v>-191</v>
      </c>
    </row>
    <row r="23">
      <c r="A23" s="4" t="inlineStr">
        <is>
          <t>Foreign currency translation adjustments</t>
        </is>
      </c>
      <c r="B23" s="6" t="n">
        <v>17</v>
      </c>
      <c r="C23" s="6" t="n">
        <v>-18</v>
      </c>
      <c r="D23" s="6" t="n">
        <v>-9</v>
      </c>
    </row>
    <row r="24">
      <c r="A24" s="4" t="inlineStr">
        <is>
          <t>Benefit plan actuarial net gain (loss) for the period</t>
        </is>
      </c>
      <c r="B24" s="6" t="n">
        <v>15</v>
      </c>
      <c r="C24" s="6" t="n">
        <v>15</v>
      </c>
      <c r="D24" s="6" t="n">
        <v>17</v>
      </c>
    </row>
    <row r="25">
      <c r="A25" s="4" t="inlineStr">
        <is>
          <t>Reclassification adjustment for amortization of net (gain) loss included in net income (loss)</t>
        </is>
      </c>
      <c r="B25" s="6" t="n">
        <v>2</v>
      </c>
      <c r="C25" s="6" t="n">
        <v>2</v>
      </c>
      <c r="D25" s="6" t="n">
        <v>6</v>
      </c>
    </row>
    <row r="26">
      <c r="A26" s="4" t="inlineStr">
        <is>
          <t>Total benefit plan net gain (loss) for the period</t>
        </is>
      </c>
      <c r="B26" s="6" t="n">
        <v>17</v>
      </c>
      <c r="C26" s="6" t="n">
        <v>17</v>
      </c>
      <c r="D26" s="6" t="n">
        <v>23</v>
      </c>
    </row>
    <row r="27">
      <c r="A27" s="4" t="inlineStr">
        <is>
          <t>Total other comprehensive income (loss), net of tax</t>
        </is>
      </c>
      <c r="B27" s="6" t="n">
        <v>561</v>
      </c>
      <c r="C27" s="6" t="n">
        <v>-939</v>
      </c>
      <c r="D27" s="6" t="n">
        <v>-177</v>
      </c>
    </row>
    <row r="28">
      <c r="A28" s="4" t="inlineStr">
        <is>
          <t>COMPREHENSIVE INCOME (LOSS)</t>
        </is>
      </c>
      <c r="B28" s="5" t="n">
        <v>1533</v>
      </c>
      <c r="C28" s="5" t="n">
        <v>-1384</v>
      </c>
      <c r="D28" s="5" t="n">
        <v>6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Net Unrealized Appreciation (Depreciation) for Investment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Change in unrealized appreciation (depreciation), pre-tax</t>
        </is>
      </c>
      <c r="B4" s="5" t="n">
        <v>667</v>
      </c>
      <c r="C4" s="5" t="n">
        <v>-1187</v>
      </c>
      <c r="D4" s="4" t="inlineStr">
        <is>
          <t xml:space="preserve"> </t>
        </is>
      </c>
    </row>
    <row r="5">
      <c r="A5" s="4" t="inlineStr">
        <is>
          <t>Deferred tax benefit (expense)</t>
        </is>
      </c>
      <c r="B5" s="6" t="n">
        <v>-140</v>
      </c>
      <c r="C5" s="6" t="n">
        <v>249</v>
      </c>
      <c r="D5" s="4" t="inlineStr">
        <is>
          <t xml:space="preserve"> </t>
        </is>
      </c>
    </row>
    <row r="6">
      <c r="A6" s="4" t="inlineStr">
        <is>
          <t>Total URA(D) on securities arising during the period</t>
        </is>
      </c>
      <c r="B6" s="5" t="n">
        <v>527</v>
      </c>
      <c r="C6" s="5" t="n">
        <v>-938</v>
      </c>
      <c r="D6" s="5" t="n">
        <v>-1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Security Type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1369</v>
      </c>
      <c r="C3" s="5" t="n">
        <v>8524</v>
      </c>
    </row>
    <row r="4">
      <c r="A4" s="4" t="inlineStr">
        <is>
          <t>Greater than 12 months</t>
        </is>
      </c>
      <c r="B4" s="6" t="n">
        <v>6187</v>
      </c>
      <c r="C4" s="6" t="n">
        <v>2698</v>
      </c>
    </row>
    <row r="5">
      <c r="A5" s="4" t="inlineStr">
        <is>
          <t>Total</t>
        </is>
      </c>
      <c r="B5" s="6" t="n">
        <v>7556</v>
      </c>
      <c r="C5" s="6" t="n">
        <v>11222</v>
      </c>
    </row>
    <row r="6">
      <c r="A6" s="3" t="inlineStr">
        <is>
          <t>Gross Unrealized Depreciation</t>
        </is>
      </c>
      <c r="B6" s="4" t="inlineStr">
        <is>
          <t xml:space="preserve"> </t>
        </is>
      </c>
      <c r="C6" s="4" t="inlineStr">
        <is>
          <t xml:space="preserve"> </t>
        </is>
      </c>
    </row>
    <row r="7">
      <c r="A7" s="4" t="inlineStr">
        <is>
          <t>Less than 12 months</t>
        </is>
      </c>
      <c r="B7" s="6" t="n">
        <v>-55</v>
      </c>
      <c r="C7" s="6" t="n">
        <v>-591</v>
      </c>
    </row>
    <row r="8">
      <c r="A8" s="4" t="inlineStr">
        <is>
          <t>Greater than 12 months</t>
        </is>
      </c>
      <c r="B8" s="6" t="n">
        <v>-481</v>
      </c>
      <c r="C8" s="6" t="n">
        <v>-421</v>
      </c>
    </row>
    <row r="9">
      <c r="A9" s="4" t="inlineStr">
        <is>
          <t>Total</t>
        </is>
      </c>
      <c r="B9" s="6" t="n">
        <v>-536</v>
      </c>
      <c r="C9" s="6" t="n">
        <v>-1013</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367</v>
      </c>
      <c r="C12" s="6" t="n">
        <v>8522</v>
      </c>
    </row>
    <row r="13">
      <c r="A13" s="4" t="inlineStr">
        <is>
          <t>Greater than 12 months</t>
        </is>
      </c>
      <c r="B13" s="6" t="n">
        <v>6187</v>
      </c>
      <c r="C13" s="6" t="n">
        <v>2698</v>
      </c>
    </row>
    <row r="14">
      <c r="A14" s="4" t="inlineStr">
        <is>
          <t>Total</t>
        </is>
      </c>
      <c r="B14" s="6" t="n">
        <v>7554</v>
      </c>
      <c r="C14" s="6" t="n">
        <v>11220</v>
      </c>
    </row>
    <row r="15">
      <c r="A15" s="3" t="inlineStr">
        <is>
          <t>Gross Unrealized Depreciation</t>
        </is>
      </c>
      <c r="B15" s="4" t="inlineStr">
        <is>
          <t xml:space="preserve"> </t>
        </is>
      </c>
      <c r="C15" s="4" t="inlineStr">
        <is>
          <t xml:space="preserve"> </t>
        </is>
      </c>
    </row>
    <row r="16">
      <c r="A16" s="4" t="inlineStr">
        <is>
          <t>Less than 12 months</t>
        </is>
      </c>
      <c r="B16" s="6" t="n">
        <v>-54</v>
      </c>
      <c r="C16" s="6" t="n">
        <v>-591</v>
      </c>
    </row>
    <row r="17">
      <c r="A17" s="4" t="inlineStr">
        <is>
          <t>Greater than 12 months</t>
        </is>
      </c>
      <c r="B17" s="6" t="n">
        <v>-481</v>
      </c>
      <c r="C17" s="6" t="n">
        <v>-421</v>
      </c>
    </row>
    <row r="18">
      <c r="A18" s="4" t="inlineStr">
        <is>
          <t>Total</t>
        </is>
      </c>
      <c r="B18" s="6" t="n">
        <v>-536</v>
      </c>
      <c r="C18" s="6" t="n">
        <v>-1012</v>
      </c>
    </row>
    <row r="19">
      <c r="A19" s="4" t="inlineStr">
        <is>
          <t>U.S. Treasury securities and obligations of 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7</v>
      </c>
      <c r="C21" s="6" t="n">
        <v>290</v>
      </c>
    </row>
    <row r="22">
      <c r="A22" s="4" t="inlineStr">
        <is>
          <t>Greater than 12 months</t>
        </is>
      </c>
      <c r="B22" s="6" t="n">
        <v>238</v>
      </c>
      <c r="C22" s="6" t="n">
        <v>245</v>
      </c>
    </row>
    <row r="23">
      <c r="A23" s="4" t="inlineStr">
        <is>
          <t>Total</t>
        </is>
      </c>
      <c r="B23" s="6" t="n">
        <v>245</v>
      </c>
      <c r="C23" s="6" t="n">
        <v>535</v>
      </c>
    </row>
    <row r="24">
      <c r="A24" s="3" t="inlineStr">
        <is>
          <t>Gross Unrealized Depreciation</t>
        </is>
      </c>
      <c r="B24" s="4" t="inlineStr">
        <is>
          <t xml:space="preserve"> </t>
        </is>
      </c>
      <c r="C24" s="4" t="inlineStr">
        <is>
          <t xml:space="preserve"> </t>
        </is>
      </c>
    </row>
    <row r="25">
      <c r="A25" s="4" t="inlineStr">
        <is>
          <t>Less than 12 months</t>
        </is>
      </c>
      <c r="B25" s="6" t="n">
        <v>0</v>
      </c>
      <c r="C25" s="6" t="n">
        <v>-14</v>
      </c>
    </row>
    <row r="26">
      <c r="A26" s="4" t="inlineStr">
        <is>
          <t>Greater than 12 months</t>
        </is>
      </c>
      <c r="B26" s="6" t="n">
        <v>-17</v>
      </c>
      <c r="C26" s="6" t="n">
        <v>-26</v>
      </c>
    </row>
    <row r="27">
      <c r="A27" s="4" t="inlineStr">
        <is>
          <t>Total</t>
        </is>
      </c>
      <c r="B27" s="6" t="n">
        <v>-17</v>
      </c>
      <c r="C27" s="6" t="n">
        <v>-40</v>
      </c>
    </row>
    <row r="28">
      <c r="A28" s="4" t="inlineStr">
        <is>
          <t>State, municipaliti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3</v>
      </c>
      <c r="C30" s="6" t="n">
        <v>235</v>
      </c>
    </row>
    <row r="31">
      <c r="A31" s="4" t="inlineStr">
        <is>
          <t>Greater than 12 months</t>
        </is>
      </c>
      <c r="B31" s="6" t="n">
        <v>74</v>
      </c>
      <c r="C31" s="6" t="n">
        <v>27</v>
      </c>
    </row>
    <row r="32">
      <c r="A32" s="4" t="inlineStr">
        <is>
          <t>Total</t>
        </is>
      </c>
      <c r="B32" s="6" t="n">
        <v>77</v>
      </c>
      <c r="C32" s="6" t="n">
        <v>261</v>
      </c>
    </row>
    <row r="33">
      <c r="A33" s="3" t="inlineStr">
        <is>
          <t>Gross Unrealized Depreciation</t>
        </is>
      </c>
      <c r="B33" s="4" t="inlineStr">
        <is>
          <t xml:space="preserve"> </t>
        </is>
      </c>
      <c r="C33" s="4" t="inlineStr">
        <is>
          <t xml:space="preserve"> </t>
        </is>
      </c>
    </row>
    <row r="34">
      <c r="A34" s="4" t="inlineStr">
        <is>
          <t>Less than 12 months</t>
        </is>
      </c>
      <c r="B34" s="6" t="n">
        <v>0</v>
      </c>
      <c r="C34" s="6" t="n">
        <v>-23</v>
      </c>
    </row>
    <row r="35">
      <c r="A35" s="4" t="inlineStr">
        <is>
          <t>Greater than 12 months</t>
        </is>
      </c>
      <c r="B35" s="6" t="n">
        <v>-11</v>
      </c>
      <c r="C35" s="6" t="n">
        <v>-9</v>
      </c>
    </row>
    <row r="36">
      <c r="A36" s="4" t="inlineStr">
        <is>
          <t>Total</t>
        </is>
      </c>
      <c r="B36" s="6" t="n">
        <v>-11</v>
      </c>
      <c r="C36" s="6" t="n">
        <v>-32</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673</v>
      </c>
      <c r="C39" s="6" t="n">
        <v>2138</v>
      </c>
    </row>
    <row r="40">
      <c r="A40" s="4" t="inlineStr">
        <is>
          <t>Greater than 12 months</t>
        </is>
      </c>
      <c r="B40" s="6" t="n">
        <v>1150</v>
      </c>
      <c r="C40" s="6" t="n">
        <v>841</v>
      </c>
    </row>
    <row r="41">
      <c r="A41" s="4" t="inlineStr">
        <is>
          <t>Total</t>
        </is>
      </c>
      <c r="B41" s="6" t="n">
        <v>1822</v>
      </c>
      <c r="C41" s="6" t="n">
        <v>2979</v>
      </c>
    </row>
    <row r="42">
      <c r="A42" s="3" t="inlineStr">
        <is>
          <t>Gross Unrealized Depreciation</t>
        </is>
      </c>
      <c r="B42" s="4" t="inlineStr">
        <is>
          <t xml:space="preserve"> </t>
        </is>
      </c>
      <c r="C42" s="4" t="inlineStr">
        <is>
          <t xml:space="preserve"> </t>
        </is>
      </c>
    </row>
    <row r="43">
      <c r="A43" s="4" t="inlineStr">
        <is>
          <t>Less than 12 months</t>
        </is>
      </c>
      <c r="B43" s="6" t="n">
        <v>-47</v>
      </c>
      <c r="C43" s="6" t="n">
        <v>-175</v>
      </c>
    </row>
    <row r="44">
      <c r="A44" s="4" t="inlineStr">
        <is>
          <t>Greater than 12 months</t>
        </is>
      </c>
      <c r="B44" s="6" t="n">
        <v>-112</v>
      </c>
      <c r="C44" s="6" t="n">
        <v>-146</v>
      </c>
    </row>
    <row r="45">
      <c r="A45" s="4" t="inlineStr">
        <is>
          <t>Total</t>
        </is>
      </c>
      <c r="B45" s="6" t="n">
        <v>-160</v>
      </c>
      <c r="C45" s="6" t="n">
        <v>-321</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79</v>
      </c>
      <c r="C48" s="6" t="n">
        <v>3120</v>
      </c>
    </row>
    <row r="49">
      <c r="A49" s="4" t="inlineStr">
        <is>
          <t>Greater than 12 months</t>
        </is>
      </c>
      <c r="B49" s="6" t="n">
        <v>1958</v>
      </c>
      <c r="C49" s="6" t="n">
        <v>436</v>
      </c>
    </row>
    <row r="50">
      <c r="A50" s="4" t="inlineStr">
        <is>
          <t>Total</t>
        </is>
      </c>
      <c r="B50" s="6" t="n">
        <v>2138</v>
      </c>
      <c r="C50" s="6" t="n">
        <v>3556</v>
      </c>
    </row>
    <row r="51">
      <c r="A51" s="3" t="inlineStr">
        <is>
          <t>Gross Unrealized Depreciation</t>
        </is>
      </c>
      <c r="B51" s="4" t="inlineStr">
        <is>
          <t xml:space="preserve"> </t>
        </is>
      </c>
      <c r="C51" s="4" t="inlineStr">
        <is>
          <t xml:space="preserve"> </t>
        </is>
      </c>
    </row>
    <row r="52">
      <c r="A52" s="4" t="inlineStr">
        <is>
          <t>Less than 12 months</t>
        </is>
      </c>
      <c r="B52" s="6" t="n">
        <v>-2</v>
      </c>
      <c r="C52" s="6" t="n">
        <v>-138</v>
      </c>
    </row>
    <row r="53">
      <c r="A53" s="4" t="inlineStr">
        <is>
          <t>Greater than 12 months</t>
        </is>
      </c>
      <c r="B53" s="6" t="n">
        <v>-46</v>
      </c>
      <c r="C53" s="6" t="n">
        <v>-27</v>
      </c>
    </row>
    <row r="54">
      <c r="A54" s="4" t="inlineStr">
        <is>
          <t>Total</t>
        </is>
      </c>
      <c r="B54" s="6" t="n">
        <v>-48</v>
      </c>
      <c r="C54" s="6" t="n">
        <v>-165</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9</v>
      </c>
      <c r="C57" s="6" t="n">
        <v>464</v>
      </c>
    </row>
    <row r="58">
      <c r="A58" s="4" t="inlineStr">
        <is>
          <t>Greater than 12 months</t>
        </is>
      </c>
      <c r="B58" s="6" t="n">
        <v>491</v>
      </c>
      <c r="C58" s="6" t="n">
        <v>36</v>
      </c>
    </row>
    <row r="59">
      <c r="A59" s="4" t="inlineStr">
        <is>
          <t>Total</t>
        </is>
      </c>
      <c r="B59" s="6" t="n">
        <v>511</v>
      </c>
      <c r="C59" s="6" t="n">
        <v>500</v>
      </c>
    </row>
    <row r="60">
      <c r="A60" s="3" t="inlineStr">
        <is>
          <t>Gross Unrealized Depreciation</t>
        </is>
      </c>
      <c r="B60" s="4" t="inlineStr">
        <is>
          <t xml:space="preserve"> </t>
        </is>
      </c>
      <c r="C60" s="4" t="inlineStr">
        <is>
          <t xml:space="preserve"> </t>
        </is>
      </c>
    </row>
    <row r="61">
      <c r="A61" s="4" t="inlineStr">
        <is>
          <t>Less than 12 months</t>
        </is>
      </c>
      <c r="B61" s="6" t="n">
        <v>0</v>
      </c>
      <c r="C61" s="6" t="n">
        <v>-50</v>
      </c>
    </row>
    <row r="62">
      <c r="A62" s="4" t="inlineStr">
        <is>
          <t>Greater than 12 months</t>
        </is>
      </c>
      <c r="B62" s="6" t="n">
        <v>-53</v>
      </c>
      <c r="C62" s="6" t="n">
        <v>-9</v>
      </c>
    </row>
    <row r="63">
      <c r="A63" s="4" t="inlineStr">
        <is>
          <t>Total</t>
        </is>
      </c>
      <c r="B63" s="6" t="n">
        <v>-53</v>
      </c>
      <c r="C63" s="6" t="n">
        <v>-59</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03</v>
      </c>
      <c r="C66" s="6" t="n">
        <v>852</v>
      </c>
    </row>
    <row r="67">
      <c r="A67" s="4" t="inlineStr">
        <is>
          <t>Greater than 12 months</t>
        </is>
      </c>
      <c r="B67" s="6" t="n">
        <v>1030</v>
      </c>
      <c r="C67" s="6" t="n">
        <v>605</v>
      </c>
    </row>
    <row r="68">
      <c r="A68" s="4" t="inlineStr">
        <is>
          <t>Total</t>
        </is>
      </c>
      <c r="B68" s="6" t="n">
        <v>1233</v>
      </c>
      <c r="C68" s="6" t="n">
        <v>1456</v>
      </c>
    </row>
    <row r="69">
      <c r="A69" s="3" t="inlineStr">
        <is>
          <t>Gross Unrealized Depreciation</t>
        </is>
      </c>
      <c r="B69" s="4" t="inlineStr">
        <is>
          <t xml:space="preserve"> </t>
        </is>
      </c>
      <c r="C69" s="4" t="inlineStr">
        <is>
          <t xml:space="preserve"> </t>
        </is>
      </c>
    </row>
    <row r="70">
      <c r="A70" s="4" t="inlineStr">
        <is>
          <t>Less than 12 months</t>
        </is>
      </c>
      <c r="B70" s="6" t="n">
        <v>-2</v>
      </c>
      <c r="C70" s="6" t="n">
        <v>-54</v>
      </c>
    </row>
    <row r="71">
      <c r="A71" s="4" t="inlineStr">
        <is>
          <t>Greater than 12 months</t>
        </is>
      </c>
      <c r="B71" s="6" t="n">
        <v>-123</v>
      </c>
      <c r="C71" s="6" t="n">
        <v>-113</v>
      </c>
    </row>
    <row r="72">
      <c r="A72" s="4" t="inlineStr">
        <is>
          <t>Total</t>
        </is>
      </c>
      <c r="B72" s="6" t="n">
        <v>-124</v>
      </c>
      <c r="C72" s="6" t="n">
        <v>-167</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125</v>
      </c>
      <c r="C75" s="6" t="n">
        <v>2</v>
      </c>
    </row>
    <row r="76">
      <c r="A76" s="4" t="inlineStr">
        <is>
          <t>Greater than 12 months</t>
        </is>
      </c>
      <c r="B76" s="6" t="n">
        <v>3</v>
      </c>
      <c r="C76" s="6" t="n">
        <v>1</v>
      </c>
    </row>
    <row r="77">
      <c r="A77" s="4" t="inlineStr">
        <is>
          <t>Total</t>
        </is>
      </c>
      <c r="B77" s="6" t="n">
        <v>128</v>
      </c>
      <c r="C77" s="6" t="n">
        <v>3</v>
      </c>
    </row>
    <row r="78">
      <c r="A78" s="3" t="inlineStr">
        <is>
          <t>Gross Unrealized Depreciation</t>
        </is>
      </c>
      <c r="B78" s="4" t="inlineStr">
        <is>
          <t xml:space="preserve"> </t>
        </is>
      </c>
      <c r="C78" s="4" t="inlineStr">
        <is>
          <t xml:space="preserve"> </t>
        </is>
      </c>
    </row>
    <row r="79">
      <c r="A79" s="4" t="inlineStr">
        <is>
          <t>Less than 12 months</t>
        </is>
      </c>
      <c r="B79" s="6" t="n">
        <v>-1</v>
      </c>
      <c r="C79" s="6" t="n">
        <v>0</v>
      </c>
    </row>
    <row r="80">
      <c r="A80" s="4" t="inlineStr">
        <is>
          <t>Greater than 12 months</t>
        </is>
      </c>
      <c r="B80" s="6" t="n">
        <v>0</v>
      </c>
      <c r="C80" s="6" t="n">
        <v>0</v>
      </c>
    </row>
    <row r="81">
      <c r="A81" s="4" t="inlineStr">
        <is>
          <t>Total</t>
        </is>
      </c>
      <c r="B81" s="6" t="n">
        <v>-1</v>
      </c>
      <c r="C81" s="6" t="n">
        <v>0</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6" t="n">
        <v>38</v>
      </c>
      <c r="C84" s="6" t="n">
        <v>455</v>
      </c>
    </row>
    <row r="85">
      <c r="A85" s="4" t="inlineStr">
        <is>
          <t>Greater than 12 months</t>
        </is>
      </c>
      <c r="B85" s="6" t="n">
        <v>423</v>
      </c>
      <c r="C85" s="6" t="n">
        <v>144</v>
      </c>
    </row>
    <row r="86">
      <c r="A86" s="4" t="inlineStr">
        <is>
          <t>Total</t>
        </is>
      </c>
      <c r="B86" s="6" t="n">
        <v>461</v>
      </c>
      <c r="C86" s="6" t="n">
        <v>599</v>
      </c>
    </row>
    <row r="87">
      <c r="A87" s="3" t="inlineStr">
        <is>
          <t>Gross Unrealized Depreciation</t>
        </is>
      </c>
      <c r="B87" s="4" t="inlineStr">
        <is>
          <t xml:space="preserve"> </t>
        </is>
      </c>
      <c r="C87" s="4" t="inlineStr">
        <is>
          <t xml:space="preserve"> </t>
        </is>
      </c>
    </row>
    <row r="88">
      <c r="A88" s="4" t="inlineStr">
        <is>
          <t>Less than 12 months</t>
        </is>
      </c>
      <c r="B88" s="6" t="n">
        <v>-1</v>
      </c>
      <c r="C88" s="6" t="n">
        <v>-36</v>
      </c>
    </row>
    <row r="89">
      <c r="A89" s="4" t="inlineStr">
        <is>
          <t>Greater than 12 months</t>
        </is>
      </c>
      <c r="B89" s="6" t="n">
        <v>-38</v>
      </c>
      <c r="C89" s="6" t="n">
        <v>-25</v>
      </c>
    </row>
    <row r="90">
      <c r="A90" s="4" t="inlineStr">
        <is>
          <t>Total</t>
        </is>
      </c>
      <c r="B90" s="6" t="n">
        <v>-39</v>
      </c>
      <c r="C90" s="6" t="n">
        <v>-61</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6" t="n">
        <v>120</v>
      </c>
      <c r="C93" s="6" t="n">
        <v>967</v>
      </c>
    </row>
    <row r="94">
      <c r="A94" s="4" t="inlineStr">
        <is>
          <t>Greater than 12 months</t>
        </is>
      </c>
      <c r="B94" s="6" t="n">
        <v>821</v>
      </c>
      <c r="C94" s="6" t="n">
        <v>365</v>
      </c>
    </row>
    <row r="95">
      <c r="A95" s="4" t="inlineStr">
        <is>
          <t>Total</t>
        </is>
      </c>
      <c r="B95" s="6" t="n">
        <v>940</v>
      </c>
      <c r="C95" s="6" t="n">
        <v>1332</v>
      </c>
    </row>
    <row r="96">
      <c r="A96" s="3" t="inlineStr">
        <is>
          <t>Gross Unrealized Depreciation</t>
        </is>
      </c>
      <c r="B96" s="4" t="inlineStr">
        <is>
          <t xml:space="preserve"> </t>
        </is>
      </c>
      <c r="C96" s="4" t="inlineStr">
        <is>
          <t xml:space="preserve"> </t>
        </is>
      </c>
    </row>
    <row r="97">
      <c r="A97" s="4" t="inlineStr">
        <is>
          <t>Less than 12 months</t>
        </is>
      </c>
      <c r="B97" s="6" t="n">
        <v>-2</v>
      </c>
      <c r="C97" s="6" t="n">
        <v>-100</v>
      </c>
    </row>
    <row r="98">
      <c r="A98" s="4" t="inlineStr">
        <is>
          <t>Greater than 12 months</t>
        </is>
      </c>
      <c r="B98" s="6" t="n">
        <v>-80</v>
      </c>
      <c r="C98" s="6" t="n">
        <v>-67</v>
      </c>
    </row>
    <row r="99">
      <c r="A99" s="4" t="inlineStr">
        <is>
          <t>Total</t>
        </is>
      </c>
      <c r="B99" s="6" t="n">
        <v>-82</v>
      </c>
      <c r="C99" s="6" t="n">
        <v>-167</v>
      </c>
    </row>
    <row r="100">
      <c r="A100" s="4" t="inlineStr">
        <is>
          <t>Securities where an allowance for credit loss was recorded</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6" t="n">
        <v>2</v>
      </c>
      <c r="C102" s="6" t="n">
        <v>2</v>
      </c>
    </row>
    <row r="103">
      <c r="A103" s="4" t="inlineStr">
        <is>
          <t>Greater than 12 months</t>
        </is>
      </c>
      <c r="B103" s="6" t="n">
        <v>0</v>
      </c>
      <c r="C103" s="6" t="n">
        <v>0</v>
      </c>
    </row>
    <row r="104">
      <c r="A104" s="4" t="inlineStr">
        <is>
          <t>Total</t>
        </is>
      </c>
      <c r="B104" s="6" t="n">
        <v>2</v>
      </c>
      <c r="C104" s="6" t="n">
        <v>2</v>
      </c>
    </row>
    <row r="105">
      <c r="A105" s="3" t="inlineStr">
        <is>
          <t>Gross Unrealized Depreciation</t>
        </is>
      </c>
      <c r="B105" s="4" t="inlineStr">
        <is>
          <t xml:space="preserve"> </t>
        </is>
      </c>
      <c r="C105" s="4" t="inlineStr">
        <is>
          <t xml:space="preserve"> </t>
        </is>
      </c>
    </row>
    <row r="106">
      <c r="A106" s="4" t="inlineStr">
        <is>
          <t>Less than 12 months</t>
        </is>
      </c>
      <c r="B106" s="6" t="n">
        <v>-1</v>
      </c>
      <c r="C106" s="6" t="n">
        <v>-1</v>
      </c>
    </row>
    <row r="107">
      <c r="A107" s="4" t="inlineStr">
        <is>
          <t>Greater than 12 months</t>
        </is>
      </c>
      <c r="B107" s="6" t="n">
        <v>0</v>
      </c>
      <c r="C107" s="6" t="n">
        <v>0</v>
      </c>
    </row>
    <row r="108">
      <c r="A108" s="4" t="inlineStr">
        <is>
          <t>Total</t>
        </is>
      </c>
      <c r="B108" s="5" t="n">
        <v>-1</v>
      </c>
      <c r="C10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Contractual Maturity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1369</v>
      </c>
      <c r="C3" s="5" t="n">
        <v>8524</v>
      </c>
    </row>
    <row r="4">
      <c r="A4" s="4" t="inlineStr">
        <is>
          <t>Greater than 12 months</t>
        </is>
      </c>
      <c r="B4" s="6" t="n">
        <v>6187</v>
      </c>
      <c r="C4" s="6" t="n">
        <v>2698</v>
      </c>
    </row>
    <row r="5">
      <c r="A5" s="4" t="inlineStr">
        <is>
          <t>Total</t>
        </is>
      </c>
      <c r="B5" s="6" t="n">
        <v>7556</v>
      </c>
      <c r="C5" s="6" t="n">
        <v>11222</v>
      </c>
    </row>
    <row r="6">
      <c r="A6" s="3" t="inlineStr">
        <is>
          <t>Gross Unrealized Depreciation</t>
        </is>
      </c>
      <c r="B6" s="4" t="inlineStr">
        <is>
          <t xml:space="preserve"> </t>
        </is>
      </c>
      <c r="C6" s="4" t="inlineStr">
        <is>
          <t xml:space="preserve"> </t>
        </is>
      </c>
    </row>
    <row r="7">
      <c r="A7" s="4" t="inlineStr">
        <is>
          <t>Less than 12 months</t>
        </is>
      </c>
      <c r="B7" s="6" t="n">
        <v>-55</v>
      </c>
      <c r="C7" s="6" t="n">
        <v>-591</v>
      </c>
    </row>
    <row r="8">
      <c r="A8" s="4" t="inlineStr">
        <is>
          <t>Greater than 12 months</t>
        </is>
      </c>
      <c r="B8" s="6" t="n">
        <v>-481</v>
      </c>
      <c r="C8" s="6" t="n">
        <v>-421</v>
      </c>
    </row>
    <row r="9">
      <c r="A9" s="4" t="inlineStr">
        <is>
          <t>Total</t>
        </is>
      </c>
      <c r="B9" s="6" t="n">
        <v>-536</v>
      </c>
      <c r="C9" s="6" t="n">
        <v>-1013</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367</v>
      </c>
      <c r="C12" s="6" t="n">
        <v>8522</v>
      </c>
    </row>
    <row r="13">
      <c r="A13" s="4" t="inlineStr">
        <is>
          <t>Greater than 12 months</t>
        </is>
      </c>
      <c r="B13" s="6" t="n">
        <v>6187</v>
      </c>
      <c r="C13" s="6" t="n">
        <v>2698</v>
      </c>
    </row>
    <row r="14">
      <c r="A14" s="4" t="inlineStr">
        <is>
          <t>Total</t>
        </is>
      </c>
      <c r="B14" s="6" t="n">
        <v>7554</v>
      </c>
      <c r="C14" s="6" t="n">
        <v>11220</v>
      </c>
    </row>
    <row r="15">
      <c r="A15" s="3" t="inlineStr">
        <is>
          <t>Gross Unrealized Depreciation</t>
        </is>
      </c>
      <c r="B15" s="4" t="inlineStr">
        <is>
          <t xml:space="preserve"> </t>
        </is>
      </c>
      <c r="C15" s="4" t="inlineStr">
        <is>
          <t xml:space="preserve"> </t>
        </is>
      </c>
    </row>
    <row r="16">
      <c r="A16" s="4" t="inlineStr">
        <is>
          <t>Less than 12 months</t>
        </is>
      </c>
      <c r="B16" s="6" t="n">
        <v>-54</v>
      </c>
      <c r="C16" s="6" t="n">
        <v>-591</v>
      </c>
    </row>
    <row r="17">
      <c r="A17" s="4" t="inlineStr">
        <is>
          <t>Greater than 12 months</t>
        </is>
      </c>
      <c r="B17" s="6" t="n">
        <v>-481</v>
      </c>
      <c r="C17" s="6" t="n">
        <v>-421</v>
      </c>
    </row>
    <row r="18">
      <c r="A18" s="4" t="inlineStr">
        <is>
          <t>Total</t>
        </is>
      </c>
      <c r="B18" s="6" t="n">
        <v>-536</v>
      </c>
      <c r="C18" s="6" t="n">
        <v>-1012</v>
      </c>
    </row>
    <row r="19">
      <c r="A19" s="4" t="inlineStr">
        <is>
          <t>Due in one year or les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84</v>
      </c>
      <c r="C21" s="6" t="n">
        <v>463</v>
      </c>
    </row>
    <row r="22">
      <c r="A22" s="4" t="inlineStr">
        <is>
          <t>Greater than 12 months</t>
        </is>
      </c>
      <c r="B22" s="6" t="n">
        <v>263</v>
      </c>
      <c r="C22" s="6" t="n">
        <v>29</v>
      </c>
    </row>
    <row r="23">
      <c r="A23" s="4" t="inlineStr">
        <is>
          <t>Total</t>
        </is>
      </c>
      <c r="B23" s="6" t="n">
        <v>348</v>
      </c>
      <c r="C23" s="6" t="n">
        <v>491</v>
      </c>
    </row>
    <row r="24">
      <c r="A24" s="3" t="inlineStr">
        <is>
          <t>Gross Unrealized Depreciation</t>
        </is>
      </c>
      <c r="B24" s="4" t="inlineStr">
        <is>
          <t xml:space="preserve"> </t>
        </is>
      </c>
      <c r="C24" s="4" t="inlineStr">
        <is>
          <t xml:space="preserve"> </t>
        </is>
      </c>
    </row>
    <row r="25">
      <c r="A25" s="4" t="inlineStr">
        <is>
          <t>Less than 12 months</t>
        </is>
      </c>
      <c r="B25" s="6" t="n">
        <v>-1</v>
      </c>
      <c r="C25" s="6" t="n">
        <v>-8</v>
      </c>
    </row>
    <row r="26">
      <c r="A26" s="4" t="inlineStr">
        <is>
          <t>Greater than 12 months</t>
        </is>
      </c>
      <c r="B26" s="6" t="n">
        <v>-10</v>
      </c>
      <c r="C26" s="6" t="n">
        <v>-4</v>
      </c>
    </row>
    <row r="27">
      <c r="A27" s="4" t="inlineStr">
        <is>
          <t>Total</t>
        </is>
      </c>
      <c r="B27" s="6" t="n">
        <v>-11</v>
      </c>
      <c r="C27" s="6" t="n">
        <v>-11</v>
      </c>
    </row>
    <row r="28">
      <c r="A28" s="4" t="inlineStr">
        <is>
          <t>Due in one year through five year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27</v>
      </c>
      <c r="C30" s="6" t="n">
        <v>2020</v>
      </c>
    </row>
    <row r="31">
      <c r="A31" s="4" t="inlineStr">
        <is>
          <t>Greater than 12 months</t>
        </is>
      </c>
      <c r="B31" s="6" t="n">
        <v>1317</v>
      </c>
      <c r="C31" s="6" t="n">
        <v>936</v>
      </c>
    </row>
    <row r="32">
      <c r="A32" s="4" t="inlineStr">
        <is>
          <t>Total</t>
        </is>
      </c>
      <c r="B32" s="6" t="n">
        <v>1544</v>
      </c>
      <c r="C32" s="6" t="n">
        <v>2956</v>
      </c>
    </row>
    <row r="33">
      <c r="A33" s="3" t="inlineStr">
        <is>
          <t>Gross Unrealized Depreciation</t>
        </is>
      </c>
      <c r="B33" s="4" t="inlineStr">
        <is>
          <t xml:space="preserve"> </t>
        </is>
      </c>
      <c r="C33" s="4" t="inlineStr">
        <is>
          <t xml:space="preserve"> </t>
        </is>
      </c>
    </row>
    <row r="34">
      <c r="A34" s="4" t="inlineStr">
        <is>
          <t>Less than 12 months</t>
        </is>
      </c>
      <c r="B34" s="6" t="n">
        <v>-5</v>
      </c>
      <c r="C34" s="6" t="n">
        <v>-143</v>
      </c>
    </row>
    <row r="35">
      <c r="A35" s="4" t="inlineStr">
        <is>
          <t>Greater than 12 months</t>
        </is>
      </c>
      <c r="B35" s="6" t="n">
        <v>-96</v>
      </c>
      <c r="C35" s="6" t="n">
        <v>-107</v>
      </c>
    </row>
    <row r="36">
      <c r="A36" s="4" t="inlineStr">
        <is>
          <t>Total</t>
        </is>
      </c>
      <c r="B36" s="6" t="n">
        <v>-101</v>
      </c>
      <c r="C36" s="6" t="n">
        <v>-250</v>
      </c>
    </row>
    <row r="37">
      <c r="A37" s="4" t="inlineStr">
        <is>
          <t>Due in five years through ten yea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50</v>
      </c>
      <c r="C39" s="6" t="n">
        <v>1162</v>
      </c>
    </row>
    <row r="40">
      <c r="A40" s="4" t="inlineStr">
        <is>
          <t>Greater than 12 months</t>
        </is>
      </c>
      <c r="B40" s="6" t="n">
        <v>951</v>
      </c>
      <c r="C40" s="6" t="n">
        <v>395</v>
      </c>
    </row>
    <row r="41">
      <c r="A41" s="4" t="inlineStr">
        <is>
          <t>Total</t>
        </is>
      </c>
      <c r="B41" s="6" t="n">
        <v>1101</v>
      </c>
      <c r="C41" s="6" t="n">
        <v>1557</v>
      </c>
    </row>
    <row r="42">
      <c r="A42" s="3" t="inlineStr">
        <is>
          <t>Gross Unrealized Depreciation</t>
        </is>
      </c>
      <c r="B42" s="4" t="inlineStr">
        <is>
          <t xml:space="preserve"> </t>
        </is>
      </c>
      <c r="C42" s="4" t="inlineStr">
        <is>
          <t xml:space="preserve"> </t>
        </is>
      </c>
    </row>
    <row r="43">
      <c r="A43" s="4" t="inlineStr">
        <is>
          <t>Less than 12 months</t>
        </is>
      </c>
      <c r="B43" s="6" t="n">
        <v>-5</v>
      </c>
      <c r="C43" s="6" t="n">
        <v>-148</v>
      </c>
    </row>
    <row r="44">
      <c r="A44" s="4" t="inlineStr">
        <is>
          <t>Greater than 12 months</t>
        </is>
      </c>
      <c r="B44" s="6" t="n">
        <v>-128</v>
      </c>
      <c r="C44" s="6" t="n">
        <v>-98</v>
      </c>
    </row>
    <row r="45">
      <c r="A45" s="4" t="inlineStr">
        <is>
          <t>Total</t>
        </is>
      </c>
      <c r="B45" s="6" t="n">
        <v>-133</v>
      </c>
      <c r="C45" s="6" t="n">
        <v>-246</v>
      </c>
    </row>
    <row r="46">
      <c r="A46" s="4" t="inlineStr">
        <is>
          <t>Due after ten year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379</v>
      </c>
      <c r="C48" s="6" t="n">
        <v>439</v>
      </c>
    </row>
    <row r="49">
      <c r="A49" s="4" t="inlineStr">
        <is>
          <t>Greater than 12 months</t>
        </is>
      </c>
      <c r="B49" s="6" t="n">
        <v>174</v>
      </c>
      <c r="C49" s="6" t="n">
        <v>262</v>
      </c>
    </row>
    <row r="50">
      <c r="A50" s="4" t="inlineStr">
        <is>
          <t>Total</t>
        </is>
      </c>
      <c r="B50" s="6" t="n">
        <v>553</v>
      </c>
      <c r="C50" s="6" t="n">
        <v>701</v>
      </c>
    </row>
    <row r="51">
      <c r="A51" s="3" t="inlineStr">
        <is>
          <t>Gross Unrealized Depreciation</t>
        </is>
      </c>
      <c r="B51" s="4" t="inlineStr">
        <is>
          <t xml:space="preserve"> </t>
        </is>
      </c>
      <c r="C51" s="4" t="inlineStr">
        <is>
          <t xml:space="preserve"> </t>
        </is>
      </c>
    </row>
    <row r="52">
      <c r="A52" s="4" t="inlineStr">
        <is>
          <t>Less than 12 months</t>
        </is>
      </c>
      <c r="B52" s="6" t="n">
        <v>-39</v>
      </c>
      <c r="C52" s="6" t="n">
        <v>-50</v>
      </c>
    </row>
    <row r="53">
      <c r="A53" s="4" t="inlineStr">
        <is>
          <t>Greater than 12 months</t>
        </is>
      </c>
      <c r="B53" s="6" t="n">
        <v>-25</v>
      </c>
      <c r="C53" s="6" t="n">
        <v>-64</v>
      </c>
    </row>
    <row r="54">
      <c r="A54" s="4" t="inlineStr">
        <is>
          <t>Total</t>
        </is>
      </c>
      <c r="B54" s="6" t="n">
        <v>-64</v>
      </c>
      <c r="C54" s="6" t="n">
        <v>-114</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79</v>
      </c>
      <c r="C57" s="6" t="n">
        <v>3120</v>
      </c>
    </row>
    <row r="58">
      <c r="A58" s="4" t="inlineStr">
        <is>
          <t>Greater than 12 months</t>
        </is>
      </c>
      <c r="B58" s="6" t="n">
        <v>1958</v>
      </c>
      <c r="C58" s="6" t="n">
        <v>436</v>
      </c>
    </row>
    <row r="59">
      <c r="A59" s="4" t="inlineStr">
        <is>
          <t>Total</t>
        </is>
      </c>
      <c r="B59" s="6" t="n">
        <v>2138</v>
      </c>
      <c r="C59" s="6" t="n">
        <v>3556</v>
      </c>
    </row>
    <row r="60">
      <c r="A60" s="3" t="inlineStr">
        <is>
          <t>Gross Unrealized Depreciation</t>
        </is>
      </c>
      <c r="B60" s="4" t="inlineStr">
        <is>
          <t xml:space="preserve"> </t>
        </is>
      </c>
      <c r="C60" s="4" t="inlineStr">
        <is>
          <t xml:space="preserve"> </t>
        </is>
      </c>
    </row>
    <row r="61">
      <c r="A61" s="4" t="inlineStr">
        <is>
          <t>Less than 12 months</t>
        </is>
      </c>
      <c r="B61" s="6" t="n">
        <v>-2</v>
      </c>
      <c r="C61" s="6" t="n">
        <v>-138</v>
      </c>
    </row>
    <row r="62">
      <c r="A62" s="4" t="inlineStr">
        <is>
          <t>Greater than 12 months</t>
        </is>
      </c>
      <c r="B62" s="6" t="n">
        <v>-46</v>
      </c>
      <c r="C62" s="6" t="n">
        <v>-27</v>
      </c>
    </row>
    <row r="63">
      <c r="A63" s="4" t="inlineStr">
        <is>
          <t>Total</t>
        </is>
      </c>
      <c r="B63" s="6" t="n">
        <v>-48</v>
      </c>
      <c r="C63" s="6" t="n">
        <v>-165</v>
      </c>
    </row>
    <row r="64">
      <c r="A64" s="4" t="inlineStr">
        <is>
          <t>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347</v>
      </c>
      <c r="C66" s="6" t="n">
        <v>1318</v>
      </c>
    </row>
    <row r="67">
      <c r="A67" s="4" t="inlineStr">
        <is>
          <t>Greater than 12 months</t>
        </is>
      </c>
      <c r="B67" s="6" t="n">
        <v>1523</v>
      </c>
      <c r="C67" s="6" t="n">
        <v>641</v>
      </c>
    </row>
    <row r="68">
      <c r="A68" s="4" t="inlineStr">
        <is>
          <t>Total</t>
        </is>
      </c>
      <c r="B68" s="6" t="n">
        <v>1871</v>
      </c>
      <c r="C68" s="6" t="n">
        <v>1959</v>
      </c>
    </row>
    <row r="69">
      <c r="A69" s="3" t="inlineStr">
        <is>
          <t>Gross Unrealized Depreciation</t>
        </is>
      </c>
      <c r="B69" s="4" t="inlineStr">
        <is>
          <t xml:space="preserve"> </t>
        </is>
      </c>
      <c r="C69" s="4" t="inlineStr">
        <is>
          <t xml:space="preserve"> </t>
        </is>
      </c>
    </row>
    <row r="70">
      <c r="A70" s="4" t="inlineStr">
        <is>
          <t>Less than 12 months</t>
        </is>
      </c>
      <c r="B70" s="6" t="n">
        <v>-3</v>
      </c>
      <c r="C70" s="6" t="n">
        <v>-105</v>
      </c>
    </row>
    <row r="71">
      <c r="A71" s="4" t="inlineStr">
        <is>
          <t>Greater than 12 months</t>
        </is>
      </c>
      <c r="B71" s="6" t="n">
        <v>-176</v>
      </c>
      <c r="C71" s="6" t="n">
        <v>-122</v>
      </c>
    </row>
    <row r="72">
      <c r="A72" s="4" t="inlineStr">
        <is>
          <t>Total</t>
        </is>
      </c>
      <c r="B72" s="6" t="n">
        <v>-179</v>
      </c>
      <c r="C72" s="6" t="n">
        <v>-226</v>
      </c>
    </row>
    <row r="73">
      <c r="A73" s="4" t="inlineStr">
        <is>
          <t>Securities where an allowance for credit loss was recorded</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2</v>
      </c>
      <c r="C75" s="6" t="n">
        <v>2</v>
      </c>
    </row>
    <row r="76">
      <c r="A76" s="4" t="inlineStr">
        <is>
          <t>Greater than 12 months</t>
        </is>
      </c>
      <c r="B76" s="6" t="n">
        <v>0</v>
      </c>
      <c r="C76" s="6" t="n">
        <v>0</v>
      </c>
    </row>
    <row r="77">
      <c r="A77" s="4" t="inlineStr">
        <is>
          <t>Total</t>
        </is>
      </c>
      <c r="B77" s="6" t="n">
        <v>2</v>
      </c>
      <c r="C77" s="6" t="n">
        <v>2</v>
      </c>
    </row>
    <row r="78">
      <c r="A78" s="3" t="inlineStr">
        <is>
          <t>Gross Unrealized Depreciation</t>
        </is>
      </c>
      <c r="B78" s="4" t="inlineStr">
        <is>
          <t xml:space="preserve"> </t>
        </is>
      </c>
      <c r="C78" s="4" t="inlineStr">
        <is>
          <t xml:space="preserve"> </t>
        </is>
      </c>
    </row>
    <row r="79">
      <c r="A79" s="4" t="inlineStr">
        <is>
          <t>Less than 12 months</t>
        </is>
      </c>
      <c r="B79" s="6" t="n">
        <v>-1</v>
      </c>
      <c r="C79" s="6" t="n">
        <v>-1</v>
      </c>
    </row>
    <row r="80">
      <c r="A80" s="4" t="inlineStr">
        <is>
          <t>Greater than 12 months</t>
        </is>
      </c>
      <c r="B80" s="6" t="n">
        <v>0</v>
      </c>
      <c r="C80" s="6" t="n">
        <v>0</v>
      </c>
    </row>
    <row r="81">
      <c r="A81" s="4" t="inlineStr">
        <is>
          <t>Total</t>
        </is>
      </c>
      <c r="B81" s="5" t="n">
        <v>-1</v>
      </c>
      <c r="C81"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Investment Income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investment income before adjustments</t>
        </is>
      </c>
      <c r="B4" s="5" t="n">
        <v>1027</v>
      </c>
      <c r="C4" s="5" t="n">
        <v>675</v>
      </c>
      <c r="D4" s="5" t="n">
        <v>774</v>
      </c>
    </row>
    <row r="5">
      <c r="A5" s="4" t="inlineStr">
        <is>
          <t>Funds held interest income (expense)</t>
        </is>
      </c>
      <c r="B5" s="6" t="n">
        <v>3</v>
      </c>
      <c r="C5" s="6" t="n">
        <v>6</v>
      </c>
      <c r="D5" s="6" t="n">
        <v>8</v>
      </c>
    </row>
    <row r="6">
      <c r="A6" s="4" t="inlineStr">
        <is>
          <t>Interest income from Parent</t>
        </is>
      </c>
      <c r="B6" s="6" t="n">
        <v>7</v>
      </c>
      <c r="C6" s="6" t="n">
        <v>11</v>
      </c>
      <c r="D6" s="6" t="n">
        <v>6</v>
      </c>
    </row>
    <row r="7">
      <c r="A7" s="4" t="inlineStr">
        <is>
          <t>Gross investment income</t>
        </is>
      </c>
      <c r="B7" s="6" t="n">
        <v>1038</v>
      </c>
      <c r="C7" s="6" t="n">
        <v>691</v>
      </c>
      <c r="D7" s="6" t="n">
        <v>788</v>
      </c>
    </row>
    <row r="8">
      <c r="A8" s="4" t="inlineStr">
        <is>
          <t>Investment expenses</t>
        </is>
      </c>
      <c r="B8" s="6" t="n">
        <v>46</v>
      </c>
      <c r="C8" s="6" t="n">
        <v>52</v>
      </c>
      <c r="D8" s="6" t="n">
        <v>43</v>
      </c>
    </row>
    <row r="9">
      <c r="A9" s="4" t="inlineStr">
        <is>
          <t>Net investment income</t>
        </is>
      </c>
      <c r="B9" s="6" t="n">
        <v>993</v>
      </c>
      <c r="C9" s="6" t="n">
        <v>638</v>
      </c>
      <c r="D9" s="6" t="n">
        <v>745</v>
      </c>
    </row>
    <row r="10">
      <c r="A10" s="4" t="inlineStr">
        <is>
          <t>Fixed mat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Gross investment income before adjustments</t>
        </is>
      </c>
      <c r="B12" s="6" t="n">
        <v>822</v>
      </c>
      <c r="C12" s="6" t="n">
        <v>510</v>
      </c>
      <c r="D12" s="6" t="n">
        <v>344</v>
      </c>
    </row>
    <row r="13">
      <c r="A13" s="4" t="inlineStr">
        <is>
          <t>Equity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Gross investment income before adjustments</t>
        </is>
      </c>
      <c r="B15" s="6" t="n">
        <v>3</v>
      </c>
      <c r="C15" s="6" t="n">
        <v>16</v>
      </c>
      <c r="D15" s="6" t="n">
        <v>15</v>
      </c>
    </row>
    <row r="16">
      <c r="A16" s="4" t="inlineStr">
        <is>
          <t>Short-term investments and cash</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Gross investment income before adjustments</t>
        </is>
      </c>
      <c r="B18" s="6" t="n">
        <v>74</v>
      </c>
      <c r="C18" s="6" t="n">
        <v>16</v>
      </c>
      <c r="D18" s="6" t="n">
        <v>1</v>
      </c>
    </row>
    <row r="19">
      <c r="A19" s="4" t="inlineStr">
        <is>
          <t>Limited partnership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Gross investment income before adjustments</t>
        </is>
      </c>
      <c r="B21" s="6" t="n">
        <v>37</v>
      </c>
      <c r="C21" s="6" t="n">
        <v>72</v>
      </c>
      <c r="D21" s="6" t="n">
        <v>321</v>
      </c>
    </row>
    <row r="22">
      <c r="A22" s="4" t="inlineStr">
        <is>
          <t>Dividends from preferred shares of affiliat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Gross investment income before adjustments</t>
        </is>
      </c>
      <c r="B24" s="6" t="n">
        <v>31</v>
      </c>
      <c r="C24" s="6" t="n">
        <v>31</v>
      </c>
      <c r="D24" s="6" t="n">
        <v>31</v>
      </c>
    </row>
    <row r="25">
      <c r="A25" s="4" t="inlineStr">
        <is>
          <t>Oth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Gross investment income before adjustments</t>
        </is>
      </c>
      <c r="B27" s="5" t="n">
        <v>59</v>
      </c>
      <c r="C27" s="5" t="n">
        <v>30</v>
      </c>
      <c r="D27" s="5" t="n">
        <v>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Gains (Losses) on Investment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net gains (losses) on investments</t>
        </is>
      </c>
      <c r="B4" s="5" t="n">
        <v>-180</v>
      </c>
      <c r="C4" s="5" t="n">
        <v>-982</v>
      </c>
      <c r="D4" s="5" t="n">
        <v>501</v>
      </c>
    </row>
    <row r="5">
      <c r="A5" s="4" t="inlineStr">
        <is>
          <t>Fixed maturity securities: | Market Valu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llowances for credit losses</t>
        </is>
      </c>
      <c r="B7" s="6" t="n">
        <v>-1</v>
      </c>
      <c r="C7" s="6" t="n">
        <v>-27</v>
      </c>
      <c r="D7" s="6" t="n">
        <v>-26</v>
      </c>
    </row>
    <row r="8">
      <c r="A8" s="4" t="inlineStr">
        <is>
          <t>Net realized gains (losses) from dispositions</t>
        </is>
      </c>
      <c r="B8" s="6" t="n">
        <v>-192</v>
      </c>
      <c r="C8" s="6" t="n">
        <v>-79</v>
      </c>
      <c r="D8" s="6" t="n">
        <v>8</v>
      </c>
    </row>
    <row r="9">
      <c r="A9" s="4" t="inlineStr">
        <is>
          <t>Gains (losses) from fair value adjustments</t>
        </is>
      </c>
      <c r="B9" s="6" t="n">
        <v>0</v>
      </c>
      <c r="C9" s="6" t="n">
        <v>0</v>
      </c>
      <c r="D9" s="6" t="n">
        <v>0</v>
      </c>
    </row>
    <row r="10">
      <c r="A10" s="4" t="inlineStr">
        <is>
          <t>Equity securities: | Fair Valu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et realized gains (losses) from dispositions</t>
        </is>
      </c>
      <c r="B12" s="6" t="n">
        <v>8</v>
      </c>
      <c r="C12" s="6" t="n">
        <v>117</v>
      </c>
      <c r="D12" s="6" t="n">
        <v>24</v>
      </c>
    </row>
    <row r="13">
      <c r="A13" s="4" t="inlineStr">
        <is>
          <t>Gains (losses) from fair value adjustments</t>
        </is>
      </c>
      <c r="B13" s="6" t="n">
        <v>-4</v>
      </c>
      <c r="C13" s="6" t="n">
        <v>-447</v>
      </c>
      <c r="D13" s="6" t="n">
        <v>254</v>
      </c>
    </row>
    <row r="14">
      <c r="A14" s="4" t="inlineStr">
        <is>
          <t>Other invested assets</t>
        </is>
      </c>
      <c r="B14" s="6" t="n">
        <v>0</v>
      </c>
      <c r="C14" s="6" t="n">
        <v>13</v>
      </c>
      <c r="D14" s="6" t="n">
        <v>6</v>
      </c>
    </row>
    <row r="15">
      <c r="A15" s="4" t="inlineStr">
        <is>
          <t>Other invested assets, fair valu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Gains (losses) from fair value adjustments</t>
        </is>
      </c>
      <c r="B17" s="6" t="n">
        <v>9</v>
      </c>
      <c r="C17" s="6" t="n">
        <v>-558</v>
      </c>
      <c r="D17" s="6" t="n">
        <v>234</v>
      </c>
    </row>
    <row r="18">
      <c r="A18" s="4" t="inlineStr">
        <is>
          <t>Short-term investment gains (loss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et realized gains (losses) from dispositions</t>
        </is>
      </c>
      <c r="B20" s="5" t="n">
        <v>0</v>
      </c>
      <c r="C20" s="5" t="n">
        <v>0</v>
      </c>
      <c r="D2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Available-for-Sale Rollforward (Details) - USD ($) $ in Millions</t>
        </is>
      </c>
      <c r="B1" s="2" t="inlineStr">
        <is>
          <t>12 Months Ended</t>
        </is>
      </c>
    </row>
    <row r="2">
      <c r="B2" s="2" t="inlineStr">
        <is>
          <t>Dec. 31, 2023</t>
        </is>
      </c>
      <c r="C2" s="2" t="inlineStr">
        <is>
          <t>Dec. 31, 2022</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alance, beginning of period</t>
        </is>
      </c>
      <c r="B4" s="5" t="n">
        <v>-46</v>
      </c>
      <c r="C4" s="5" t="n">
        <v>-27</v>
      </c>
    </row>
    <row r="5">
      <c r="A5" s="4" t="inlineStr">
        <is>
          <t>Credit losses on securities where credit losses were not previously recorded</t>
        </is>
      </c>
      <c r="B5" s="6" t="n">
        <v>-23</v>
      </c>
      <c r="C5" s="6" t="n">
        <v>-12</v>
      </c>
    </row>
    <row r="6">
      <c r="A6" s="4" t="inlineStr">
        <is>
          <t>Increases in allowance on previously impaired securities</t>
        </is>
      </c>
      <c r="B6" s="6" t="n">
        <v>-1</v>
      </c>
      <c r="C6" s="6" t="n">
        <v>-21</v>
      </c>
    </row>
    <row r="7">
      <c r="A7" s="4" t="inlineStr">
        <is>
          <t>Decreases in allowance on previously impaired securities</t>
        </is>
      </c>
      <c r="B7" s="6" t="n">
        <v>0</v>
      </c>
      <c r="C7" s="6" t="n">
        <v>0</v>
      </c>
    </row>
    <row r="8">
      <c r="A8" s="4" t="inlineStr">
        <is>
          <t>Reduction in allowance due to disposals</t>
        </is>
      </c>
      <c r="B8" s="6" t="n">
        <v>22</v>
      </c>
      <c r="C8" s="6" t="n">
        <v>14</v>
      </c>
    </row>
    <row r="9">
      <c r="A9" s="4" t="inlineStr">
        <is>
          <t>Balance, end of period</t>
        </is>
      </c>
      <c r="B9" s="6" t="n">
        <v>-48</v>
      </c>
      <c r="C9" s="6" t="n">
        <v>-46</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alance, beginning of period</t>
        </is>
      </c>
      <c r="B12" s="6" t="n">
        <v>-45</v>
      </c>
      <c r="C12" s="6" t="n">
        <v>-19</v>
      </c>
    </row>
    <row r="13">
      <c r="A13" s="4" t="inlineStr">
        <is>
          <t>Credit losses on securities where credit losses were not previously recorded</t>
        </is>
      </c>
      <c r="B13" s="6" t="n">
        <v>-23</v>
      </c>
      <c r="C13" s="6" t="n">
        <v>-11</v>
      </c>
    </row>
    <row r="14">
      <c r="A14" s="4" t="inlineStr">
        <is>
          <t>Increases in allowance on previously impaired securities</t>
        </is>
      </c>
      <c r="B14" s="6" t="n">
        <v>-1</v>
      </c>
      <c r="C14" s="6" t="n">
        <v>-20</v>
      </c>
    </row>
    <row r="15">
      <c r="A15" s="4" t="inlineStr">
        <is>
          <t>Decreases in allowance on previously impaired securities</t>
        </is>
      </c>
      <c r="B15" s="6" t="n">
        <v>0</v>
      </c>
      <c r="C15" s="6" t="n">
        <v>0</v>
      </c>
    </row>
    <row r="16">
      <c r="A16" s="4" t="inlineStr">
        <is>
          <t>Reduction in allowance due to disposals</t>
        </is>
      </c>
      <c r="B16" s="6" t="n">
        <v>21</v>
      </c>
      <c r="C16" s="6" t="n">
        <v>6</v>
      </c>
    </row>
    <row r="17">
      <c r="A17" s="4" t="inlineStr">
        <is>
          <t>Balance, end of period</t>
        </is>
      </c>
      <c r="B17" s="6" t="n">
        <v>-47</v>
      </c>
      <c r="C17" s="6" t="n">
        <v>-45</v>
      </c>
    </row>
    <row r="18">
      <c r="A18" s="4" t="inlineStr">
        <is>
          <t>Asset-backed securitie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alance, beginning of period</t>
        </is>
      </c>
      <c r="B20" s="6" t="n">
        <v>0</v>
      </c>
      <c r="C20" s="6" t="n">
        <v>-8</v>
      </c>
    </row>
    <row r="21">
      <c r="A21" s="4" t="inlineStr">
        <is>
          <t>Credit losses on securities where credit losses were not previously recorded</t>
        </is>
      </c>
      <c r="B21" s="6" t="n">
        <v>0</v>
      </c>
      <c r="C21" s="6" t="n">
        <v>0</v>
      </c>
    </row>
    <row r="22">
      <c r="A22" s="4" t="inlineStr">
        <is>
          <t>Increases in allowance on previously impaired securities</t>
        </is>
      </c>
      <c r="B22" s="6" t="n">
        <v>0</v>
      </c>
      <c r="C22" s="6" t="n">
        <v>0</v>
      </c>
    </row>
    <row r="23">
      <c r="A23" s="4" t="inlineStr">
        <is>
          <t>Decreases in allowance on previously impaired securities</t>
        </is>
      </c>
      <c r="B23" s="6" t="n">
        <v>0</v>
      </c>
      <c r="C23" s="6" t="n">
        <v>0</v>
      </c>
    </row>
    <row r="24">
      <c r="A24" s="4" t="inlineStr">
        <is>
          <t>Reduction in allowance due to disposals</t>
        </is>
      </c>
      <c r="B24" s="6" t="n">
        <v>0</v>
      </c>
      <c r="C24" s="6" t="n">
        <v>8</v>
      </c>
    </row>
    <row r="25">
      <c r="A25" s="4" t="inlineStr">
        <is>
          <t>Balance, end of period</t>
        </is>
      </c>
      <c r="B25" s="6" t="n">
        <v>0</v>
      </c>
      <c r="C25" s="6" t="n">
        <v>0</v>
      </c>
    </row>
    <row r="26">
      <c r="A26" s="4" t="inlineStr">
        <is>
          <t>Foreign Corporate Securities</t>
        </is>
      </c>
      <c r="B26" s="4" t="inlineStr">
        <is>
          <t xml:space="preserve"> </t>
        </is>
      </c>
      <c r="C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row>
    <row r="28">
      <c r="A28" s="4" t="inlineStr">
        <is>
          <t>Balance, beginning of period</t>
        </is>
      </c>
      <c r="B28" s="6" t="n">
        <v>-1</v>
      </c>
      <c r="C28" s="6" t="n">
        <v>0</v>
      </c>
    </row>
    <row r="29">
      <c r="A29" s="4" t="inlineStr">
        <is>
          <t>Credit losses on securities where credit losses were not previously recorded</t>
        </is>
      </c>
      <c r="B29" s="6" t="n">
        <v>0</v>
      </c>
      <c r="C29" s="6" t="n">
        <v>-1</v>
      </c>
    </row>
    <row r="30">
      <c r="A30" s="4" t="inlineStr">
        <is>
          <t>Increases in allowance on previously impaired securities</t>
        </is>
      </c>
      <c r="B30" s="6" t="n">
        <v>0</v>
      </c>
      <c r="C30" s="6" t="n">
        <v>0</v>
      </c>
    </row>
    <row r="31">
      <c r="A31" s="4" t="inlineStr">
        <is>
          <t>Decreases in allowance on previously impaired securities</t>
        </is>
      </c>
      <c r="B31" s="6" t="n">
        <v>0</v>
      </c>
      <c r="C31" s="6" t="n">
        <v>0</v>
      </c>
    </row>
    <row r="32">
      <c r="A32" s="4" t="inlineStr">
        <is>
          <t>Reduction in allowance due to disposals</t>
        </is>
      </c>
      <c r="B32" s="6" t="n">
        <v>1</v>
      </c>
      <c r="C32" s="6" t="n">
        <v>1</v>
      </c>
    </row>
    <row r="33">
      <c r="A33" s="4" t="inlineStr">
        <is>
          <t>Balance, end of period</t>
        </is>
      </c>
      <c r="B33" s="5" t="n">
        <v>0</v>
      </c>
      <c r="C33"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Held-to-Maturity Rollforward (Details) - USD ($) $ in Millions</t>
        </is>
      </c>
      <c r="B1" s="2" t="inlineStr">
        <is>
          <t>12 Months Ended</t>
        </is>
      </c>
    </row>
    <row r="2">
      <c r="B2" s="2" t="inlineStr">
        <is>
          <t>Dec. 31, 2023</t>
        </is>
      </c>
      <c r="C2" s="2" t="inlineStr">
        <is>
          <t>Dec. 31, 2022</t>
        </is>
      </c>
    </row>
    <row r="3">
      <c r="A3" s="3" t="inlineStr">
        <is>
          <t>Debt Securities, Held-to-Maturity, Excluding Accrued Interest, Allowance for Credit Loss [Roll Forward]</t>
        </is>
      </c>
      <c r="B3" s="4" t="inlineStr">
        <is>
          <t xml:space="preserve"> </t>
        </is>
      </c>
      <c r="C3" s="4" t="inlineStr">
        <is>
          <t xml:space="preserve"> </t>
        </is>
      </c>
    </row>
    <row r="4">
      <c r="A4" s="4" t="inlineStr">
        <is>
          <t>Balance, beginning of period</t>
        </is>
      </c>
      <c r="B4" s="5" t="n">
        <v>-9</v>
      </c>
      <c r="C4" s="5" t="n">
        <v>0</v>
      </c>
    </row>
    <row r="5">
      <c r="A5" s="4" t="inlineStr">
        <is>
          <t>Credit losses on securities where credit losses were not previously recorded</t>
        </is>
      </c>
      <c r="B5" s="6" t="n">
        <v>0</v>
      </c>
      <c r="C5" s="6" t="n">
        <v>-9</v>
      </c>
    </row>
    <row r="6">
      <c r="A6" s="4" t="inlineStr">
        <is>
          <t>Increases in allowance on previously impaired securities</t>
        </is>
      </c>
      <c r="B6" s="6" t="n">
        <v>0</v>
      </c>
      <c r="C6" s="6" t="n">
        <v>0</v>
      </c>
    </row>
    <row r="7">
      <c r="A7" s="4" t="inlineStr">
        <is>
          <t>Decreases in allowance on previously impaired securities</t>
        </is>
      </c>
      <c r="B7" s="6" t="n">
        <v>0</v>
      </c>
      <c r="C7" s="6" t="n">
        <v>0</v>
      </c>
    </row>
    <row r="8">
      <c r="A8" s="4" t="inlineStr">
        <is>
          <t>Reduction in allowance due to disposals</t>
        </is>
      </c>
      <c r="B8" s="6" t="n">
        <v>1</v>
      </c>
      <c r="C8" s="6" t="n">
        <v>0</v>
      </c>
    </row>
    <row r="9">
      <c r="A9" s="4" t="inlineStr">
        <is>
          <t>Balance, end of period</t>
        </is>
      </c>
      <c r="B9" s="6" t="n">
        <v>-8</v>
      </c>
      <c r="C9" s="6" t="n">
        <v>-9</v>
      </c>
    </row>
    <row r="10">
      <c r="A10" s="4" t="inlineStr">
        <is>
          <t>Corporate securities</t>
        </is>
      </c>
      <c r="B10" s="4" t="inlineStr">
        <is>
          <t xml:space="preserve"> </t>
        </is>
      </c>
      <c r="C10" s="4" t="inlineStr">
        <is>
          <t xml:space="preserve"> </t>
        </is>
      </c>
    </row>
    <row r="11">
      <c r="A11" s="3" t="inlineStr">
        <is>
          <t>Debt Securities, Held-to-Maturity, Excluding Accrued Interest, Allowance for Credit Loss [Roll Forward]</t>
        </is>
      </c>
      <c r="B11" s="4" t="inlineStr">
        <is>
          <t xml:space="preserve"> </t>
        </is>
      </c>
      <c r="C11" s="4" t="inlineStr">
        <is>
          <t xml:space="preserve"> </t>
        </is>
      </c>
    </row>
    <row r="12">
      <c r="A12" s="4" t="inlineStr">
        <is>
          <t>Balance, beginning of period</t>
        </is>
      </c>
      <c r="B12" s="6" t="n">
        <v>-2</v>
      </c>
      <c r="C12" s="6" t="n">
        <v>0</v>
      </c>
    </row>
    <row r="13">
      <c r="A13" s="4" t="inlineStr">
        <is>
          <t>Credit losses on securities where credit losses were not previously recorded</t>
        </is>
      </c>
      <c r="B13" s="6" t="n">
        <v>0</v>
      </c>
      <c r="C13" s="6" t="n">
        <v>-2</v>
      </c>
    </row>
    <row r="14">
      <c r="A14" s="4" t="inlineStr">
        <is>
          <t>Increases in allowance on previously impaired securities</t>
        </is>
      </c>
      <c r="B14" s="6" t="n">
        <v>0</v>
      </c>
      <c r="C14" s="6" t="n">
        <v>0</v>
      </c>
    </row>
    <row r="15">
      <c r="A15" s="4" t="inlineStr">
        <is>
          <t>Decreases in allowance on previously impaired securities</t>
        </is>
      </c>
      <c r="B15" s="6" t="n">
        <v>0</v>
      </c>
      <c r="C15" s="6" t="n">
        <v>0</v>
      </c>
    </row>
    <row r="16">
      <c r="A16" s="4" t="inlineStr">
        <is>
          <t>Reduction in allowance due to disposals</t>
        </is>
      </c>
      <c r="B16" s="6" t="n">
        <v>0</v>
      </c>
      <c r="C16" s="6" t="n">
        <v>0</v>
      </c>
    </row>
    <row r="17">
      <c r="A17" s="4" t="inlineStr">
        <is>
          <t>Balance, end of period</t>
        </is>
      </c>
      <c r="B17" s="6" t="n">
        <v>-2</v>
      </c>
      <c r="C17" s="6" t="n">
        <v>-2</v>
      </c>
    </row>
    <row r="18">
      <c r="A18" s="4" t="inlineStr">
        <is>
          <t>Asset-backed securities</t>
        </is>
      </c>
      <c r="B18" s="4" t="inlineStr">
        <is>
          <t xml:space="preserve"> </t>
        </is>
      </c>
      <c r="C18" s="4" t="inlineStr">
        <is>
          <t xml:space="preserve"> </t>
        </is>
      </c>
    </row>
    <row r="19">
      <c r="A19" s="3" t="inlineStr">
        <is>
          <t>Debt Securities, Held-to-Maturity, Excluding Accrued Interest, Allowance for Credit Loss [Roll Forward]</t>
        </is>
      </c>
      <c r="B19" s="4" t="inlineStr">
        <is>
          <t xml:space="preserve"> </t>
        </is>
      </c>
      <c r="C19" s="4" t="inlineStr">
        <is>
          <t xml:space="preserve"> </t>
        </is>
      </c>
    </row>
    <row r="20">
      <c r="A20" s="4" t="inlineStr">
        <is>
          <t>Balance, beginning of period</t>
        </is>
      </c>
      <c r="B20" s="6" t="n">
        <v>-6</v>
      </c>
      <c r="C20" s="6" t="n">
        <v>0</v>
      </c>
    </row>
    <row r="21">
      <c r="A21" s="4" t="inlineStr">
        <is>
          <t>Credit losses on securities where credit losses were not previously recorded</t>
        </is>
      </c>
      <c r="B21" s="6" t="n">
        <v>0</v>
      </c>
      <c r="C21" s="6" t="n">
        <v>-6</v>
      </c>
    </row>
    <row r="22">
      <c r="A22" s="4" t="inlineStr">
        <is>
          <t>Increases in allowance on previously impaired securities</t>
        </is>
      </c>
      <c r="B22" s="6" t="n">
        <v>0</v>
      </c>
      <c r="C22" s="6" t="n">
        <v>0</v>
      </c>
    </row>
    <row r="23">
      <c r="A23" s="4" t="inlineStr">
        <is>
          <t>Decreases in allowance on previously impaired securities</t>
        </is>
      </c>
      <c r="B23" s="6" t="n">
        <v>0</v>
      </c>
      <c r="C23" s="6" t="n">
        <v>0</v>
      </c>
    </row>
    <row r="24">
      <c r="A24" s="4" t="inlineStr">
        <is>
          <t>Reduction in allowance due to disposals</t>
        </is>
      </c>
      <c r="B24" s="6" t="n">
        <v>1</v>
      </c>
      <c r="C24" s="6" t="n">
        <v>0</v>
      </c>
    </row>
    <row r="25">
      <c r="A25" s="4" t="inlineStr">
        <is>
          <t>Balance, end of period</t>
        </is>
      </c>
      <c r="B25" s="6" t="n">
        <v>-5</v>
      </c>
      <c r="C25" s="6" t="n">
        <v>-6</v>
      </c>
    </row>
    <row r="26">
      <c r="A26" s="4" t="inlineStr">
        <is>
          <t>Foreign Corporate Securities</t>
        </is>
      </c>
      <c r="B26" s="4" t="inlineStr">
        <is>
          <t xml:space="preserve"> </t>
        </is>
      </c>
      <c r="C26" s="4" t="inlineStr">
        <is>
          <t xml:space="preserve"> </t>
        </is>
      </c>
    </row>
    <row r="27">
      <c r="A27" s="3" t="inlineStr">
        <is>
          <t>Debt Securities, Held-to-Maturity, Excluding Accrued Interest, Allowance for Credit Loss [Roll Forward]</t>
        </is>
      </c>
      <c r="B27" s="4" t="inlineStr">
        <is>
          <t xml:space="preserve"> </t>
        </is>
      </c>
      <c r="C27" s="4" t="inlineStr">
        <is>
          <t xml:space="preserve"> </t>
        </is>
      </c>
    </row>
    <row r="28">
      <c r="A28" s="4" t="inlineStr">
        <is>
          <t>Balance, beginning of period</t>
        </is>
      </c>
      <c r="B28" s="6" t="n">
        <v>-1</v>
      </c>
      <c r="C28" s="6" t="n">
        <v>0</v>
      </c>
    </row>
    <row r="29">
      <c r="A29" s="4" t="inlineStr">
        <is>
          <t>Credit losses on securities where credit losses were not previously recorded</t>
        </is>
      </c>
      <c r="B29" s="6" t="n">
        <v>0</v>
      </c>
      <c r="C29" s="6" t="n">
        <v>-1</v>
      </c>
    </row>
    <row r="30">
      <c r="A30" s="4" t="inlineStr">
        <is>
          <t>Increases in allowance on previously impaired securities</t>
        </is>
      </c>
      <c r="B30" s="6" t="n">
        <v>0</v>
      </c>
      <c r="C30" s="6" t="n">
        <v>0</v>
      </c>
    </row>
    <row r="31">
      <c r="A31" s="4" t="inlineStr">
        <is>
          <t>Decreases in allowance on previously impaired securities</t>
        </is>
      </c>
      <c r="B31" s="6" t="n">
        <v>0</v>
      </c>
      <c r="C31" s="6" t="n">
        <v>0</v>
      </c>
    </row>
    <row r="32">
      <c r="A32" s="4" t="inlineStr">
        <is>
          <t>Reduction in allowance due to disposals</t>
        </is>
      </c>
      <c r="B32" s="6" t="n">
        <v>0</v>
      </c>
      <c r="C32" s="6" t="n">
        <v>0</v>
      </c>
    </row>
    <row r="33">
      <c r="A33" s="4" t="inlineStr">
        <is>
          <t>Balance, end of period</t>
        </is>
      </c>
      <c r="B33" s="5" t="n">
        <v>-1</v>
      </c>
      <c r="C33"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ross Gains (Losses) from Dispositions of Fixed Maturity and Equity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fixed maturity securities - available for sale</t>
        </is>
      </c>
      <c r="B4" s="5" t="n">
        <v>2546</v>
      </c>
      <c r="C4" s="5" t="n">
        <v>2645</v>
      </c>
      <c r="D4" s="5" t="n">
        <v>961</v>
      </c>
    </row>
    <row r="5">
      <c r="A5" s="4" t="inlineStr">
        <is>
          <t>Gross gains from dispositions</t>
        </is>
      </c>
      <c r="B5" s="6" t="n">
        <v>12</v>
      </c>
      <c r="C5" s="6" t="n">
        <v>9</v>
      </c>
      <c r="D5" s="6" t="n">
        <v>33</v>
      </c>
    </row>
    <row r="6">
      <c r="A6" s="4" t="inlineStr">
        <is>
          <t>Gross losses from dispositions</t>
        </is>
      </c>
      <c r="B6" s="6" t="n">
        <v>-204</v>
      </c>
      <c r="C6" s="6" t="n">
        <v>-88</v>
      </c>
      <c r="D6" s="6" t="n">
        <v>-24</v>
      </c>
    </row>
    <row r="7">
      <c r="A7" s="4" t="inlineStr">
        <is>
          <t>Proceeds from sales of equity securities</t>
        </is>
      </c>
      <c r="B7" s="6" t="n">
        <v>126</v>
      </c>
      <c r="C7" s="6" t="n">
        <v>2203</v>
      </c>
      <c r="D7" s="6" t="n">
        <v>862</v>
      </c>
    </row>
    <row r="8">
      <c r="A8" s="4" t="inlineStr">
        <is>
          <t>Gross gains from dispositions</t>
        </is>
      </c>
      <c r="B8" s="6" t="n">
        <v>8</v>
      </c>
      <c r="C8" s="6" t="n">
        <v>165</v>
      </c>
      <c r="D8" s="6" t="n">
        <v>39</v>
      </c>
    </row>
    <row r="9">
      <c r="A9" s="4" t="inlineStr">
        <is>
          <t>Gross losses from dispositions</t>
        </is>
      </c>
      <c r="B9" s="5" t="n">
        <v>0</v>
      </c>
      <c r="C9" s="5" t="n">
        <v>-48</v>
      </c>
      <c r="D9" s="5"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 Narrative (Details) - USD ($)</t>
        </is>
      </c>
      <c r="B1" s="2" t="inlineStr">
        <is>
          <t>1 Months Ended</t>
        </is>
      </c>
      <c r="C1" s="2" t="inlineStr">
        <is>
          <t>12 Months Ended</t>
        </is>
      </c>
    </row>
    <row r="2">
      <c r="B2" s="2" t="inlineStr">
        <is>
          <t>Dec. 31, 2015</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t>
        </is>
      </c>
      <c r="B4" s="4" t="inlineStr">
        <is>
          <t xml:space="preserve"> </t>
        </is>
      </c>
      <c r="C4" s="5" t="n">
        <v>15932000000</v>
      </c>
      <c r="D4" s="5" t="n">
        <v>12671000000</v>
      </c>
    </row>
    <row r="5">
      <c r="A5" s="4" t="inlineStr">
        <is>
          <t>Annual dividend rate</t>
        </is>
      </c>
      <c r="B5" s="8" t="n">
        <v>0.0175</v>
      </c>
      <c r="C5" s="4" t="inlineStr">
        <is>
          <t xml:space="preserve"> </t>
        </is>
      </c>
      <c r="D5" s="4" t="inlineStr">
        <is>
          <t xml:space="preserve"> </t>
        </is>
      </c>
    </row>
    <row r="6">
      <c r="A6" s="4" t="inlineStr">
        <is>
          <t>Transfers in/(out) of Level 3 and reclassification of securities in/(out) of investment categories</t>
        </is>
      </c>
      <c r="B6" s="4" t="inlineStr">
        <is>
          <t xml:space="preserve"> </t>
        </is>
      </c>
      <c r="C6" s="6" t="n">
        <v>0</v>
      </c>
      <c r="D6" s="6" t="n">
        <v>779000000</v>
      </c>
    </row>
    <row r="7">
      <c r="A7" s="4" t="inlineStr">
        <is>
          <t>Other invested assets, at fair value</t>
        </is>
      </c>
      <c r="B7" s="4" t="inlineStr">
        <is>
          <t xml:space="preserve"> </t>
        </is>
      </c>
      <c r="C7" s="5" t="n">
        <v>1481000000</v>
      </c>
      <c r="D7" s="6" t="n">
        <v>1472000000</v>
      </c>
    </row>
    <row r="8">
      <c r="A8" s="4" t="inlineStr">
        <is>
          <t>Redeemable Convertible Preferred Stock</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eferred stock term</t>
        </is>
      </c>
      <c r="B10" s="4" t="inlineStr">
        <is>
          <t xml:space="preserve"> </t>
        </is>
      </c>
      <c r="C10" s="4" t="inlineStr">
        <is>
          <t>25 years</t>
        </is>
      </c>
      <c r="D10" s="4" t="inlineStr">
        <is>
          <t xml:space="preserve"> </t>
        </is>
      </c>
    </row>
    <row r="11">
      <c r="A11" s="4" t="inlineStr">
        <is>
          <t>Annual dividend rate</t>
        </is>
      </c>
      <c r="B11" s="4" t="inlineStr">
        <is>
          <t xml:space="preserve"> </t>
        </is>
      </c>
      <c r="C11" s="8" t="n">
        <v>0.0175</v>
      </c>
      <c r="D11" s="4" t="inlineStr">
        <is>
          <t xml:space="preserve"> </t>
        </is>
      </c>
    </row>
    <row r="12">
      <c r="A12" s="4" t="inlineStr">
        <is>
          <t>Senior Notes | 4.868% Senior Notes Due 2044</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Observable input constant maturity</t>
        </is>
      </c>
      <c r="B14" s="4" t="inlineStr">
        <is>
          <t xml:space="preserve"> </t>
        </is>
      </c>
      <c r="C14" s="4" t="inlineStr">
        <is>
          <t>10 years</t>
        </is>
      </c>
      <c r="D14" s="4" t="inlineStr">
        <is>
          <t xml:space="preserve"> </t>
        </is>
      </c>
    </row>
    <row r="15">
      <c r="A15" s="4" t="inlineStr">
        <is>
          <t>Other invested assets, at fair value</t>
        </is>
      </c>
      <c r="B15" s="4" t="inlineStr">
        <is>
          <t xml:space="preserve"> </t>
        </is>
      </c>
      <c r="C15" s="9" t="n">
        <v>0.04868</v>
      </c>
      <c r="D15" s="4" t="inlineStr">
        <is>
          <t xml:space="preserve"> </t>
        </is>
      </c>
    </row>
    <row r="16">
      <c r="A16" s="4" t="inlineStr">
        <is>
          <t>Fair Value | Investment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Other invested assets, at fair value</t>
        </is>
      </c>
      <c r="B18" s="4" t="inlineStr">
        <is>
          <t xml:space="preserve"> </t>
        </is>
      </c>
      <c r="C18" s="5" t="n">
        <v>274000000</v>
      </c>
      <c r="D18" s="6" t="n">
        <v>292000000</v>
      </c>
    </row>
    <row r="19">
      <c r="A19" s="4" t="inlineStr">
        <is>
          <t>Fixed maturitie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5" t="n">
        <v>2000000000</v>
      </c>
      <c r="D21" s="5" t="n">
        <v>1700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Levels for all Assets, Recorded at 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15932</v>
      </c>
      <c r="C3" s="5" t="n">
        <v>12671</v>
      </c>
    </row>
    <row r="4">
      <c r="A4" s="4" t="inlineStr">
        <is>
          <t>Equity securities, fair value</t>
        </is>
      </c>
      <c r="B4" s="6" t="n">
        <v>91</v>
      </c>
      <c r="C4" s="6" t="n">
        <v>194</v>
      </c>
    </row>
    <row r="5">
      <c r="A5" s="4" t="inlineStr">
        <is>
          <t>Other invested assets, at fair value</t>
        </is>
      </c>
      <c r="B5" s="6" t="n">
        <v>1481</v>
      </c>
      <c r="C5" s="6" t="n">
        <v>1472</v>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6" t="n">
        <v>0</v>
      </c>
      <c r="C8" s="6" t="n">
        <v>0</v>
      </c>
    </row>
    <row r="9">
      <c r="A9" s="4" t="inlineStr">
        <is>
          <t>Equity securities, fair value</t>
        </is>
      </c>
      <c r="B9" s="6" t="n">
        <v>70</v>
      </c>
      <c r="C9" s="6" t="n">
        <v>132</v>
      </c>
    </row>
    <row r="10">
      <c r="A10" s="4" t="inlineStr">
        <is>
          <t>Other invested assets, at fair value</t>
        </is>
      </c>
      <c r="B10" s="6" t="n">
        <v>0</v>
      </c>
      <c r="C10" s="6"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t>
        </is>
      </c>
      <c r="B13" s="6" t="n">
        <v>13939</v>
      </c>
      <c r="C13" s="6" t="n">
        <v>10946</v>
      </c>
    </row>
    <row r="14">
      <c r="A14" s="4" t="inlineStr">
        <is>
          <t>Equity securities, fair value</t>
        </is>
      </c>
      <c r="B14" s="6" t="n">
        <v>21</v>
      </c>
      <c r="C14" s="6" t="n">
        <v>63</v>
      </c>
    </row>
    <row r="15">
      <c r="A15" s="4" t="inlineStr">
        <is>
          <t>Other invested assets, at fair value</t>
        </is>
      </c>
      <c r="B15" s="6" t="n">
        <v>0</v>
      </c>
      <c r="C15" s="6"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1993</v>
      </c>
      <c r="C18" s="6" t="n">
        <v>1725</v>
      </c>
    </row>
    <row r="19">
      <c r="A19" s="4" t="inlineStr">
        <is>
          <t>Equity securities, fair value</t>
        </is>
      </c>
      <c r="B19" s="6" t="n">
        <v>0</v>
      </c>
      <c r="C19" s="6" t="n">
        <v>0</v>
      </c>
    </row>
    <row r="20">
      <c r="A20" s="4" t="inlineStr">
        <is>
          <t>Other invested assets, at fair value</t>
        </is>
      </c>
      <c r="B20" s="6" t="n">
        <v>1481</v>
      </c>
      <c r="C20" s="6" t="n">
        <v>1472</v>
      </c>
    </row>
    <row r="21">
      <c r="A21" s="4" t="inlineStr">
        <is>
          <t>U.S. Treasury securities and obligations of U.S. government agencies and corporatio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6" t="n">
        <v>247</v>
      </c>
      <c r="C23" s="6" t="n">
        <v>535</v>
      </c>
    </row>
    <row r="24">
      <c r="A24" s="4" t="inlineStr">
        <is>
          <t>U.S. Treasury securities and obligations of U.S. government agencies and corporations | Quoted Prices in Active Markets for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6" t="n">
        <v>0</v>
      </c>
      <c r="C26" s="6" t="n">
        <v>0</v>
      </c>
    </row>
    <row r="27">
      <c r="A27" s="4" t="inlineStr">
        <is>
          <t>U.S. Treasury securities and obligations of U.S. government agencies and corporations | Significant Other Observabl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6" t="n">
        <v>247</v>
      </c>
      <c r="C29" s="6" t="n">
        <v>535</v>
      </c>
    </row>
    <row r="30">
      <c r="A30" s="4" t="inlineStr">
        <is>
          <t>U.S. Treasury securities and obligations of U.S. government agencies and corporations | 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6" t="n">
        <v>0</v>
      </c>
      <c r="C32" s="6" t="n">
        <v>0</v>
      </c>
    </row>
    <row r="33">
      <c r="A33" s="4" t="inlineStr">
        <is>
          <t>Obligations of U.S. states and political subdivis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t>
        </is>
      </c>
      <c r="B35" s="6" t="n">
        <v>128</v>
      </c>
      <c r="C35" s="6" t="n">
        <v>413</v>
      </c>
    </row>
    <row r="36">
      <c r="A36" s="4" t="inlineStr">
        <is>
          <t>Obligations of U.S. states and political subdivisions | Quoted Prices in Active Markets for Identical Assets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t>
        </is>
      </c>
      <c r="B38" s="6" t="n">
        <v>0</v>
      </c>
      <c r="C38" s="6" t="n">
        <v>0</v>
      </c>
    </row>
    <row r="39">
      <c r="A39" s="4" t="inlineStr">
        <is>
          <t>Obligations of U.S. states and political subdivisions | 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t>
        </is>
      </c>
      <c r="B41" s="6" t="n">
        <v>128</v>
      </c>
      <c r="C41" s="6" t="n">
        <v>413</v>
      </c>
    </row>
    <row r="42">
      <c r="A42" s="4" t="inlineStr">
        <is>
          <t>Obligations of U.S. states and political subdivisions | Significant Unobservabl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6" t="n">
        <v>0</v>
      </c>
      <c r="C44" s="6" t="n">
        <v>0</v>
      </c>
    </row>
    <row r="45">
      <c r="A45" s="4" t="inlineStr">
        <is>
          <t>Corporate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t>
        </is>
      </c>
      <c r="B47" s="6" t="n">
        <v>4289</v>
      </c>
      <c r="C47" s="6" t="n">
        <v>3561</v>
      </c>
    </row>
    <row r="48">
      <c r="A48" s="4" t="inlineStr">
        <is>
          <t>Corporate securities | Quoted Prices in Active Markets for Identical Assets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air Value</t>
        </is>
      </c>
      <c r="B50" s="6" t="n">
        <v>0</v>
      </c>
      <c r="C50" s="6" t="n">
        <v>0</v>
      </c>
    </row>
    <row r="51">
      <c r="A51" s="4" t="inlineStr">
        <is>
          <t>Corporate securities | Significant Other Observable Inputs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t>
        </is>
      </c>
      <c r="B53" s="6" t="n">
        <v>3617</v>
      </c>
      <c r="C53" s="6" t="n">
        <v>2846</v>
      </c>
    </row>
    <row r="54">
      <c r="A54" s="4" t="inlineStr">
        <is>
          <t>Corporate securities | Significant Unobservable Inputs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t>
        </is>
      </c>
      <c r="B56" s="6" t="n">
        <v>672</v>
      </c>
      <c r="C56" s="6" t="n">
        <v>715</v>
      </c>
    </row>
    <row r="57">
      <c r="A57" s="4" t="inlineStr">
        <is>
          <t>Asset-backed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t>
        </is>
      </c>
      <c r="B59" s="6" t="n">
        <v>5282</v>
      </c>
      <c r="C59" s="6" t="n">
        <v>3951</v>
      </c>
    </row>
    <row r="60">
      <c r="A60" s="4" t="inlineStr">
        <is>
          <t>Asset-backed securities | Quoted Prices in Active Markets for Identical Assets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t>
        </is>
      </c>
      <c r="B62" s="6" t="n">
        <v>0</v>
      </c>
      <c r="C62" s="6" t="n">
        <v>0</v>
      </c>
    </row>
    <row r="63">
      <c r="A63" s="4" t="inlineStr">
        <is>
          <t>Asset-backed securities | Significant Other Observable Inputs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t>
        </is>
      </c>
      <c r="B65" s="6" t="n">
        <v>3977</v>
      </c>
      <c r="C65" s="6" t="n">
        <v>2957</v>
      </c>
    </row>
    <row r="66">
      <c r="A66" s="4" t="inlineStr">
        <is>
          <t>Asset-backed securities | Significant Unobservable Inputs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6" t="n">
        <v>1305</v>
      </c>
      <c r="C68" s="6" t="n">
        <v>994</v>
      </c>
    </row>
    <row r="69">
      <c r="A69" s="4" t="inlineStr">
        <is>
          <t>Commerci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t>
        </is>
      </c>
      <c r="B71" s="6" t="n">
        <v>522</v>
      </c>
      <c r="C71" s="6" t="n">
        <v>509</v>
      </c>
    </row>
    <row r="72">
      <c r="A72" s="4" t="inlineStr">
        <is>
          <t>Commercial | Quoted Prices in Active Markets for Identical Assets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air Value</t>
        </is>
      </c>
      <c r="B74" s="6" t="n">
        <v>0</v>
      </c>
      <c r="C74" s="6" t="n">
        <v>0</v>
      </c>
    </row>
    <row r="75">
      <c r="A75" s="4" t="inlineStr">
        <is>
          <t>Commercial | Significant Other Observable Inputs (Level 2)</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6" t="n">
        <v>522</v>
      </c>
      <c r="C77" s="6" t="n">
        <v>509</v>
      </c>
    </row>
    <row r="78">
      <c r="A78" s="4" t="inlineStr">
        <is>
          <t>Commercial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6" t="n">
        <v>0</v>
      </c>
      <c r="C80" s="6" t="n">
        <v>0</v>
      </c>
    </row>
    <row r="81">
      <c r="A81" s="4" t="inlineStr">
        <is>
          <t>Agency residential</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air Value</t>
        </is>
      </c>
      <c r="B83" s="6" t="n">
        <v>2435</v>
      </c>
      <c r="C83" s="6" t="n">
        <v>1628</v>
      </c>
    </row>
    <row r="84">
      <c r="A84" s="4" t="inlineStr">
        <is>
          <t>Agency residential | Quoted Prices in Active Markets for Identical Assets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air Value</t>
        </is>
      </c>
      <c r="B86" s="6" t="n">
        <v>0</v>
      </c>
      <c r="C86" s="6" t="n">
        <v>0</v>
      </c>
    </row>
    <row r="87">
      <c r="A87" s="4" t="inlineStr">
        <is>
          <t>Agency residential | Significant Other Observable Inputs (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air Value</t>
        </is>
      </c>
      <c r="B89" s="6" t="n">
        <v>2435</v>
      </c>
      <c r="C89" s="6" t="n">
        <v>1628</v>
      </c>
    </row>
    <row r="90">
      <c r="A90" s="4" t="inlineStr">
        <is>
          <t>Agency residential | Significant Unobservable Inputs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6" t="n">
        <v>0</v>
      </c>
      <c r="C92" s="6" t="n">
        <v>0</v>
      </c>
    </row>
    <row r="93">
      <c r="A93" s="4" t="inlineStr">
        <is>
          <t>Non-agency residential</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air Value</t>
        </is>
      </c>
      <c r="B95" s="6" t="n">
        <v>441</v>
      </c>
      <c r="C95" s="6" t="n">
        <v>3</v>
      </c>
    </row>
    <row r="96">
      <c r="A96" s="4" t="inlineStr">
        <is>
          <t>Non-agency residential | Quoted Prices in Active Markets for Identical Assets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air Value</t>
        </is>
      </c>
      <c r="B98" s="6" t="n">
        <v>0</v>
      </c>
      <c r="C98" s="6" t="n">
        <v>0</v>
      </c>
    </row>
    <row r="99">
      <c r="A99" s="4" t="inlineStr">
        <is>
          <t>Non-agency residential | Significant Other Observable Inputs (Level 2)</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air Value</t>
        </is>
      </c>
      <c r="B101" s="6" t="n">
        <v>441</v>
      </c>
      <c r="C101" s="6" t="n">
        <v>3</v>
      </c>
    </row>
    <row r="102">
      <c r="A102" s="4" t="inlineStr">
        <is>
          <t>Non-agency residential | Significant Unobservable Inputs (Level 3)</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air Value</t>
        </is>
      </c>
      <c r="B104" s="6" t="n">
        <v>0</v>
      </c>
      <c r="C104" s="6" t="n">
        <v>0</v>
      </c>
    </row>
    <row r="105">
      <c r="A105" s="4" t="inlineStr">
        <is>
          <t>Foreign government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air Value</t>
        </is>
      </c>
      <c r="B107" s="6" t="n">
        <v>835</v>
      </c>
      <c r="C107" s="6" t="n">
        <v>637</v>
      </c>
    </row>
    <row r="108">
      <c r="A108" s="4" t="inlineStr">
        <is>
          <t>Foreign government securities | Quoted Prices in Active Markets for Identical Assets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air Value</t>
        </is>
      </c>
      <c r="B110" s="6" t="n">
        <v>0</v>
      </c>
      <c r="C110" s="6" t="n">
        <v>0</v>
      </c>
    </row>
    <row r="111">
      <c r="A111" s="4" t="inlineStr">
        <is>
          <t>Foreign government securities | Significant Other Observable Inputs (Level 2)</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air Value</t>
        </is>
      </c>
      <c r="B113" s="6" t="n">
        <v>835</v>
      </c>
      <c r="C113" s="6" t="n">
        <v>637</v>
      </c>
    </row>
    <row r="114">
      <c r="A114" s="4" t="inlineStr">
        <is>
          <t>Foreign government securities | Significant Unobservable Inputs (Level 3)</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air Value</t>
        </is>
      </c>
      <c r="B116" s="6" t="n">
        <v>0</v>
      </c>
      <c r="C116" s="6" t="n">
        <v>0</v>
      </c>
    </row>
    <row r="117">
      <c r="A117" s="4" t="inlineStr">
        <is>
          <t>Foreign corporate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6" t="n">
        <v>1753</v>
      </c>
      <c r="C119" s="6" t="n">
        <v>1433</v>
      </c>
    </row>
    <row r="120">
      <c r="A120" s="4" t="inlineStr">
        <is>
          <t>Foreign corporate securities | Quoted Prices in Active Markets for Identical Assets (Level 1)</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6" t="n">
        <v>0</v>
      </c>
      <c r="C122" s="6" t="n">
        <v>0</v>
      </c>
    </row>
    <row r="123">
      <c r="A123" s="4" t="inlineStr">
        <is>
          <t>Foreign corporate securities | Significant Other Observable Inputs (Level 2)</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6" t="n">
        <v>1737</v>
      </c>
      <c r="C125" s="6" t="n">
        <v>1417</v>
      </c>
    </row>
    <row r="126">
      <c r="A126" s="4" t="inlineStr">
        <is>
          <t>Foreign corporate securities | Significant Unobservable Inputs (Level 3)</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air Value</t>
        </is>
      </c>
      <c r="B128" s="5" t="n">
        <v>16</v>
      </c>
      <c r="C128" s="5"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77" customWidth="1" min="5" max="5"/>
    <col width="19"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 (LOSS), NET OF DEFERRED INCOME TAXES:</t>
        </is>
      </c>
      <c r="F1" s="2" t="inlineStr">
        <is>
          <t>RETAINED EARNINGS:</t>
        </is>
      </c>
    </row>
    <row r="2">
      <c r="A2" s="4" t="inlineStr">
        <is>
          <t>Beginning balance (in shares) at Dec. 31, 2020</t>
        </is>
      </c>
      <c r="B2" s="4" t="inlineStr">
        <is>
          <t xml:space="preserve"> </t>
        </is>
      </c>
      <c r="C2" s="6" t="n">
        <v>1000</v>
      </c>
      <c r="D2" s="4" t="inlineStr">
        <is>
          <t xml:space="preserve"> </t>
        </is>
      </c>
      <c r="E2" s="4" t="inlineStr">
        <is>
          <t xml:space="preserve"> </t>
        </is>
      </c>
      <c r="F2" s="4" t="inlineStr">
        <is>
          <t xml:space="preserve"> </t>
        </is>
      </c>
    </row>
    <row r="3">
      <c r="A3" s="4" t="inlineStr">
        <is>
          <t>Beginning balance at Dec. 31, 2020</t>
        </is>
      </c>
      <c r="B3" s="4" t="inlineStr">
        <is>
          <t xml:space="preserve"> </t>
        </is>
      </c>
      <c r="C3" s="4" t="inlineStr">
        <is>
          <t xml:space="preserve"> </t>
        </is>
      </c>
      <c r="D3" s="5" t="n">
        <v>1101</v>
      </c>
      <c r="E3" s="5" t="n">
        <v>268</v>
      </c>
      <c r="F3" s="5" t="n">
        <v>50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plans</t>
        </is>
      </c>
      <c r="B5" s="4" t="inlineStr">
        <is>
          <t xml:space="preserve"> </t>
        </is>
      </c>
      <c r="C5" s="4" t="inlineStr">
        <is>
          <t xml:space="preserve"> </t>
        </is>
      </c>
      <c r="D5" s="6" t="n">
        <v>0</v>
      </c>
      <c r="E5" s="4" t="inlineStr">
        <is>
          <t xml:space="preserve"> </t>
        </is>
      </c>
      <c r="F5" s="4" t="inlineStr">
        <is>
          <t xml:space="preserve"> </t>
        </is>
      </c>
    </row>
    <row r="6">
      <c r="A6" s="4" t="inlineStr">
        <is>
          <t>Net increase (decrease) during the period</t>
        </is>
      </c>
      <c r="B6" s="5" t="n">
        <v>-177</v>
      </c>
      <c r="C6" s="4" t="inlineStr">
        <is>
          <t xml:space="preserve"> </t>
        </is>
      </c>
      <c r="D6" s="4" t="inlineStr">
        <is>
          <t xml:space="preserve"> </t>
        </is>
      </c>
      <c r="E6" s="6" t="n">
        <v>-177</v>
      </c>
      <c r="F6" s="4" t="inlineStr">
        <is>
          <t xml:space="preserve"> </t>
        </is>
      </c>
    </row>
    <row r="7">
      <c r="A7" s="4" t="inlineStr">
        <is>
          <t>Net income (loss)</t>
        </is>
      </c>
      <c r="B7" s="6" t="n">
        <v>800</v>
      </c>
      <c r="C7" s="4" t="inlineStr">
        <is>
          <t xml:space="preserve"> </t>
        </is>
      </c>
      <c r="D7" s="4" t="inlineStr">
        <is>
          <t xml:space="preserve"> </t>
        </is>
      </c>
      <c r="E7" s="4" t="inlineStr">
        <is>
          <t xml:space="preserve"> </t>
        </is>
      </c>
      <c r="F7" s="6" t="n">
        <v>800</v>
      </c>
    </row>
    <row r="8">
      <c r="A8" s="4" t="inlineStr">
        <is>
          <t>Ending balance (in shares) at Dec. 31, 2021</t>
        </is>
      </c>
      <c r="B8" s="4" t="inlineStr">
        <is>
          <t xml:space="preserve"> </t>
        </is>
      </c>
      <c r="C8" s="6" t="n">
        <v>1000</v>
      </c>
      <c r="D8" s="4" t="inlineStr">
        <is>
          <t xml:space="preserve"> </t>
        </is>
      </c>
      <c r="E8" s="4" t="inlineStr">
        <is>
          <t xml:space="preserve"> </t>
        </is>
      </c>
      <c r="F8" s="4" t="inlineStr">
        <is>
          <t xml:space="preserve"> </t>
        </is>
      </c>
    </row>
    <row r="9">
      <c r="A9" s="4" t="inlineStr">
        <is>
          <t>Ending balance at Dec. 31, 2021</t>
        </is>
      </c>
      <c r="B9" s="6" t="n">
        <v>7038</v>
      </c>
      <c r="C9" s="4" t="inlineStr">
        <is>
          <t xml:space="preserve"> </t>
        </is>
      </c>
      <c r="D9" s="6" t="n">
        <v>1102</v>
      </c>
      <c r="E9" s="6" t="n">
        <v>91</v>
      </c>
      <c r="F9" s="6" t="n">
        <v>584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plans</t>
        </is>
      </c>
      <c r="B11" s="4" t="inlineStr">
        <is>
          <t xml:space="preserve"> </t>
        </is>
      </c>
      <c r="C11" s="4" t="inlineStr">
        <is>
          <t xml:space="preserve"> </t>
        </is>
      </c>
      <c r="D11" s="6" t="n">
        <v>0</v>
      </c>
      <c r="E11" s="4" t="inlineStr">
        <is>
          <t xml:space="preserve"> </t>
        </is>
      </c>
      <c r="F11" s="4" t="inlineStr">
        <is>
          <t xml:space="preserve"> </t>
        </is>
      </c>
    </row>
    <row r="12">
      <c r="A12" s="4" t="inlineStr">
        <is>
          <t>Net increase (decrease) during the period</t>
        </is>
      </c>
      <c r="B12" s="6" t="n">
        <v>-939</v>
      </c>
      <c r="C12" s="4" t="inlineStr">
        <is>
          <t xml:space="preserve"> </t>
        </is>
      </c>
      <c r="D12" s="4" t="inlineStr">
        <is>
          <t xml:space="preserve"> </t>
        </is>
      </c>
      <c r="E12" s="6" t="n">
        <v>-939</v>
      </c>
      <c r="F12" s="4" t="inlineStr">
        <is>
          <t xml:space="preserve"> </t>
        </is>
      </c>
    </row>
    <row r="13">
      <c r="A13" s="4" t="inlineStr">
        <is>
          <t>Net income (loss)</t>
        </is>
      </c>
      <c r="B13" s="5" t="n">
        <v>-445</v>
      </c>
      <c r="C13" s="4" t="inlineStr">
        <is>
          <t xml:space="preserve"> </t>
        </is>
      </c>
      <c r="D13" s="4" t="inlineStr">
        <is>
          <t xml:space="preserve"> </t>
        </is>
      </c>
      <c r="E13" s="4" t="inlineStr">
        <is>
          <t xml:space="preserve"> </t>
        </is>
      </c>
      <c r="F13" s="6" t="n">
        <v>-445</v>
      </c>
    </row>
    <row r="14">
      <c r="A14" s="4" t="inlineStr">
        <is>
          <t>Ending balance (in shares) at Dec. 31, 2022</t>
        </is>
      </c>
      <c r="B14" s="6" t="n">
        <v>1000</v>
      </c>
      <c r="C14" s="6" t="n">
        <v>1000</v>
      </c>
      <c r="D14" s="4" t="inlineStr">
        <is>
          <t xml:space="preserve"> </t>
        </is>
      </c>
      <c r="E14" s="4" t="inlineStr">
        <is>
          <t xml:space="preserve"> </t>
        </is>
      </c>
      <c r="F14" s="4" t="inlineStr">
        <is>
          <t xml:space="preserve"> </t>
        </is>
      </c>
    </row>
    <row r="15">
      <c r="A15" s="4" t="inlineStr">
        <is>
          <t>Ending balance at Dec. 31, 2022</t>
        </is>
      </c>
      <c r="B15" s="5" t="n">
        <v>5654</v>
      </c>
      <c r="C15" s="4" t="inlineStr">
        <is>
          <t xml:space="preserve"> </t>
        </is>
      </c>
      <c r="D15" s="6" t="n">
        <v>1102</v>
      </c>
      <c r="E15" s="6" t="n">
        <v>-848</v>
      </c>
      <c r="F15" s="6" t="n">
        <v>54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plans</t>
        </is>
      </c>
      <c r="B17" s="4" t="inlineStr">
        <is>
          <t xml:space="preserve"> </t>
        </is>
      </c>
      <c r="C17" s="4" t="inlineStr">
        <is>
          <t xml:space="preserve"> </t>
        </is>
      </c>
      <c r="D17" s="6" t="n">
        <v>0</v>
      </c>
      <c r="E17" s="4" t="inlineStr">
        <is>
          <t xml:space="preserve"> </t>
        </is>
      </c>
      <c r="F17" s="4" t="inlineStr">
        <is>
          <t xml:space="preserve"> </t>
        </is>
      </c>
    </row>
    <row r="18">
      <c r="A18" s="4" t="inlineStr">
        <is>
          <t>Net increase (decrease) during the period</t>
        </is>
      </c>
      <c r="B18" s="6" t="n">
        <v>561</v>
      </c>
      <c r="C18" s="4" t="inlineStr">
        <is>
          <t xml:space="preserve"> </t>
        </is>
      </c>
      <c r="D18" s="4" t="inlineStr">
        <is>
          <t xml:space="preserve"> </t>
        </is>
      </c>
      <c r="E18" s="6" t="n">
        <v>561</v>
      </c>
      <c r="F18" s="4" t="inlineStr">
        <is>
          <t xml:space="preserve"> </t>
        </is>
      </c>
    </row>
    <row r="19">
      <c r="A19" s="4" t="inlineStr">
        <is>
          <t>Net income (loss)</t>
        </is>
      </c>
      <c r="B19" s="5" t="n">
        <v>972</v>
      </c>
      <c r="C19" s="4" t="inlineStr">
        <is>
          <t xml:space="preserve"> </t>
        </is>
      </c>
      <c r="D19" s="4" t="inlineStr">
        <is>
          <t xml:space="preserve"> </t>
        </is>
      </c>
      <c r="E19" s="4" t="inlineStr">
        <is>
          <t xml:space="preserve"> </t>
        </is>
      </c>
      <c r="F19" s="6" t="n">
        <v>972</v>
      </c>
    </row>
    <row r="20">
      <c r="A20" s="4" t="inlineStr">
        <is>
          <t>Ending balance (in shares) at Dec. 31, 2023</t>
        </is>
      </c>
      <c r="B20" s="6" t="n">
        <v>1000</v>
      </c>
      <c r="C20" s="6" t="n">
        <v>1000</v>
      </c>
      <c r="D20" s="4" t="inlineStr">
        <is>
          <t xml:space="preserve"> </t>
        </is>
      </c>
      <c r="E20" s="4" t="inlineStr">
        <is>
          <t xml:space="preserve"> </t>
        </is>
      </c>
      <c r="F20" s="4" t="inlineStr">
        <is>
          <t xml:space="preserve"> </t>
        </is>
      </c>
    </row>
    <row r="21">
      <c r="A21" s="4" t="inlineStr">
        <is>
          <t>Ending balance at Dec. 31, 2023</t>
        </is>
      </c>
      <c r="B21" s="5" t="n">
        <v>7187</v>
      </c>
      <c r="C21" s="4" t="inlineStr">
        <is>
          <t xml:space="preserve"> </t>
        </is>
      </c>
      <c r="D21" s="5" t="n">
        <v>1102</v>
      </c>
      <c r="E21" s="5" t="n">
        <v>-287</v>
      </c>
      <c r="F21" s="5" t="n">
        <v>6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FAIR VALUE - Schedule of Activity Under Level 3, Fair Value Measurements Using Significant Unobservable Inputs for Fixed Maturities - Available for Sale (Details) - USD ($)</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in (out) of Level 3 and reclassification of securities in/(out) investment categories</t>
        </is>
      </c>
      <c r="B4" s="5" t="n">
        <v>0</v>
      </c>
      <c r="C4" s="5" t="n">
        <v>-779000000</v>
      </c>
    </row>
    <row r="5">
      <c r="A5" s="4" t="inlineStr">
        <is>
          <t>Fair Value Recurring Basis Unobservable Input Reconciliation Asset Gain (Loss) Statement Of Income Extensible List Not Disclosed Flag</t>
        </is>
      </c>
      <c r="B5" s="4" t="inlineStr">
        <is>
          <t xml:space="preserve"> </t>
        </is>
      </c>
      <c r="C5" s="4" t="inlineStr">
        <is>
          <t>Total gains or (losses) (realized/unrealized) Included in earnings (or changes in net assets)</t>
        </is>
      </c>
    </row>
    <row r="6">
      <c r="A6" s="4" t="inlineStr">
        <is>
          <t>Fair Value Recurring Basis Unobservable Input Reconciliation Asset Gain Loss Statement Of Other Comprehensive Income Extensible List Not Disclosed Flag</t>
        </is>
      </c>
      <c r="B6" s="4" t="inlineStr">
        <is>
          <t xml:space="preserve"> </t>
        </is>
      </c>
      <c r="C6" s="4" t="inlineStr">
        <is>
          <t>Included in other comprehensive income (loss)</t>
        </is>
      </c>
    </row>
    <row r="7">
      <c r="A7" s="4" t="inlineStr">
        <is>
          <t>Market Value</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 fixed maturities</t>
        </is>
      </c>
      <c r="B9" s="6" t="n">
        <v>1725000000</v>
      </c>
      <c r="C9" s="5" t="n">
        <v>1997000000</v>
      </c>
    </row>
    <row r="10">
      <c r="A10" s="4" t="inlineStr">
        <is>
          <t>Total gains or (losses) (realized/unrealized) Included in earnings (or changes in net assets)</t>
        </is>
      </c>
      <c r="B10" s="6" t="n">
        <v>4000000</v>
      </c>
      <c r="C10" s="6" t="n">
        <v>-24000000</v>
      </c>
    </row>
    <row r="11">
      <c r="A11" s="4" t="inlineStr">
        <is>
          <t>Included in other comprehensive income (loss)</t>
        </is>
      </c>
      <c r="B11" s="6" t="n">
        <v>4000000</v>
      </c>
      <c r="C11" s="6" t="n">
        <v>-36000000</v>
      </c>
    </row>
    <row r="12">
      <c r="A12" s="4" t="inlineStr">
        <is>
          <t>Purchases, issuances and settlements</t>
        </is>
      </c>
      <c r="B12" s="6" t="n">
        <v>260000000</v>
      </c>
      <c r="C12" s="6" t="n">
        <v>567000000</v>
      </c>
    </row>
    <row r="13">
      <c r="A13" s="4" t="inlineStr">
        <is>
          <t>Transfers in (out) of Level 3 and reclassification of securities in/(out) investment categories</t>
        </is>
      </c>
      <c r="B13" s="6" t="n">
        <v>0</v>
      </c>
      <c r="C13" s="6" t="n">
        <v>-779000000</v>
      </c>
    </row>
    <row r="14">
      <c r="A14" s="4" t="inlineStr">
        <is>
          <t>Ending balance</t>
        </is>
      </c>
      <c r="B14" s="6" t="n">
        <v>1993000000</v>
      </c>
      <c r="C14" s="6" t="n">
        <v>1725000000</v>
      </c>
    </row>
    <row r="15">
      <c r="A15" s="4" t="inlineStr">
        <is>
          <t>The amount of total gains or losses for the period included in earnings (or changes in  net assets) attributable to the change in unrealized gains or losses relating to  assets still held at the reporting date</t>
        </is>
      </c>
      <c r="B15" s="6" t="n">
        <v>9000000</v>
      </c>
      <c r="C15" s="6" t="n">
        <v>-15000000</v>
      </c>
    </row>
    <row r="16">
      <c r="A16" s="4" t="inlineStr">
        <is>
          <t>Market Value | Corporate securit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 fixed maturities</t>
        </is>
      </c>
      <c r="B18" s="6" t="n">
        <v>715000000</v>
      </c>
      <c r="C18" s="6" t="n">
        <v>730000000</v>
      </c>
    </row>
    <row r="19">
      <c r="A19" s="4" t="inlineStr">
        <is>
          <t>Total gains or (losses) (realized/unrealized) Included in earnings (or changes in net assets)</t>
        </is>
      </c>
      <c r="B19" s="6" t="n">
        <v>4000000</v>
      </c>
      <c r="C19" s="6" t="n">
        <v>-24000000</v>
      </c>
    </row>
    <row r="20">
      <c r="A20" s="4" t="inlineStr">
        <is>
          <t>Included in other comprehensive income (loss)</t>
        </is>
      </c>
      <c r="B20" s="6" t="n">
        <v>-2000000</v>
      </c>
      <c r="C20" s="6" t="n">
        <v>3000000</v>
      </c>
    </row>
    <row r="21">
      <c r="A21" s="4" t="inlineStr">
        <is>
          <t>Purchases, issuances and settlements</t>
        </is>
      </c>
      <c r="B21" s="6" t="n">
        <v>-45000000</v>
      </c>
      <c r="C21" s="6" t="n">
        <v>40000000</v>
      </c>
    </row>
    <row r="22">
      <c r="A22" s="4" t="inlineStr">
        <is>
          <t>Transfers in (out) of Level 3 and reclassification of securities in/(out) investment categories</t>
        </is>
      </c>
      <c r="B22" s="6" t="n">
        <v>0</v>
      </c>
      <c r="C22" s="6" t="n">
        <v>-35000000</v>
      </c>
    </row>
    <row r="23">
      <c r="A23" s="4" t="inlineStr">
        <is>
          <t>Ending balance</t>
        </is>
      </c>
      <c r="B23" s="6" t="n">
        <v>672000000</v>
      </c>
      <c r="C23" s="6" t="n">
        <v>715000000</v>
      </c>
    </row>
    <row r="24">
      <c r="A24" s="4" t="inlineStr">
        <is>
          <t>The amount of total gains or losses for the period included in earnings (or changes in  net assets) attributable to the change in unrealized gains or losses relating to  assets still held at the reporting date</t>
        </is>
      </c>
      <c r="B24" s="6" t="n">
        <v>9000000</v>
      </c>
      <c r="C24" s="6" t="n">
        <v>-23000000</v>
      </c>
    </row>
    <row r="25">
      <c r="A25" s="4" t="inlineStr">
        <is>
          <t>Market Value | Asset-backed securit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 fixed maturities</t>
        </is>
      </c>
      <c r="B27" s="6" t="n">
        <v>994000000</v>
      </c>
      <c r="C27" s="6" t="n">
        <v>1251000000</v>
      </c>
    </row>
    <row r="28">
      <c r="A28" s="4" t="inlineStr">
        <is>
          <t>Total gains or (losses) (realized/unrealized) Included in earnings (or changes in net assets)</t>
        </is>
      </c>
      <c r="B28" s="6" t="n">
        <v>0</v>
      </c>
      <c r="C28" s="6" t="n">
        <v>0</v>
      </c>
    </row>
    <row r="29">
      <c r="A29" s="4" t="inlineStr">
        <is>
          <t>Included in other comprehensive income (loss)</t>
        </is>
      </c>
      <c r="B29" s="6" t="n">
        <v>6000000</v>
      </c>
      <c r="C29" s="6" t="n">
        <v>-35000000</v>
      </c>
    </row>
    <row r="30">
      <c r="A30" s="4" t="inlineStr">
        <is>
          <t>Purchases, issuances and settlements</t>
        </is>
      </c>
      <c r="B30" s="6" t="n">
        <v>305000000</v>
      </c>
      <c r="C30" s="6" t="n">
        <v>513000000</v>
      </c>
    </row>
    <row r="31">
      <c r="A31" s="4" t="inlineStr">
        <is>
          <t>Transfers in (out) of Level 3 and reclassification of securities in/(out) investment categories</t>
        </is>
      </c>
      <c r="B31" s="6" t="n">
        <v>0</v>
      </c>
      <c r="C31" s="6" t="n">
        <v>-735000000</v>
      </c>
    </row>
    <row r="32">
      <c r="A32" s="4" t="inlineStr">
        <is>
          <t>Ending balance</t>
        </is>
      </c>
      <c r="B32" s="6" t="n">
        <v>1305000000</v>
      </c>
      <c r="C32" s="6" t="n">
        <v>994000000</v>
      </c>
    </row>
    <row r="33">
      <c r="A33" s="4" t="inlineStr">
        <is>
          <t>The amount of total gains or losses for the period included in earnings (or changes in  net assets) attributable to the change in unrealized gains or losses relating to  assets still held at the reporting date</t>
        </is>
      </c>
      <c r="B33" s="6" t="n">
        <v>0</v>
      </c>
      <c r="C33" s="6" t="n">
        <v>8000000</v>
      </c>
    </row>
    <row r="34">
      <c r="A34" s="4" t="inlineStr">
        <is>
          <t>Market Value | Foreign corporate securiti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 fixed maturities</t>
        </is>
      </c>
      <c r="B36" s="6" t="n">
        <v>16000000</v>
      </c>
      <c r="C36" s="6" t="n">
        <v>16000000</v>
      </c>
    </row>
    <row r="37">
      <c r="A37" s="4" t="inlineStr">
        <is>
          <t>Total gains or (losses) (realized/unrealized) Included in earnings (or changes in net assets)</t>
        </is>
      </c>
      <c r="B37" s="6" t="n">
        <v>0</v>
      </c>
      <c r="C37" s="6" t="n">
        <v>0</v>
      </c>
    </row>
    <row r="38">
      <c r="A38" s="4" t="inlineStr">
        <is>
          <t>Included in other comprehensive income (loss)</t>
        </is>
      </c>
      <c r="B38" s="6" t="n">
        <v>0</v>
      </c>
      <c r="C38" s="6" t="n">
        <v>-4000000</v>
      </c>
    </row>
    <row r="39">
      <c r="A39" s="4" t="inlineStr">
        <is>
          <t>Purchases, issuances and settlements</t>
        </is>
      </c>
      <c r="B39" s="6" t="n">
        <v>0</v>
      </c>
      <c r="C39" s="6" t="n">
        <v>8000000</v>
      </c>
    </row>
    <row r="40">
      <c r="A40" s="4" t="inlineStr">
        <is>
          <t>Transfers in (out) of Level 3 and reclassification of securities in/(out) investment categories</t>
        </is>
      </c>
      <c r="B40" s="6" t="n">
        <v>0</v>
      </c>
      <c r="C40" s="6" t="n">
        <v>-4000000</v>
      </c>
    </row>
    <row r="41">
      <c r="A41" s="4" t="inlineStr">
        <is>
          <t>Ending balance</t>
        </is>
      </c>
      <c r="B41" s="6" t="n">
        <v>16000000</v>
      </c>
      <c r="C41" s="6" t="n">
        <v>16000000</v>
      </c>
    </row>
    <row r="42">
      <c r="A42" s="4" t="inlineStr">
        <is>
          <t>The amount of total gains or losses for the period included in earnings (or changes in  net assets) attributable to the change in unrealized gains or losses relating to  assets still held at the reporting date</t>
        </is>
      </c>
      <c r="B42" s="6" t="n">
        <v>0</v>
      </c>
      <c r="C42" s="6" t="n">
        <v>0</v>
      </c>
    </row>
    <row r="43">
      <c r="A43" s="4" t="inlineStr">
        <is>
          <t>Market Value | CMBS</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balance fixed maturities</t>
        </is>
      </c>
      <c r="B45" s="6" t="n">
        <v>0</v>
      </c>
      <c r="C45" s="6" t="n">
        <v>0</v>
      </c>
    </row>
    <row r="46">
      <c r="A46" s="4" t="inlineStr">
        <is>
          <t>Total gains or (losses) (realized/unrealized) Included in earnings (or changes in net assets)</t>
        </is>
      </c>
      <c r="B46" s="6" t="n">
        <v>0</v>
      </c>
      <c r="C46" s="6" t="n">
        <v>0</v>
      </c>
    </row>
    <row r="47">
      <c r="A47" s="4" t="inlineStr">
        <is>
          <t>Included in other comprehensive income (loss)</t>
        </is>
      </c>
      <c r="B47" s="6" t="n">
        <v>0</v>
      </c>
      <c r="C47" s="6" t="n">
        <v>0</v>
      </c>
    </row>
    <row r="48">
      <c r="A48" s="4" t="inlineStr">
        <is>
          <t>Purchases, issuances and settlements</t>
        </is>
      </c>
      <c r="B48" s="6" t="n">
        <v>0</v>
      </c>
      <c r="C48" s="6" t="n">
        <v>6000000</v>
      </c>
    </row>
    <row r="49">
      <c r="A49" s="4" t="inlineStr">
        <is>
          <t>Transfers in (out) of Level 3 and reclassification of securities in/(out) investment categories</t>
        </is>
      </c>
      <c r="B49" s="6" t="n">
        <v>0</v>
      </c>
      <c r="C49" s="6" t="n">
        <v>-6000000</v>
      </c>
    </row>
    <row r="50">
      <c r="A50" s="4" t="inlineStr">
        <is>
          <t>Ending balance</t>
        </is>
      </c>
      <c r="B50" s="6" t="n">
        <v>0</v>
      </c>
      <c r="C50" s="6" t="n">
        <v>0</v>
      </c>
    </row>
    <row r="51">
      <c r="A51" s="4" t="inlineStr">
        <is>
          <t>The amount of total gains or losses for the period included in earnings (or changes in  net assets) attributable to the change in unrealized gains or losses relating to  assets still held at the reporting date</t>
        </is>
      </c>
      <c r="B51" s="5" t="n">
        <v>0</v>
      </c>
      <c r="C5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LOSSES AND LAE - Schedule of Activity in the Reserve for Losses and Loss Adjustment Expenses (“LA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beginning of period</t>
        </is>
      </c>
      <c r="B4" s="5" t="n">
        <v>14977</v>
      </c>
      <c r="C4" s="5" t="n">
        <v>13121</v>
      </c>
      <c r="D4" s="5" t="n">
        <v>11578</v>
      </c>
      <c r="E4" s="4" t="inlineStr">
        <is>
          <t xml:space="preserve"> </t>
        </is>
      </c>
    </row>
    <row r="5">
      <c r="A5" s="4" t="inlineStr">
        <is>
          <t>Less reinsurance recoverables on unpaid losses</t>
        </is>
      </c>
      <c r="B5" s="6" t="n">
        <v>-3684</v>
      </c>
      <c r="C5" s="6" t="n">
        <v>-3651</v>
      </c>
      <c r="D5" s="6" t="n">
        <v>-3951</v>
      </c>
      <c r="E5" s="4" t="inlineStr">
        <is>
          <t xml:space="preserve"> </t>
        </is>
      </c>
    </row>
    <row r="6">
      <c r="A6" s="4" t="inlineStr">
        <is>
          <t>Net reserves beginning of period</t>
        </is>
      </c>
      <c r="B6" s="6" t="n">
        <v>12614</v>
      </c>
      <c r="C6" s="6" t="n">
        <v>11294</v>
      </c>
      <c r="D6" s="6" t="n">
        <v>9470</v>
      </c>
      <c r="E6" s="5" t="n">
        <v>7627</v>
      </c>
    </row>
    <row r="7">
      <c r="A7" s="4" t="inlineStr">
        <is>
          <t>Current year</t>
        </is>
      </c>
      <c r="B7" s="6" t="n">
        <v>5599</v>
      </c>
      <c r="C7" s="6" t="n">
        <v>5815</v>
      </c>
      <c r="D7" s="6" t="n">
        <v>5382</v>
      </c>
      <c r="E7" s="4" t="inlineStr">
        <is>
          <t xml:space="preserve"> </t>
        </is>
      </c>
    </row>
    <row r="8">
      <c r="A8" s="4" t="inlineStr">
        <is>
          <t>Prior years</t>
        </is>
      </c>
      <c r="B8" s="6" t="n">
        <v>-21</v>
      </c>
      <c r="C8" s="6" t="n">
        <v>7</v>
      </c>
      <c r="D8" s="6" t="n">
        <v>5</v>
      </c>
      <c r="E8" s="4" t="inlineStr">
        <is>
          <t xml:space="preserve"> </t>
        </is>
      </c>
    </row>
    <row r="9">
      <c r="A9" s="4" t="inlineStr">
        <is>
          <t>Total incurred losses and LAE</t>
        </is>
      </c>
      <c r="B9" s="6" t="n">
        <v>5578</v>
      </c>
      <c r="C9" s="6" t="n">
        <v>5823</v>
      </c>
      <c r="D9" s="6" t="n">
        <v>5387</v>
      </c>
      <c r="E9" s="4" t="inlineStr">
        <is>
          <t xml:space="preserve"> </t>
        </is>
      </c>
    </row>
    <row r="10">
      <c r="A10" s="4" t="inlineStr">
        <is>
          <t>Current year</t>
        </is>
      </c>
      <c r="B10" s="6" t="n">
        <v>1169</v>
      </c>
      <c r="C10" s="6" t="n">
        <v>1097</v>
      </c>
      <c r="D10" s="6" t="n">
        <v>2374</v>
      </c>
      <c r="E10" s="4" t="inlineStr">
        <is>
          <t xml:space="preserve"> </t>
        </is>
      </c>
    </row>
    <row r="11">
      <c r="A11" s="4" t="inlineStr">
        <is>
          <t>Prior years</t>
        </is>
      </c>
      <c r="B11" s="6" t="n">
        <v>3128</v>
      </c>
      <c r="C11" s="6" t="n">
        <v>2867</v>
      </c>
      <c r="D11" s="6" t="n">
        <v>1127</v>
      </c>
      <c r="E11" s="4" t="inlineStr">
        <is>
          <t xml:space="preserve"> </t>
        </is>
      </c>
    </row>
    <row r="12">
      <c r="A12" s="4" t="inlineStr">
        <is>
          <t>Total paid losses and LAE</t>
        </is>
      </c>
      <c r="B12" s="6" t="n">
        <v>4298</v>
      </c>
      <c r="C12" s="6" t="n">
        <v>3964</v>
      </c>
      <c r="D12" s="6" t="n">
        <v>3501</v>
      </c>
      <c r="E12" s="4" t="inlineStr">
        <is>
          <t xml:space="preserve"> </t>
        </is>
      </c>
    </row>
    <row r="13">
      <c r="A13" s="4" t="inlineStr">
        <is>
          <t>Foreign exchange/translation adjustment</t>
        </is>
      </c>
      <c r="B13" s="6" t="n">
        <v>40</v>
      </c>
      <c r="C13" s="6" t="n">
        <v>-35</v>
      </c>
      <c r="D13" s="6" t="n">
        <v>-42</v>
      </c>
      <c r="E13" s="4" t="inlineStr">
        <is>
          <t xml:space="preserve"> </t>
        </is>
      </c>
    </row>
    <row r="14">
      <c r="A14" s="4" t="inlineStr">
        <is>
          <t>Net reserves end of period</t>
        </is>
      </c>
      <c r="B14" s="6" t="n">
        <v>12614</v>
      </c>
      <c r="C14" s="6" t="n">
        <v>11294</v>
      </c>
      <c r="D14" s="6" t="n">
        <v>9470</v>
      </c>
      <c r="E14" s="4" t="inlineStr">
        <is>
          <t xml:space="preserve"> </t>
        </is>
      </c>
    </row>
    <row r="15">
      <c r="A15" s="4" t="inlineStr">
        <is>
          <t>Plus reinsurance recoverables on unpaid losses</t>
        </is>
      </c>
      <c r="B15" s="6" t="n">
        <v>3182</v>
      </c>
      <c r="C15" s="6" t="n">
        <v>3684</v>
      </c>
      <c r="D15" s="6" t="n">
        <v>3651</v>
      </c>
      <c r="E15" s="4" t="inlineStr">
        <is>
          <t xml:space="preserve"> </t>
        </is>
      </c>
    </row>
    <row r="16">
      <c r="A16" s="4" t="inlineStr">
        <is>
          <t>Gross reserves end of period</t>
        </is>
      </c>
      <c r="B16" s="5" t="n">
        <v>15796</v>
      </c>
      <c r="C16" s="5" t="n">
        <v>14977</v>
      </c>
      <c r="D16" s="5" t="n">
        <v>13121</v>
      </c>
      <c r="E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AE - Schedule of Reconciliation of the Net Incurred and Paid Claims Development (Details) - USD ($) $ in Millions</t>
        </is>
      </c>
      <c r="B1" s="2" t="inlineStr">
        <is>
          <t>Dec. 31, 2023</t>
        </is>
      </c>
      <c r="C1" s="2" t="inlineStr">
        <is>
          <t>Dec. 31, 2022</t>
        </is>
      </c>
      <c r="D1" s="2" t="inlineStr">
        <is>
          <t>Dec. 31,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Liabilities for unpaid claims and claim adjustment expenses, net of reinsurance</t>
        </is>
      </c>
      <c r="B3" s="5" t="n">
        <v>12396</v>
      </c>
      <c r="C3" s="4" t="inlineStr">
        <is>
          <t xml:space="preserve"> </t>
        </is>
      </c>
      <c r="D3" s="4" t="inlineStr">
        <is>
          <t xml:space="preserve"> </t>
        </is>
      </c>
      <c r="E3" s="4" t="inlineStr">
        <is>
          <t xml:space="preserve"> </t>
        </is>
      </c>
    </row>
    <row r="4">
      <c r="A4" s="4" t="inlineStr">
        <is>
          <t>Total reinsurance recoverable on unpaid claims</t>
        </is>
      </c>
      <c r="B4" s="6" t="n">
        <v>3182</v>
      </c>
      <c r="C4" s="4" t="inlineStr">
        <is>
          <t xml:space="preserve"> </t>
        </is>
      </c>
      <c r="D4" s="4" t="inlineStr">
        <is>
          <t xml:space="preserve"> </t>
        </is>
      </c>
      <c r="E4" s="4" t="inlineStr">
        <is>
          <t xml:space="preserve"> </t>
        </is>
      </c>
    </row>
    <row r="5">
      <c r="A5" s="4" t="inlineStr">
        <is>
          <t>Unallocated claims adjustment expenses</t>
        </is>
      </c>
      <c r="B5" s="6" t="n">
        <v>184</v>
      </c>
      <c r="C5" s="4" t="inlineStr">
        <is>
          <t xml:space="preserve"> </t>
        </is>
      </c>
      <c r="D5" s="4" t="inlineStr">
        <is>
          <t xml:space="preserve"> </t>
        </is>
      </c>
      <c r="E5" s="4" t="inlineStr">
        <is>
          <t xml:space="preserve"> </t>
        </is>
      </c>
    </row>
    <row r="6">
      <c r="A6" s="4" t="inlineStr">
        <is>
          <t>Other</t>
        </is>
      </c>
      <c r="B6" s="6" t="n">
        <v>33</v>
      </c>
      <c r="C6" s="4" t="inlineStr">
        <is>
          <t xml:space="preserve"> </t>
        </is>
      </c>
      <c r="D6" s="4" t="inlineStr">
        <is>
          <t xml:space="preserve"> </t>
        </is>
      </c>
      <c r="E6" s="4" t="inlineStr">
        <is>
          <t xml:space="preserve"> </t>
        </is>
      </c>
    </row>
    <row r="7">
      <c r="A7" s="4" t="inlineStr">
        <is>
          <t>Total expenses</t>
        </is>
      </c>
      <c r="B7" s="6" t="n">
        <v>218</v>
      </c>
      <c r="C7" s="4" t="inlineStr">
        <is>
          <t xml:space="preserve"> </t>
        </is>
      </c>
      <c r="D7" s="4" t="inlineStr">
        <is>
          <t xml:space="preserve"> </t>
        </is>
      </c>
      <c r="E7" s="4" t="inlineStr">
        <is>
          <t xml:space="preserve"> </t>
        </is>
      </c>
    </row>
    <row r="8">
      <c r="A8" s="4" t="inlineStr">
        <is>
          <t>Reserve for losses and loss adjustment expenses</t>
        </is>
      </c>
      <c r="B8" s="6" t="n">
        <v>15796</v>
      </c>
      <c r="C8" s="5" t="n">
        <v>14977</v>
      </c>
      <c r="D8" s="5" t="n">
        <v>13121</v>
      </c>
      <c r="E8" s="5" t="n">
        <v>11578</v>
      </c>
    </row>
    <row r="9">
      <c r="A9" s="4" t="inlineStr">
        <is>
          <t>Reinsurance | Casualty Insurance</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Liabilities for unpaid claims and claim adjustment expenses, net of reinsurance</t>
        </is>
      </c>
      <c r="B11" s="6" t="n">
        <v>5433</v>
      </c>
      <c r="C11" s="4" t="inlineStr">
        <is>
          <t xml:space="preserve"> </t>
        </is>
      </c>
      <c r="D11" s="4" t="inlineStr">
        <is>
          <t xml:space="preserve"> </t>
        </is>
      </c>
      <c r="E11" s="4" t="inlineStr">
        <is>
          <t xml:space="preserve"> </t>
        </is>
      </c>
    </row>
    <row r="12">
      <c r="A12" s="4" t="inlineStr">
        <is>
          <t>Total reinsurance recoverable on unpaid claims</t>
        </is>
      </c>
      <c r="B12" s="6" t="n">
        <v>492</v>
      </c>
      <c r="C12" s="4" t="inlineStr">
        <is>
          <t xml:space="preserve"> </t>
        </is>
      </c>
      <c r="D12" s="4" t="inlineStr">
        <is>
          <t xml:space="preserve"> </t>
        </is>
      </c>
      <c r="E12" s="4" t="inlineStr">
        <is>
          <t xml:space="preserve"> </t>
        </is>
      </c>
    </row>
    <row r="13">
      <c r="A13" s="4" t="inlineStr">
        <is>
          <t>Reinsurance | Property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Liabilities for unpaid claims and claim adjustment expenses, net of reinsurance</t>
        </is>
      </c>
      <c r="B15" s="6" t="n">
        <v>3161</v>
      </c>
      <c r="C15" s="4" t="inlineStr">
        <is>
          <t xml:space="preserve"> </t>
        </is>
      </c>
      <c r="D15" s="4" t="inlineStr">
        <is>
          <t xml:space="preserve"> </t>
        </is>
      </c>
      <c r="E15" s="4" t="inlineStr">
        <is>
          <t xml:space="preserve"> </t>
        </is>
      </c>
    </row>
    <row r="16">
      <c r="A16" s="4" t="inlineStr">
        <is>
          <t>Total reinsurance recoverable on unpaid claims</t>
        </is>
      </c>
      <c r="B16" s="6" t="n">
        <v>816</v>
      </c>
      <c r="C16" s="4" t="inlineStr">
        <is>
          <t xml:space="preserve"> </t>
        </is>
      </c>
      <c r="D16" s="4" t="inlineStr">
        <is>
          <t xml:space="preserve"> </t>
        </is>
      </c>
      <c r="E16" s="4" t="inlineStr">
        <is>
          <t xml:space="preserve"> </t>
        </is>
      </c>
    </row>
    <row r="17">
      <c r="A17" s="4" t="inlineStr">
        <is>
          <t>Insurance | Casualty Insurance</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Liabilities for unpaid claims and claim adjustment expenses, net of reinsurance</t>
        </is>
      </c>
      <c r="B19" s="6" t="n">
        <v>3310</v>
      </c>
      <c r="C19" s="4" t="inlineStr">
        <is>
          <t xml:space="preserve"> </t>
        </is>
      </c>
      <c r="D19" s="4" t="inlineStr">
        <is>
          <t xml:space="preserve"> </t>
        </is>
      </c>
      <c r="E19" s="4" t="inlineStr">
        <is>
          <t xml:space="preserve"> </t>
        </is>
      </c>
    </row>
    <row r="20">
      <c r="A20" s="4" t="inlineStr">
        <is>
          <t>Total reinsurance recoverable on unpaid claims</t>
        </is>
      </c>
      <c r="B20" s="6" t="n">
        <v>1695</v>
      </c>
      <c r="C20" s="4" t="inlineStr">
        <is>
          <t xml:space="preserve"> </t>
        </is>
      </c>
      <c r="D20" s="4" t="inlineStr">
        <is>
          <t xml:space="preserve"> </t>
        </is>
      </c>
      <c r="E20" s="4" t="inlineStr">
        <is>
          <t xml:space="preserve"> </t>
        </is>
      </c>
    </row>
    <row r="21">
      <c r="A21" s="4" t="inlineStr">
        <is>
          <t>Insurance | Property Insurance</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Liabilities for unpaid claims and claim adjustment expenses, net of reinsurance</t>
        </is>
      </c>
      <c r="B23" s="6" t="n">
        <v>493</v>
      </c>
      <c r="C23" s="4" t="inlineStr">
        <is>
          <t xml:space="preserve"> </t>
        </is>
      </c>
      <c r="D23" s="4" t="inlineStr">
        <is>
          <t xml:space="preserve"> </t>
        </is>
      </c>
      <c r="E23" s="4" t="inlineStr">
        <is>
          <t xml:space="preserve"> </t>
        </is>
      </c>
    </row>
    <row r="24">
      <c r="A24" s="4" t="inlineStr">
        <is>
          <t>Total reinsurance recoverable on unpaid claims</t>
        </is>
      </c>
      <c r="B24" s="5" t="n">
        <v>179</v>
      </c>
      <c r="C24" s="4" t="inlineStr">
        <is>
          <t xml:space="preserve"> </t>
        </is>
      </c>
      <c r="D24" s="4" t="inlineStr">
        <is>
          <t xml:space="preserve"> </t>
        </is>
      </c>
      <c r="E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SERVES FOR LOSSES AND LAE - Narrative (Details) $ in Millions</t>
        </is>
      </c>
      <c r="B1" s="2" t="inlineStr">
        <is>
          <t>12 Months Ended</t>
        </is>
      </c>
    </row>
    <row r="2">
      <c r="B2" s="2" t="inlineStr">
        <is>
          <t>Dec. 31, 2023 USD ($) group_</t>
        </is>
      </c>
      <c r="C2" s="2" t="inlineStr">
        <is>
          <t>Dec. 31, 2022 USD ($)</t>
        </is>
      </c>
      <c r="D2" s="2" t="inlineStr">
        <is>
          <t>Dec. 31, 2021 USD ($)</t>
        </is>
      </c>
    </row>
    <row r="3">
      <c r="A3" s="3" t="inlineStr">
        <is>
          <t>Reserves For Losses And LAE [Line Items]</t>
        </is>
      </c>
      <c r="B3" s="4" t="inlineStr">
        <is>
          <t xml:space="preserve"> </t>
        </is>
      </c>
      <c r="C3" s="4" t="inlineStr">
        <is>
          <t xml:space="preserve"> </t>
        </is>
      </c>
      <c r="D3" s="4" t="inlineStr">
        <is>
          <t xml:space="preserve"> </t>
        </is>
      </c>
    </row>
    <row r="4">
      <c r="A4" s="4" t="inlineStr">
        <is>
          <t>Current year incurred losses</t>
        </is>
      </c>
      <c r="B4" s="5" t="n">
        <v>5599</v>
      </c>
      <c r="C4" s="5" t="n">
        <v>5815</v>
      </c>
      <c r="D4" s="5" t="n">
        <v>5382</v>
      </c>
    </row>
    <row r="5">
      <c r="A5" s="4" t="inlineStr">
        <is>
          <t>Increase in incurred prior years' reserves</t>
        </is>
      </c>
      <c r="B5" s="5" t="n">
        <v>-21</v>
      </c>
      <c r="C5" s="6" t="n">
        <v>7</v>
      </c>
      <c r="D5" s="5" t="n">
        <v>5</v>
      </c>
    </row>
    <row r="6">
      <c r="A6" s="4" t="inlineStr">
        <is>
          <t>Number of exposure groups | group_</t>
        </is>
      </c>
      <c r="B6" s="6" t="n">
        <v>200</v>
      </c>
      <c r="C6" s="4" t="inlineStr">
        <is>
          <t xml:space="preserve"> </t>
        </is>
      </c>
      <c r="D6" s="4" t="inlineStr">
        <is>
          <t xml:space="preserve"> </t>
        </is>
      </c>
    </row>
    <row r="7">
      <c r="A7" s="4" t="inlineStr">
        <is>
          <t>Contracts of insurance and reinsurance received claims during the past three years, in years</t>
        </is>
      </c>
      <c r="B7" s="4" t="inlineStr">
        <is>
          <t>20 years</t>
        </is>
      </c>
      <c r="C7" s="4" t="inlineStr">
        <is>
          <t xml:space="preserve"> </t>
        </is>
      </c>
      <c r="D7" s="4" t="inlineStr">
        <is>
          <t xml:space="preserve"> </t>
        </is>
      </c>
    </row>
    <row r="8">
      <c r="A8" s="4" t="inlineStr">
        <is>
          <t>Reinsurance recoverable for paid and unpaid losses</t>
        </is>
      </c>
      <c r="B8" s="5" t="n">
        <v>3400</v>
      </c>
      <c r="C8" s="6" t="n">
        <v>3800</v>
      </c>
      <c r="D8" s="4" t="inlineStr">
        <is>
          <t xml:space="preserve"> </t>
        </is>
      </c>
    </row>
    <row r="9">
      <c r="A9" s="4" t="inlineStr">
        <is>
          <t>Bermuda Re</t>
        </is>
      </c>
      <c r="B9" s="4" t="inlineStr">
        <is>
          <t xml:space="preserve"> </t>
        </is>
      </c>
      <c r="C9" s="4" t="inlineStr">
        <is>
          <t xml:space="preserve"> </t>
        </is>
      </c>
      <c r="D9" s="4" t="inlineStr">
        <is>
          <t xml:space="preserve"> </t>
        </is>
      </c>
    </row>
    <row r="10">
      <c r="A10" s="3" t="inlineStr">
        <is>
          <t>Reserves For Losses And LAE [Line Items]</t>
        </is>
      </c>
      <c r="B10" s="4" t="inlineStr">
        <is>
          <t xml:space="preserve"> </t>
        </is>
      </c>
      <c r="C10" s="4" t="inlineStr">
        <is>
          <t xml:space="preserve"> </t>
        </is>
      </c>
      <c r="D10" s="4" t="inlineStr">
        <is>
          <t xml:space="preserve"> </t>
        </is>
      </c>
    </row>
    <row r="11">
      <c r="A11" s="4" t="inlineStr">
        <is>
          <t>Reinsurance recoverable for paid and unpaid losses</t>
        </is>
      </c>
      <c r="B11" s="5" t="n">
        <v>1500</v>
      </c>
      <c r="C11" s="4" t="inlineStr">
        <is>
          <t xml:space="preserve"> </t>
        </is>
      </c>
      <c r="D11" s="4" t="inlineStr">
        <is>
          <t xml:space="preserve"> </t>
        </is>
      </c>
    </row>
    <row r="12">
      <c r="A12" s="4" t="inlineStr">
        <is>
          <t>Reinsurance Receivable For Paid And Unpaid Losses | Reinsurer Concentration Risk | Bermuda Re</t>
        </is>
      </c>
      <c r="B12" s="4" t="inlineStr">
        <is>
          <t xml:space="preserve"> </t>
        </is>
      </c>
      <c r="C12" s="4" t="inlineStr">
        <is>
          <t xml:space="preserve"> </t>
        </is>
      </c>
      <c r="D12" s="4" t="inlineStr">
        <is>
          <t xml:space="preserve"> </t>
        </is>
      </c>
    </row>
    <row r="13">
      <c r="A13" s="3" t="inlineStr">
        <is>
          <t>Reserves For Losses And LAE [Line Items]</t>
        </is>
      </c>
      <c r="B13" s="4" t="inlineStr">
        <is>
          <t xml:space="preserve"> </t>
        </is>
      </c>
      <c r="C13" s="4" t="inlineStr">
        <is>
          <t xml:space="preserve"> </t>
        </is>
      </c>
      <c r="D13" s="4" t="inlineStr">
        <is>
          <t xml:space="preserve"> </t>
        </is>
      </c>
    </row>
    <row r="14">
      <c r="A14" s="4" t="inlineStr">
        <is>
          <t>Concentration credit risk</t>
        </is>
      </c>
      <c r="B14" s="8" t="n">
        <v>0.458</v>
      </c>
      <c r="C14" s="4" t="inlineStr">
        <is>
          <t xml:space="preserve"> </t>
        </is>
      </c>
      <c r="D14" s="4" t="inlineStr">
        <is>
          <t xml:space="preserve"> </t>
        </is>
      </c>
    </row>
    <row r="15">
      <c r="A15" s="4" t="inlineStr">
        <is>
          <t>Reinsurance Receivable For Paid And Unpaid Losses | Reinsurer Concentration Risk | Other Retrocessionaire</t>
        </is>
      </c>
      <c r="B15" s="4" t="inlineStr">
        <is>
          <t xml:space="preserve"> </t>
        </is>
      </c>
      <c r="C15" s="4" t="inlineStr">
        <is>
          <t xml:space="preserve"> </t>
        </is>
      </c>
      <c r="D15" s="4" t="inlineStr">
        <is>
          <t xml:space="preserve"> </t>
        </is>
      </c>
    </row>
    <row r="16">
      <c r="A16" s="3" t="inlineStr">
        <is>
          <t>Reserves For Losses And LAE [Line Items]</t>
        </is>
      </c>
      <c r="B16" s="4" t="inlineStr">
        <is>
          <t xml:space="preserve"> </t>
        </is>
      </c>
      <c r="C16" s="4" t="inlineStr">
        <is>
          <t xml:space="preserve"> </t>
        </is>
      </c>
      <c r="D16" s="4" t="inlineStr">
        <is>
          <t xml:space="preserve"> </t>
        </is>
      </c>
    </row>
    <row r="17">
      <c r="A17" s="4" t="inlineStr">
        <is>
          <t>Concentration credit risk</t>
        </is>
      </c>
      <c r="B17" s="10" t="n">
        <v>0.05</v>
      </c>
      <c r="C17" s="4" t="inlineStr">
        <is>
          <t xml:space="preserve"> </t>
        </is>
      </c>
      <c r="D17" s="4" t="inlineStr">
        <is>
          <t xml:space="preserve"> </t>
        </is>
      </c>
    </row>
    <row r="18">
      <c r="A18" s="4" t="inlineStr">
        <is>
          <t>Catastrophe Losses</t>
        </is>
      </c>
      <c r="B18" s="4" t="inlineStr">
        <is>
          <t xml:space="preserve"> </t>
        </is>
      </c>
      <c r="C18" s="4" t="inlineStr">
        <is>
          <t xml:space="preserve"> </t>
        </is>
      </c>
      <c r="D18" s="4" t="inlineStr">
        <is>
          <t xml:space="preserve"> </t>
        </is>
      </c>
    </row>
    <row r="19">
      <c r="A19" s="3" t="inlineStr">
        <is>
          <t>Reserves For Losses And LAE [Line Items]</t>
        </is>
      </c>
      <c r="B19" s="4" t="inlineStr">
        <is>
          <t xml:space="preserve"> </t>
        </is>
      </c>
      <c r="C19" s="4" t="inlineStr">
        <is>
          <t xml:space="preserve"> </t>
        </is>
      </c>
      <c r="D19" s="4" t="inlineStr">
        <is>
          <t xml:space="preserve"> </t>
        </is>
      </c>
    </row>
    <row r="20">
      <c r="A20" s="4" t="inlineStr">
        <is>
          <t>Current year incurred losses</t>
        </is>
      </c>
      <c r="B20" s="5" t="n">
        <v>-642</v>
      </c>
      <c r="C20" s="6" t="n">
        <v>44</v>
      </c>
      <c r="D20" s="4" t="inlineStr">
        <is>
          <t xml:space="preserve"> </t>
        </is>
      </c>
    </row>
    <row r="21">
      <c r="A21" s="4" t="inlineStr">
        <is>
          <t>Increase in incurred prior years' reserves</t>
        </is>
      </c>
      <c r="B21" s="6" t="n">
        <v>-22</v>
      </c>
      <c r="C21" s="4" t="inlineStr">
        <is>
          <t xml:space="preserve"> </t>
        </is>
      </c>
      <c r="D21" s="4" t="inlineStr">
        <is>
          <t xml:space="preserve"> </t>
        </is>
      </c>
    </row>
    <row r="22">
      <c r="A22" s="4" t="inlineStr">
        <is>
          <t>Higher Premiums Earned</t>
        </is>
      </c>
      <c r="B22" s="4" t="inlineStr">
        <is>
          <t xml:space="preserve"> </t>
        </is>
      </c>
      <c r="C22" s="4" t="inlineStr">
        <is>
          <t xml:space="preserve"> </t>
        </is>
      </c>
      <c r="D22" s="4" t="inlineStr">
        <is>
          <t xml:space="preserve"> </t>
        </is>
      </c>
    </row>
    <row r="23">
      <c r="A23" s="3" t="inlineStr">
        <is>
          <t>Reserves For Losses And LAE [Line Items]</t>
        </is>
      </c>
      <c r="B23" s="4" t="inlineStr">
        <is>
          <t xml:space="preserve"> </t>
        </is>
      </c>
      <c r="C23" s="4" t="inlineStr">
        <is>
          <t xml:space="preserve"> </t>
        </is>
      </c>
      <c r="D23" s="4" t="inlineStr">
        <is>
          <t xml:space="preserve"> </t>
        </is>
      </c>
    </row>
    <row r="24">
      <c r="A24" s="4" t="inlineStr">
        <is>
          <t>Current year incurred losses</t>
        </is>
      </c>
      <c r="B24" s="6" t="n">
        <v>426</v>
      </c>
      <c r="C24" s="6" t="n">
        <v>389</v>
      </c>
      <c r="D24" s="4" t="inlineStr">
        <is>
          <t xml:space="preserve"> </t>
        </is>
      </c>
    </row>
    <row r="25">
      <c r="A25" s="4" t="inlineStr">
        <is>
          <t>Increase in incurred prior years' reserves</t>
        </is>
      </c>
      <c r="B25" s="6" t="n">
        <v>-351</v>
      </c>
      <c r="C25" s="4" t="inlineStr">
        <is>
          <t xml:space="preserve"> </t>
        </is>
      </c>
      <c r="D25" s="4" t="inlineStr">
        <is>
          <t xml:space="preserve"> </t>
        </is>
      </c>
    </row>
    <row r="26">
      <c r="A26" s="4" t="inlineStr">
        <is>
          <t>Russia/Ukraine Conflict</t>
        </is>
      </c>
      <c r="B26" s="4" t="inlineStr">
        <is>
          <t xml:space="preserve"> </t>
        </is>
      </c>
      <c r="C26" s="4" t="inlineStr">
        <is>
          <t xml:space="preserve"> </t>
        </is>
      </c>
      <c r="D26" s="4" t="inlineStr">
        <is>
          <t xml:space="preserve"> </t>
        </is>
      </c>
    </row>
    <row r="27">
      <c r="A27" s="3" t="inlineStr">
        <is>
          <t>Reserves For Losses And LAE [Line Items]</t>
        </is>
      </c>
      <c r="B27" s="4" t="inlineStr">
        <is>
          <t xml:space="preserve"> </t>
        </is>
      </c>
      <c r="C27" s="4" t="inlineStr">
        <is>
          <t xml:space="preserve"> </t>
        </is>
      </c>
      <c r="D27" s="4" t="inlineStr">
        <is>
          <t xml:space="preserve"> </t>
        </is>
      </c>
    </row>
    <row r="28">
      <c r="A28" s="4" t="inlineStr">
        <is>
          <t>Current year incurred losses</t>
        </is>
      </c>
      <c r="B28" s="6" t="n">
        <v>25</v>
      </c>
      <c r="C28" s="4" t="inlineStr">
        <is>
          <t xml:space="preserve"> </t>
        </is>
      </c>
      <c r="D28" s="4" t="inlineStr">
        <is>
          <t xml:space="preserve"> </t>
        </is>
      </c>
    </row>
    <row r="29">
      <c r="A29" s="4" t="inlineStr">
        <is>
          <t>Attritional Losses On Insurance Lines</t>
        </is>
      </c>
      <c r="B29" s="4" t="inlineStr">
        <is>
          <t xml:space="preserve"> </t>
        </is>
      </c>
      <c r="C29" s="4" t="inlineStr">
        <is>
          <t xml:space="preserve"> </t>
        </is>
      </c>
      <c r="D29" s="4" t="inlineStr">
        <is>
          <t xml:space="preserve"> </t>
        </is>
      </c>
    </row>
    <row r="30">
      <c r="A30" s="3" t="inlineStr">
        <is>
          <t>Reserves For Losses And LAE [Line Items]</t>
        </is>
      </c>
      <c r="B30" s="4" t="inlineStr">
        <is>
          <t xml:space="preserve"> </t>
        </is>
      </c>
      <c r="C30" s="4" t="inlineStr">
        <is>
          <t xml:space="preserve"> </t>
        </is>
      </c>
      <c r="D30" s="4" t="inlineStr">
        <is>
          <t xml:space="preserve"> </t>
        </is>
      </c>
    </row>
    <row r="31">
      <c r="A31" s="4" t="inlineStr">
        <is>
          <t>Increase in incurred prior years' reserves</t>
        </is>
      </c>
      <c r="B31" s="6" t="n">
        <v>352</v>
      </c>
      <c r="C31" s="4" t="inlineStr">
        <is>
          <t xml:space="preserve"> </t>
        </is>
      </c>
      <c r="D31" s="4" t="inlineStr">
        <is>
          <t xml:space="preserve"> </t>
        </is>
      </c>
    </row>
    <row r="32">
      <c r="A32" s="4" t="inlineStr">
        <is>
          <t>Asbestos Issue</t>
        </is>
      </c>
      <c r="B32" s="4" t="inlineStr">
        <is>
          <t xml:space="preserve"> </t>
        </is>
      </c>
      <c r="C32" s="4" t="inlineStr">
        <is>
          <t xml:space="preserve"> </t>
        </is>
      </c>
      <c r="D32" s="4" t="inlineStr">
        <is>
          <t xml:space="preserve"> </t>
        </is>
      </c>
    </row>
    <row r="33">
      <c r="A33" s="3" t="inlineStr">
        <is>
          <t>Reserves For Losses And LAE [Line Items]</t>
        </is>
      </c>
      <c r="B33" s="4" t="inlineStr">
        <is>
          <t xml:space="preserve"> </t>
        </is>
      </c>
      <c r="C33" s="4" t="inlineStr">
        <is>
          <t xml:space="preserve"> </t>
        </is>
      </c>
      <c r="D33" s="4" t="inlineStr">
        <is>
          <t xml:space="preserve"> </t>
        </is>
      </c>
    </row>
    <row r="34">
      <c r="A34" s="4" t="inlineStr">
        <is>
          <t>Increase in incurred prior years' reserves</t>
        </is>
      </c>
      <c r="B34" s="4" t="inlineStr">
        <is>
          <t xml:space="preserve"> </t>
        </is>
      </c>
      <c r="C34" s="5" t="n">
        <v>113</v>
      </c>
      <c r="D34" s="4" t="inlineStr">
        <is>
          <t xml:space="preserve"> </t>
        </is>
      </c>
    </row>
    <row r="35">
      <c r="A35" s="4" t="inlineStr">
        <is>
          <t>Mt. Logan Re Segregated Accounts</t>
        </is>
      </c>
      <c r="B35" s="4" t="inlineStr">
        <is>
          <t xml:space="preserve"> </t>
        </is>
      </c>
      <c r="C35" s="4" t="inlineStr">
        <is>
          <t xml:space="preserve"> </t>
        </is>
      </c>
      <c r="D35" s="4" t="inlineStr">
        <is>
          <t xml:space="preserve"> </t>
        </is>
      </c>
    </row>
    <row r="36">
      <c r="A36" s="3" t="inlineStr">
        <is>
          <t>Reserves For Losses And LAE [Line Items]</t>
        </is>
      </c>
      <c r="B36" s="4" t="inlineStr">
        <is>
          <t xml:space="preserve"> </t>
        </is>
      </c>
      <c r="C36" s="4" t="inlineStr">
        <is>
          <t xml:space="preserve"> </t>
        </is>
      </c>
      <c r="D36" s="4" t="inlineStr">
        <is>
          <t xml:space="preserve"> </t>
        </is>
      </c>
    </row>
    <row r="37">
      <c r="A37" s="4" t="inlineStr">
        <is>
          <t>Reinsurance recoverable for paid and unpaid losses</t>
        </is>
      </c>
      <c r="B37" s="5" t="n">
        <v>285</v>
      </c>
      <c r="C37" s="4" t="inlineStr">
        <is>
          <t xml:space="preserve"> </t>
        </is>
      </c>
      <c r="D37" s="4" t="inlineStr">
        <is>
          <t xml:space="preserve"> </t>
        </is>
      </c>
    </row>
    <row r="38">
      <c r="A38" s="4" t="inlineStr">
        <is>
          <t>Mt. Logan Re Segregated Accounts | Reinsurance Receivable For Paid And Unpaid Losses | Reinsurer Concentration Risk</t>
        </is>
      </c>
      <c r="B38" s="4" t="inlineStr">
        <is>
          <t xml:space="preserve"> </t>
        </is>
      </c>
      <c r="C38" s="4" t="inlineStr">
        <is>
          <t xml:space="preserve"> </t>
        </is>
      </c>
      <c r="D38" s="4" t="inlineStr">
        <is>
          <t xml:space="preserve"> </t>
        </is>
      </c>
    </row>
    <row r="39">
      <c r="A39" s="3" t="inlineStr">
        <is>
          <t>Reserves For Losses And LAE [Line Items]</t>
        </is>
      </c>
      <c r="B39" s="4" t="inlineStr">
        <is>
          <t xml:space="preserve"> </t>
        </is>
      </c>
      <c r="C39" s="4" t="inlineStr">
        <is>
          <t xml:space="preserve"> </t>
        </is>
      </c>
      <c r="D39" s="4" t="inlineStr">
        <is>
          <t xml:space="preserve"> </t>
        </is>
      </c>
    </row>
    <row r="40">
      <c r="A40" s="4" t="inlineStr">
        <is>
          <t>Concentration credit risk</t>
        </is>
      </c>
      <c r="B40" s="8" t="n">
        <v>0.08500000000000001</v>
      </c>
      <c r="C40" s="4" t="inlineStr">
        <is>
          <t xml:space="preserve"> </t>
        </is>
      </c>
      <c r="D40" s="4" t="inlineStr">
        <is>
          <t xml:space="preserve"> </t>
        </is>
      </c>
    </row>
    <row r="41">
      <c r="A41" s="4" t="inlineStr">
        <is>
          <t>Reinsurance | Bermuda Re</t>
        </is>
      </c>
      <c r="B41" s="4" t="inlineStr">
        <is>
          <t xml:space="preserve"> </t>
        </is>
      </c>
      <c r="C41" s="4" t="inlineStr">
        <is>
          <t xml:space="preserve"> </t>
        </is>
      </c>
      <c r="D41" s="4" t="inlineStr">
        <is>
          <t xml:space="preserve"> </t>
        </is>
      </c>
    </row>
    <row r="42">
      <c r="A42" s="3" t="inlineStr">
        <is>
          <t>Reserves For Losses And LAE [Line Items]</t>
        </is>
      </c>
      <c r="B42" s="4" t="inlineStr">
        <is>
          <t xml:space="preserve"> </t>
        </is>
      </c>
      <c r="C42" s="4" t="inlineStr">
        <is>
          <t xml:space="preserve"> </t>
        </is>
      </c>
      <c r="D42" s="4" t="inlineStr">
        <is>
          <t xml:space="preserve"> </t>
        </is>
      </c>
    </row>
    <row r="43">
      <c r="A43" s="4" t="inlineStr">
        <is>
          <t>Increase in incurred prior years' reserves</t>
        </is>
      </c>
      <c r="B43" s="5" t="n">
        <v>37</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4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AE - Schedule of Incurred Loss And ALAE And Paid Loss And ALAE, Net Of Reinsurance (Details) $ in Million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Short-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unpaid claims and claim adjustment expenses, net of reinsurance</t>
        </is>
      </c>
      <c r="B3" s="5" t="n">
        <v>123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 Casualt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unpaid claims and claim adjustment expenses, net of reinsurance</t>
        </is>
      </c>
      <c r="B6" s="6" t="n">
        <v>54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nsurance | Property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ltimate Incurred Loss and Allocated Loss Adjustment Expenses, Net of reinsurance Years Ended December 31,</t>
        </is>
      </c>
      <c r="B9" s="6" t="n">
        <v>149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Loss and Allocated Loss Adjustment Expenses, Net of Reinsurance Years Ended December 31,</t>
        </is>
      </c>
      <c r="B10" s="6" t="n">
        <v>118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 outstanding liabilities prior to 2014, net of reinsurance</t>
        </is>
      </c>
      <c r="B11" s="6"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ies for unpaid claims and claim adjustment expenses, net of reinsurance</t>
        </is>
      </c>
      <c r="B12" s="6" t="n">
        <v>31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insurance | Property, Liability and Casualty Insurance Product 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duration Insurance Contrac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ltimate Incurred Loss and Allocated Loss Adjustment Expenses, Net of reinsurance Years Ended December 31,</t>
        </is>
      </c>
      <c r="B15" s="6" t="n">
        <v>82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 and Allocated Loss Adjustment Expenses, Net of Reinsurance Years Ended December 31,</t>
        </is>
      </c>
      <c r="B16" s="6" t="n">
        <v>3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 outstanding liabilities prior to 2014, net of reinsurance</t>
        </is>
      </c>
      <c r="B17" s="6" t="n">
        <v>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ies for unpaid claims and claim adjustment expenses, net of reinsurance</t>
        </is>
      </c>
      <c r="B18" s="6" t="n">
        <v>54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surance | Casualty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duration Insurance Contrac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for unpaid claims and claim adjustment expenses, net of reinsurance</t>
        </is>
      </c>
      <c r="B21" s="6" t="n">
        <v>33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 Property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ltimate Incurred Loss and Allocated Loss Adjustment Expenses, Net of reinsurance Years Ended December 31,</t>
        </is>
      </c>
      <c r="B24" s="6" t="n">
        <v>38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 and Allocated Loss Adjustment Expenses, Net of Reinsurance Years Ended December 31,</t>
        </is>
      </c>
      <c r="B25" s="6" t="n">
        <v>33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 outstanding liabilities prior to 2014, net of reinsurance</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ies for unpaid claims and claim adjustment expenses, net of reinsurance</t>
        </is>
      </c>
      <c r="B27" s="6" t="n">
        <v>4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surance | Property, Liability and Casualty Insurance Produc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ltimate Incurred Loss and Allocated Loss Adjustment Expenses, Net of reinsurance Years Ended December 31,</t>
        </is>
      </c>
      <c r="B30" s="6" t="n">
        <v>70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 and Allocated Loss Adjustment Expenses, Net of Reinsurance Years Ended December 31,</t>
        </is>
      </c>
      <c r="B31" s="6" t="n">
        <v>37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l outstanding liabilities prior to 2014, net of reinsurance</t>
        </is>
      </c>
      <c r="B32" s="6" t="n">
        <v>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abilities for unpaid claims and claim adjustment expenses, net of reinsurance</t>
        </is>
      </c>
      <c r="B33" s="6" t="n">
        <v>33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4 | Reinsurance | Property 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ltimate Incurred Loss and Allocated Loss Adjustment Expenses, Net of reinsurance Years Ended December 31,</t>
        </is>
      </c>
      <c r="B36" s="6" t="n">
        <v>340</v>
      </c>
      <c r="C36" s="5" t="n">
        <v>340</v>
      </c>
      <c r="D36" s="5" t="n">
        <v>340</v>
      </c>
      <c r="E36" s="5" t="n">
        <v>340</v>
      </c>
      <c r="F36" s="5" t="n">
        <v>340</v>
      </c>
      <c r="G36" s="5" t="n">
        <v>340</v>
      </c>
      <c r="H36" s="5" t="n">
        <v>339</v>
      </c>
      <c r="I36" s="5" t="n">
        <v>369</v>
      </c>
      <c r="J36" s="5" t="n">
        <v>527</v>
      </c>
      <c r="K36" s="5" t="n">
        <v>715</v>
      </c>
    </row>
    <row r="37">
      <c r="A37" s="4" t="inlineStr">
        <is>
          <t>Total of IBNR Liabilities Plus Expected Development on Reported Claim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 and Allocated Loss Adjustment Expenses, Net of Reinsurance Years Ended December 31,</t>
        </is>
      </c>
      <c r="B38" s="6" t="n">
        <v>339</v>
      </c>
      <c r="C38" s="6" t="n">
        <v>332</v>
      </c>
      <c r="D38" s="6" t="n">
        <v>325</v>
      </c>
      <c r="E38" s="6" t="n">
        <v>323</v>
      </c>
      <c r="F38" s="6" t="n">
        <v>319</v>
      </c>
      <c r="G38" s="6" t="n">
        <v>317</v>
      </c>
      <c r="H38" s="6" t="n">
        <v>301</v>
      </c>
      <c r="I38" s="6" t="n">
        <v>273</v>
      </c>
      <c r="J38" s="6" t="n">
        <v>222</v>
      </c>
      <c r="K38" s="6" t="n">
        <v>145</v>
      </c>
    </row>
    <row r="39">
      <c r="A39" s="4" t="inlineStr">
        <is>
          <t>2014 | Reinsurance | Property, Liability and Casualty Insurance Product L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duration Insurance Contrac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ltimate Incurred Loss and Allocated Loss Adjustment Expenses, Net of reinsurance Years Ended December 31,</t>
        </is>
      </c>
      <c r="B41" s="6" t="n">
        <v>229</v>
      </c>
      <c r="C41" s="6" t="n">
        <v>229</v>
      </c>
      <c r="D41" s="6" t="n">
        <v>229</v>
      </c>
      <c r="E41" s="6" t="n">
        <v>229</v>
      </c>
      <c r="F41" s="6" t="n">
        <v>229</v>
      </c>
      <c r="G41" s="6" t="n">
        <v>229</v>
      </c>
      <c r="H41" s="6" t="n">
        <v>229</v>
      </c>
      <c r="I41" s="6" t="n">
        <v>258</v>
      </c>
      <c r="J41" s="6" t="n">
        <v>327</v>
      </c>
      <c r="K41" s="6" t="n">
        <v>341</v>
      </c>
    </row>
    <row r="42">
      <c r="A42" s="4" t="inlineStr">
        <is>
          <t>Total of IBNR Liabilities Plus Expected Development on Reported Claim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 and Allocated Loss Adjustment Expenses, Net of Reinsurance Years Ended December 31,</t>
        </is>
      </c>
      <c r="B43" s="6" t="n">
        <v>216</v>
      </c>
      <c r="C43" s="6" t="n">
        <v>211</v>
      </c>
      <c r="D43" s="6" t="n">
        <v>188</v>
      </c>
      <c r="E43" s="6" t="n">
        <v>184</v>
      </c>
      <c r="F43" s="6" t="n">
        <v>175</v>
      </c>
      <c r="G43" s="6" t="n">
        <v>145</v>
      </c>
      <c r="H43" s="6" t="n">
        <v>107</v>
      </c>
      <c r="I43" s="6" t="n">
        <v>77</v>
      </c>
      <c r="J43" s="6" t="n">
        <v>36</v>
      </c>
      <c r="K43" s="6" t="n">
        <v>15</v>
      </c>
    </row>
    <row r="44">
      <c r="A44" s="4" t="inlineStr">
        <is>
          <t>2014 | Insurance | Property 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duration Insurance Contrac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ltimate Incurred Loss and Allocated Loss Adjustment Expenses, Net of reinsurance Years Ended December 31,</t>
        </is>
      </c>
      <c r="B46" s="6" t="n">
        <v>82</v>
      </c>
      <c r="C46" s="6" t="n">
        <v>82</v>
      </c>
      <c r="D46" s="6" t="n">
        <v>82</v>
      </c>
      <c r="E46" s="6" t="n">
        <v>82</v>
      </c>
      <c r="F46" s="6" t="n">
        <v>82</v>
      </c>
      <c r="G46" s="6" t="n">
        <v>82</v>
      </c>
      <c r="H46" s="6" t="n">
        <v>82</v>
      </c>
      <c r="I46" s="6" t="n">
        <v>84</v>
      </c>
      <c r="J46" s="6" t="n">
        <v>89</v>
      </c>
      <c r="K46" s="6" t="n">
        <v>76</v>
      </c>
    </row>
    <row r="47">
      <c r="A47" s="4" t="inlineStr">
        <is>
          <t>Total of IBNR Liabilities Plus Expected Development on Reported Claim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 and Allocated Loss Adjustment Expenses, Net of Reinsurance Years Ended December 31,</t>
        </is>
      </c>
      <c r="B48" s="6" t="n">
        <v>82</v>
      </c>
      <c r="C48" s="6" t="n">
        <v>82</v>
      </c>
      <c r="D48" s="6" t="n">
        <v>82</v>
      </c>
      <c r="E48" s="6" t="n">
        <v>82</v>
      </c>
      <c r="F48" s="6" t="n">
        <v>82</v>
      </c>
      <c r="G48" s="6" t="n">
        <v>82</v>
      </c>
      <c r="H48" s="6" t="n">
        <v>81</v>
      </c>
      <c r="I48" s="6" t="n">
        <v>81</v>
      </c>
      <c r="J48" s="6" t="n">
        <v>77</v>
      </c>
      <c r="K48" s="6" t="n">
        <v>45</v>
      </c>
    </row>
    <row r="49">
      <c r="A49" s="4" t="inlineStr">
        <is>
          <t>2014 | Insurance | Property, Liability and Casualty Insurance Product 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duration Insurance Contrac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ltimate Incurred Loss and Allocated Loss Adjustment Expenses, Net of reinsurance Years Ended December 31,</t>
        </is>
      </c>
      <c r="B51" s="6" t="n">
        <v>256</v>
      </c>
      <c r="C51" s="6" t="n">
        <v>256</v>
      </c>
      <c r="D51" s="6" t="n">
        <v>256</v>
      </c>
      <c r="E51" s="6" t="n">
        <v>256</v>
      </c>
      <c r="F51" s="6" t="n">
        <v>255</v>
      </c>
      <c r="G51" s="6" t="n">
        <v>255</v>
      </c>
      <c r="H51" s="6" t="n">
        <v>255</v>
      </c>
      <c r="I51" s="6" t="n">
        <v>241</v>
      </c>
      <c r="J51" s="6" t="n">
        <v>239</v>
      </c>
      <c r="K51" s="6" t="n">
        <v>238</v>
      </c>
    </row>
    <row r="52">
      <c r="A52" s="4" t="inlineStr">
        <is>
          <t>Total of IBNR Liabilities Plus Expected Development on Reported Claim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t>
        </is>
      </c>
      <c r="B53" s="6" t="n">
        <v>2477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Loss and Allocated Loss Adjustment Expenses, Net of Reinsurance Years Ended December 31,</t>
        </is>
      </c>
      <c r="B54" s="5" t="n">
        <v>255</v>
      </c>
      <c r="C54" s="6" t="n">
        <v>254</v>
      </c>
      <c r="D54" s="6" t="n">
        <v>253</v>
      </c>
      <c r="E54" s="6" t="n">
        <v>250</v>
      </c>
      <c r="F54" s="6" t="n">
        <v>229</v>
      </c>
      <c r="G54" s="6" t="n">
        <v>229</v>
      </c>
      <c r="H54" s="6" t="n">
        <v>144</v>
      </c>
      <c r="I54" s="6" t="n">
        <v>114</v>
      </c>
      <c r="J54" s="6" t="n">
        <v>72</v>
      </c>
      <c r="K54" s="5" t="n">
        <v>20</v>
      </c>
    </row>
    <row r="55">
      <c r="A55" s="4" t="inlineStr">
        <is>
          <t>2015 | Reinsurance | Property Insu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ort-duration Insurance Contrac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ltimate Incurred Loss and Allocated Loss Adjustment Expenses, Net of reinsurance Years Ended December 31,</t>
        </is>
      </c>
      <c r="B57" s="6" t="n">
        <v>311</v>
      </c>
      <c r="C57" s="6" t="n">
        <v>311</v>
      </c>
      <c r="D57" s="6" t="n">
        <v>311</v>
      </c>
      <c r="E57" s="6" t="n">
        <v>311</v>
      </c>
      <c r="F57" s="6" t="n">
        <v>311</v>
      </c>
      <c r="G57" s="6" t="n">
        <v>311</v>
      </c>
      <c r="H57" s="6" t="n">
        <v>311</v>
      </c>
      <c r="I57" s="6" t="n">
        <v>341</v>
      </c>
      <c r="J57" s="6" t="n">
        <v>640</v>
      </c>
      <c r="K57" s="4" t="inlineStr">
        <is>
          <t xml:space="preserve"> </t>
        </is>
      </c>
    </row>
    <row r="58">
      <c r="A58" s="4" t="inlineStr">
        <is>
          <t>Total of IBNR Liabilities Plus Expected Development on Reported Claim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Loss and Allocated Loss Adjustment Expenses, Net of Reinsurance Years Ended December 31,</t>
        </is>
      </c>
      <c r="B59" s="6" t="n">
        <v>314</v>
      </c>
      <c r="C59" s="6" t="n">
        <v>300</v>
      </c>
      <c r="D59" s="6" t="n">
        <v>291</v>
      </c>
      <c r="E59" s="6" t="n">
        <v>287</v>
      </c>
      <c r="F59" s="6" t="n">
        <v>282</v>
      </c>
      <c r="G59" s="6" t="n">
        <v>276</v>
      </c>
      <c r="H59" s="6" t="n">
        <v>261</v>
      </c>
      <c r="I59" s="6" t="n">
        <v>213</v>
      </c>
      <c r="J59" s="6" t="n">
        <v>148</v>
      </c>
      <c r="K59" s="4" t="inlineStr">
        <is>
          <t xml:space="preserve"> </t>
        </is>
      </c>
    </row>
    <row r="60">
      <c r="A60" s="4" t="inlineStr">
        <is>
          <t>2015 | Reinsurance | Property, Liability and Casualty Insurance Product L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duration Insurance Contrac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ltimate Incurred Loss and Allocated Loss Adjustment Expenses, Net of reinsurance Years Ended December 31,</t>
        </is>
      </c>
      <c r="B62" s="6" t="n">
        <v>238</v>
      </c>
      <c r="C62" s="6" t="n">
        <v>238</v>
      </c>
      <c r="D62" s="6" t="n">
        <v>238</v>
      </c>
      <c r="E62" s="6" t="n">
        <v>238</v>
      </c>
      <c r="F62" s="6" t="n">
        <v>238</v>
      </c>
      <c r="G62" s="6" t="n">
        <v>238</v>
      </c>
      <c r="H62" s="6" t="n">
        <v>238</v>
      </c>
      <c r="I62" s="6" t="n">
        <v>250</v>
      </c>
      <c r="J62" s="6" t="n">
        <v>294</v>
      </c>
      <c r="K62" s="4" t="inlineStr">
        <is>
          <t xml:space="preserve"> </t>
        </is>
      </c>
    </row>
    <row r="63">
      <c r="A63" s="4" t="inlineStr">
        <is>
          <t>Total of IBNR Liabilities Plus Expected Development on Reported Claims</t>
        </is>
      </c>
      <c r="B63" s="6" t="n">
        <v>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 and Allocated Loss Adjustment Expenses, Net of Reinsurance Years Ended December 31,</t>
        </is>
      </c>
      <c r="B64" s="6" t="n">
        <v>216</v>
      </c>
      <c r="C64" s="6" t="n">
        <v>209</v>
      </c>
      <c r="D64" s="6" t="n">
        <v>194</v>
      </c>
      <c r="E64" s="6" t="n">
        <v>188</v>
      </c>
      <c r="F64" s="6" t="n">
        <v>168</v>
      </c>
      <c r="G64" s="6" t="n">
        <v>147</v>
      </c>
      <c r="H64" s="6" t="n">
        <v>86</v>
      </c>
      <c r="I64" s="6" t="n">
        <v>39</v>
      </c>
      <c r="J64" s="6" t="n">
        <v>16</v>
      </c>
      <c r="K64" s="4" t="inlineStr">
        <is>
          <t xml:space="preserve"> </t>
        </is>
      </c>
    </row>
    <row r="65">
      <c r="A65" s="4" t="inlineStr">
        <is>
          <t>2015 | Insurance | Property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duration Insurance Contrac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ltimate Incurred Loss and Allocated Loss Adjustment Expenses, Net of reinsurance Years Ended December 31,</t>
        </is>
      </c>
      <c r="B67" s="6" t="n">
        <v>95</v>
      </c>
      <c r="C67" s="6" t="n">
        <v>103</v>
      </c>
      <c r="D67" s="6" t="n">
        <v>107</v>
      </c>
      <c r="E67" s="6" t="n">
        <v>107</v>
      </c>
      <c r="F67" s="6" t="n">
        <v>95</v>
      </c>
      <c r="G67" s="6" t="n">
        <v>92</v>
      </c>
      <c r="H67" s="6" t="n">
        <v>93</v>
      </c>
      <c r="I67" s="6" t="n">
        <v>93</v>
      </c>
      <c r="J67" s="6" t="n">
        <v>96</v>
      </c>
      <c r="K67" s="4" t="inlineStr">
        <is>
          <t xml:space="preserve"> </t>
        </is>
      </c>
    </row>
    <row r="68">
      <c r="A68" s="4" t="inlineStr">
        <is>
          <t>Total of IBNR Liabilities Plus Expected Development on Reported Claim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 and Allocated Loss Adjustment Expenses, Net of Reinsurance Years Ended December 31,</t>
        </is>
      </c>
      <c r="B69" s="6" t="n">
        <v>95</v>
      </c>
      <c r="C69" s="6" t="n">
        <v>94</v>
      </c>
      <c r="D69" s="6" t="n">
        <v>94</v>
      </c>
      <c r="E69" s="6" t="n">
        <v>94</v>
      </c>
      <c r="F69" s="6" t="n">
        <v>91</v>
      </c>
      <c r="G69" s="6" t="n">
        <v>91</v>
      </c>
      <c r="H69" s="6" t="n">
        <v>91</v>
      </c>
      <c r="I69" s="6" t="n">
        <v>82</v>
      </c>
      <c r="J69" s="6" t="n">
        <v>51</v>
      </c>
      <c r="K69" s="4" t="inlineStr">
        <is>
          <t xml:space="preserve"> </t>
        </is>
      </c>
    </row>
    <row r="70">
      <c r="A70" s="4" t="inlineStr">
        <is>
          <t>2015 | Insurance | Property, Liability and Casualty Insurance Product 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ltimate Incurred Loss and Allocated Loss Adjustment Expenses, Net of reinsurance Years Ended December 31,</t>
        </is>
      </c>
      <c r="B72" s="6" t="n">
        <v>278</v>
      </c>
      <c r="C72" s="6" t="n">
        <v>269</v>
      </c>
      <c r="D72" s="6" t="n">
        <v>266</v>
      </c>
      <c r="E72" s="6" t="n">
        <v>266</v>
      </c>
      <c r="F72" s="6" t="n">
        <v>277</v>
      </c>
      <c r="G72" s="6" t="n">
        <v>277</v>
      </c>
      <c r="H72" s="6" t="n">
        <v>277</v>
      </c>
      <c r="I72" s="6" t="n">
        <v>259</v>
      </c>
      <c r="J72" s="6" t="n">
        <v>259</v>
      </c>
      <c r="K72" s="4" t="inlineStr">
        <is>
          <t xml:space="preserve"> </t>
        </is>
      </c>
    </row>
    <row r="73">
      <c r="A73" s="4" t="inlineStr">
        <is>
          <t>Total of IBNR Liabilities Plus Expected Development on Reported Claims</t>
        </is>
      </c>
      <c r="B73" s="5" t="n">
        <v>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Reported Claims | claim</t>
        </is>
      </c>
      <c r="B74" s="6" t="n">
        <v>263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Loss and Allocated Loss Adjustment Expenses, Net of Reinsurance Years Ended December 31,</t>
        </is>
      </c>
      <c r="B75" s="5" t="n">
        <v>270</v>
      </c>
      <c r="C75" s="6" t="n">
        <v>266</v>
      </c>
      <c r="D75" s="6" t="n">
        <v>263</v>
      </c>
      <c r="E75" s="6" t="n">
        <v>259</v>
      </c>
      <c r="F75" s="6" t="n">
        <v>244</v>
      </c>
      <c r="G75" s="6" t="n">
        <v>199</v>
      </c>
      <c r="H75" s="6" t="n">
        <v>117</v>
      </c>
      <c r="I75" s="6" t="n">
        <v>68</v>
      </c>
      <c r="J75" s="5" t="n">
        <v>20</v>
      </c>
      <c r="K75" s="4" t="inlineStr">
        <is>
          <t xml:space="preserve"> </t>
        </is>
      </c>
    </row>
    <row r="76">
      <c r="A76" s="4" t="inlineStr">
        <is>
          <t>2016 | Reinsurance | Property 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duration Insurance Contrac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ltimate Incurred Loss and Allocated Loss Adjustment Expenses, Net of reinsurance Years Ended December 31,</t>
        </is>
      </c>
      <c r="B78" s="6" t="n">
        <v>628</v>
      </c>
      <c r="C78" s="6" t="n">
        <v>627</v>
      </c>
      <c r="D78" s="6" t="n">
        <v>627</v>
      </c>
      <c r="E78" s="6" t="n">
        <v>627</v>
      </c>
      <c r="F78" s="6" t="n">
        <v>628</v>
      </c>
      <c r="G78" s="6" t="n">
        <v>632</v>
      </c>
      <c r="H78" s="6" t="n">
        <v>631</v>
      </c>
      <c r="I78" s="6" t="n">
        <v>612</v>
      </c>
      <c r="J78" s="4" t="inlineStr">
        <is>
          <t xml:space="preserve"> </t>
        </is>
      </c>
      <c r="K78" s="4" t="inlineStr">
        <is>
          <t xml:space="preserve"> </t>
        </is>
      </c>
    </row>
    <row r="79">
      <c r="A79" s="4" t="inlineStr">
        <is>
          <t>Total of IBNR Liabilities Plus Expected Development on Reported Claims</t>
        </is>
      </c>
      <c r="B79" s="6"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Loss and Allocated Loss Adjustment Expenses, Net of Reinsurance Years Ended December 31,</t>
        </is>
      </c>
      <c r="B80" s="6" t="n">
        <v>603</v>
      </c>
      <c r="C80" s="6" t="n">
        <v>592</v>
      </c>
      <c r="D80" s="6" t="n">
        <v>582</v>
      </c>
      <c r="E80" s="6" t="n">
        <v>580</v>
      </c>
      <c r="F80" s="6" t="n">
        <v>575</v>
      </c>
      <c r="G80" s="6" t="n">
        <v>569</v>
      </c>
      <c r="H80" s="6" t="n">
        <v>475</v>
      </c>
      <c r="I80" s="6" t="n">
        <v>223</v>
      </c>
      <c r="J80" s="4" t="inlineStr">
        <is>
          <t xml:space="preserve"> </t>
        </is>
      </c>
      <c r="K80" s="4" t="inlineStr">
        <is>
          <t xml:space="preserve"> </t>
        </is>
      </c>
    </row>
    <row r="81">
      <c r="A81" s="4" t="inlineStr">
        <is>
          <t>2016 | Reinsurance | Property, Liability and Casualty Insurance Product Li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ort-duration Insurance Contrac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ltimate Incurred Loss and Allocated Loss Adjustment Expenses, Net of reinsurance Years Ended December 31,</t>
        </is>
      </c>
      <c r="B83" s="6" t="n">
        <v>239</v>
      </c>
      <c r="C83" s="6" t="n">
        <v>239</v>
      </c>
      <c r="D83" s="6" t="n">
        <v>239</v>
      </c>
      <c r="E83" s="6" t="n">
        <v>239</v>
      </c>
      <c r="F83" s="6" t="n">
        <v>239</v>
      </c>
      <c r="G83" s="6" t="n">
        <v>239</v>
      </c>
      <c r="H83" s="6" t="n">
        <v>239</v>
      </c>
      <c r="I83" s="6" t="n">
        <v>243</v>
      </c>
      <c r="J83" s="4" t="inlineStr">
        <is>
          <t xml:space="preserve"> </t>
        </is>
      </c>
      <c r="K83" s="4" t="inlineStr">
        <is>
          <t xml:space="preserve"> </t>
        </is>
      </c>
    </row>
    <row r="84">
      <c r="A84" s="4" t="inlineStr">
        <is>
          <t>Total of IBNR Liabilities Plus Expected Development on Reported Claims</t>
        </is>
      </c>
      <c r="B84" s="6" t="n">
        <v>1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 and Allocated Loss Adjustment Expenses, Net of Reinsurance Years Ended December 31,</t>
        </is>
      </c>
      <c r="B85" s="6" t="n">
        <v>220</v>
      </c>
      <c r="C85" s="6" t="n">
        <v>214</v>
      </c>
      <c r="D85" s="6" t="n">
        <v>187</v>
      </c>
      <c r="E85" s="6" t="n">
        <v>161</v>
      </c>
      <c r="F85" s="6" t="n">
        <v>143</v>
      </c>
      <c r="G85" s="6" t="n">
        <v>89</v>
      </c>
      <c r="H85" s="6" t="n">
        <v>54</v>
      </c>
      <c r="I85" s="6" t="n">
        <v>18</v>
      </c>
      <c r="J85" s="4" t="inlineStr">
        <is>
          <t xml:space="preserve"> </t>
        </is>
      </c>
      <c r="K85" s="4" t="inlineStr">
        <is>
          <t xml:space="preserve"> </t>
        </is>
      </c>
    </row>
    <row r="86">
      <c r="A86" s="4" t="inlineStr">
        <is>
          <t>2016 | Insurance | Property Insur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ltimate Incurred Loss and Allocated Loss Adjustment Expenses, Net of reinsurance Years Ended December 31,</t>
        </is>
      </c>
      <c r="B88" s="6" t="n">
        <v>181</v>
      </c>
      <c r="C88" s="6" t="n">
        <v>181</v>
      </c>
      <c r="D88" s="6" t="n">
        <v>174</v>
      </c>
      <c r="E88" s="6" t="n">
        <v>175</v>
      </c>
      <c r="F88" s="6" t="n">
        <v>177</v>
      </c>
      <c r="G88" s="6" t="n">
        <v>180</v>
      </c>
      <c r="H88" s="6" t="n">
        <v>186</v>
      </c>
      <c r="I88" s="6" t="n">
        <v>150</v>
      </c>
      <c r="J88" s="4" t="inlineStr">
        <is>
          <t xml:space="preserve"> </t>
        </is>
      </c>
      <c r="K88" s="4" t="inlineStr">
        <is>
          <t xml:space="preserve"> </t>
        </is>
      </c>
    </row>
    <row r="89">
      <c r="A89" s="4" t="inlineStr">
        <is>
          <t>Total of IBNR Liabilities Plus Expected Development on Reported Claims</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Loss and Allocated Loss Adjustment Expenses, Net of Reinsurance Years Ended December 31,</t>
        </is>
      </c>
      <c r="B90" s="6" t="n">
        <v>181</v>
      </c>
      <c r="C90" s="6" t="n">
        <v>180</v>
      </c>
      <c r="D90" s="6" t="n">
        <v>180</v>
      </c>
      <c r="E90" s="6" t="n">
        <v>178</v>
      </c>
      <c r="F90" s="6" t="n">
        <v>175</v>
      </c>
      <c r="G90" s="6" t="n">
        <v>180</v>
      </c>
      <c r="H90" s="6" t="n">
        <v>162</v>
      </c>
      <c r="I90" s="6" t="n">
        <v>78</v>
      </c>
      <c r="J90" s="4" t="inlineStr">
        <is>
          <t xml:space="preserve"> </t>
        </is>
      </c>
      <c r="K90" s="4" t="inlineStr">
        <is>
          <t xml:space="preserve"> </t>
        </is>
      </c>
    </row>
    <row r="91">
      <c r="A91" s="4" t="inlineStr">
        <is>
          <t>2016 | Insurance | Property, Liability and Casualty Insurance Product L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ort-duration Insurance Contrac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ltimate Incurred Loss and Allocated Loss Adjustment Expenses, Net of reinsurance Years Ended December 31,</t>
        </is>
      </c>
      <c r="B93" s="6" t="n">
        <v>281</v>
      </c>
      <c r="C93" s="6" t="n">
        <v>281</v>
      </c>
      <c r="D93" s="6" t="n">
        <v>287</v>
      </c>
      <c r="E93" s="6" t="n">
        <v>288</v>
      </c>
      <c r="F93" s="6" t="n">
        <v>281</v>
      </c>
      <c r="G93" s="6" t="n">
        <v>279</v>
      </c>
      <c r="H93" s="6" t="n">
        <v>276</v>
      </c>
      <c r="I93" s="6" t="n">
        <v>351</v>
      </c>
      <c r="J93" s="4" t="inlineStr">
        <is>
          <t xml:space="preserve"> </t>
        </is>
      </c>
      <c r="K93" s="4" t="inlineStr">
        <is>
          <t xml:space="preserve"> </t>
        </is>
      </c>
    </row>
    <row r="94">
      <c r="A94" s="4" t="inlineStr">
        <is>
          <t>Total of IBNR Liabilities Plus Expected Development on Reported Claim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Number of Reported Claims | claim</t>
        </is>
      </c>
      <c r="B95" s="6" t="n">
        <v>3060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Loss and Allocated Loss Adjustment Expenses, Net of Reinsurance Years Ended December 31,</t>
        </is>
      </c>
      <c r="B96" s="5" t="n">
        <v>321</v>
      </c>
      <c r="C96" s="6" t="n">
        <v>318</v>
      </c>
      <c r="D96" s="6" t="n">
        <v>313</v>
      </c>
      <c r="E96" s="6" t="n">
        <v>308</v>
      </c>
      <c r="F96" s="6" t="n">
        <v>299</v>
      </c>
      <c r="G96" s="6" t="n">
        <v>276</v>
      </c>
      <c r="H96" s="6" t="n">
        <v>101</v>
      </c>
      <c r="I96" s="5" t="n">
        <v>25</v>
      </c>
      <c r="J96" s="4" t="inlineStr">
        <is>
          <t xml:space="preserve"> </t>
        </is>
      </c>
      <c r="K96" s="4" t="inlineStr">
        <is>
          <t xml:space="preserve"> </t>
        </is>
      </c>
    </row>
    <row r="97">
      <c r="A97" s="4" t="inlineStr">
        <is>
          <t>2017 | Reinsurance | Property 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ort-duration Insurance Contrac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ltimate Incurred Loss and Allocated Loss Adjustment Expenses, Net of reinsurance Years Ended December 31,</t>
        </is>
      </c>
      <c r="B99" s="6" t="n">
        <v>2203</v>
      </c>
      <c r="C99" s="6" t="n">
        <v>2200</v>
      </c>
      <c r="D99" s="6" t="n">
        <v>2162</v>
      </c>
      <c r="E99" s="6" t="n">
        <v>2109</v>
      </c>
      <c r="F99" s="6" t="n">
        <v>2015</v>
      </c>
      <c r="G99" s="6" t="n">
        <v>1847</v>
      </c>
      <c r="H99" s="6" t="n">
        <v>1262</v>
      </c>
      <c r="I99" s="4" t="inlineStr">
        <is>
          <t xml:space="preserve"> </t>
        </is>
      </c>
      <c r="J99" s="4" t="inlineStr">
        <is>
          <t xml:space="preserve"> </t>
        </is>
      </c>
      <c r="K99" s="4" t="inlineStr">
        <is>
          <t xml:space="preserve"> </t>
        </is>
      </c>
    </row>
    <row r="100">
      <c r="A100" s="4" t="inlineStr">
        <is>
          <t>Total of IBNR Liabilities Plus Expected Development on Reported Claims</t>
        </is>
      </c>
      <c r="B100" s="6"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Paid Loss and Allocated Loss Adjustment Expenses, Net of Reinsurance Years Ended December 31,</t>
        </is>
      </c>
      <c r="B101" s="6" t="n">
        <v>2219</v>
      </c>
      <c r="C101" s="6" t="n">
        <v>2181</v>
      </c>
      <c r="D101" s="6" t="n">
        <v>2105</v>
      </c>
      <c r="E101" s="6" t="n">
        <v>2011</v>
      </c>
      <c r="F101" s="6" t="n">
        <v>1887</v>
      </c>
      <c r="G101" s="6" t="n">
        <v>1529</v>
      </c>
      <c r="H101" s="6" t="n">
        <v>773</v>
      </c>
      <c r="I101" s="4" t="inlineStr">
        <is>
          <t xml:space="preserve"> </t>
        </is>
      </c>
      <c r="J101" s="4" t="inlineStr">
        <is>
          <t xml:space="preserve"> </t>
        </is>
      </c>
      <c r="K101" s="4" t="inlineStr">
        <is>
          <t xml:space="preserve"> </t>
        </is>
      </c>
    </row>
    <row r="102">
      <c r="A102" s="4" t="inlineStr">
        <is>
          <t>2017 | Reinsurance | Property, Liability and Casualty Insurance Product Li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ort-duration Insurance Contrac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Ultimate Incurred Loss and Allocated Loss Adjustment Expenses, Net of reinsurance Years Ended December 31,</t>
        </is>
      </c>
      <c r="B104" s="6" t="n">
        <v>204</v>
      </c>
      <c r="C104" s="6" t="n">
        <v>204</v>
      </c>
      <c r="D104" s="6" t="n">
        <v>204</v>
      </c>
      <c r="E104" s="6" t="n">
        <v>204</v>
      </c>
      <c r="F104" s="6" t="n">
        <v>204</v>
      </c>
      <c r="G104" s="6" t="n">
        <v>204</v>
      </c>
      <c r="H104" s="6" t="n">
        <v>198</v>
      </c>
      <c r="I104" s="4" t="inlineStr">
        <is>
          <t xml:space="preserve"> </t>
        </is>
      </c>
      <c r="J104" s="4" t="inlineStr">
        <is>
          <t xml:space="preserve"> </t>
        </is>
      </c>
      <c r="K104" s="4" t="inlineStr">
        <is>
          <t xml:space="preserve"> </t>
        </is>
      </c>
    </row>
    <row r="105">
      <c r="A105" s="4" t="inlineStr">
        <is>
          <t>Total of IBNR Liabilities Plus Expected Development on Reported Claims</t>
        </is>
      </c>
      <c r="B105" s="6" t="n">
        <v>5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 and Allocated Loss Adjustment Expenses, Net of Reinsurance Years Ended December 31,</t>
        </is>
      </c>
      <c r="B106" s="6" t="n">
        <v>187</v>
      </c>
      <c r="C106" s="6" t="n">
        <v>180</v>
      </c>
      <c r="D106" s="6" t="n">
        <v>150</v>
      </c>
      <c r="E106" s="6" t="n">
        <v>123</v>
      </c>
      <c r="F106" s="6" t="n">
        <v>110</v>
      </c>
      <c r="G106" s="6" t="n">
        <v>87</v>
      </c>
      <c r="H106" s="6" t="n">
        <v>27</v>
      </c>
      <c r="I106" s="4" t="inlineStr">
        <is>
          <t xml:space="preserve"> </t>
        </is>
      </c>
      <c r="J106" s="4" t="inlineStr">
        <is>
          <t xml:space="preserve"> </t>
        </is>
      </c>
      <c r="K106" s="4" t="inlineStr">
        <is>
          <t xml:space="preserve"> </t>
        </is>
      </c>
    </row>
    <row r="107">
      <c r="A107" s="4" t="inlineStr">
        <is>
          <t>2017 | Insurance | Property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duration Insurance Contrac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Ultimate Incurred Loss and Allocated Loss Adjustment Expenses, Net of reinsurance Years Ended December 31,</t>
        </is>
      </c>
      <c r="B109" s="6" t="n">
        <v>329</v>
      </c>
      <c r="C109" s="6" t="n">
        <v>332</v>
      </c>
      <c r="D109" s="6" t="n">
        <v>322</v>
      </c>
      <c r="E109" s="6" t="n">
        <v>309</v>
      </c>
      <c r="F109" s="6" t="n">
        <v>303</v>
      </c>
      <c r="G109" s="6" t="n">
        <v>300</v>
      </c>
      <c r="H109" s="6" t="n">
        <v>233</v>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 and Allocated Loss Adjustment Expenses, Net of Reinsurance Years Ended December 31,</t>
        </is>
      </c>
      <c r="B111" s="6" t="n">
        <v>329</v>
      </c>
      <c r="C111" s="6" t="n">
        <v>329</v>
      </c>
      <c r="D111" s="6" t="n">
        <v>321</v>
      </c>
      <c r="E111" s="6" t="n">
        <v>305</v>
      </c>
      <c r="F111" s="6" t="n">
        <v>287</v>
      </c>
      <c r="G111" s="6" t="n">
        <v>298</v>
      </c>
      <c r="H111" s="6" t="n">
        <v>164</v>
      </c>
      <c r="I111" s="4" t="inlineStr">
        <is>
          <t xml:space="preserve"> </t>
        </is>
      </c>
      <c r="J111" s="4" t="inlineStr">
        <is>
          <t xml:space="preserve"> </t>
        </is>
      </c>
      <c r="K111" s="4" t="inlineStr">
        <is>
          <t xml:space="preserve"> </t>
        </is>
      </c>
    </row>
    <row r="112">
      <c r="A112" s="4" t="inlineStr">
        <is>
          <t>2017 | Insurance | Property, Liability and Casualty Insurance Product Li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ltimate Incurred Loss and Allocated Loss Adjustment Expenses, Net of reinsurance Years Ended December 31,</t>
        </is>
      </c>
      <c r="B114" s="6" t="n">
        <v>235</v>
      </c>
      <c r="C114" s="6" t="n">
        <v>232</v>
      </c>
      <c r="D114" s="6" t="n">
        <v>236</v>
      </c>
      <c r="E114" s="6" t="n">
        <v>237</v>
      </c>
      <c r="F114" s="6" t="n">
        <v>238</v>
      </c>
      <c r="G114" s="6" t="n">
        <v>237</v>
      </c>
      <c r="H114" s="6" t="n">
        <v>304</v>
      </c>
      <c r="I114" s="4" t="inlineStr">
        <is>
          <t xml:space="preserve"> </t>
        </is>
      </c>
      <c r="J114" s="4" t="inlineStr">
        <is>
          <t xml:space="preserve"> </t>
        </is>
      </c>
      <c r="K114" s="4" t="inlineStr">
        <is>
          <t xml:space="preserve"> </t>
        </is>
      </c>
    </row>
    <row r="115">
      <c r="A115" s="4" t="inlineStr">
        <is>
          <t>Total of IBNR Liabilities Plus Expected Development on Reported Claims</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3456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 and Allocated Loss Adjustment Expenses, Net of Reinsurance Years Ended December 31,</t>
        </is>
      </c>
      <c r="B117" s="5" t="n">
        <v>243</v>
      </c>
      <c r="C117" s="6" t="n">
        <v>239</v>
      </c>
      <c r="D117" s="6" t="n">
        <v>233</v>
      </c>
      <c r="E117" s="6" t="n">
        <v>217</v>
      </c>
      <c r="F117" s="6" t="n">
        <v>157</v>
      </c>
      <c r="G117" s="6" t="n">
        <v>151</v>
      </c>
      <c r="H117" s="5" t="n">
        <v>23</v>
      </c>
      <c r="I117" s="4" t="inlineStr">
        <is>
          <t xml:space="preserve"> </t>
        </is>
      </c>
      <c r="J117" s="4" t="inlineStr">
        <is>
          <t xml:space="preserve"> </t>
        </is>
      </c>
      <c r="K117" s="4" t="inlineStr">
        <is>
          <t xml:space="preserve"> </t>
        </is>
      </c>
    </row>
    <row r="118">
      <c r="A118" s="4" t="inlineStr">
        <is>
          <t>2018 | Reinsurance | Property Insur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ltimate Incurred Loss and Allocated Loss Adjustment Expenses, Net of reinsurance Years Ended December 31,</t>
        </is>
      </c>
      <c r="B120" s="6" t="n">
        <v>1982</v>
      </c>
      <c r="C120" s="6" t="n">
        <v>2011</v>
      </c>
      <c r="D120" s="6" t="n">
        <v>2041</v>
      </c>
      <c r="E120" s="6" t="n">
        <v>2093</v>
      </c>
      <c r="F120" s="6" t="n">
        <v>2103</v>
      </c>
      <c r="G120" s="6" t="n">
        <v>2214</v>
      </c>
      <c r="H120" s="4" t="inlineStr">
        <is>
          <t xml:space="preserve"> </t>
        </is>
      </c>
      <c r="I120" s="4" t="inlineStr">
        <is>
          <t xml:space="preserve"> </t>
        </is>
      </c>
      <c r="J120" s="4" t="inlineStr">
        <is>
          <t xml:space="preserve"> </t>
        </is>
      </c>
      <c r="K120" s="4" t="inlineStr">
        <is>
          <t xml:space="preserve"> </t>
        </is>
      </c>
    </row>
    <row r="121">
      <c r="A121" s="4" t="inlineStr">
        <is>
          <t>Total of IBNR Liabilities Plus Expected Development on Reported Claims</t>
        </is>
      </c>
      <c r="B121" s="6"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Loss and Allocated Loss Adjustment Expenses, Net of Reinsurance Years Ended December 31,</t>
        </is>
      </c>
      <c r="B122" s="6" t="n">
        <v>1909</v>
      </c>
      <c r="C122" s="6" t="n">
        <v>1866</v>
      </c>
      <c r="D122" s="6" t="n">
        <v>1808</v>
      </c>
      <c r="E122" s="6" t="n">
        <v>1652</v>
      </c>
      <c r="F122" s="6" t="n">
        <v>1358</v>
      </c>
      <c r="G122" s="6" t="n">
        <v>470</v>
      </c>
      <c r="H122" s="4" t="inlineStr">
        <is>
          <t xml:space="preserve"> </t>
        </is>
      </c>
      <c r="I122" s="4" t="inlineStr">
        <is>
          <t xml:space="preserve"> </t>
        </is>
      </c>
      <c r="J122" s="4" t="inlineStr">
        <is>
          <t xml:space="preserve"> </t>
        </is>
      </c>
      <c r="K122" s="4" t="inlineStr">
        <is>
          <t xml:space="preserve"> </t>
        </is>
      </c>
    </row>
    <row r="123">
      <c r="A123" s="4" t="inlineStr">
        <is>
          <t>2018 | Reinsurance | Property, Liability and Casualty Insurance Product Lin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hort-duration Insurance Contrac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Ultimate Incurred Loss and Allocated Loss Adjustment Expenses, Net of reinsurance Years Ended December 31,</t>
        </is>
      </c>
      <c r="B125" s="6" t="n">
        <v>1029</v>
      </c>
      <c r="C125" s="6" t="n">
        <v>919</v>
      </c>
      <c r="D125" s="6" t="n">
        <v>867</v>
      </c>
      <c r="E125" s="6" t="n">
        <v>845</v>
      </c>
      <c r="F125" s="6" t="n">
        <v>799</v>
      </c>
      <c r="G125" s="6" t="n">
        <v>814</v>
      </c>
      <c r="H125" s="4" t="inlineStr">
        <is>
          <t xml:space="preserve"> </t>
        </is>
      </c>
      <c r="I125" s="4" t="inlineStr">
        <is>
          <t xml:space="preserve"> </t>
        </is>
      </c>
      <c r="J125" s="4" t="inlineStr">
        <is>
          <t xml:space="preserve"> </t>
        </is>
      </c>
      <c r="K125" s="4" t="inlineStr">
        <is>
          <t xml:space="preserve"> </t>
        </is>
      </c>
    </row>
    <row r="126">
      <c r="A126" s="4" t="inlineStr">
        <is>
          <t>Total of IBNR Liabilities Plus Expected Development on Reported Claims</t>
        </is>
      </c>
      <c r="B126" s="6" t="n">
        <v>11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 and Allocated Loss Adjustment Expenses, Net of Reinsurance Years Ended December 31,</t>
        </is>
      </c>
      <c r="B127" s="6" t="n">
        <v>510</v>
      </c>
      <c r="C127" s="6" t="n">
        <v>473</v>
      </c>
      <c r="D127" s="6" t="n">
        <v>415</v>
      </c>
      <c r="E127" s="6" t="n">
        <v>318</v>
      </c>
      <c r="F127" s="6" t="n">
        <v>200</v>
      </c>
      <c r="G127" s="6" t="n">
        <v>132</v>
      </c>
      <c r="H127" s="4" t="inlineStr">
        <is>
          <t xml:space="preserve"> </t>
        </is>
      </c>
      <c r="I127" s="4" t="inlineStr">
        <is>
          <t xml:space="preserve"> </t>
        </is>
      </c>
      <c r="J127" s="4" t="inlineStr">
        <is>
          <t xml:space="preserve"> </t>
        </is>
      </c>
      <c r="K127" s="4" t="inlineStr">
        <is>
          <t xml:space="preserve"> </t>
        </is>
      </c>
    </row>
    <row r="128">
      <c r="A128" s="4" t="inlineStr">
        <is>
          <t>2018 | Insurance | Property Insur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ort-duration Insurance Contrac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ltimate Incurred Loss and Allocated Loss Adjustment Expenses, Net of reinsurance Years Ended December 31,</t>
        </is>
      </c>
      <c r="B130" s="6" t="n">
        <v>402</v>
      </c>
      <c r="C130" s="6" t="n">
        <v>395</v>
      </c>
      <c r="D130" s="6" t="n">
        <v>390</v>
      </c>
      <c r="E130" s="6" t="n">
        <v>392</v>
      </c>
      <c r="F130" s="6" t="n">
        <v>380</v>
      </c>
      <c r="G130" s="6" t="n">
        <v>382</v>
      </c>
      <c r="H130" s="4" t="inlineStr">
        <is>
          <t xml:space="preserve"> </t>
        </is>
      </c>
      <c r="I130" s="4" t="inlineStr">
        <is>
          <t xml:space="preserve"> </t>
        </is>
      </c>
      <c r="J130" s="4" t="inlineStr">
        <is>
          <t xml:space="preserve"> </t>
        </is>
      </c>
      <c r="K130" s="4" t="inlineStr">
        <is>
          <t xml:space="preserve"> </t>
        </is>
      </c>
    </row>
    <row r="131">
      <c r="A131" s="4" t="inlineStr">
        <is>
          <t>Total of IBNR Liabilities Plus Expected Development on Reported Claims</t>
        </is>
      </c>
      <c r="B131" s="6" t="n">
        <v>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Loss and Allocated Loss Adjustment Expenses, Net of Reinsurance Years Ended December 31,</t>
        </is>
      </c>
      <c r="B132" s="6" t="n">
        <v>396</v>
      </c>
      <c r="C132" s="6" t="n">
        <v>391</v>
      </c>
      <c r="D132" s="6" t="n">
        <v>388</v>
      </c>
      <c r="E132" s="6" t="n">
        <v>376</v>
      </c>
      <c r="F132" s="6" t="n">
        <v>349</v>
      </c>
      <c r="G132" s="6" t="n">
        <v>238</v>
      </c>
      <c r="H132" s="4" t="inlineStr">
        <is>
          <t xml:space="preserve"> </t>
        </is>
      </c>
      <c r="I132" s="4" t="inlineStr">
        <is>
          <t xml:space="preserve"> </t>
        </is>
      </c>
      <c r="J132" s="4" t="inlineStr">
        <is>
          <t xml:space="preserve"> </t>
        </is>
      </c>
      <c r="K132" s="4" t="inlineStr">
        <is>
          <t xml:space="preserve"> </t>
        </is>
      </c>
    </row>
    <row r="133">
      <c r="A133" s="4" t="inlineStr">
        <is>
          <t>2018 | Insurance | Property, Liability and Casualty Insurance Product Lin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ort-duration Insurance Contrac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ltimate Incurred Loss and Allocated Loss Adjustment Expenses, Net of reinsurance Years Ended December 31,</t>
        </is>
      </c>
      <c r="B135" s="6" t="n">
        <v>793</v>
      </c>
      <c r="C135" s="6" t="n">
        <v>698</v>
      </c>
      <c r="D135" s="6" t="n">
        <v>689</v>
      </c>
      <c r="E135" s="6" t="n">
        <v>666</v>
      </c>
      <c r="F135" s="6" t="n">
        <v>644</v>
      </c>
      <c r="G135" s="6" t="n">
        <v>645</v>
      </c>
      <c r="H135" s="4" t="inlineStr">
        <is>
          <t xml:space="preserve"> </t>
        </is>
      </c>
      <c r="I135" s="4" t="inlineStr">
        <is>
          <t xml:space="preserve"> </t>
        </is>
      </c>
      <c r="J135" s="4" t="inlineStr">
        <is>
          <t xml:space="preserve"> </t>
        </is>
      </c>
      <c r="K135" s="4" t="inlineStr">
        <is>
          <t xml:space="preserve"> </t>
        </is>
      </c>
    </row>
    <row r="136">
      <c r="A136" s="4" t="inlineStr">
        <is>
          <t>Total of IBNR Liabilities Plus Expected Development on Reported Claims</t>
        </is>
      </c>
      <c r="B136" s="5" t="n">
        <v>13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Number of Reported Claims | claim</t>
        </is>
      </c>
      <c r="B137" s="6" t="n">
        <v>353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Loss and Allocated Loss Adjustment Expenses, Net of Reinsurance Years Ended December 31,</t>
        </is>
      </c>
      <c r="B138" s="5" t="n">
        <v>476</v>
      </c>
      <c r="C138" s="6" t="n">
        <v>435</v>
      </c>
      <c r="D138" s="6" t="n">
        <v>383</v>
      </c>
      <c r="E138" s="6" t="n">
        <v>271</v>
      </c>
      <c r="F138" s="6" t="n">
        <v>189</v>
      </c>
      <c r="G138" s="5" t="n">
        <v>63</v>
      </c>
      <c r="H138" s="4" t="inlineStr">
        <is>
          <t xml:space="preserve"> </t>
        </is>
      </c>
      <c r="I138" s="4" t="inlineStr">
        <is>
          <t xml:space="preserve"> </t>
        </is>
      </c>
      <c r="J138" s="4" t="inlineStr">
        <is>
          <t xml:space="preserve"> </t>
        </is>
      </c>
      <c r="K138" s="4" t="inlineStr">
        <is>
          <t xml:space="preserve"> </t>
        </is>
      </c>
    </row>
    <row r="139">
      <c r="A139" s="4" t="inlineStr">
        <is>
          <t>2019 | Reinsurance | Property Insur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hort-duration Insurance Contrac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Ultimate Incurred Loss and Allocated Loss Adjustment Expenses, Net of reinsurance Years Ended December 31,</t>
        </is>
      </c>
      <c r="B141" s="6" t="n">
        <v>1479</v>
      </c>
      <c r="C141" s="6" t="n">
        <v>1486</v>
      </c>
      <c r="D141" s="6" t="n">
        <v>1591</v>
      </c>
      <c r="E141" s="6" t="n">
        <v>1664</v>
      </c>
      <c r="F141" s="6" t="n">
        <v>1658</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of IBNR Liabilities Plus Expected Development on Reported Claims</t>
        </is>
      </c>
      <c r="B142" s="6" t="n">
        <v>-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Loss and Allocated Loss Adjustment Expenses, Net of Reinsurance Years Ended December 31,</t>
        </is>
      </c>
      <c r="B143" s="6" t="n">
        <v>1472</v>
      </c>
      <c r="C143" s="6" t="n">
        <v>1376</v>
      </c>
      <c r="D143" s="6" t="n">
        <v>1258</v>
      </c>
      <c r="E143" s="6" t="n">
        <v>1016</v>
      </c>
      <c r="F143" s="6" t="n">
        <v>656</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2019 | Reinsurance | Property, Liability and Casualty Insurance Product Li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hort-duration Insurance Contrac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Ultimate Incurred Loss and Allocated Loss Adjustment Expenses, Net of reinsurance Years Ended December 31,</t>
        </is>
      </c>
      <c r="B146" s="6" t="n">
        <v>1109</v>
      </c>
      <c r="C146" s="6" t="n">
        <v>1073</v>
      </c>
      <c r="D146" s="6" t="n">
        <v>1058</v>
      </c>
      <c r="E146" s="6" t="n">
        <v>1057</v>
      </c>
      <c r="F146" s="6" t="n">
        <v>1009</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of IBNR Liabilities Plus Expected Development on Reported Claims</t>
        </is>
      </c>
      <c r="B147" s="6" t="n">
        <v>28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 and Allocated Loss Adjustment Expenses, Net of Reinsurance Years Ended December 31,</t>
        </is>
      </c>
      <c r="B148" s="6" t="n">
        <v>531</v>
      </c>
      <c r="C148" s="6" t="n">
        <v>487</v>
      </c>
      <c r="D148" s="6" t="n">
        <v>381</v>
      </c>
      <c r="E148" s="6" t="n">
        <v>265</v>
      </c>
      <c r="F148" s="6" t="n">
        <v>165</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2019 | Insurance | Property Insu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Short-duration Insurance Contrac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Ultimate Incurred Loss and Allocated Loss Adjustment Expenses, Net of reinsurance Years Ended December 31,</t>
        </is>
      </c>
      <c r="B151" s="6" t="n">
        <v>378</v>
      </c>
      <c r="C151" s="6" t="n">
        <v>365</v>
      </c>
      <c r="D151" s="6" t="n">
        <v>359</v>
      </c>
      <c r="E151" s="6" t="n">
        <v>367</v>
      </c>
      <c r="F151" s="6" t="n">
        <v>35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BNR Liabilities Plus Expected Development on Reported Claims</t>
        </is>
      </c>
      <c r="B152" s="6" t="n">
        <v>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Loss and Allocated Loss Adjustment Expenses, Net of Reinsurance Years Ended December 31,</t>
        </is>
      </c>
      <c r="B153" s="6" t="n">
        <v>367</v>
      </c>
      <c r="C153" s="6" t="n">
        <v>364</v>
      </c>
      <c r="D153" s="6" t="n">
        <v>357</v>
      </c>
      <c r="E153" s="6" t="n">
        <v>346</v>
      </c>
      <c r="F153" s="6" t="n">
        <v>224</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19 | Insurance | Property, Liability and Casualty Insurance Product Li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Ultimate Incurred Loss and Allocated Loss Adjustment Expenses, Net of reinsurance Years Ended December 31,</t>
        </is>
      </c>
      <c r="B156" s="6" t="n">
        <v>996</v>
      </c>
      <c r="C156" s="6" t="n">
        <v>814</v>
      </c>
      <c r="D156" s="6" t="n">
        <v>794</v>
      </c>
      <c r="E156" s="6" t="n">
        <v>756</v>
      </c>
      <c r="F156" s="6" t="n">
        <v>768</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of IBNR Liabilities Plus Expected Development on Reported Claims</t>
        </is>
      </c>
      <c r="B157" s="5" t="n">
        <v>194</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t>
        </is>
      </c>
      <c r="B158" s="6" t="n">
        <v>3935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Loss and Allocated Loss Adjustment Expenses, Net of Reinsurance Years Ended December 31,</t>
        </is>
      </c>
      <c r="B159" s="5" t="n">
        <v>598</v>
      </c>
      <c r="C159" s="6" t="n">
        <v>489</v>
      </c>
      <c r="D159" s="6" t="n">
        <v>350</v>
      </c>
      <c r="E159" s="6" t="n">
        <v>217</v>
      </c>
      <c r="F159" s="5" t="n">
        <v>11</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2020 | Reinsurance | Property Insur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ort-duration Insurance Contrac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Ultimate Incurred Loss and Allocated Loss Adjustment Expenses, Net of reinsurance Years Ended December 31,</t>
        </is>
      </c>
      <c r="B162" s="6" t="n">
        <v>1805</v>
      </c>
      <c r="C162" s="6" t="n">
        <v>1827</v>
      </c>
      <c r="D162" s="6" t="n">
        <v>1887</v>
      </c>
      <c r="E162" s="6" t="n">
        <v>1843</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of IBNR Liabilities Plus Expected Development on Reported Claims</t>
        </is>
      </c>
      <c r="B163" s="6" t="n">
        <v>23</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Loss and Allocated Loss Adjustment Expenses, Net of Reinsurance Years Ended December 31,</t>
        </is>
      </c>
      <c r="B164" s="6" t="n">
        <v>1590</v>
      </c>
      <c r="C164" s="6" t="n">
        <v>1408</v>
      </c>
      <c r="D164" s="6" t="n">
        <v>1100</v>
      </c>
      <c r="E164" s="6" t="n">
        <v>52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2020 | Reinsurance | Property, Liability and Casualty Insurance Product Lin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Short-duration Insurance Contrac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Ultimate Incurred Loss and Allocated Loss Adjustment Expenses, Net of reinsurance Years Ended December 31,</t>
        </is>
      </c>
      <c r="B167" s="6" t="n">
        <v>1017</v>
      </c>
      <c r="C167" s="6" t="n">
        <v>1026</v>
      </c>
      <c r="D167" s="6" t="n">
        <v>1057</v>
      </c>
      <c r="E167" s="6" t="n">
        <v>108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of IBNR Liabilities Plus Expected Development on Reported Claims</t>
        </is>
      </c>
      <c r="B168" s="6" t="n">
        <v>37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Loss and Allocated Loss Adjustment Expenses, Net of Reinsurance Years Ended December 31,</t>
        </is>
      </c>
      <c r="B169" s="6" t="n">
        <v>447</v>
      </c>
      <c r="C169" s="6" t="n">
        <v>334</v>
      </c>
      <c r="D169" s="6" t="n">
        <v>237</v>
      </c>
      <c r="E169" s="6" t="n">
        <v>146</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20 | Insurance | Property Insur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hort-duration Insurance Contrac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ltimate Incurred Loss and Allocated Loss Adjustment Expenses, Net of reinsurance Years Ended December 31,</t>
        </is>
      </c>
      <c r="B172" s="6" t="n">
        <v>478</v>
      </c>
      <c r="C172" s="6" t="n">
        <v>513</v>
      </c>
      <c r="D172" s="6" t="n">
        <v>523</v>
      </c>
      <c r="E172" s="6" t="n">
        <v>52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Claims</t>
        </is>
      </c>
      <c r="B173" s="6" t="n">
        <v>24</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Paid Loss and Allocated Loss Adjustment Expenses, Net of Reinsurance Years Ended December 31,</t>
        </is>
      </c>
      <c r="B174" s="6" t="n">
        <v>453</v>
      </c>
      <c r="C174" s="6" t="n">
        <v>395</v>
      </c>
      <c r="D174" s="6" t="n">
        <v>374</v>
      </c>
      <c r="E174" s="6" t="n">
        <v>271</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2020 | Insurance | Property, Liability and Casualty Insurance Product Lin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Short-duration Insurance Contrac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Ultimate Incurred Loss and Allocated Loss Adjustment Expenses, Net of reinsurance Years Ended December 31,</t>
        </is>
      </c>
      <c r="B177" s="6" t="n">
        <v>841</v>
      </c>
      <c r="C177" s="6" t="n">
        <v>793</v>
      </c>
      <c r="D177" s="6" t="n">
        <v>792</v>
      </c>
      <c r="E177" s="6" t="n">
        <v>817</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Plus Expected Development on Reported Claims</t>
        </is>
      </c>
      <c r="B178" s="5" t="n">
        <v>28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Number of Reported Claims | claim</t>
        </is>
      </c>
      <c r="B179" s="6" t="n">
        <v>3809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Paid Loss and Allocated Loss Adjustment Expenses, Net of Reinsurance Years Ended December 31,</t>
        </is>
      </c>
      <c r="B180" s="5" t="n">
        <v>448</v>
      </c>
      <c r="C180" s="6" t="n">
        <v>340</v>
      </c>
      <c r="D180" s="6" t="n">
        <v>209</v>
      </c>
      <c r="E180" s="5" t="n">
        <v>82</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2021 | Reinsurance | Property Insur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Short-duration Insurance Contrac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Ultimate Incurred Loss and Allocated Loss Adjustment Expenses, Net of reinsurance Years Ended December 31,</t>
        </is>
      </c>
      <c r="B183" s="6" t="n">
        <v>2068</v>
      </c>
      <c r="C183" s="6" t="n">
        <v>2126</v>
      </c>
      <c r="D183" s="6" t="n">
        <v>214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Total of IBNR Liabilities Plus Expected Development on Reported Claims</t>
        </is>
      </c>
      <c r="B184" s="6" t="n">
        <v>8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Paid Loss and Allocated Loss Adjustment Expenses, Net of Reinsurance Years Ended December 31,</t>
        </is>
      </c>
      <c r="B185" s="6" t="n">
        <v>1634</v>
      </c>
      <c r="C185" s="6" t="n">
        <v>1274</v>
      </c>
      <c r="D185" s="6" t="n">
        <v>62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2021 | Reinsurance | Property, Liability and Casualty Insurance Product Lin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Short-duration Insurance Contrac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Ultimate Incurred Loss and Allocated Loss Adjustment Expenses, Net of reinsurance Years Ended December 31,</t>
        </is>
      </c>
      <c r="B188" s="6" t="n">
        <v>1309</v>
      </c>
      <c r="C188" s="6" t="n">
        <v>1351</v>
      </c>
      <c r="D188" s="6" t="n">
        <v>135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Total of IBNR Liabilities Plus Expected Development on Reported Claims</t>
        </is>
      </c>
      <c r="B189" s="6" t="n">
        <v>69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Loss and Allocated Loss Adjustment Expenses, Net of Reinsurance Years Ended December 31,</t>
        </is>
      </c>
      <c r="B190" s="6" t="n">
        <v>377</v>
      </c>
      <c r="C190" s="6" t="n">
        <v>230</v>
      </c>
      <c r="D190" s="6" t="n">
        <v>15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2021 | Insurance | Property Insur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Short-duration Insurance Contrac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Ultimate Incurred Loss and Allocated Loss Adjustment Expenses, Net of reinsurance Years Ended December 31,</t>
        </is>
      </c>
      <c r="B193" s="6" t="n">
        <v>578</v>
      </c>
      <c r="C193" s="6" t="n">
        <v>550</v>
      </c>
      <c r="D193" s="6" t="n">
        <v>557</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BNR Liabilities Plus Expected Development on Reported Claims</t>
        </is>
      </c>
      <c r="B194" s="6" t="n">
        <v>3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Loss and Allocated Loss Adjustment Expenses, Net of Reinsurance Years Ended December 31,</t>
        </is>
      </c>
      <c r="B195" s="6" t="n">
        <v>537</v>
      </c>
      <c r="C195" s="6" t="n">
        <v>515</v>
      </c>
      <c r="D195" s="6" t="n">
        <v>361</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1 | Insurance | Property, Liability and Casualty Insurance Product Lin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Ultimate Incurred Loss and Allocated Loss Adjustment Expenses, Net of reinsurance Years Ended December 31,</t>
        </is>
      </c>
      <c r="B198" s="6" t="n">
        <v>1106</v>
      </c>
      <c r="C198" s="6" t="n">
        <v>1112</v>
      </c>
      <c r="D198" s="6" t="n">
        <v>1112</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of IBNR Liabilities Plus Expected Development on Reported Claims</t>
        </is>
      </c>
      <c r="B199" s="5" t="n">
        <v>457</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t>
        </is>
      </c>
      <c r="B200" s="6" t="n">
        <v>44387</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Loss and Allocated Loss Adjustment Expenses, Net of Reinsurance Years Ended December 31,</t>
        </is>
      </c>
      <c r="B201" s="5" t="n">
        <v>521</v>
      </c>
      <c r="C201" s="6" t="n">
        <v>339</v>
      </c>
      <c r="D201" s="5" t="n">
        <v>201</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2022 | Reinsurance | Property Insur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hort-duration Insurance Contrac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Ultimate Incurred Loss and Allocated Loss Adjustment Expenses, Net of reinsurance Years Ended December 31,</t>
        </is>
      </c>
      <c r="B204" s="6" t="n">
        <v>2223</v>
      </c>
      <c r="C204" s="6" t="n">
        <v>253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of IBNR Liabilities Plus Expected Development on Reported Claims</t>
        </is>
      </c>
      <c r="B205" s="6" t="n">
        <v>549</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Loss and Allocated Loss Adjustment Expenses, Net of Reinsurance Years Ended December 31,</t>
        </is>
      </c>
      <c r="B206" s="6" t="n">
        <v>1209</v>
      </c>
      <c r="C206" s="6" t="n">
        <v>548</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2 | Reinsurance | Property, Liability and Casualty Insurance Product Lin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Short-duration Insurance Contrac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Ultimate Incurred Loss and Allocated Loss Adjustment Expenses, Net of reinsurance Years Ended December 31,</t>
        </is>
      </c>
      <c r="B209" s="6" t="n">
        <v>1290</v>
      </c>
      <c r="C209" s="6" t="n">
        <v>1331</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of IBNR Liabilities Plus Expected Development on Reported Claims</t>
        </is>
      </c>
      <c r="B210" s="6" t="n">
        <v>912</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 and Allocated Loss Adjustment Expenses, Net of Reinsurance Years Ended December 31,</t>
        </is>
      </c>
      <c r="B211" s="6" t="n">
        <v>222</v>
      </c>
      <c r="C211" s="6" t="n">
        <v>10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2022 | Insurance | Property Insur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Short-duration Insurance Contrac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Ultimate Incurred Loss and Allocated Loss Adjustment Expenses, Net of reinsurance Years Ended December 31,</t>
        </is>
      </c>
      <c r="B214" s="6" t="n">
        <v>711</v>
      </c>
      <c r="C214" s="6" t="n">
        <v>708</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of IBNR Liabilities Plus Expected Development on Reported Claims</t>
        </is>
      </c>
      <c r="B215" s="6" t="n">
        <v>11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 and Allocated Loss Adjustment Expenses, Net of Reinsurance Years Ended December 31,</t>
        </is>
      </c>
      <c r="B216" s="6" t="n">
        <v>548</v>
      </c>
      <c r="C216" s="6" t="n">
        <v>39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2022 | Insurance | Property, Liability and Casualty Insurance Product Lin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Short-duration Insurance Contrac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Ultimate Incurred Loss and Allocated Loss Adjustment Expenses, Net of reinsurance Years Ended December 31,</t>
        </is>
      </c>
      <c r="B219" s="6" t="n">
        <v>1054</v>
      </c>
      <c r="C219" s="6" t="n">
        <v>103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otal of IBNR Liabilities Plus Expected Development on Reported Claims</t>
        </is>
      </c>
      <c r="B220" s="5" t="n">
        <v>45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4582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Loss and Allocated Loss Adjustment Expenses, Net of Reinsurance Years Ended December 31,</t>
        </is>
      </c>
      <c r="B222" s="5" t="n">
        <v>470</v>
      </c>
      <c r="C222" s="5" t="n">
        <v>222</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2023 | Reinsurance | Property Insura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Short-duration Insurance Contrac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Ultimate Incurred Loss and Allocated Loss Adjustment Expenses, Net of reinsurance Years Ended December 31,</t>
        </is>
      </c>
      <c r="B225" s="6" t="n">
        <v>195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Total of IBNR Liabilities Plus Expected Development on Reported Claims</t>
        </is>
      </c>
      <c r="B226" s="6" t="n">
        <v>98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Loss and Allocated Loss Adjustment Expenses, Net of Reinsurance Years Ended December 31,</t>
        </is>
      </c>
      <c r="B227" s="6" t="n">
        <v>52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2023 | Reinsurance | Property, Liability and Casualty Insurance Product Lin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Short-duration Insurance Contrac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Ultimate Incurred Loss and Allocated Loss Adjustment Expenses, Net of reinsurance Years Ended December 31,</t>
        </is>
      </c>
      <c r="B230" s="6" t="n">
        <v>1634</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 of IBNR Liabilities Plus Expected Development on Reported Claims</t>
        </is>
      </c>
      <c r="B231" s="6" t="n">
        <v>1283</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Loss and Allocated Loss Adjustment Expenses, Net of Reinsurance Years Ended December 31,</t>
        </is>
      </c>
      <c r="B232" s="6" t="n">
        <v>17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2023 | Insurance | Property Insur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Short-duration Insurance Contrac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ltimate Incurred Loss and Allocated Loss Adjustment Expenses, Net of reinsurance Years Ended December 31,</t>
        </is>
      </c>
      <c r="B235" s="6" t="n">
        <v>63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6" t="n">
        <v>164</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Paid Loss and Allocated Loss Adjustment Expenses, Net of Reinsurance Years Ended December 31,</t>
        </is>
      </c>
      <c r="B237" s="6" t="n">
        <v>39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2023 | Insurance | Property, Liability and Casualty Insurance Product Lin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Short-duration Insurance Contrac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Ultimate Incurred Loss and Allocated Loss Adjustment Expenses, Net of reinsurance Years Ended December 31,</t>
        </is>
      </c>
      <c r="B240" s="6" t="n">
        <v>1236</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Total of IBNR Liabilities Plus Expected Development on Reported Claims</t>
        </is>
      </c>
      <c r="B241" s="5" t="n">
        <v>62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Number of Reported Claims | claim</t>
        </is>
      </c>
      <c r="B242" s="6" t="n">
        <v>3630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Loss and Allocated Loss Adjustment Expenses, Net of Reinsurance Years Ended December 31,</t>
        </is>
      </c>
      <c r="B243" s="5" t="n">
        <v>193</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AE - Schedule of Average Annual Percentage Payout Incurred Claims By Age, Net Of Reinsurance (Details)</t>
        </is>
      </c>
      <c r="B1" s="2" t="inlineStr">
        <is>
          <t>Dec. 31, 2023</t>
        </is>
      </c>
    </row>
    <row r="2">
      <c r="A2" s="4" t="inlineStr">
        <is>
          <t>Insurance | Casualty Insurance</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One</t>
        </is>
      </c>
      <c r="B4" s="8" t="n">
        <v>0.121</v>
      </c>
    </row>
    <row r="5">
      <c r="A5" s="4" t="inlineStr">
        <is>
          <t>Average Annual Percentage Payout of Incurred Claims by Age, Net of Reinsurance, Year Two</t>
        </is>
      </c>
      <c r="B5" s="8" t="n">
        <v>0.197</v>
      </c>
    </row>
    <row r="6">
      <c r="A6" s="4" t="inlineStr">
        <is>
          <t>Average Annual Percentage Payout of Incurred Claims by Age, Net of Reinsurance, Year Three</t>
        </is>
      </c>
      <c r="B6" s="8" t="n">
        <v>0.167</v>
      </c>
    </row>
    <row r="7">
      <c r="A7" s="4" t="inlineStr">
        <is>
          <t>Average Annual Percentage Payout of Incurred Claims by Age, Net of Reinsurance, Year Four</t>
        </is>
      </c>
      <c r="B7" s="10" t="n">
        <v>0.15</v>
      </c>
    </row>
    <row r="8">
      <c r="A8" s="4" t="inlineStr">
        <is>
          <t>Average Annual Percentage Payout of Incurred Claims by Age, Net of Reinsurance, Year Five</t>
        </is>
      </c>
      <c r="B8" s="8" t="n">
        <v>0.111</v>
      </c>
    </row>
    <row r="9">
      <c r="A9" s="4" t="inlineStr">
        <is>
          <t>Average Annual Percentage Payout of Incurred Claims by Age, Net of Reinsurance, Year Six</t>
        </is>
      </c>
      <c r="B9" s="8" t="n">
        <v>0.036</v>
      </c>
    </row>
    <row r="10">
      <c r="A10" s="4" t="inlineStr">
        <is>
          <t>Average Annual Percentage Payout of Incurred Claims by Age, Net of Reinsurance, Year Seven</t>
        </is>
      </c>
      <c r="B10" s="8" t="n">
        <v>0.032</v>
      </c>
    </row>
    <row r="11">
      <c r="A11" s="4" t="inlineStr">
        <is>
          <t>Average Annual Percentage Payout of Incurred Claims by Age, Net of Reinsurance, Year Eight</t>
        </is>
      </c>
      <c r="B11" s="8" t="n">
        <v>0.011</v>
      </c>
    </row>
    <row r="12">
      <c r="A12" s="4" t="inlineStr">
        <is>
          <t>Average Annual Percentage Payout of Incurred Claims by Age, Net of Reinsurance, Year Nine</t>
        </is>
      </c>
      <c r="B12" s="8" t="n">
        <v>0.008999999999999999</v>
      </c>
    </row>
    <row r="13">
      <c r="A13" s="4" t="inlineStr">
        <is>
          <t>Average Annual Percentage Payout of Incurred Claims by Age, Net of Reinsurance, Year Ten</t>
        </is>
      </c>
      <c r="B13" s="8" t="n">
        <v>0.002</v>
      </c>
    </row>
    <row r="14">
      <c r="A14" s="4" t="inlineStr">
        <is>
          <t>Insurance | Property Insurance</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by Age, Net of Reinsurance, Year One</t>
        </is>
      </c>
      <c r="B16" s="8" t="n">
        <v>0.571</v>
      </c>
    </row>
    <row r="17">
      <c r="A17" s="4" t="inlineStr">
        <is>
          <t>Average Annual Percentage Payout of Incurred Claims by Age, Net of Reinsurance, Year Two</t>
        </is>
      </c>
      <c r="B17" s="8" t="n">
        <v>0.298</v>
      </c>
    </row>
    <row r="18">
      <c r="A18" s="4" t="inlineStr">
        <is>
          <t>Average Annual Percentage Payout of Incurred Claims by Age, Net of Reinsurance, Year Three</t>
        </is>
      </c>
      <c r="B18" s="10" t="n">
        <v>0.04</v>
      </c>
    </row>
    <row r="19">
      <c r="A19" s="4" t="inlineStr">
        <is>
          <t>Average Annual Percentage Payout of Incurred Claims by Age, Net of Reinsurance, Year Four</t>
        </is>
      </c>
      <c r="B19" s="8" t="n">
        <v>0.047</v>
      </c>
    </row>
    <row r="20">
      <c r="A20" s="4" t="inlineStr">
        <is>
          <t>Average Annual Percentage Payout of Incurred Claims by Age, Net of Reinsurance, Year Five</t>
        </is>
      </c>
      <c r="B20" s="8" t="n">
        <v>0.018</v>
      </c>
    </row>
    <row r="21">
      <c r="A21" s="4" t="inlineStr">
        <is>
          <t>Average Annual Percentage Payout of Incurred Claims by Age, Net of Reinsurance, Year Six</t>
        </is>
      </c>
      <c r="B21" s="8" t="n">
        <v>0.016</v>
      </c>
    </row>
    <row r="22">
      <c r="A22" s="4" t="inlineStr">
        <is>
          <t>Average Annual Percentage Payout of Incurred Claims by Age, Net of Reinsurance, Year Seven</t>
        </is>
      </c>
      <c r="B22" s="8" t="n">
        <v>0.002</v>
      </c>
    </row>
    <row r="23">
      <c r="A23" s="4" t="inlineStr">
        <is>
          <t>Average Annual Percentage Payout of Incurred Claims by Age, Net of Reinsurance, Year Eight</t>
        </is>
      </c>
      <c r="B23" s="8" t="n">
        <v>0.007</v>
      </c>
    </row>
    <row r="24">
      <c r="A24" s="4" t="inlineStr">
        <is>
          <t>Average Annual Percentage Payout of Incurred Claims by Age, Net of Reinsurance, Year Nine</t>
        </is>
      </c>
      <c r="B24" s="8" t="n">
        <v>0.002</v>
      </c>
    </row>
    <row r="25">
      <c r="A25" s="4" t="inlineStr">
        <is>
          <t>Average Annual Percentage Payout of Incurred Claims by Age, Net of Reinsurance, Year Ten</t>
        </is>
      </c>
      <c r="B25" s="8" t="n">
        <v>0.001</v>
      </c>
    </row>
    <row r="26">
      <c r="A26" s="4" t="inlineStr">
        <is>
          <t>Reinsurance | Casualty Insurance</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by Age, Net of Reinsurance, Year One</t>
        </is>
      </c>
      <c r="B28" s="8" t="n">
        <v>0.115</v>
      </c>
    </row>
    <row r="29">
      <c r="A29" s="4" t="inlineStr">
        <is>
          <t>Average Annual Percentage Payout of Incurred Claims by Age, Net of Reinsurance, Year Two</t>
        </is>
      </c>
      <c r="B29" s="8" t="n">
        <v>0.089</v>
      </c>
    </row>
    <row r="30">
      <c r="A30" s="4" t="inlineStr">
        <is>
          <t>Average Annual Percentage Payout of Incurred Claims by Age, Net of Reinsurance, Year Three</t>
        </is>
      </c>
      <c r="B30" s="8" t="n">
        <v>0.116</v>
      </c>
    </row>
    <row r="31">
      <c r="A31" s="4" t="inlineStr">
        <is>
          <t>Average Annual Percentage Payout of Incurred Claims by Age, Net of Reinsurance, Year Four</t>
        </is>
      </c>
      <c r="B31" s="8" t="n">
        <v>0.117</v>
      </c>
    </row>
    <row r="32">
      <c r="A32" s="4" t="inlineStr">
        <is>
          <t>Average Annual Percentage Payout of Incurred Claims by Age, Net of Reinsurance, Year Five</t>
        </is>
      </c>
      <c r="B32" s="8" t="n">
        <v>0.068</v>
      </c>
    </row>
    <row r="33">
      <c r="A33" s="4" t="inlineStr">
        <is>
          <t>Average Annual Percentage Payout of Incurred Claims by Age, Net of Reinsurance, Year Six</t>
        </is>
      </c>
      <c r="B33" s="8" t="n">
        <v>0.073</v>
      </c>
    </row>
    <row r="34">
      <c r="A34" s="4" t="inlineStr">
        <is>
          <t>Average Annual Percentage Payout of Incurred Claims by Age, Net of Reinsurance, Year Seven</t>
        </is>
      </c>
      <c r="B34" s="8" t="n">
        <v>0.055</v>
      </c>
    </row>
    <row r="35">
      <c r="A35" s="4" t="inlineStr">
        <is>
          <t>Average Annual Percentage Payout of Incurred Claims by Age, Net of Reinsurance, Year Eight</t>
        </is>
      </c>
      <c r="B35" s="8" t="n">
        <v>0.036</v>
      </c>
    </row>
    <row r="36">
      <c r="A36" s="4" t="inlineStr">
        <is>
          <t>Average Annual Percentage Payout of Incurred Claims by Age, Net of Reinsurance, Year Nine</t>
        </is>
      </c>
      <c r="B36" s="8" t="n">
        <v>0.063</v>
      </c>
    </row>
    <row r="37">
      <c r="A37" s="4" t="inlineStr">
        <is>
          <t>Average Annual Percentage Payout of Incurred Claims by Age, Net of Reinsurance, Year Ten</t>
        </is>
      </c>
      <c r="B37" s="10" t="n">
        <v>0.02</v>
      </c>
    </row>
    <row r="38">
      <c r="A38" s="4" t="inlineStr">
        <is>
          <t>Reinsurance | Property Insurance</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by Age, Net of Reinsurance, Year One</t>
        </is>
      </c>
      <c r="B40" s="8" t="n">
        <v>0.309</v>
      </c>
    </row>
    <row r="41">
      <c r="A41" s="4" t="inlineStr">
        <is>
          <t>Average Annual Percentage Payout of Incurred Claims by Age, Net of Reinsurance, Year Two</t>
        </is>
      </c>
      <c r="B41" s="8" t="n">
        <v>0.328</v>
      </c>
    </row>
    <row r="42">
      <c r="A42" s="4" t="inlineStr">
        <is>
          <t>Average Annual Percentage Payout of Incurred Claims by Age, Net of Reinsurance, Year Three</t>
        </is>
      </c>
      <c r="B42" s="8" t="n">
        <v>0.162</v>
      </c>
    </row>
    <row r="43">
      <c r="A43" s="4" t="inlineStr">
        <is>
          <t>Average Annual Percentage Payout of Incurred Claims by Age, Net of Reinsurance, Year Four</t>
        </is>
      </c>
      <c r="B43" s="8" t="n">
        <v>0.07199999999999999</v>
      </c>
    </row>
    <row r="44">
      <c r="A44" s="4" t="inlineStr">
        <is>
          <t>Average Annual Percentage Payout of Incurred Claims by Age, Net of Reinsurance, Year Five</t>
        </is>
      </c>
      <c r="B44" s="8" t="n">
        <v>0.039</v>
      </c>
    </row>
    <row r="45">
      <c r="A45" s="4" t="inlineStr">
        <is>
          <t>Average Annual Percentage Payout of Incurred Claims by Age, Net of Reinsurance, Year Six</t>
        </is>
      </c>
      <c r="B45" s="8" t="n">
        <v>0.024</v>
      </c>
    </row>
    <row r="46">
      <c r="A46" s="4" t="inlineStr">
        <is>
          <t>Average Annual Percentage Payout of Incurred Claims by Age, Net of Reinsurance, Year Seven</t>
        </is>
      </c>
      <c r="B46" s="8" t="n">
        <v>0.016</v>
      </c>
    </row>
    <row r="47">
      <c r="A47" s="4" t="inlineStr">
        <is>
          <t>Average Annual Percentage Payout of Incurred Claims by Age, Net of Reinsurance, Year Eight</t>
        </is>
      </c>
      <c r="B47" s="8" t="n">
        <v>0.017</v>
      </c>
    </row>
    <row r="48">
      <c r="A48" s="4" t="inlineStr">
        <is>
          <t>Average Annual Percentage Payout of Incurred Claims by Age, Net of Reinsurance, Year Nine</t>
        </is>
      </c>
      <c r="B48" s="8" t="n">
        <v>0.033</v>
      </c>
    </row>
    <row r="49">
      <c r="A49" s="4" t="inlineStr">
        <is>
          <t>Average Annual Percentage Payout of Incurred Claims by Age, Net of Reinsurance, Year Ten</t>
        </is>
      </c>
      <c r="B49" s="8" t="n">
        <v>0.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 Schedule of Incurred Losses With Respect to A&amp;E Reserve on Both Gross and Net of Reinsurance Basis (Details) - USD ($) $ in Millions</t>
        </is>
      </c>
      <c r="B1" s="2" t="inlineStr">
        <is>
          <t>12 Months Ended</t>
        </is>
      </c>
    </row>
    <row r="2">
      <c r="B2" s="2" t="inlineStr">
        <is>
          <t>Dec. 31, 2023</t>
        </is>
      </c>
      <c r="C2" s="2" t="inlineStr">
        <is>
          <t>Dec. 31, 2022</t>
        </is>
      </c>
      <c r="D2" s="2" t="inlineStr">
        <is>
          <t>Dec. 31, 2021</t>
        </is>
      </c>
    </row>
    <row r="3">
      <c r="A3" s="3" t="inlineStr">
        <is>
          <t>Gross basis:</t>
        </is>
      </c>
      <c r="B3" s="4" t="inlineStr">
        <is>
          <t xml:space="preserve"> </t>
        </is>
      </c>
      <c r="C3" s="4" t="inlineStr">
        <is>
          <t xml:space="preserve"> </t>
        </is>
      </c>
      <c r="D3" s="4" t="inlineStr">
        <is>
          <t xml:space="preserve"> </t>
        </is>
      </c>
    </row>
    <row r="4">
      <c r="A4" s="4" t="inlineStr">
        <is>
          <t>Beginning of period reserves</t>
        </is>
      </c>
      <c r="B4" s="5" t="n">
        <v>278</v>
      </c>
      <c r="C4" s="5" t="n">
        <v>175</v>
      </c>
      <c r="D4" s="5" t="n">
        <v>219</v>
      </c>
    </row>
    <row r="5">
      <c r="A5" s="4" t="inlineStr">
        <is>
          <t>Incurred losses</t>
        </is>
      </c>
      <c r="B5" s="6" t="n">
        <v>0</v>
      </c>
      <c r="C5" s="6" t="n">
        <v>144</v>
      </c>
      <c r="D5" s="6" t="n">
        <v>11</v>
      </c>
    </row>
    <row r="6">
      <c r="A6" s="4" t="inlineStr">
        <is>
          <t>Paid losses</t>
        </is>
      </c>
      <c r="B6" s="6" t="n">
        <v>-31</v>
      </c>
      <c r="C6" s="6" t="n">
        <v>-42</v>
      </c>
      <c r="D6" s="6" t="n">
        <v>-55</v>
      </c>
    </row>
    <row r="7">
      <c r="A7" s="4" t="inlineStr">
        <is>
          <t>End of period reserves</t>
        </is>
      </c>
      <c r="B7" s="6" t="n">
        <v>246</v>
      </c>
      <c r="C7" s="6" t="n">
        <v>278</v>
      </c>
      <c r="D7" s="6" t="n">
        <v>175</v>
      </c>
    </row>
    <row r="8">
      <c r="A8" s="3" t="inlineStr">
        <is>
          <t>Net basis:</t>
        </is>
      </c>
      <c r="B8" s="4" t="inlineStr">
        <is>
          <t xml:space="preserve"> </t>
        </is>
      </c>
      <c r="C8" s="4" t="inlineStr">
        <is>
          <t xml:space="preserve"> </t>
        </is>
      </c>
      <c r="D8" s="4" t="inlineStr">
        <is>
          <t xml:space="preserve"> </t>
        </is>
      </c>
    </row>
    <row r="9">
      <c r="A9" s="4" t="inlineStr">
        <is>
          <t>Beginning of period reserves</t>
        </is>
      </c>
      <c r="B9" s="6" t="n">
        <v>210</v>
      </c>
      <c r="C9" s="6" t="n">
        <v>128</v>
      </c>
      <c r="D9" s="6" t="n">
        <v>167</v>
      </c>
    </row>
    <row r="10">
      <c r="A10" s="4" t="inlineStr">
        <is>
          <t>Incurred losses</t>
        </is>
      </c>
      <c r="B10" s="6" t="n">
        <v>0</v>
      </c>
      <c r="C10" s="6" t="n">
        <v>113</v>
      </c>
      <c r="D10" s="6" t="n">
        <v>-3</v>
      </c>
    </row>
    <row r="11">
      <c r="A11" s="4" t="inlineStr">
        <is>
          <t>Paid losses</t>
        </is>
      </c>
      <c r="B11" s="6" t="n">
        <v>-21</v>
      </c>
      <c r="C11" s="6" t="n">
        <v>-32</v>
      </c>
      <c r="D11" s="6" t="n">
        <v>-36</v>
      </c>
    </row>
    <row r="12">
      <c r="A12" s="4" t="inlineStr">
        <is>
          <t>End of period reserves</t>
        </is>
      </c>
      <c r="B12" s="5" t="n">
        <v>189</v>
      </c>
      <c r="C12" s="5" t="n">
        <v>210</v>
      </c>
      <c r="D12" s="5" t="n">
        <v>1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And Incurred Losses (Details) - USD ($) $ in Millions</t>
        </is>
      </c>
      <c r="B1" s="2" t="inlineStr">
        <is>
          <t>12 Months Ended</t>
        </is>
      </c>
    </row>
    <row r="2">
      <c r="B2" s="2" t="inlineStr">
        <is>
          <t>Dec. 31, 2023</t>
        </is>
      </c>
      <c r="C2" s="2" t="inlineStr">
        <is>
          <t>Dec. 31, 2022</t>
        </is>
      </c>
      <c r="D2" s="2" t="inlineStr">
        <is>
          <t>Dec. 31, 2021</t>
        </is>
      </c>
    </row>
    <row r="3">
      <c r="A3" s="3" t="inlineStr">
        <is>
          <t>Written premiums:</t>
        </is>
      </c>
      <c r="B3" s="4" t="inlineStr">
        <is>
          <t xml:space="preserve"> </t>
        </is>
      </c>
      <c r="C3" s="4" t="inlineStr">
        <is>
          <t xml:space="preserve"> </t>
        </is>
      </c>
      <c r="D3" s="4" t="inlineStr">
        <is>
          <t xml:space="preserve"> </t>
        </is>
      </c>
    </row>
    <row r="4">
      <c r="A4" s="4" t="inlineStr">
        <is>
          <t>Direct</t>
        </is>
      </c>
      <c r="B4" s="5" t="n">
        <v>3785</v>
      </c>
      <c r="C4" s="5" t="n">
        <v>3701</v>
      </c>
      <c r="D4" s="5" t="n">
        <v>3300</v>
      </c>
    </row>
    <row r="5">
      <c r="A5" s="4" t="inlineStr">
        <is>
          <t>Assumed</t>
        </is>
      </c>
      <c r="B5" s="6" t="n">
        <v>7332</v>
      </c>
      <c r="C5" s="6" t="n">
        <v>5975</v>
      </c>
      <c r="D5" s="6" t="n">
        <v>6031</v>
      </c>
    </row>
    <row r="6">
      <c r="A6" s="4" t="inlineStr">
        <is>
          <t>Ceded</t>
        </is>
      </c>
      <c r="B6" s="6" t="n">
        <v>-1905</v>
      </c>
      <c r="C6" s="6" t="n">
        <v>-1645</v>
      </c>
      <c r="D6" s="6" t="n">
        <v>-1612</v>
      </c>
    </row>
    <row r="7">
      <c r="A7" s="4" t="inlineStr">
        <is>
          <t>Net written premiums</t>
        </is>
      </c>
      <c r="B7" s="6" t="n">
        <v>9212</v>
      </c>
      <c r="C7" s="6" t="n">
        <v>8032</v>
      </c>
      <c r="D7" s="6" t="n">
        <v>7719</v>
      </c>
    </row>
    <row r="8">
      <c r="A8" s="3" t="inlineStr">
        <is>
          <t>Premiums earned:</t>
        </is>
      </c>
      <c r="B8" s="4" t="inlineStr">
        <is>
          <t xml:space="preserve"> </t>
        </is>
      </c>
      <c r="C8" s="4" t="inlineStr">
        <is>
          <t xml:space="preserve"> </t>
        </is>
      </c>
      <c r="D8" s="4" t="inlineStr">
        <is>
          <t xml:space="preserve"> </t>
        </is>
      </c>
    </row>
    <row r="9">
      <c r="A9" s="4" t="inlineStr">
        <is>
          <t>Direct</t>
        </is>
      </c>
      <c r="B9" s="6" t="n">
        <v>3709</v>
      </c>
      <c r="C9" s="6" t="n">
        <v>3544</v>
      </c>
      <c r="D9" s="6" t="n">
        <v>2982</v>
      </c>
    </row>
    <row r="10">
      <c r="A10" s="4" t="inlineStr">
        <is>
          <t>Assumed</t>
        </is>
      </c>
      <c r="B10" s="6" t="n">
        <v>6705</v>
      </c>
      <c r="C10" s="6" t="n">
        <v>5945</v>
      </c>
      <c r="D10" s="6" t="n">
        <v>5741</v>
      </c>
    </row>
    <row r="11">
      <c r="A11" s="4" t="inlineStr">
        <is>
          <t>Ceded</t>
        </is>
      </c>
      <c r="B11" s="6" t="n">
        <v>-1878</v>
      </c>
      <c r="C11" s="6" t="n">
        <v>-1613</v>
      </c>
      <c r="D11" s="6" t="n">
        <v>-1544</v>
      </c>
    </row>
    <row r="12">
      <c r="A12" s="4" t="inlineStr">
        <is>
          <t>Net premiums earned</t>
        </is>
      </c>
      <c r="B12" s="6" t="n">
        <v>8536</v>
      </c>
      <c r="C12" s="6" t="n">
        <v>7876</v>
      </c>
      <c r="D12" s="6" t="n">
        <v>7179</v>
      </c>
    </row>
    <row r="13">
      <c r="A13" s="3" t="inlineStr">
        <is>
          <t>Incurred losses and LAE:</t>
        </is>
      </c>
      <c r="B13" s="4" t="inlineStr">
        <is>
          <t xml:space="preserve"> </t>
        </is>
      </c>
      <c r="C13" s="4" t="inlineStr">
        <is>
          <t xml:space="preserve"> </t>
        </is>
      </c>
      <c r="D13" s="4" t="inlineStr">
        <is>
          <t xml:space="preserve"> </t>
        </is>
      </c>
    </row>
    <row r="14">
      <c r="A14" s="4" t="inlineStr">
        <is>
          <t>Direct</t>
        </is>
      </c>
      <c r="B14" s="6" t="n">
        <v>2594</v>
      </c>
      <c r="C14" s="6" t="n">
        <v>2423</v>
      </c>
      <c r="D14" s="6" t="n">
        <v>2043</v>
      </c>
    </row>
    <row r="15">
      <c r="A15" s="4" t="inlineStr">
        <is>
          <t>Assumed</t>
        </is>
      </c>
      <c r="B15" s="6" t="n">
        <v>3449</v>
      </c>
      <c r="C15" s="6" t="n">
        <v>4107</v>
      </c>
      <c r="D15" s="6" t="n">
        <v>3872</v>
      </c>
    </row>
    <row r="16">
      <c r="A16" s="4" t="inlineStr">
        <is>
          <t>Ceded</t>
        </is>
      </c>
      <c r="B16" s="6" t="n">
        <v>-465</v>
      </c>
      <c r="C16" s="6" t="n">
        <v>-708</v>
      </c>
      <c r="D16" s="6" t="n">
        <v>-528</v>
      </c>
    </row>
    <row r="17">
      <c r="A17" s="4" t="inlineStr">
        <is>
          <t>Net incurred losses and LAE</t>
        </is>
      </c>
      <c r="B17" s="5" t="n">
        <v>5578</v>
      </c>
      <c r="C17" s="5" t="n">
        <v>5823</v>
      </c>
      <c r="D17" s="5" t="n">
        <v>53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INSURANCE - Schedule of Affiliated Quota Share Reinsurance Agreements for all New and Renewal Business for the Indicated Coverage Period (Details) $ in Millions, $ in Millions</t>
        </is>
      </c>
      <c r="B1" s="2" t="inlineStr">
        <is>
          <t>12 Months Ended</t>
        </is>
      </c>
    </row>
    <row r="2">
      <c r="B2" s="2" t="inlineStr">
        <is>
          <t>Dec. 31, 2023 USD ($)</t>
        </is>
      </c>
      <c r="C2" s="2" t="inlineStr">
        <is>
          <t>Dec. 31, 2023 CAD ($)</t>
        </is>
      </c>
    </row>
    <row r="3">
      <c r="A3" s="4" t="inlineStr">
        <is>
          <t>01/01/2010-12/31/2010</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 Ceded</t>
        </is>
      </c>
      <c r="B5" s="10" t="n">
        <v>0.44</v>
      </c>
      <c r="C5" s="10" t="n">
        <v>0.44</v>
      </c>
    </row>
    <row r="6">
      <c r="A6" s="4" t="inlineStr">
        <is>
          <t>Single Occurrence Limit</t>
        </is>
      </c>
      <c r="B6" s="5" t="n">
        <v>150</v>
      </c>
      <c r="C6" s="4" t="inlineStr">
        <is>
          <t xml:space="preserve"> </t>
        </is>
      </c>
    </row>
    <row r="7">
      <c r="A7" s="4" t="inlineStr">
        <is>
          <t>Aggregate Limit</t>
        </is>
      </c>
      <c r="B7" s="5" t="n">
        <v>325</v>
      </c>
      <c r="C7" s="4" t="inlineStr">
        <is>
          <t xml:space="preserve"> </t>
        </is>
      </c>
    </row>
    <row r="8">
      <c r="A8" s="4" t="inlineStr">
        <is>
          <t>01/01/2011-12/31/2011</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Ceded</t>
        </is>
      </c>
      <c r="B10" s="10" t="n">
        <v>0.5</v>
      </c>
      <c r="C10" s="10" t="n">
        <v>0.5</v>
      </c>
    </row>
    <row r="11">
      <c r="A11" s="4" t="inlineStr">
        <is>
          <t>Single Occurrence Limit</t>
        </is>
      </c>
      <c r="B11" s="5" t="n">
        <v>150</v>
      </c>
      <c r="C11" s="4" t="inlineStr">
        <is>
          <t xml:space="preserve"> </t>
        </is>
      </c>
    </row>
    <row r="12">
      <c r="A12" s="4" t="inlineStr">
        <is>
          <t>Aggregate Limit</t>
        </is>
      </c>
      <c r="B12" s="5" t="n">
        <v>300</v>
      </c>
      <c r="C12" s="4" t="inlineStr">
        <is>
          <t xml:space="preserve"> </t>
        </is>
      </c>
    </row>
    <row r="13">
      <c r="A13" s="4" t="inlineStr">
        <is>
          <t>01/01/2012-12/31/2014</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ercent Ceded</t>
        </is>
      </c>
      <c r="B15" s="10" t="n">
        <v>0.5</v>
      </c>
      <c r="C15" s="10" t="n">
        <v>0.5</v>
      </c>
    </row>
    <row r="16">
      <c r="A16" s="4" t="inlineStr">
        <is>
          <t>Single Occurrence Limit</t>
        </is>
      </c>
      <c r="B16" s="5" t="n">
        <v>100</v>
      </c>
      <c r="C16" s="4" t="inlineStr">
        <is>
          <t xml:space="preserve"> </t>
        </is>
      </c>
    </row>
    <row r="17">
      <c r="A17" s="4" t="inlineStr">
        <is>
          <t>Aggregate Limit</t>
        </is>
      </c>
      <c r="B17" s="5" t="n">
        <v>200</v>
      </c>
      <c r="C17" s="4" t="inlineStr">
        <is>
          <t xml:space="preserve"> </t>
        </is>
      </c>
    </row>
    <row r="18">
      <c r="A18" s="4" t="inlineStr">
        <is>
          <t>01/01/2015-12/31/2016</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Percent Ceded</t>
        </is>
      </c>
      <c r="B20" s="10" t="n">
        <v>0.5</v>
      </c>
      <c r="C20" s="10" t="n">
        <v>0.5</v>
      </c>
    </row>
    <row r="21">
      <c r="A21" s="4" t="inlineStr">
        <is>
          <t>Single Occurrence Limit</t>
        </is>
      </c>
      <c r="B21" s="5" t="n">
        <v>163</v>
      </c>
      <c r="C21" s="4" t="inlineStr">
        <is>
          <t xml:space="preserve"> </t>
        </is>
      </c>
    </row>
    <row r="22">
      <c r="A22" s="4" t="inlineStr">
        <is>
          <t>Aggregate Limit</t>
        </is>
      </c>
      <c r="B22" s="5" t="n">
        <v>325</v>
      </c>
      <c r="C22" s="4" t="inlineStr">
        <is>
          <t xml:space="preserve"> </t>
        </is>
      </c>
    </row>
    <row r="23">
      <c r="A23" s="4" t="inlineStr">
        <is>
          <t>01/01/2017-12/31/2017</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ercent Ceded</t>
        </is>
      </c>
      <c r="B25" s="10" t="n">
        <v>0.6</v>
      </c>
      <c r="C25" s="10" t="n">
        <v>0.6</v>
      </c>
    </row>
    <row r="26">
      <c r="A26" s="4" t="inlineStr">
        <is>
          <t>Single Occurrence Limit</t>
        </is>
      </c>
      <c r="B26" s="5" t="n">
        <v>219</v>
      </c>
      <c r="C26" s="4" t="inlineStr">
        <is>
          <t xml:space="preserve"> </t>
        </is>
      </c>
    </row>
    <row r="27">
      <c r="A27" s="4" t="inlineStr">
        <is>
          <t>Aggregate Limit</t>
        </is>
      </c>
      <c r="B27" s="5" t="n">
        <v>438</v>
      </c>
      <c r="C27" s="4" t="inlineStr">
        <is>
          <t xml:space="preserve"> </t>
        </is>
      </c>
    </row>
    <row r="28">
      <c r="A28" s="4" t="inlineStr">
        <is>
          <t>01/01/2010-12/31/2010</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ercent Ceded</t>
        </is>
      </c>
      <c r="B30" s="10" t="n">
        <v>0.6</v>
      </c>
      <c r="C30" s="10" t="n">
        <v>0.6</v>
      </c>
    </row>
    <row r="31">
      <c r="A31" s="4" t="inlineStr">
        <is>
          <t>Single Occurrence Limit</t>
        </is>
      </c>
      <c r="B31" s="4" t="inlineStr">
        <is>
          <t xml:space="preserve"> </t>
        </is>
      </c>
      <c r="C31" s="5" t="n">
        <v>350</v>
      </c>
    </row>
    <row r="32">
      <c r="A32" s="4" t="inlineStr">
        <is>
          <t>Aggregate Limit</t>
        </is>
      </c>
      <c r="B32" s="4" t="inlineStr">
        <is>
          <t xml:space="preserve"> </t>
        </is>
      </c>
      <c r="C32" s="5" t="n">
        <v>0</v>
      </c>
    </row>
    <row r="33">
      <c r="A33" s="4" t="inlineStr">
        <is>
          <t>01/01/2011-12/31/2011</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Percent Ceded</t>
        </is>
      </c>
      <c r="B35" s="10" t="n">
        <v>0.6</v>
      </c>
      <c r="C35" s="10" t="n">
        <v>0.6</v>
      </c>
    </row>
    <row r="36">
      <c r="A36" s="4" t="inlineStr">
        <is>
          <t>Single Occurrence Limit</t>
        </is>
      </c>
      <c r="B36" s="4" t="inlineStr">
        <is>
          <t xml:space="preserve"> </t>
        </is>
      </c>
      <c r="C36" s="5" t="n">
        <v>350</v>
      </c>
    </row>
    <row r="37">
      <c r="A37" s="4" t="inlineStr">
        <is>
          <t>Aggregate Limit</t>
        </is>
      </c>
      <c r="B37" s="4" t="inlineStr">
        <is>
          <t xml:space="preserve"> </t>
        </is>
      </c>
      <c r="C37" s="5" t="n">
        <v>0</v>
      </c>
    </row>
    <row r="38">
      <c r="A38" s="4" t="inlineStr">
        <is>
          <t>01/01/2012-12/31/2012</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Percent Ceded</t>
        </is>
      </c>
      <c r="B40" s="10" t="n">
        <v>0.75</v>
      </c>
      <c r="C40" s="10" t="n">
        <v>0.75</v>
      </c>
    </row>
    <row r="41">
      <c r="A41" s="4" t="inlineStr">
        <is>
          <t>Single Occurrence Limit</t>
        </is>
      </c>
      <c r="B41" s="4" t="inlineStr">
        <is>
          <t xml:space="preserve"> </t>
        </is>
      </c>
      <c r="C41" s="5" t="n">
        <v>206</v>
      </c>
    </row>
    <row r="42">
      <c r="A42" s="4" t="inlineStr">
        <is>
          <t>Aggregate Limit</t>
        </is>
      </c>
      <c r="B42" s="4" t="inlineStr">
        <is>
          <t xml:space="preserve"> </t>
        </is>
      </c>
      <c r="C42" s="5" t="n">
        <v>413</v>
      </c>
    </row>
    <row r="43">
      <c r="A43" s="4" t="inlineStr">
        <is>
          <t>01/01/2013-12/31/2013</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Percent Ceded</t>
        </is>
      </c>
      <c r="B45" s="10" t="n">
        <v>0.75</v>
      </c>
      <c r="C45" s="10" t="n">
        <v>0.75</v>
      </c>
    </row>
    <row r="46">
      <c r="A46" s="4" t="inlineStr">
        <is>
          <t>Single Occurrence Limit</t>
        </is>
      </c>
      <c r="B46" s="4" t="inlineStr">
        <is>
          <t xml:space="preserve"> </t>
        </is>
      </c>
      <c r="C46" s="5" t="n">
        <v>150</v>
      </c>
    </row>
    <row r="47">
      <c r="A47" s="4" t="inlineStr">
        <is>
          <t>Aggregate Limit</t>
        </is>
      </c>
      <c r="B47" s="4" t="inlineStr">
        <is>
          <t xml:space="preserve"> </t>
        </is>
      </c>
      <c r="C47" s="5" t="n">
        <v>413</v>
      </c>
    </row>
    <row r="48">
      <c r="A48" s="4" t="inlineStr">
        <is>
          <t>01/01/2014-12/31/2017</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Percent Ceded</t>
        </is>
      </c>
      <c r="B50" s="10" t="n">
        <v>0.75</v>
      </c>
      <c r="C50" s="10" t="n">
        <v>0.75</v>
      </c>
    </row>
    <row r="51">
      <c r="A51" s="4" t="inlineStr">
        <is>
          <t>Single Occurrence Limit</t>
        </is>
      </c>
      <c r="B51" s="4" t="inlineStr">
        <is>
          <t xml:space="preserve"> </t>
        </is>
      </c>
      <c r="C51" s="5" t="n">
        <v>263</v>
      </c>
    </row>
    <row r="52">
      <c r="A52" s="4" t="inlineStr">
        <is>
          <t>Aggregate Limit</t>
        </is>
      </c>
      <c r="B52" s="4" t="inlineStr">
        <is>
          <t xml:space="preserve"> </t>
        </is>
      </c>
      <c r="C52" s="5" t="n">
        <v>413</v>
      </c>
    </row>
    <row r="53">
      <c r="A53" s="4" t="inlineStr">
        <is>
          <t>01/01/2012-12/31/2017</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Percent Ceded</t>
        </is>
      </c>
      <c r="B55" s="10" t="n">
        <v>0.8</v>
      </c>
      <c r="C55" s="10" t="n">
        <v>0.8</v>
      </c>
    </row>
    <row r="56">
      <c r="A56" s="4" t="inlineStr">
        <is>
          <t>Single Occurrence Limit</t>
        </is>
      </c>
      <c r="B56" s="5" t="n">
        <v>0</v>
      </c>
      <c r="C56" s="4" t="inlineStr">
        <is>
          <t xml:space="preserve"> </t>
        </is>
      </c>
    </row>
    <row r="57">
      <c r="A57" s="4" t="inlineStr">
        <is>
          <t>Aggregate Limit</t>
        </is>
      </c>
      <c r="B57" s="5" t="n">
        <v>0</v>
      </c>
      <c r="C57" s="4" t="inlineStr">
        <is>
          <t xml:space="preserve"> </t>
        </is>
      </c>
    </row>
    <row r="58">
      <c r="A58" s="4" t="inlineStr">
        <is>
          <t>01/01/2020</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Percent Ceded</t>
        </is>
      </c>
      <c r="B60" s="10" t="n">
        <v>1</v>
      </c>
      <c r="C60" s="10" t="n">
        <v>1</v>
      </c>
    </row>
    <row r="61">
      <c r="A61" s="4" t="inlineStr">
        <is>
          <t>Single Occurrence Limit</t>
        </is>
      </c>
      <c r="B61" s="5" t="n">
        <v>0</v>
      </c>
      <c r="C61" s="4" t="inlineStr">
        <is>
          <t xml:space="preserve"> </t>
        </is>
      </c>
    </row>
    <row r="62">
      <c r="A62" s="4" t="inlineStr">
        <is>
          <t>Aggregate Limit</t>
        </is>
      </c>
      <c r="B62" s="5" t="n">
        <v>0</v>
      </c>
      <c r="C6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INSURANCE - Narrative (Details) € in Millions, £ in Millions, $ in Millions</t>
        </is>
      </c>
      <c r="D1" s="2" t="inlineStr">
        <is>
          <t>10 Months Ended</t>
        </is>
      </c>
      <c r="E1" s="2" t="inlineStr">
        <is>
          <t>12 Months Ended</t>
        </is>
      </c>
    </row>
    <row r="2">
      <c r="B2" s="2" t="inlineStr">
        <is>
          <t>Jan. 01, 2018 USD ($)</t>
        </is>
      </c>
      <c r="C2" s="2" t="inlineStr">
        <is>
          <t>Dec. 31, 2017 USD ($)</t>
        </is>
      </c>
      <c r="D2" s="2" t="inlineStr">
        <is>
          <t>Jan. 31, 2024 EUR (€)</t>
        </is>
      </c>
      <c r="E2" s="2" t="inlineStr">
        <is>
          <t>Dec. 31, 2023 USD ($)</t>
        </is>
      </c>
      <c r="F2" s="2" t="inlineStr">
        <is>
          <t>Dec. 31, 2022 USD ($)</t>
        </is>
      </c>
      <c r="G2" s="2" t="inlineStr">
        <is>
          <t>Jan. 31, 2022 EUR (€)</t>
        </is>
      </c>
      <c r="H2" s="2" t="inlineStr">
        <is>
          <t>Dec. 31, 2021 USD ($)</t>
        </is>
      </c>
      <c r="I2" s="2" t="inlineStr">
        <is>
          <t>Dec. 31, 2021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nsurance agreements, aggregate loss</t>
        </is>
      </c>
      <c r="B4" s="4" t="inlineStr">
        <is>
          <t xml:space="preserve"> </t>
        </is>
      </c>
      <c r="C4" s="4" t="inlineStr">
        <is>
          <t xml:space="preserve"> </t>
        </is>
      </c>
      <c r="D4" s="4" t="inlineStr">
        <is>
          <t xml:space="preserve"> </t>
        </is>
      </c>
      <c r="E4" s="5" t="n">
        <v>5578</v>
      </c>
      <c r="F4" s="5" t="n">
        <v>5823</v>
      </c>
      <c r="G4" s="4" t="inlineStr">
        <is>
          <t xml:space="preserve"> </t>
        </is>
      </c>
      <c r="H4" s="5" t="n">
        <v>5387</v>
      </c>
      <c r="I4" s="4" t="inlineStr">
        <is>
          <t xml:space="preserve"> </t>
        </is>
      </c>
    </row>
    <row r="5">
      <c r="A5" s="4" t="inlineStr">
        <is>
          <t>Everest Re Group,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nsurance agreements, aggregate loss</t>
        </is>
      </c>
      <c r="B7" s="5" t="n">
        <v>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rmuda 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ject loss reserves</t>
        </is>
      </c>
      <c r="B10" s="4" t="inlineStr">
        <is>
          <t xml:space="preserve"> </t>
        </is>
      </c>
      <c r="C10" s="5" t="n">
        <v>2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rmuda Re | Cash And Fixed Matur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transferred</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rmuda Re | Loss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transferred</t>
        </is>
      </c>
      <c r="B16" s="4" t="inlineStr">
        <is>
          <t xml:space="preserve"> </t>
        </is>
      </c>
      <c r="C16" s="6" t="n">
        <v>9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tastrophe Reinsurance | Bermuda Re | Everest Re Group,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Limi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00</v>
      </c>
    </row>
    <row r="20">
      <c r="A20" s="4" t="inlineStr">
        <is>
          <t>Payments for coverag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v>
      </c>
    </row>
    <row r="21">
      <c r="A21" s="4" t="inlineStr">
        <is>
          <t>Reinsurance agreement, thresh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24</v>
      </c>
    </row>
    <row r="22">
      <c r="A22" s="4" t="inlineStr">
        <is>
          <t>Catastrophe Reinsurance | Ireland Re | Everest Re Group,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Limit | €</t>
        </is>
      </c>
      <c r="B24" s="4" t="inlineStr">
        <is>
          <t xml:space="preserve"> </t>
        </is>
      </c>
      <c r="C24" s="4" t="inlineStr">
        <is>
          <t xml:space="preserve"> </t>
        </is>
      </c>
      <c r="D24" s="4" t="inlineStr">
        <is>
          <t xml:space="preserve"> </t>
        </is>
      </c>
      <c r="E24" s="4" t="inlineStr">
        <is>
          <t xml:space="preserve"> </t>
        </is>
      </c>
      <c r="F24" s="4" t="inlineStr">
        <is>
          <t xml:space="preserve"> </t>
        </is>
      </c>
      <c r="G24" s="12" t="n">
        <v>210</v>
      </c>
      <c r="H24" s="4" t="inlineStr">
        <is>
          <t xml:space="preserve"> </t>
        </is>
      </c>
      <c r="I24" s="4" t="inlineStr">
        <is>
          <t xml:space="preserve"> </t>
        </is>
      </c>
    </row>
    <row r="25">
      <c r="A25" s="4" t="inlineStr">
        <is>
          <t>Payments for coverage | €</t>
        </is>
      </c>
      <c r="B25" s="4" t="inlineStr">
        <is>
          <t xml:space="preserve"> </t>
        </is>
      </c>
      <c r="C25" s="4" t="inlineStr">
        <is>
          <t xml:space="preserve"> </t>
        </is>
      </c>
      <c r="D25" s="4" t="inlineStr">
        <is>
          <t xml:space="preserve"> </t>
        </is>
      </c>
      <c r="E25" s="4" t="inlineStr">
        <is>
          <t xml:space="preserve"> </t>
        </is>
      </c>
      <c r="F25" s="4" t="inlineStr">
        <is>
          <t xml:space="preserve"> </t>
        </is>
      </c>
      <c r="G25" s="6" t="n">
        <v>14</v>
      </c>
      <c r="H25" s="4" t="inlineStr">
        <is>
          <t xml:space="preserve"> </t>
        </is>
      </c>
      <c r="I25" s="4" t="inlineStr">
        <is>
          <t xml:space="preserve"> </t>
        </is>
      </c>
    </row>
    <row r="26">
      <c r="A26" s="4" t="inlineStr">
        <is>
          <t>Reinsurance agreement, threshold | €</t>
        </is>
      </c>
      <c r="B26" s="4" t="inlineStr">
        <is>
          <t xml:space="preserve"> </t>
        </is>
      </c>
      <c r="C26" s="4" t="inlineStr">
        <is>
          <t xml:space="preserve"> </t>
        </is>
      </c>
      <c r="D26" s="4" t="inlineStr">
        <is>
          <t xml:space="preserve"> </t>
        </is>
      </c>
      <c r="E26" s="4" t="inlineStr">
        <is>
          <t xml:space="preserve"> </t>
        </is>
      </c>
      <c r="F26" s="4" t="inlineStr">
        <is>
          <t xml:space="preserve"> </t>
        </is>
      </c>
      <c r="G26" s="12" t="n">
        <v>18</v>
      </c>
      <c r="H26" s="4" t="inlineStr">
        <is>
          <t xml:space="preserve"> </t>
        </is>
      </c>
      <c r="I26" s="4" t="inlineStr">
        <is>
          <t xml:space="preserve"> </t>
        </is>
      </c>
    </row>
    <row r="27">
      <c r="A27" s="4" t="inlineStr">
        <is>
          <t>Catastrophe Reinsurance | Subsequent Events | Ireland Re | Everest Re Group,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Limit | €</t>
        </is>
      </c>
      <c r="B29" s="4" t="inlineStr">
        <is>
          <t xml:space="preserve"> </t>
        </is>
      </c>
      <c r="C29" s="4" t="inlineStr">
        <is>
          <t xml:space="preserve"> </t>
        </is>
      </c>
      <c r="D29" s="12" t="n">
        <v>6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coverage | €</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nsurance agreement, threshold | €</t>
        </is>
      </c>
      <c r="B31" s="4" t="inlineStr">
        <is>
          <t xml:space="preserve"> </t>
        </is>
      </c>
      <c r="C31" s="4" t="inlineStr">
        <is>
          <t xml:space="preserve"> </t>
        </is>
      </c>
      <c r="D31" s="12" t="n">
        <v>13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insurance recoverables</t>
        </is>
      </c>
      <c r="B34" s="4" t="inlineStr">
        <is>
          <t xml:space="preserve"> </t>
        </is>
      </c>
      <c r="C34" s="4" t="inlineStr">
        <is>
          <t xml:space="preserve"> </t>
        </is>
      </c>
      <c r="D34" s="4" t="inlineStr">
        <is>
          <t xml:space="preserve"> </t>
        </is>
      </c>
      <c r="E34" s="6" t="n">
        <v>1547</v>
      </c>
      <c r="F34" s="6" t="n">
        <v>1935</v>
      </c>
      <c r="G34" s="4" t="inlineStr">
        <is>
          <t xml:space="preserve"> </t>
        </is>
      </c>
      <c r="H34" s="4" t="inlineStr">
        <is>
          <t xml:space="preserve"> </t>
        </is>
      </c>
      <c r="I34" s="4" t="inlineStr">
        <is>
          <t xml:space="preserve"> </t>
        </is>
      </c>
    </row>
    <row r="35">
      <c r="A35" s="4" t="inlineStr">
        <is>
          <t>Affiliated Entity | Bermuda 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verse development coverage</t>
        </is>
      </c>
      <c r="B37" s="4" t="inlineStr">
        <is>
          <t xml:space="preserve"> </t>
        </is>
      </c>
      <c r="C37" s="5"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insurance recoverables</t>
        </is>
      </c>
      <c r="B38" s="4" t="inlineStr">
        <is>
          <t xml:space="preserve"> </t>
        </is>
      </c>
      <c r="C38" s="4" t="inlineStr">
        <is>
          <t xml:space="preserve"> </t>
        </is>
      </c>
      <c r="D38" s="4" t="inlineStr">
        <is>
          <t xml:space="preserve"> </t>
        </is>
      </c>
      <c r="E38" s="5" t="n">
        <v>807</v>
      </c>
      <c r="F38" s="5" t="n">
        <v>804</v>
      </c>
      <c r="G38" s="4" t="inlineStr">
        <is>
          <t xml:space="preserve"> </t>
        </is>
      </c>
      <c r="H38" s="4" t="inlineStr">
        <is>
          <t xml:space="preserve"> </t>
        </is>
      </c>
      <c r="I38" s="4" t="inlineStr">
        <is>
          <t xml:space="preserve"> </t>
        </is>
      </c>
    </row>
  </sheetData>
  <mergeCells count="2">
    <mergeCell ref="A1:A2"/>
    <mergeCell ref="E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72</v>
      </c>
      <c r="C4" s="5" t="n">
        <v>-445</v>
      </c>
      <c r="D4" s="5" t="n">
        <v>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crease (increase) in premiums receivable</t>
        </is>
      </c>
      <c r="B6" s="6" t="n">
        <v>-519</v>
      </c>
      <c r="C6" s="6" t="n">
        <v>-3</v>
      </c>
      <c r="D6" s="6" t="n">
        <v>-128</v>
      </c>
    </row>
    <row r="7">
      <c r="A7" s="4" t="inlineStr">
        <is>
          <t>Decrease (increase) in funds held by reinsureds, net</t>
        </is>
      </c>
      <c r="B7" s="6" t="n">
        <v>9</v>
      </c>
      <c r="C7" s="6" t="n">
        <v>-9</v>
      </c>
      <c r="D7" s="6" t="n">
        <v>-30</v>
      </c>
    </row>
    <row r="8">
      <c r="A8" s="4" t="inlineStr">
        <is>
          <t>Decrease (increase) in reinsurance recoverables</t>
        </is>
      </c>
      <c r="B8" s="6" t="n">
        <v>424</v>
      </c>
      <c r="C8" s="6" t="n">
        <v>70</v>
      </c>
      <c r="D8" s="6" t="n">
        <v>337</v>
      </c>
    </row>
    <row r="9">
      <c r="A9" s="4" t="inlineStr">
        <is>
          <t>Decrease (increase) in income taxes</t>
        </is>
      </c>
      <c r="B9" s="6" t="n">
        <v>27</v>
      </c>
      <c r="C9" s="6" t="n">
        <v>-286</v>
      </c>
      <c r="D9" s="6" t="n">
        <v>100</v>
      </c>
    </row>
    <row r="10">
      <c r="A10" s="4" t="inlineStr">
        <is>
          <t>Decrease (increase) in prepaid reinsurance premiums</t>
        </is>
      </c>
      <c r="B10" s="6" t="n">
        <v>-25</v>
      </c>
      <c r="C10" s="6" t="n">
        <v>-36</v>
      </c>
      <c r="D10" s="6" t="n">
        <v>-68</v>
      </c>
    </row>
    <row r="11">
      <c r="A11" s="4" t="inlineStr">
        <is>
          <t>Increase (decrease) in reserve for losses and loss adjustment expenses</t>
        </is>
      </c>
      <c r="B11" s="6" t="n">
        <v>797</v>
      </c>
      <c r="C11" s="6" t="n">
        <v>1885</v>
      </c>
      <c r="D11" s="6" t="n">
        <v>1478</v>
      </c>
    </row>
    <row r="12">
      <c r="A12" s="4" t="inlineStr">
        <is>
          <t>Increase (decrease) in unearned premiums</t>
        </is>
      </c>
      <c r="B12" s="6" t="n">
        <v>703</v>
      </c>
      <c r="C12" s="6" t="n">
        <v>189</v>
      </c>
      <c r="D12" s="6" t="n">
        <v>609</v>
      </c>
    </row>
    <row r="13">
      <c r="A13" s="4" t="inlineStr">
        <is>
          <t>Increase (decrease) in amounts due to reinsurers</t>
        </is>
      </c>
      <c r="B13" s="6" t="n">
        <v>48</v>
      </c>
      <c r="C13" s="6" t="n">
        <v>50</v>
      </c>
      <c r="D13" s="6" t="n">
        <v>114</v>
      </c>
    </row>
    <row r="14">
      <c r="A14" s="4" t="inlineStr">
        <is>
          <t>Increase (decrease) in losses in course of payment</t>
        </is>
      </c>
      <c r="B14" s="6" t="n">
        <v>61</v>
      </c>
      <c r="C14" s="6" t="n">
        <v>-197</v>
      </c>
      <c r="D14" s="6" t="n">
        <v>111</v>
      </c>
    </row>
    <row r="15">
      <c r="A15" s="4" t="inlineStr">
        <is>
          <t>Change in equity adjustments in limited partnerships</t>
        </is>
      </c>
      <c r="B15" s="6" t="n">
        <v>-83</v>
      </c>
      <c r="C15" s="6" t="n">
        <v>-90</v>
      </c>
      <c r="D15" s="6" t="n">
        <v>-368</v>
      </c>
    </row>
    <row r="16">
      <c r="A16" s="4" t="inlineStr">
        <is>
          <t>Distribution of limited partnership income</t>
        </is>
      </c>
      <c r="B16" s="6" t="n">
        <v>57</v>
      </c>
      <c r="C16" s="6" t="n">
        <v>107</v>
      </c>
      <c r="D16" s="6" t="n">
        <v>114</v>
      </c>
    </row>
    <row r="17">
      <c r="A17" s="4" t="inlineStr">
        <is>
          <t>Change in other assets and liabilities, net</t>
        </is>
      </c>
      <c r="B17" s="6" t="n">
        <v>-274</v>
      </c>
      <c r="C17" s="6" t="n">
        <v>-130</v>
      </c>
      <c r="D17" s="6" t="n">
        <v>-10</v>
      </c>
    </row>
    <row r="18">
      <c r="A18" s="4" t="inlineStr">
        <is>
          <t>Non-cash compensation expense</t>
        </is>
      </c>
      <c r="B18" s="6" t="n">
        <v>39</v>
      </c>
      <c r="C18" s="6" t="n">
        <v>37</v>
      </c>
      <c r="D18" s="6" t="n">
        <v>36</v>
      </c>
    </row>
    <row r="19">
      <c r="A19" s="4" t="inlineStr">
        <is>
          <t>Amortization of bond premium (accrual of bond discount)</t>
        </is>
      </c>
      <c r="B19" s="6" t="n">
        <v>-43</v>
      </c>
      <c r="C19" s="6" t="n">
        <v>22</v>
      </c>
      <c r="D19" s="6" t="n">
        <v>31</v>
      </c>
    </row>
    <row r="20">
      <c r="A20" s="4" t="inlineStr">
        <is>
          <t>Net (gains) losses on investments</t>
        </is>
      </c>
      <c r="B20" s="6" t="n">
        <v>180</v>
      </c>
      <c r="C20" s="6" t="n">
        <v>982</v>
      </c>
      <c r="D20" s="6" t="n">
        <v>-501</v>
      </c>
    </row>
    <row r="21">
      <c r="A21" s="4" t="inlineStr">
        <is>
          <t>Net cash provided by (used in) operating activities</t>
        </is>
      </c>
      <c r="B21" s="6" t="n">
        <v>2374</v>
      </c>
      <c r="C21" s="6" t="n">
        <v>2146</v>
      </c>
      <c r="D21" s="6" t="n">
        <v>2625</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fixed maturities matured/called/repaid - available for sale</t>
        </is>
      </c>
      <c r="B23" s="6" t="n">
        <v>1206</v>
      </c>
      <c r="C23" s="6" t="n">
        <v>1399</v>
      </c>
      <c r="D23" s="6" t="n">
        <v>2330</v>
      </c>
    </row>
    <row r="24">
      <c r="A24" s="4" t="inlineStr">
        <is>
          <t>Proceeds from fixed maturities sold - available for sale</t>
        </is>
      </c>
      <c r="B24" s="6" t="n">
        <v>2546</v>
      </c>
      <c r="C24" s="6" t="n">
        <v>2645</v>
      </c>
      <c r="D24" s="6" t="n">
        <v>961</v>
      </c>
    </row>
    <row r="25">
      <c r="A25" s="4" t="inlineStr">
        <is>
          <t>Proceeds from fixed maturities matured/called/repaid - held to maturity</t>
        </is>
      </c>
      <c r="B25" s="6" t="n">
        <v>82</v>
      </c>
      <c r="C25" s="6" t="n">
        <v>39</v>
      </c>
      <c r="D25" s="6" t="n">
        <v>0</v>
      </c>
    </row>
    <row r="26">
      <c r="A26" s="4" t="inlineStr">
        <is>
          <t>Proceeds from equity securities sold</t>
        </is>
      </c>
      <c r="B26" s="6" t="n">
        <v>126</v>
      </c>
      <c r="C26" s="6" t="n">
        <v>2203</v>
      </c>
      <c r="D26" s="6" t="n">
        <v>862</v>
      </c>
    </row>
    <row r="27">
      <c r="A27" s="4" t="inlineStr">
        <is>
          <t>Distributions from other invested assets</t>
        </is>
      </c>
      <c r="B27" s="6" t="n">
        <v>127</v>
      </c>
      <c r="C27" s="6" t="n">
        <v>135</v>
      </c>
      <c r="D27" s="6" t="n">
        <v>127</v>
      </c>
    </row>
    <row r="28">
      <c r="A28" s="4" t="inlineStr">
        <is>
          <t>Cost of fixed maturities acquired - available for sale</t>
        </is>
      </c>
      <c r="B28" s="6" t="n">
        <v>-6518</v>
      </c>
      <c r="C28" s="6" t="n">
        <v>-5928</v>
      </c>
      <c r="D28" s="6" t="n">
        <v>-5832</v>
      </c>
    </row>
    <row r="29">
      <c r="A29" s="4" t="inlineStr">
        <is>
          <t>Cost of fixed maturities acquired - held to maturity</t>
        </is>
      </c>
      <c r="B29" s="6" t="n">
        <v>-112</v>
      </c>
      <c r="C29" s="6" t="n">
        <v>-125</v>
      </c>
      <c r="D29" s="6" t="n">
        <v>0</v>
      </c>
    </row>
    <row r="30">
      <c r="A30" s="4" t="inlineStr">
        <is>
          <t>Cost of equity securities acquired</t>
        </is>
      </c>
      <c r="B30" s="6" t="n">
        <v>-14</v>
      </c>
      <c r="C30" s="6" t="n">
        <v>-951</v>
      </c>
      <c r="D30" s="6" t="n">
        <v>-1052</v>
      </c>
    </row>
    <row r="31">
      <c r="A31" s="4" t="inlineStr">
        <is>
          <t>Cost of other invested assets acquired</t>
        </is>
      </c>
      <c r="B31" s="6" t="n">
        <v>-611</v>
      </c>
      <c r="C31" s="6" t="n">
        <v>-1241</v>
      </c>
      <c r="D31" s="6" t="n">
        <v>-430</v>
      </c>
    </row>
    <row r="32">
      <c r="A32" s="4" t="inlineStr">
        <is>
          <t>Net change in short-term investments</t>
        </is>
      </c>
      <c r="B32" s="6" t="n">
        <v>-444</v>
      </c>
      <c r="C32" s="6" t="n">
        <v>-113</v>
      </c>
      <c r="D32" s="6" t="n">
        <v>13</v>
      </c>
    </row>
    <row r="33">
      <c r="A33" s="4" t="inlineStr">
        <is>
          <t>Net change in unsettled securities transactions</t>
        </is>
      </c>
      <c r="B33" s="6" t="n">
        <v>172</v>
      </c>
      <c r="C33" s="6" t="n">
        <v>-52</v>
      </c>
      <c r="D33" s="6" t="n">
        <v>-206</v>
      </c>
    </row>
    <row r="34">
      <c r="A34" s="4" t="inlineStr">
        <is>
          <t>Proceeds from repayment (cost of issuance) of notes receivable - affiliated</t>
        </is>
      </c>
      <c r="B34" s="6" t="n">
        <v>840</v>
      </c>
      <c r="C34" s="6" t="n">
        <v>-340</v>
      </c>
      <c r="D34" s="6" t="n">
        <v>-200</v>
      </c>
    </row>
    <row r="35">
      <c r="A35" s="4" t="inlineStr">
        <is>
          <t>Net cash provided by (used in) investing activities</t>
        </is>
      </c>
      <c r="B35" s="6" t="n">
        <v>-2599</v>
      </c>
      <c r="C35" s="6" t="n">
        <v>-2329</v>
      </c>
      <c r="D35" s="6" t="n">
        <v>-3427</v>
      </c>
    </row>
    <row r="36">
      <c r="A36" s="3" t="inlineStr">
        <is>
          <t>CASH FLOWS FROM FINANCING ACTIVITIES:</t>
        </is>
      </c>
      <c r="B36" s="4" t="inlineStr">
        <is>
          <t xml:space="preserve"> </t>
        </is>
      </c>
      <c r="C36" s="4" t="inlineStr">
        <is>
          <t xml:space="preserve"> </t>
        </is>
      </c>
      <c r="D36" s="4" t="inlineStr">
        <is>
          <t xml:space="preserve"> </t>
        </is>
      </c>
    </row>
    <row r="37">
      <c r="A37" s="4" t="inlineStr">
        <is>
          <t>Tax benefit from share-based compensation, net of expense</t>
        </is>
      </c>
      <c r="B37" s="6" t="n">
        <v>-38</v>
      </c>
      <c r="C37" s="6" t="n">
        <v>-37</v>
      </c>
      <c r="D37" s="6" t="n">
        <v>-36</v>
      </c>
    </row>
    <row r="38">
      <c r="A38" s="4" t="inlineStr">
        <is>
          <t>Net FHLB borrowings (repayments)</t>
        </is>
      </c>
      <c r="B38" s="6" t="n">
        <v>300</v>
      </c>
      <c r="C38" s="6" t="n">
        <v>0</v>
      </c>
      <c r="D38" s="6" t="n">
        <v>209</v>
      </c>
    </row>
    <row r="39">
      <c r="A39" s="4" t="inlineStr">
        <is>
          <t>Cost of debt repurchase</t>
        </is>
      </c>
      <c r="B39" s="6" t="n">
        <v>0</v>
      </c>
      <c r="C39" s="6" t="n">
        <v>-6</v>
      </c>
      <c r="D39" s="6" t="n">
        <v>0</v>
      </c>
    </row>
    <row r="40">
      <c r="A40" s="4" t="inlineStr">
        <is>
          <t>Proceeds from issuance of senior notes</t>
        </is>
      </c>
      <c r="B40" s="6" t="n">
        <v>0</v>
      </c>
      <c r="C40" s="6" t="n">
        <v>0</v>
      </c>
      <c r="D40" s="6" t="n">
        <v>968</v>
      </c>
    </row>
    <row r="41">
      <c r="A41" s="4" t="inlineStr">
        <is>
          <t>Net cash provided by (used in) financing activities</t>
        </is>
      </c>
      <c r="B41" s="6" t="n">
        <v>262</v>
      </c>
      <c r="C41" s="6" t="n">
        <v>-43</v>
      </c>
      <c r="D41" s="6" t="n">
        <v>1142</v>
      </c>
    </row>
    <row r="42">
      <c r="A42" s="4" t="inlineStr">
        <is>
          <t>EFFECT OF EXCHANGE RATE CHANGES ON CASH</t>
        </is>
      </c>
      <c r="B42" s="6" t="n">
        <v>10</v>
      </c>
      <c r="C42" s="6" t="n">
        <v>8</v>
      </c>
      <c r="D42" s="6" t="n">
        <v>-18</v>
      </c>
    </row>
    <row r="43">
      <c r="A43" s="4" t="inlineStr">
        <is>
          <t>Net increase (decrease) in cash</t>
        </is>
      </c>
      <c r="B43" s="6" t="n">
        <v>46</v>
      </c>
      <c r="C43" s="6" t="n">
        <v>-218</v>
      </c>
      <c r="D43" s="6" t="n">
        <v>321</v>
      </c>
    </row>
    <row r="44">
      <c r="A44" s="4" t="inlineStr">
        <is>
          <t>Cash, beginning of period</t>
        </is>
      </c>
      <c r="B44" s="6" t="n">
        <v>481</v>
      </c>
      <c r="C44" s="6" t="n">
        <v>699</v>
      </c>
      <c r="D44" s="6" t="n">
        <v>379</v>
      </c>
    </row>
    <row r="45">
      <c r="A45" s="4" t="inlineStr">
        <is>
          <t>Cash, end of period</t>
        </is>
      </c>
      <c r="B45" s="6" t="n">
        <v>527</v>
      </c>
      <c r="C45" s="6" t="n">
        <v>481</v>
      </c>
      <c r="D45" s="6" t="n">
        <v>699</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recovered)</t>
        </is>
      </c>
      <c r="B47" s="6" t="n">
        <v>182</v>
      </c>
      <c r="C47" s="6" t="n">
        <v>174</v>
      </c>
      <c r="D47" s="6" t="n">
        <v>91</v>
      </c>
    </row>
    <row r="48">
      <c r="A48" s="4" t="inlineStr">
        <is>
          <t>Interest paid</t>
        </is>
      </c>
      <c r="B48" s="6" t="n">
        <v>130</v>
      </c>
      <c r="C48" s="6" t="n">
        <v>98</v>
      </c>
      <c r="D48" s="6" t="n">
        <v>62</v>
      </c>
    </row>
    <row r="49">
      <c r="A49" s="3" t="inlineStr">
        <is>
          <t>NON-CASH TRANSACTIONS</t>
        </is>
      </c>
      <c r="B49" s="4" t="inlineStr">
        <is>
          <t xml:space="preserve"> </t>
        </is>
      </c>
      <c r="C49" s="4" t="inlineStr">
        <is>
          <t xml:space="preserve"> </t>
        </is>
      </c>
      <c r="D49" s="4" t="inlineStr">
        <is>
          <t xml:space="preserve"> </t>
        </is>
      </c>
    </row>
    <row r="50">
      <c r="A50" s="4" t="inlineStr">
        <is>
          <t>Reclassification of specific investments from fixed maturity securities, available for sale at fair value to fixed maturity securities, held to maturity at amortized cost net of credit allowances</t>
        </is>
      </c>
      <c r="B50" s="5" t="n">
        <v>0</v>
      </c>
      <c r="C50" s="5" t="n">
        <v>722</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Loss Portfolio Transfer Reinsurance Agreements, Net Insurance Exposures And Reserves Were Transferred To An Affiliate (Details) - USD ($) $ in Millions</t>
        </is>
      </c>
      <c r="B1" s="2" t="inlineStr">
        <is>
          <t>Dec. 31, 2017</t>
        </is>
      </c>
      <c r="C1" s="2" t="inlineStr">
        <is>
          <t>Oct. 01, 2008</t>
        </is>
      </c>
      <c r="D1" s="2" t="inlineStr">
        <is>
          <t>Oct. 01, 2001</t>
        </is>
      </c>
    </row>
    <row r="2">
      <c r="A2" s="3" t="inlineStr">
        <is>
          <t>Reinsurance Disclosures [Abstract]</t>
        </is>
      </c>
      <c r="B2" s="4" t="inlineStr">
        <is>
          <t xml:space="preserve"> </t>
        </is>
      </c>
      <c r="C2" s="4" t="inlineStr">
        <is>
          <t xml:space="preserve"> </t>
        </is>
      </c>
      <c r="D2" s="4" t="inlineStr">
        <is>
          <t xml:space="preserve"> </t>
        </is>
      </c>
    </row>
    <row r="3">
      <c r="A3" s="4" t="inlineStr">
        <is>
          <t>Percentage of business</t>
        </is>
      </c>
      <c r="B3" s="4" t="inlineStr">
        <is>
          <t xml:space="preserve"> </t>
        </is>
      </c>
      <c r="C3" s="4" t="inlineStr">
        <is>
          <t xml:space="preserve"> </t>
        </is>
      </c>
      <c r="D3" s="10" t="n">
        <v>1</v>
      </c>
    </row>
    <row r="4">
      <c r="A4" s="4" t="inlineStr">
        <is>
          <t>Amount of transfer</t>
        </is>
      </c>
      <c r="B4" s="5" t="n">
        <v>970</v>
      </c>
      <c r="C4" s="5" t="n">
        <v>747</v>
      </c>
      <c r="D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and Losses Ceded by Company to Affiliate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5" t="n">
        <v>1905</v>
      </c>
      <c r="C4" s="5" t="n">
        <v>1645</v>
      </c>
      <c r="D4" s="5" t="n">
        <v>1612</v>
      </c>
    </row>
    <row r="5">
      <c r="A5" s="4" t="inlineStr">
        <is>
          <t>Ceded earned premiums</t>
        </is>
      </c>
      <c r="B5" s="6" t="n">
        <v>1878</v>
      </c>
      <c r="C5" s="6" t="n">
        <v>1613</v>
      </c>
      <c r="D5" s="6" t="n">
        <v>1544</v>
      </c>
    </row>
    <row r="6">
      <c r="A6" s="4" t="inlineStr">
        <is>
          <t>Assumed written premiums</t>
        </is>
      </c>
      <c r="B6" s="6" t="n">
        <v>7332</v>
      </c>
      <c r="C6" s="6" t="n">
        <v>5975</v>
      </c>
      <c r="D6" s="6" t="n">
        <v>6031</v>
      </c>
    </row>
    <row r="7">
      <c r="A7" s="4" t="inlineStr">
        <is>
          <t>Affiliated Entity | Bermuda Re</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Ceded written premiums</t>
        </is>
      </c>
      <c r="B9" s="6" t="n">
        <v>432</v>
      </c>
      <c r="C9" s="6" t="n">
        <v>372</v>
      </c>
      <c r="D9" s="6" t="n">
        <v>303</v>
      </c>
    </row>
    <row r="10">
      <c r="A10" s="4" t="inlineStr">
        <is>
          <t>Ceded earned premiums</t>
        </is>
      </c>
      <c r="B10" s="6" t="n">
        <v>431</v>
      </c>
      <c r="C10" s="6" t="n">
        <v>371</v>
      </c>
      <c r="D10" s="6" t="n">
        <v>300</v>
      </c>
    </row>
    <row r="11">
      <c r="A11" s="4" t="inlineStr">
        <is>
          <t>Ceded losses and LAE</t>
        </is>
      </c>
      <c r="B11" s="6" t="n">
        <v>-15</v>
      </c>
      <c r="C11" s="6" t="n">
        <v>-16</v>
      </c>
      <c r="D11" s="6" t="n">
        <v>-59</v>
      </c>
    </row>
    <row r="12">
      <c r="A12" s="4" t="inlineStr">
        <is>
          <t>Assumed written premiums</t>
        </is>
      </c>
      <c r="B12" s="6" t="n">
        <v>4</v>
      </c>
      <c r="C12" s="6" t="n">
        <v>3</v>
      </c>
      <c r="D12" s="6" t="n">
        <v>5</v>
      </c>
    </row>
    <row r="13">
      <c r="A13" s="4" t="inlineStr">
        <is>
          <t>Assumed earned premiums</t>
        </is>
      </c>
      <c r="B13" s="6" t="n">
        <v>4</v>
      </c>
      <c r="C13" s="6" t="n">
        <v>5</v>
      </c>
      <c r="D13" s="6" t="n">
        <v>4</v>
      </c>
    </row>
    <row r="14">
      <c r="A14" s="4" t="inlineStr">
        <is>
          <t>Affiliated Entity | Ireland Re</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Assumed written premiums</t>
        </is>
      </c>
      <c r="B16" s="6" t="n">
        <v>13</v>
      </c>
      <c r="C16" s="6" t="n">
        <v>10</v>
      </c>
      <c r="D16" s="6" t="n">
        <v>16</v>
      </c>
    </row>
    <row r="17">
      <c r="A17" s="4" t="inlineStr">
        <is>
          <t>Assumed earned premiums</t>
        </is>
      </c>
      <c r="B17" s="6" t="n">
        <v>12</v>
      </c>
      <c r="C17" s="6" t="n">
        <v>10</v>
      </c>
      <c r="D17" s="6" t="n">
        <v>15</v>
      </c>
    </row>
    <row r="18">
      <c r="A18" s="4" t="inlineStr">
        <is>
          <t>Assumed losses and LAE</t>
        </is>
      </c>
      <c r="B18" s="6" t="n">
        <v>2</v>
      </c>
      <c r="C18" s="6" t="n">
        <v>23</v>
      </c>
      <c r="D18" s="6" t="n">
        <v>64</v>
      </c>
    </row>
    <row r="19">
      <c r="A19" s="4" t="inlineStr">
        <is>
          <t>Affiliated Entity | Ireland Insurance</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Assumed written premiums</t>
        </is>
      </c>
      <c r="B21" s="6" t="n">
        <v>14</v>
      </c>
      <c r="C21" s="6" t="n">
        <v>9</v>
      </c>
      <c r="D21" s="6" t="n">
        <v>9</v>
      </c>
    </row>
    <row r="22">
      <c r="A22" s="4" t="inlineStr">
        <is>
          <t>Assumed earned premiums</t>
        </is>
      </c>
      <c r="B22" s="6" t="n">
        <v>17</v>
      </c>
      <c r="C22" s="6" t="n">
        <v>8</v>
      </c>
      <c r="D22" s="6" t="n">
        <v>6</v>
      </c>
    </row>
    <row r="23">
      <c r="A23" s="4" t="inlineStr">
        <is>
          <t>Assumed losses and LAE</t>
        </is>
      </c>
      <c r="B23" s="6" t="n">
        <v>7</v>
      </c>
      <c r="C23" s="6" t="n">
        <v>5</v>
      </c>
      <c r="D23" s="6" t="n">
        <v>3</v>
      </c>
    </row>
    <row r="24">
      <c r="A24" s="4" t="inlineStr">
        <is>
          <t>Mt. Logan Re Segregated Accounts</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Ceded written premiums</t>
        </is>
      </c>
      <c r="B26" s="6" t="n">
        <v>210</v>
      </c>
      <c r="C26" s="6" t="n">
        <v>170</v>
      </c>
      <c r="D26" s="6" t="n">
        <v>286</v>
      </c>
    </row>
    <row r="27">
      <c r="A27" s="4" t="inlineStr">
        <is>
          <t>Ceded earned premiums</t>
        </is>
      </c>
      <c r="B27" s="6" t="n">
        <v>205</v>
      </c>
      <c r="C27" s="6" t="n">
        <v>174</v>
      </c>
      <c r="D27" s="6" t="n">
        <v>280</v>
      </c>
    </row>
    <row r="28">
      <c r="A28" s="4" t="inlineStr">
        <is>
          <t>Ceded losses and LAE</t>
        </is>
      </c>
      <c r="B28" s="5" t="n">
        <v>31</v>
      </c>
      <c r="C28" s="5" t="n">
        <v>150</v>
      </c>
      <c r="D28" s="5" t="n">
        <v>1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Premiums Written, Gross | Customer Concentration Risk | Largest Intermediary</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credit risk</t>
        </is>
      </c>
      <c r="B7" s="8" t="n">
        <v>0.172</v>
      </c>
      <c r="C7" s="8" t="n">
        <v>0.176</v>
      </c>
      <c r="D7" s="8" t="n">
        <v>0.1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Underwriting Results For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11117</v>
      </c>
      <c r="C4" s="5" t="n">
        <v>9677</v>
      </c>
      <c r="D4" s="5" t="n">
        <v>9331</v>
      </c>
    </row>
    <row r="5">
      <c r="A5" s="4" t="inlineStr">
        <is>
          <t>Net written premiums</t>
        </is>
      </c>
      <c r="B5" s="6" t="n">
        <v>9212</v>
      </c>
      <c r="C5" s="6" t="n">
        <v>8032</v>
      </c>
      <c r="D5" s="6" t="n">
        <v>7719</v>
      </c>
    </row>
    <row r="6">
      <c r="A6" s="4" t="inlineStr">
        <is>
          <t>Premiums earned</t>
        </is>
      </c>
      <c r="B6" s="6" t="n">
        <v>8536</v>
      </c>
      <c r="C6" s="6" t="n">
        <v>7876</v>
      </c>
      <c r="D6" s="6" t="n">
        <v>7179</v>
      </c>
    </row>
    <row r="7">
      <c r="A7" s="4" t="inlineStr">
        <is>
          <t>Incurred losses and loss adjustment expenses</t>
        </is>
      </c>
      <c r="B7" s="6" t="n">
        <v>5578</v>
      </c>
      <c r="C7" s="6" t="n">
        <v>5823</v>
      </c>
      <c r="D7" s="6" t="n">
        <v>5387</v>
      </c>
    </row>
    <row r="8">
      <c r="A8" s="4" t="inlineStr">
        <is>
          <t>Commission, brokerage, taxes and fees</t>
        </is>
      </c>
      <c r="B8" s="6" t="n">
        <v>1851</v>
      </c>
      <c r="C8" s="6" t="n">
        <v>1632</v>
      </c>
      <c r="D8" s="6" t="n">
        <v>1513</v>
      </c>
    </row>
    <row r="9">
      <c r="A9" s="4" t="inlineStr">
        <is>
          <t>Other underwriting expenses</t>
        </is>
      </c>
      <c r="B9" s="6" t="n">
        <v>574</v>
      </c>
      <c r="C9" s="6" t="n">
        <v>501</v>
      </c>
      <c r="D9" s="6" t="n">
        <v>454</v>
      </c>
    </row>
    <row r="10">
      <c r="A10" s="4" t="inlineStr">
        <is>
          <t>Underwriting gain (loss)</t>
        </is>
      </c>
      <c r="B10" s="6" t="n">
        <v>533</v>
      </c>
      <c r="C10" s="6" t="n">
        <v>-81</v>
      </c>
      <c r="D10" s="6" t="n">
        <v>-175</v>
      </c>
    </row>
    <row r="11">
      <c r="A11" s="4" t="inlineStr">
        <is>
          <t>Net investment income</t>
        </is>
      </c>
      <c r="B11" s="6" t="n">
        <v>993</v>
      </c>
      <c r="C11" s="6" t="n">
        <v>638</v>
      </c>
      <c r="D11" s="6" t="n">
        <v>745</v>
      </c>
    </row>
    <row r="12">
      <c r="A12" s="4" t="inlineStr">
        <is>
          <t>Net gains (losses) on investments</t>
        </is>
      </c>
      <c r="B12" s="6" t="n">
        <v>-180</v>
      </c>
      <c r="C12" s="6" t="n">
        <v>-982</v>
      </c>
      <c r="D12" s="6" t="n">
        <v>501</v>
      </c>
    </row>
    <row r="13">
      <c r="A13" s="4" t="inlineStr">
        <is>
          <t>Corporate expenses</t>
        </is>
      </c>
      <c r="B13" s="6" t="n">
        <v>-18</v>
      </c>
      <c r="C13" s="6" t="n">
        <v>-26</v>
      </c>
      <c r="D13" s="6" t="n">
        <v>-33</v>
      </c>
    </row>
    <row r="14">
      <c r="A14" s="4" t="inlineStr">
        <is>
          <t>Interest, fee and bond issue cost amortization expense</t>
        </is>
      </c>
      <c r="B14" s="6" t="n">
        <v>-134</v>
      </c>
      <c r="C14" s="6" t="n">
        <v>-101</v>
      </c>
      <c r="D14" s="6" t="n">
        <v>-70</v>
      </c>
    </row>
    <row r="15">
      <c r="A15" s="4" t="inlineStr">
        <is>
          <t>Other income (expense)</t>
        </is>
      </c>
      <c r="B15" s="6" t="n">
        <v>-11</v>
      </c>
      <c r="C15" s="6" t="n">
        <v>-6</v>
      </c>
      <c r="D15" s="6" t="n">
        <v>23</v>
      </c>
    </row>
    <row r="16">
      <c r="A16" s="4" t="inlineStr">
        <is>
          <t>INCOME (LOSS) BEFORE TAXES</t>
        </is>
      </c>
      <c r="B16" s="6" t="n">
        <v>1181</v>
      </c>
      <c r="C16" s="6" t="n">
        <v>-557</v>
      </c>
      <c r="D16" s="6" t="n">
        <v>991</v>
      </c>
    </row>
    <row r="17">
      <c r="A17" s="4" t="inlineStr">
        <is>
          <t>Re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s</t>
        </is>
      </c>
      <c r="B19" s="6" t="n">
        <v>7181</v>
      </c>
      <c r="C19" s="6" t="n">
        <v>5879</v>
      </c>
      <c r="D19" s="6" t="n">
        <v>5979</v>
      </c>
    </row>
    <row r="20">
      <c r="A20" s="4" t="inlineStr">
        <is>
          <t>Net written premiums</t>
        </is>
      </c>
      <c r="B20" s="6" t="n">
        <v>6205</v>
      </c>
      <c r="C20" s="6" t="n">
        <v>5204</v>
      </c>
      <c r="D20" s="6" t="n">
        <v>5217</v>
      </c>
    </row>
    <row r="21">
      <c r="A21" s="4" t="inlineStr">
        <is>
          <t>Premiums earned</t>
        </is>
      </c>
      <c r="B21" s="6" t="n">
        <v>5637</v>
      </c>
      <c r="C21" s="6" t="n">
        <v>5147</v>
      </c>
      <c r="D21" s="6" t="n">
        <v>4899</v>
      </c>
    </row>
    <row r="22">
      <c r="A22" s="4" t="inlineStr">
        <is>
          <t>Incurred losses and loss adjustment expenses</t>
        </is>
      </c>
      <c r="B22" s="6" t="n">
        <v>3329</v>
      </c>
      <c r="C22" s="6" t="n">
        <v>3926</v>
      </c>
      <c r="D22" s="6" t="n">
        <v>3750</v>
      </c>
    </row>
    <row r="23">
      <c r="A23" s="4" t="inlineStr">
        <is>
          <t>Commission, brokerage, taxes and fees</t>
        </is>
      </c>
      <c r="B23" s="6" t="n">
        <v>1545</v>
      </c>
      <c r="C23" s="6" t="n">
        <v>1308</v>
      </c>
      <c r="D23" s="6" t="n">
        <v>1229</v>
      </c>
    </row>
    <row r="24">
      <c r="A24" s="4" t="inlineStr">
        <is>
          <t>Other underwriting expenses</t>
        </is>
      </c>
      <c r="B24" s="6" t="n">
        <v>167</v>
      </c>
      <c r="C24" s="6" t="n">
        <v>138</v>
      </c>
      <c r="D24" s="6" t="n">
        <v>142</v>
      </c>
    </row>
    <row r="25">
      <c r="A25" s="4" t="inlineStr">
        <is>
          <t>Underwriting gain (loss)</t>
        </is>
      </c>
      <c r="B25" s="6" t="n">
        <v>596</v>
      </c>
      <c r="C25" s="6" t="n">
        <v>-224</v>
      </c>
      <c r="D25" s="6" t="n">
        <v>-220</v>
      </c>
    </row>
    <row r="26">
      <c r="A26" s="4" t="inlineStr">
        <is>
          <t>Insuranc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written premiums</t>
        </is>
      </c>
      <c r="B28" s="6" t="n">
        <v>3936</v>
      </c>
      <c r="C28" s="6" t="n">
        <v>3798</v>
      </c>
      <c r="D28" s="6" t="n">
        <v>3352</v>
      </c>
    </row>
    <row r="29">
      <c r="A29" s="4" t="inlineStr">
        <is>
          <t>Net written premiums</t>
        </is>
      </c>
      <c r="B29" s="6" t="n">
        <v>3007</v>
      </c>
      <c r="C29" s="6" t="n">
        <v>2828</v>
      </c>
      <c r="D29" s="6" t="n">
        <v>2503</v>
      </c>
    </row>
    <row r="30">
      <c r="A30" s="4" t="inlineStr">
        <is>
          <t>Premiums earned</t>
        </is>
      </c>
      <c r="B30" s="6" t="n">
        <v>2900</v>
      </c>
      <c r="C30" s="6" t="n">
        <v>2729</v>
      </c>
      <c r="D30" s="6" t="n">
        <v>2279</v>
      </c>
    </row>
    <row r="31">
      <c r="A31" s="4" t="inlineStr">
        <is>
          <t>Incurred losses and loss adjustment expenses</t>
        </is>
      </c>
      <c r="B31" s="6" t="n">
        <v>2249</v>
      </c>
      <c r="C31" s="6" t="n">
        <v>1897</v>
      </c>
      <c r="D31" s="6" t="n">
        <v>1637</v>
      </c>
    </row>
    <row r="32">
      <c r="A32" s="4" t="inlineStr">
        <is>
          <t>Commission, brokerage, taxes and fees</t>
        </is>
      </c>
      <c r="B32" s="6" t="n">
        <v>306</v>
      </c>
      <c r="C32" s="6" t="n">
        <v>325</v>
      </c>
      <c r="D32" s="6" t="n">
        <v>284</v>
      </c>
    </row>
    <row r="33">
      <c r="A33" s="4" t="inlineStr">
        <is>
          <t>Other underwriting expenses</t>
        </is>
      </c>
      <c r="B33" s="6" t="n">
        <v>407</v>
      </c>
      <c r="C33" s="6" t="n">
        <v>364</v>
      </c>
      <c r="D33" s="6" t="n">
        <v>312</v>
      </c>
    </row>
    <row r="34">
      <c r="A34" s="4" t="inlineStr">
        <is>
          <t>Underwriting gain (loss)</t>
        </is>
      </c>
      <c r="B34" s="5" t="n">
        <v>-64</v>
      </c>
      <c r="C34" s="5" t="n">
        <v>144</v>
      </c>
      <c r="D34" s="5" t="n">
        <v>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Consolidated Balance Sheet Amount</t>
        </is>
      </c>
      <c r="B3" s="5" t="n">
        <v>2349000000</v>
      </c>
      <c r="C3" s="5" t="n">
        <v>2347000000</v>
      </c>
    </row>
    <row r="4">
      <c r="A4" s="4" t="inlineStr">
        <is>
          <t>Senior Not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rincipal Amounts</t>
        </is>
      </c>
      <c r="B6" s="6" t="n">
        <v>2400000000</v>
      </c>
      <c r="C6" s="4" t="inlineStr">
        <is>
          <t xml:space="preserve"> </t>
        </is>
      </c>
    </row>
    <row r="7">
      <c r="A7" s="4" t="inlineStr">
        <is>
          <t>Consolidated Balance Sheet Amount</t>
        </is>
      </c>
      <c r="B7" s="6" t="n">
        <v>2349000000</v>
      </c>
      <c r="C7" s="6" t="n">
        <v>2347000000</v>
      </c>
    </row>
    <row r="8">
      <c r="A8" s="4" t="inlineStr">
        <is>
          <t>Fair Value</t>
        </is>
      </c>
      <c r="B8" s="5" t="n">
        <v>1799000000</v>
      </c>
      <c r="C8" s="6" t="n">
        <v>1647000000</v>
      </c>
    </row>
    <row r="9">
      <c r="A9" s="4" t="inlineStr">
        <is>
          <t>Senior Notes | 4.868% Senior Notes Due 2044</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Debt instrument, stated interest rate</t>
        </is>
      </c>
      <c r="B11" s="9" t="n">
        <v>0.04868</v>
      </c>
      <c r="C11" s="4" t="inlineStr">
        <is>
          <t xml:space="preserve"> </t>
        </is>
      </c>
    </row>
    <row r="12">
      <c r="A12" s="4" t="inlineStr">
        <is>
          <t>Principal Amounts</t>
        </is>
      </c>
      <c r="B12" s="5" t="n">
        <v>400000000</v>
      </c>
      <c r="C12" s="4" t="inlineStr">
        <is>
          <t xml:space="preserve"> </t>
        </is>
      </c>
    </row>
    <row r="13">
      <c r="A13" s="4" t="inlineStr">
        <is>
          <t>Consolidated Balance Sheet Amount</t>
        </is>
      </c>
      <c r="B13" s="6" t="n">
        <v>398000000</v>
      </c>
      <c r="C13" s="6" t="n">
        <v>397000000</v>
      </c>
    </row>
    <row r="14">
      <c r="A14" s="4" t="inlineStr">
        <is>
          <t>Fair Value</t>
        </is>
      </c>
      <c r="B14" s="5" t="n">
        <v>369000000</v>
      </c>
      <c r="C14" s="6" t="n">
        <v>343000000</v>
      </c>
    </row>
    <row r="15">
      <c r="A15" s="4" t="inlineStr">
        <is>
          <t>Senior Notes | 3.50% Senior Notes Due 2050</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Debt instrument, stated interest rate</t>
        </is>
      </c>
      <c r="B17" s="8" t="n">
        <v>0.035</v>
      </c>
      <c r="C17" s="4" t="inlineStr">
        <is>
          <t xml:space="preserve"> </t>
        </is>
      </c>
    </row>
    <row r="18">
      <c r="A18" s="4" t="inlineStr">
        <is>
          <t>Principal Amounts</t>
        </is>
      </c>
      <c r="B18" s="5" t="n">
        <v>1000000000</v>
      </c>
      <c r="C18" s="4" t="inlineStr">
        <is>
          <t xml:space="preserve"> </t>
        </is>
      </c>
    </row>
    <row r="19">
      <c r="A19" s="4" t="inlineStr">
        <is>
          <t>Consolidated Balance Sheet Amount</t>
        </is>
      </c>
      <c r="B19" s="6" t="n">
        <v>981000000</v>
      </c>
      <c r="C19" s="6" t="n">
        <v>981000000</v>
      </c>
    </row>
    <row r="20">
      <c r="A20" s="4" t="inlineStr">
        <is>
          <t>Fair Value</t>
        </is>
      </c>
      <c r="B20" s="5" t="n">
        <v>742000000</v>
      </c>
      <c r="C20" s="6" t="n">
        <v>677000000</v>
      </c>
    </row>
    <row r="21">
      <c r="A21" s="4" t="inlineStr">
        <is>
          <t>Senior Notes | 3.125% Senior Notes Due 2052</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Debt instrument, stated interest rate</t>
        </is>
      </c>
      <c r="B23" s="9" t="n">
        <v>0.03125</v>
      </c>
      <c r="C23" s="4" t="inlineStr">
        <is>
          <t xml:space="preserve"> </t>
        </is>
      </c>
    </row>
    <row r="24">
      <c r="A24" s="4" t="inlineStr">
        <is>
          <t>Principal Amounts</t>
        </is>
      </c>
      <c r="B24" s="5" t="n">
        <v>1000000000</v>
      </c>
      <c r="C24" s="4" t="inlineStr">
        <is>
          <t xml:space="preserve"> </t>
        </is>
      </c>
    </row>
    <row r="25">
      <c r="A25" s="4" t="inlineStr">
        <is>
          <t>Consolidated Balance Sheet Amount</t>
        </is>
      </c>
      <c r="B25" s="6" t="n">
        <v>970000000</v>
      </c>
      <c r="C25" s="6" t="n">
        <v>969000000</v>
      </c>
    </row>
    <row r="26">
      <c r="A26" s="4" t="inlineStr">
        <is>
          <t>Fair Value</t>
        </is>
      </c>
      <c r="B26" s="5" t="n">
        <v>688000000</v>
      </c>
      <c r="C26" s="5" t="n">
        <v>627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 Schedule of Interest Expense Incurred in Connection with Senior Notes (Details) - Senior Note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incurred</t>
        </is>
      </c>
      <c r="B4" s="5" t="n">
        <v>86</v>
      </c>
      <c r="C4" s="5" t="n">
        <v>86</v>
      </c>
      <c r="D4" s="5" t="n">
        <v>62</v>
      </c>
    </row>
    <row r="5">
      <c r="A5" s="4" t="inlineStr">
        <is>
          <t>4.868% Senior Notes Due 204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incurred</t>
        </is>
      </c>
      <c r="B7" s="5" t="n">
        <v>19</v>
      </c>
      <c r="C7" s="6" t="n">
        <v>19</v>
      </c>
      <c r="D7" s="6" t="n">
        <v>19</v>
      </c>
    </row>
    <row r="8">
      <c r="A8" s="4" t="inlineStr">
        <is>
          <t>Other invested assets, at fair value</t>
        </is>
      </c>
      <c r="B8" s="9" t="n">
        <v>0.04868</v>
      </c>
      <c r="C8" s="4" t="inlineStr">
        <is>
          <t xml:space="preserve"> </t>
        </is>
      </c>
      <c r="D8" s="4" t="inlineStr">
        <is>
          <t xml:space="preserve"> </t>
        </is>
      </c>
    </row>
    <row r="9">
      <c r="A9" s="4" t="inlineStr">
        <is>
          <t>3.50% Senior Notes Due 205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incurred</t>
        </is>
      </c>
      <c r="B11" s="5" t="n">
        <v>35</v>
      </c>
      <c r="C11" s="6" t="n">
        <v>35</v>
      </c>
      <c r="D11" s="6" t="n">
        <v>35</v>
      </c>
    </row>
    <row r="12">
      <c r="A12" s="4" t="inlineStr">
        <is>
          <t>Other invested assets, at fair value</t>
        </is>
      </c>
      <c r="B12" s="8" t="n">
        <v>0.035</v>
      </c>
      <c r="C12" s="4" t="inlineStr">
        <is>
          <t xml:space="preserve"> </t>
        </is>
      </c>
      <c r="D12" s="4" t="inlineStr">
        <is>
          <t xml:space="preserve"> </t>
        </is>
      </c>
    </row>
    <row r="13">
      <c r="A13" s="4" t="inlineStr">
        <is>
          <t>3.125% Senior Notes Due 205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incurred</t>
        </is>
      </c>
      <c r="B15" s="5" t="n">
        <v>32</v>
      </c>
      <c r="C15" s="5" t="n">
        <v>32</v>
      </c>
      <c r="D15" s="5" t="n">
        <v>8</v>
      </c>
    </row>
    <row r="16">
      <c r="A16" s="4" t="inlineStr">
        <is>
          <t>Other invested assets, at fair value</t>
        </is>
      </c>
      <c r="B16" s="9" t="n">
        <v>0.03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SUBORDINATED NOTES - Schedule of Outstanding Fixed to Floating Rate Long-Term Subordinated Not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solidated Balance Sheet Amount</t>
        </is>
      </c>
      <c r="B3" s="5" t="n">
        <v>218000000</v>
      </c>
      <c r="C3" s="5" t="n">
        <v>218000000</v>
      </c>
    </row>
    <row r="4">
      <c r="A4" s="4" t="inlineStr">
        <is>
          <t>6.60% Long-Term Notes Due 2067 | Long Term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6" t="n">
        <v>400000000</v>
      </c>
      <c r="C6" s="4" t="inlineStr">
        <is>
          <t xml:space="preserve"> </t>
        </is>
      </c>
    </row>
    <row r="7">
      <c r="A7" s="4" t="inlineStr">
        <is>
          <t>Consolidated Balance Sheet Amount</t>
        </is>
      </c>
      <c r="B7" s="6" t="n">
        <v>218000000</v>
      </c>
      <c r="C7" s="6" t="n">
        <v>218000000</v>
      </c>
    </row>
    <row r="8">
      <c r="A8" s="4" t="inlineStr">
        <is>
          <t>Fair Value</t>
        </is>
      </c>
      <c r="B8" s="5" t="n">
        <v>187000000</v>
      </c>
      <c r="C8" s="5" t="n">
        <v>187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LONG-TERM SUBORDINATED NOTES - Narrative (Details) - USD ($) $ in Millions</t>
        </is>
      </c>
      <c r="C1" s="2" t="inlineStr">
        <is>
          <t>12 Months Ended</t>
        </is>
      </c>
    </row>
    <row r="2">
      <c r="B2" s="2" t="inlineStr">
        <is>
          <t>May 17, 2017</t>
        </is>
      </c>
      <c r="C2" s="2" t="inlineStr">
        <is>
          <t>Dec. 31, 2023</t>
        </is>
      </c>
      <c r="D2" s="2" t="inlineStr">
        <is>
          <t>Dec. 31, 2022</t>
        </is>
      </c>
      <c r="E2" s="2" t="inlineStr">
        <is>
          <t>Feb. 14, 2024</t>
        </is>
      </c>
      <c r="F2" s="2" t="inlineStr">
        <is>
          <t>May 14, 2017</t>
        </is>
      </c>
    </row>
    <row r="3">
      <c r="A3" s="4" t="inlineStr">
        <is>
          <t>Long Term Subord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debt reduction</t>
        </is>
      </c>
      <c r="B5" s="4" t="inlineStr">
        <is>
          <t xml:space="preserve"> </t>
        </is>
      </c>
      <c r="C5" s="4" t="inlineStr">
        <is>
          <t xml:space="preserve"> </t>
        </is>
      </c>
      <c r="D5" s="5" t="n">
        <v>6</v>
      </c>
      <c r="E5" s="4" t="inlineStr">
        <is>
          <t xml:space="preserve"> </t>
        </is>
      </c>
      <c r="F5" s="4" t="inlineStr">
        <is>
          <t xml:space="preserve"> </t>
        </is>
      </c>
    </row>
    <row r="6">
      <c r="A6" s="4" t="inlineStr">
        <is>
          <t>Gain on repurchase and retirement of debt</t>
        </is>
      </c>
      <c r="B6" s="4" t="inlineStr">
        <is>
          <t xml:space="preserve"> </t>
        </is>
      </c>
      <c r="C6" s="4" t="inlineStr">
        <is>
          <t xml:space="preserve"> </t>
        </is>
      </c>
      <c r="D6" s="5" t="n">
        <v>1</v>
      </c>
      <c r="E6" s="4" t="inlineStr">
        <is>
          <t xml:space="preserve"> </t>
        </is>
      </c>
      <c r="F6" s="4" t="inlineStr">
        <is>
          <t xml:space="preserve"> </t>
        </is>
      </c>
    </row>
    <row r="7">
      <c r="A7" s="4" t="inlineStr">
        <is>
          <t>6.60% Long-Term Notes Due 2067 | Long Term 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vested assets, at fair value</t>
        </is>
      </c>
      <c r="B9" s="4" t="inlineStr">
        <is>
          <t xml:space="preserve"> </t>
        </is>
      </c>
      <c r="C9" s="4" t="inlineStr">
        <is>
          <t xml:space="preserve"> </t>
        </is>
      </c>
      <c r="D9" s="4" t="inlineStr">
        <is>
          <t xml:space="preserve"> </t>
        </is>
      </c>
      <c r="E9" s="4" t="inlineStr">
        <is>
          <t xml:space="preserve"> </t>
        </is>
      </c>
      <c r="F9" s="8" t="n">
        <v>0.066</v>
      </c>
    </row>
    <row r="10">
      <c r="A10" s="4" t="inlineStr">
        <is>
          <t>Interest basis, 3 month LIBOR plus number of basis points, reset quarterly</t>
        </is>
      </c>
      <c r="B10" s="9" t="n">
        <v>0.02385</v>
      </c>
      <c r="C10" s="4" t="inlineStr">
        <is>
          <t xml:space="preserve"> </t>
        </is>
      </c>
      <c r="D10" s="4" t="inlineStr">
        <is>
          <t xml:space="preserve"> </t>
        </is>
      </c>
      <c r="E10" s="4" t="inlineStr">
        <is>
          <t xml:space="preserve"> </t>
        </is>
      </c>
      <c r="F10" s="4" t="inlineStr">
        <is>
          <t xml:space="preserve"> </t>
        </is>
      </c>
    </row>
    <row r="11">
      <c r="A11" s="4" t="inlineStr">
        <is>
          <t>Right to defer interest on one or more occasions for up to number of consecutive years</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Percentage of principal amount required for redemption</t>
        </is>
      </c>
      <c r="B12" s="4" t="inlineStr">
        <is>
          <t xml:space="preserve"> </t>
        </is>
      </c>
      <c r="C12" s="10" t="n">
        <v>1</v>
      </c>
      <c r="D12" s="4" t="inlineStr">
        <is>
          <t xml:space="preserve"> </t>
        </is>
      </c>
      <c r="E12" s="4" t="inlineStr">
        <is>
          <t xml:space="preserve"> </t>
        </is>
      </c>
      <c r="F12" s="4" t="inlineStr">
        <is>
          <t xml:space="preserve"> </t>
        </is>
      </c>
    </row>
    <row r="13">
      <c r="A13" s="4" t="inlineStr">
        <is>
          <t>6.60% Long-Term Notes Due 2067 | Long Term Subordinated Debt | 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t quarterly interest rate</t>
        </is>
      </c>
      <c r="B15" s="4" t="inlineStr">
        <is>
          <t xml:space="preserve"> </t>
        </is>
      </c>
      <c r="C15" s="4" t="inlineStr">
        <is>
          <t xml:space="preserve"> </t>
        </is>
      </c>
      <c r="D15" s="4" t="inlineStr">
        <is>
          <t xml:space="preserve"> </t>
        </is>
      </c>
      <c r="E15" s="8" t="n">
        <v>0.0803</v>
      </c>
      <c r="F15" s="4" t="inlineStr">
        <is>
          <t xml:space="preserve"> </t>
        </is>
      </c>
    </row>
    <row r="16">
      <c r="A16" s="4" t="inlineStr">
        <is>
          <t>4.868% Senior Notes Due 2044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vested assets, at fair value</t>
        </is>
      </c>
      <c r="B18" s="4" t="inlineStr">
        <is>
          <t xml:space="preserve"> </t>
        </is>
      </c>
      <c r="C18" s="9" t="n">
        <v>0.04868</v>
      </c>
      <c r="D18" s="4" t="inlineStr">
        <is>
          <t xml:space="preserve"> </t>
        </is>
      </c>
      <c r="E18" s="4" t="inlineStr">
        <is>
          <t xml:space="preserve"> </t>
        </is>
      </c>
      <c r="F18" s="4" t="inlineStr">
        <is>
          <t xml:space="preserve"> </t>
        </is>
      </c>
    </row>
    <row r="19">
      <c r="A19" s="4" t="inlineStr">
        <is>
          <t>3.50% Senior Notes Due 2050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ed assets, at fair value</t>
        </is>
      </c>
      <c r="B21" s="4" t="inlineStr">
        <is>
          <t xml:space="preserve"> </t>
        </is>
      </c>
      <c r="C21" s="8" t="n">
        <v>0.035</v>
      </c>
      <c r="D21" s="4" t="inlineStr">
        <is>
          <t xml:space="preserve"> </t>
        </is>
      </c>
      <c r="E21" s="4" t="inlineStr">
        <is>
          <t xml:space="preserve"> </t>
        </is>
      </c>
      <c r="F21" s="4" t="inlineStr">
        <is>
          <t xml:space="preserve"> </t>
        </is>
      </c>
    </row>
    <row r="22">
      <c r="A22" s="4" t="inlineStr">
        <is>
          <t>3.125% Senior Notes Due 2052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vested assets, at fair value</t>
        </is>
      </c>
      <c r="B24" s="4" t="inlineStr">
        <is>
          <t xml:space="preserve"> </t>
        </is>
      </c>
      <c r="C24" s="9" t="n">
        <v>0.03125</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SUBORDINATED NOTES - Schedule of Interest Expense Incurred in Connection with Long-Term Subordinated Notes (Details) - USD ($) $ in Millions</t>
        </is>
      </c>
      <c r="B1" s="2" t="inlineStr">
        <is>
          <t>12 Months Ended</t>
        </is>
      </c>
    </row>
    <row r="2">
      <c r="B2" s="2" t="inlineStr">
        <is>
          <t>Dec. 31, 2023</t>
        </is>
      </c>
      <c r="C2" s="2" t="inlineStr">
        <is>
          <t>Dec. 31, 2022</t>
        </is>
      </c>
      <c r="D2" s="2" t="inlineStr">
        <is>
          <t>Dec. 31, 2021</t>
        </is>
      </c>
    </row>
    <row r="3">
      <c r="A3" s="3" t="inlineStr">
        <is>
          <t>Long-Term Debt, Unclassified [Abstract]</t>
        </is>
      </c>
      <c r="B3" s="4" t="inlineStr">
        <is>
          <t xml:space="preserve"> </t>
        </is>
      </c>
      <c r="C3" s="4" t="inlineStr">
        <is>
          <t xml:space="preserve"> </t>
        </is>
      </c>
      <c r="D3" s="4" t="inlineStr">
        <is>
          <t xml:space="preserve"> </t>
        </is>
      </c>
    </row>
    <row r="4">
      <c r="A4" s="4" t="inlineStr">
        <is>
          <t>Interest expense incurred</t>
        </is>
      </c>
      <c r="B4" s="5" t="n">
        <v>17</v>
      </c>
      <c r="C4" s="5" t="n">
        <v>9</v>
      </c>
      <c r="D4" s="5"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MEMBERSHIP (Details) - Federal Home Loan Bank of New York - USD ($) $ in Millions</t>
        </is>
      </c>
      <c r="B1" s="2" t="inlineStr">
        <is>
          <t>12 Months Ended</t>
        </is>
      </c>
    </row>
    <row r="2">
      <c r="B2" s="2" t="inlineStr">
        <is>
          <t>Dec.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Maximum percentage of admitted assets allowed for borrowing base</t>
        </is>
      </c>
      <c r="B4" s="10" t="n">
        <v>0.1</v>
      </c>
      <c r="C4" s="4" t="inlineStr">
        <is>
          <t xml:space="preserve"> </t>
        </is>
      </c>
    </row>
    <row r="5">
      <c r="A5" s="4" t="inlineStr">
        <is>
          <t>Admitted assets for FHLB</t>
        </is>
      </c>
      <c r="B5" s="5" t="n">
        <v>26300</v>
      </c>
      <c r="C5" s="4" t="inlineStr">
        <is>
          <t xml:space="preserve"> </t>
        </is>
      </c>
    </row>
    <row r="6">
      <c r="A6" s="4" t="inlineStr">
        <is>
          <t>Maximum amount available under FHLB</t>
        </is>
      </c>
      <c r="B6" s="6" t="n">
        <v>2600</v>
      </c>
      <c r="C6" s="4" t="inlineStr">
        <is>
          <t xml:space="preserve"> </t>
        </is>
      </c>
    </row>
    <row r="7">
      <c r="A7" s="4" t="inlineStr">
        <is>
          <t>Outstanding</t>
        </is>
      </c>
      <c r="B7" s="6" t="n">
        <v>819</v>
      </c>
      <c r="C7" s="4" t="inlineStr">
        <is>
          <t xml:space="preserve"> </t>
        </is>
      </c>
    </row>
    <row r="8">
      <c r="A8" s="4" t="inlineStr">
        <is>
          <t>Interest expense</t>
        </is>
      </c>
      <c r="B8" s="5" t="n">
        <v>30</v>
      </c>
      <c r="C8" s="5" t="n">
        <v>4</v>
      </c>
    </row>
    <row r="9">
      <c r="A9" s="4" t="inlineStr">
        <is>
          <t>Amount of borrowed funds required to be used to acquire additional membership stock, percentage</t>
        </is>
      </c>
      <c r="B9" s="8" t="n">
        <v>0.045</v>
      </c>
      <c r="C9" s="4" t="inlineStr">
        <is>
          <t xml:space="preserve"> </t>
        </is>
      </c>
    </row>
    <row r="10">
      <c r="A10" s="4" t="inlineStr">
        <is>
          <t>Asset Pledged as Collateral</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Collateral pledged</t>
        </is>
      </c>
      <c r="B12" s="5" t="n">
        <v>1100</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and Basis of Presentation. Everest Reinsurance Holdings, Inc. (“Holdings”), a Delaware company and direct subsidiary of Everest Underwriting Group (Ireland) Limited (“Holdings Ireland”), which is a direct subsidiary of Everest Group, Ltd. (“Group”), through its subsidiaries, principally provides property and casualty reinsurance and insurance in the United States of America and internationally. As used in this document, “Company” means Holdings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Global Services, Inc. (“Global Services”), Everest National Insurance Company (“Everest National”), Everest Indemnity Insurance Company (“Everest Indemnity”), Everest Security Insurance Company (“Everest Security”), Everest Reinsurance Company - Escritório de Representação No Brasil Ltda. (“Everest Brazil”), Mt. Whitney Securities, Inc., Everest Denali Insurance Company (“Everest Denali”), Everest Premier Insurance Company (“Everest Premier”), Everest Specialty Underwriters Services, LLC, Everest International Assurance, Ltd. (“Everest Assurance”), EverSports &amp; Entertainment Insurance, Inc. (“Specialty”), Specialty Insurance Group - Leisure and Entertainment Risk Purchasing Group LLC (“Specialty RPG”), Salus Systems (“Salus”) and Mt. McKinley Managers, L.L.C. All intercompany accounts and transactions have been eliminated.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Certain reclassifications and format changes have been made to prior years’ amounts to conform to the 2023 presentation. B. Investments and Cash. Fixed maturity securities designated as available for sale reflect unrealized appreciation and depreciation, as a result of changes in fair value during the period, in stockholder’s equity, net of income taxes in “accumulated other comprehensive income (loss)” in the consolidated balance sheets.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fair value. Non-credit related declines in fair value are recorded as unrealized losses in accumulated other comprehensive income (loss). If the Company intends to sell the impaired security or is more likely than not to be required to sell the security before an anticipated recovery in value, the Company records the entire impairment in net gains (losses) on investment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gains (losses) on investments in the Company’s consolidated statements of operations and comprehensive income (loss). The determination of credit-related or non-credit-related impairment is first based on an assessment of qualitative factors, which may determine that a qualitative analysis is sufficient to support the conclusion that the present value of expected cash flows equals or exceeds the security’s amortized cost basis. However, if the qualitative assessment suggests a credit loss may exist, a quantitative assessment is performed, and the amount of the allowance for a given security will generally be the difference between a discounted cash flow model and the Company’s carrying value. The Company will adjust the credit allowance account for future changes in credit loss estimates for a security and record this adjustment through net gains (losses) on investments in the Company’s consolidated statements of operations and comprehensive income (loss). Fixed maturity securities designated as held to maturity consist of debt securities for which the Company has both the positive intent and ability to hold to maturity or redemption and are reported at amortized cost, net of the current expected credit loss allowance. Interest income for fixed maturity securities held to maturity is determined in the same manner as interest income for fixed maturity securities available for sale. The Company evaluates fixed maturity securities classified as held to maturity for current expected credit losses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For equity securities, the Company reflects changes in fair value as net gains (losses) on investments. Interest income on all fixed maturities and dividend income on all equity securities are included as part of net investment income in the consolidated statements of operations and comprehensive income (loss). Short-term investments comprise securities due to mature within one year from the date of purchase and are stated at cost, which approximates fair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fair value is based on quoted market prices or valuation models that use observable market inputs. When a sector of the financial markets is inactive or illiquid, the Company may use its own assumptions about future cash flows and risk-adjusted discount rates to determine fair value. Other invested assets include limited partnerships, corporate-owned life insurance (“COLI”), rabbi trusts and other investments. Limited partnerships are accounted for under the equity method of accounting, which can be recorded on a monthly or quarterly lag and are included within net investment income. Corporate-owned life insurance policies are carried at policy cash surrender value and changes in the policy cash surrender value are included within net investment income. Other invested assets, at fair value, are comprised of convertible preferred stock of Everest Preferred International Holdings, Ltd. (“Preferred Holdings”), an affiliated entity. The fair values of the Preferred Holdings convertible preferred stock at December 31, 2023 and December 31, 2022 were determined using a pricing model. Cash includes cash on hand. Restricted cash is included within cash in the consolidated balance sheets and represents amounts held for the benefit of third parties that is legally or contractually restricted as to its withdrawal or usage. Amounts include trust funds set up for the benefit of ceding companies. C. Allowance for Premium Receivable and Reinsurance Recoverables. The Company applies the Current Expected Credit Losses (CECL) methodology for estimating allowances for credit losses. The Company evaluates the recoverability of its premiums and reinsurance recoverable balances and establishes an allowance for estimated uncollectible amounts. Premiums receivable, excluding receivables for losses within a deductible and retrospectively-rated policy premiums, are primarily comprised of premiums due from policyholders/cede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d reasonable and supportable forecasts, when appropriate. A portion of the Company's commercial lines business is written with large deductibles or under retrospectively-rated plan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recorded within other assets in the consolidated balance sheets. The allowance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Company's evaluation of the required allowance for receivables for loss within a deductible and retrospectively-rated policy premiums considers the current economic environment as well as the probability-weighted macroeconomic scenarios. The Company records total credit loss expenses related to premiums receivable in Other underwriting expenses and records credit loss expenses related to deductibles in Incurred losses and loss adjustment expenses in the Company’s consolidated statements of operations and comprehensive income (loss). The allowance for uncollectible reinsurance recoverable reflects management’s best estimate of reinsurance cessions that may be uncollectible in the future due to reinsurers’ unwillingness or inability to pay. The allowance for uncollectible reinsurance recoverable comprises an allowance and an allowance for disputed balances. Based on this analysis, the Company may adjust the allowance for uncollectible reinsurance recoverable or charge off reinsurer balances that are determined to be uncollectible. Due to the inherent uncertainties as to collection and the length of time before reinsurance recoverable become due, it is possible that future adjustments to the Company’s reinsurance recoverable, net of the allowance, could be required, which could have a material adverse effect on the Company’s consolidated results of operations or cash flows in a particular quarter or annual period. The allowance is estimated as the amount of reinsurance recoverable exposed to loss multiplied by estimated factors for the probability of default. The reinsurance recoverable exposed is the amount of reinsurance recover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overable considers the current economic environment as well as macroeconomic scenarios. The Company records credit loss expenses related to reinsurance recoverable in Incurred losses and loss adjustment expenses in the Company’s consolidated statements of operations and comprehensive income (loss). Write-offs of reinsurance recoverable and any related allowance are recorded in the period in which the balance is deemed uncollectible.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Provisions are also included for certain potential liabilities, including those relating to asbestos and environmental (“A&amp;E”) exposures, catastrophe exposures, COVID-19 and other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overable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ognized and earned at the time a loss event occurs and losses are recorded, most prevalently catastrophe related, when limits have been depleted under the original reinsurance contract and additional coverage is granted. The recognition of reinstatement premiums is based on estimates of loss and LAE, which reflects management’s judgement. Written and earned premiums and the related costs, which have not yet been reported to the Company, are estimated and accrued. Premiums are net of ceded reinsurance. During 2023,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 e twelve months ended December 31, 2023 period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 G. Prepaid Reinsurance Premiums. Prepaid reinsurance premiums represent unearned premium reserves ceded to other reinsurers. Prepaid reinsurance premiums for any foreign reinsurers comprising more than 10% of the outstanding balance at December 31, 2023 were collateralized either through collateralized trust arrangements, rights of offset or letters of credit, thereby limiting the credit risk to the Company. H. Income Taxes. The Company and its wholly owned subsidiaries file a consolidated U.S. Cor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is of assets and liabilities, which arise because of differences between the financial reporting and income tax rules. As an accounting policy, the Company has adopted the aggregate portfolio approach for releasing disproportionate income tax effects from Accumulated Other Comprehensive Income. I. Foreign Currency. The Company transacts business in numerous currencies through business units located around the world. The functional currency for each business unit is determined by the local currency used for most economic activity in that area. Movements in exchange rates related to transactions in currencies other than a business unit’s functional currency for monetary assets and liabilities are measured through the consolidated statements of operations and comprehensive income (loss) in other income (expense), except for currency movements related to available for sale fixed maturity securities, which are excluded from net income (loss) and accumulated in stockholder’s equity, net of deferred taxes. The business units’ functional currency financial statements are translated to the Company’s reporting currency, U.S. dollars, using the exchange rates at the end of period for the balance sheets and the average exchange rates in effect for the reporting period for the statements of operations. Gains and losses resulting from translating the foreign currency financial statements, net of deferred income taxes, are excluded from net income (loss) and accumulated as a separate component of other comprehensive income (loss) in stockholder’s equity. J. Segmentation. The Company, through its subsidiaries, operates in two segments: Reinsurance and Insurance. During the fourth quarter of 2023, the Company revised the classification and presentation of certain products related to its accident and health business within the segment groupings. These products have been realigned from within the Reinsurance segment to the Insurance segment to appropriately reflect how the business segments are managed. These changes have been reflected retrospectively. See also Note 6. K. Recent Accounting Pronouncements. Adoption of New Accounting Standards The Company did not adopt any new accounting standards that had a material impact in 2023. Future Adoption of Recently Issued Accounting Standards The Company assessed the adoption impacts of recently issued accounting standards that are affective after 2023 by the Financial Accounting Standards Board on the Company’s consolidated financial statements. Additionally, the Company assessed whether there have been material updates to previously issued accounting standards that are effective after 2023 . There were no accounting standards identified, other than those directly reference below, that are expected to have a material impact to Holdings.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TRUST AGREEMENTS AND OTHER RESTRICTED ASSETS - Schedule of Restricted Assets (Details) - USD ($) $ in Million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Collateral in trust for non-affiliated agreements</t>
        </is>
      </c>
      <c r="B3" s="5" t="n">
        <v>825</v>
      </c>
      <c r="C3" s="5" t="n">
        <v>705</v>
      </c>
    </row>
    <row r="4">
      <c r="A4" s="4" t="inlineStr">
        <is>
          <t>Collateral for FHLB borrowings</t>
        </is>
      </c>
      <c r="B4" s="6" t="n">
        <v>1077</v>
      </c>
      <c r="C4" s="6" t="n">
        <v>572</v>
      </c>
    </row>
    <row r="5">
      <c r="A5" s="4" t="inlineStr">
        <is>
          <t>Securities on deposit with or regulated by government authorities</t>
        </is>
      </c>
      <c r="B5" s="6" t="n">
        <v>1447</v>
      </c>
      <c r="C5" s="6" t="n">
        <v>1360</v>
      </c>
    </row>
    <row r="6">
      <c r="A6" s="4" t="inlineStr">
        <is>
          <t>Funds held by reinsureds</t>
        </is>
      </c>
      <c r="B6" s="6" t="n">
        <v>306</v>
      </c>
      <c r="C6" s="6" t="n">
        <v>303</v>
      </c>
    </row>
    <row r="7">
      <c r="A7" s="4" t="inlineStr">
        <is>
          <t>Total restricted assets</t>
        </is>
      </c>
      <c r="B7" s="6" t="n">
        <v>3654</v>
      </c>
      <c r="C7" s="6" t="n">
        <v>2941</v>
      </c>
    </row>
    <row r="8">
      <c r="A8" s="4" t="inlineStr">
        <is>
          <t>Restricted cash</t>
        </is>
      </c>
      <c r="B8" s="5" t="n">
        <v>116</v>
      </c>
      <c r="C8" s="5"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INSURANCE, TRUST AGREEMENTS AND OTHER RESTRICTED ASSETS - Schedule of Collateralized Reinsurance Agreements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Limit</t>
        </is>
      </c>
      <c r="B4" s="5" t="n">
        <v>1905</v>
      </c>
      <c r="C4" s="5" t="n">
        <v>1645</v>
      </c>
      <c r="D4" s="5" t="n">
        <v>1612</v>
      </c>
    </row>
    <row r="5">
      <c r="A5" s="4" t="inlineStr">
        <is>
          <t>Kilimanjaro Re Limited</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Limit</t>
        </is>
      </c>
      <c r="B7" s="6" t="n">
        <v>1375</v>
      </c>
      <c r="C7" s="4" t="inlineStr">
        <is>
          <t xml:space="preserve"> </t>
        </is>
      </c>
      <c r="D7" s="4" t="inlineStr">
        <is>
          <t xml:space="preserve"> </t>
        </is>
      </c>
    </row>
    <row r="8">
      <c r="A8" s="4" t="inlineStr">
        <is>
          <t>Kilimanjaro Re Limited | Reinsurance Contract [Axis]: Series 2019-1 Class A-2</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Limit</t>
        </is>
      </c>
      <c r="B10" s="6" t="n">
        <v>150</v>
      </c>
      <c r="C10" s="4" t="inlineStr">
        <is>
          <t xml:space="preserve"> </t>
        </is>
      </c>
      <c r="D10" s="4" t="inlineStr">
        <is>
          <t xml:space="preserve"> </t>
        </is>
      </c>
    </row>
    <row r="11">
      <c r="A11" s="4" t="inlineStr">
        <is>
          <t>Kilimanjaro Re Limited | Reinsurance Contract [Axis]: Series 2019-1 Class B-2</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Limit</t>
        </is>
      </c>
      <c r="B13" s="6" t="n">
        <v>275</v>
      </c>
      <c r="C13" s="4" t="inlineStr">
        <is>
          <t xml:space="preserve"> </t>
        </is>
      </c>
      <c r="D13" s="4" t="inlineStr">
        <is>
          <t xml:space="preserve"> </t>
        </is>
      </c>
    </row>
    <row r="14">
      <c r="A14" s="4" t="inlineStr">
        <is>
          <t>Kilimanjaro Re Limited | Reinsurance Contract [Axis]: Series 2021-1 Class A-1</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Limit</t>
        </is>
      </c>
      <c r="B16" s="6" t="n">
        <v>150</v>
      </c>
      <c r="C16" s="4" t="inlineStr">
        <is>
          <t xml:space="preserve"> </t>
        </is>
      </c>
      <c r="D16" s="4" t="inlineStr">
        <is>
          <t xml:space="preserve"> </t>
        </is>
      </c>
    </row>
    <row r="17">
      <c r="A17" s="4" t="inlineStr">
        <is>
          <t>Kilimanjaro Re Limited | Reinsurance Contract [Axis]: Series 2021-1 Class A-2</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Limit</t>
        </is>
      </c>
      <c r="B19" s="6" t="n">
        <v>150</v>
      </c>
      <c r="C19" s="4" t="inlineStr">
        <is>
          <t xml:space="preserve"> </t>
        </is>
      </c>
      <c r="D19" s="4" t="inlineStr">
        <is>
          <t xml:space="preserve"> </t>
        </is>
      </c>
    </row>
    <row r="20">
      <c r="A20" s="4" t="inlineStr">
        <is>
          <t>Kilimanjaro Re Limited | Reinsurance Contract [Axis]: Series 2021-1 Class B-1</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Limit</t>
        </is>
      </c>
      <c r="B22" s="6" t="n">
        <v>85</v>
      </c>
      <c r="C22" s="4" t="inlineStr">
        <is>
          <t xml:space="preserve"> </t>
        </is>
      </c>
      <c r="D22" s="4" t="inlineStr">
        <is>
          <t xml:space="preserve"> </t>
        </is>
      </c>
    </row>
    <row r="23">
      <c r="A23" s="4" t="inlineStr">
        <is>
          <t>Kilimanjaro Re Limited | Reinsurance Contract [Axis]: Series 2021-1 Class B-2</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Limit</t>
        </is>
      </c>
      <c r="B25" s="6" t="n">
        <v>90</v>
      </c>
      <c r="C25" s="4" t="inlineStr">
        <is>
          <t xml:space="preserve"> </t>
        </is>
      </c>
      <c r="D25" s="4" t="inlineStr">
        <is>
          <t xml:space="preserve"> </t>
        </is>
      </c>
    </row>
    <row r="26">
      <c r="A26" s="4" t="inlineStr">
        <is>
          <t>Kilimanjaro Re Limited | Reinsurance Contract [Axis]: Series 2021-1 Class C-1</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Limit</t>
        </is>
      </c>
      <c r="B28" s="6" t="n">
        <v>85</v>
      </c>
      <c r="C28" s="4" t="inlineStr">
        <is>
          <t xml:space="preserve"> </t>
        </is>
      </c>
      <c r="D28" s="4" t="inlineStr">
        <is>
          <t xml:space="preserve"> </t>
        </is>
      </c>
    </row>
    <row r="29">
      <c r="A29" s="4" t="inlineStr">
        <is>
          <t>Kilimanjaro Re Limited | Reinsurance Contract [Axis]: Series 2021-1 Class C-2</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Limit</t>
        </is>
      </c>
      <c r="B31" s="6" t="n">
        <v>90</v>
      </c>
      <c r="C31" s="4" t="inlineStr">
        <is>
          <t xml:space="preserve"> </t>
        </is>
      </c>
      <c r="D31" s="4" t="inlineStr">
        <is>
          <t xml:space="preserve"> </t>
        </is>
      </c>
    </row>
    <row r="32">
      <c r="A32" s="4" t="inlineStr">
        <is>
          <t>Kilimanjaro Re Limited | Reinsurance Contract [Axis]: Series 2022-1 Class A</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Limit</t>
        </is>
      </c>
      <c r="B34" s="5" t="n">
        <v>3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TRUST AGREEMENTS AND OTHER RESTRICTED ASSETS - Narrative (Details) $ in Millions</t>
        </is>
      </c>
      <c r="B1" s="2" t="inlineStr">
        <is>
          <t>Dec. 31, 2023 USD ($)</t>
        </is>
      </c>
    </row>
    <row r="2">
      <c r="A2" s="3" t="inlineStr">
        <is>
          <t>Collateralized Reinsurance And Trust Agreements [Abstract]</t>
        </is>
      </c>
      <c r="B2" s="4" t="inlineStr">
        <is>
          <t xml:space="preserve"> </t>
        </is>
      </c>
    </row>
    <row r="3">
      <c r="A3" s="4" t="inlineStr">
        <is>
          <t>Catastrophe bond protection, threshold</t>
        </is>
      </c>
      <c r="B3" s="5" t="n">
        <v>3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stimated Cost To Replace All Such Annuities For Which The Company Was Contingently Liable (Details) - USD ($) $ in Millions</t>
        </is>
      </c>
      <c r="B1" s="2" t="inlineStr">
        <is>
          <t>Dec. 31, 2023</t>
        </is>
      </c>
      <c r="C1" s="2" t="inlineStr">
        <is>
          <t>Dec. 31, 2022</t>
        </is>
      </c>
    </row>
    <row r="2">
      <c r="A2" s="4" t="inlineStr">
        <is>
          <t>The Prudential</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cost to replace annuities</t>
        </is>
      </c>
      <c r="B4" s="5" t="n">
        <v>136</v>
      </c>
      <c r="C4" s="5" t="n">
        <v>137</v>
      </c>
    </row>
    <row r="5">
      <c r="A5" s="4" t="inlineStr">
        <is>
          <t>Other unaffiliated life insurance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cost to replace annuities</t>
        </is>
      </c>
      <c r="B7" s="5" t="n">
        <v>34</v>
      </c>
      <c r="C7" s="5" t="n">
        <v>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Supplemental Information Relating to Operating 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expense incurred: Operating lease cost</t>
        </is>
      </c>
      <c r="B4" s="5" t="n">
        <v>26</v>
      </c>
      <c r="C4" s="5" t="n">
        <v>25</v>
      </c>
    </row>
    <row r="5">
      <c r="A5" s="4" t="inlineStr">
        <is>
          <t>Operating lease right of use assets (1)</t>
        </is>
      </c>
      <c r="B5" s="5" t="n">
        <v>111</v>
      </c>
      <c r="C5" s="5" t="n">
        <v>121</v>
      </c>
    </row>
    <row r="6">
      <c r="A6" s="4" t="inlineStr">
        <is>
          <t>Operating Lease, Right-of-Use Asset, Statement of Financial Position [Extensible Enumeration]</t>
        </is>
      </c>
      <c r="B6" s="4" t="inlineStr">
        <is>
          <t>Other assets</t>
        </is>
      </c>
      <c r="C6" s="4" t="inlineStr">
        <is>
          <t>Other assets</t>
        </is>
      </c>
    </row>
    <row r="7">
      <c r="A7" s="4" t="inlineStr">
        <is>
          <t>Operating lease liabilities (1)</t>
        </is>
      </c>
      <c r="B7" s="5" t="n">
        <v>130</v>
      </c>
      <c r="C7" s="5" t="n">
        <v>139</v>
      </c>
    </row>
    <row r="8">
      <c r="A8" s="4" t="inlineStr">
        <is>
          <t>Operating Lease, Liability, Statement of Financial Position [Extensible Enumeration]</t>
        </is>
      </c>
      <c r="B8" s="4" t="inlineStr">
        <is>
          <t>Other liabilities</t>
        </is>
      </c>
      <c r="C8" s="4" t="inlineStr">
        <is>
          <t>Other liabilities</t>
        </is>
      </c>
    </row>
    <row r="9">
      <c r="A9" s="4" t="inlineStr">
        <is>
          <t>Operating cash flows from operating leases</t>
        </is>
      </c>
      <c r="B9" s="5" t="n">
        <v>-19</v>
      </c>
      <c r="C9" s="5" t="n">
        <v>-18</v>
      </c>
    </row>
    <row r="10">
      <c r="A10" s="4" t="inlineStr">
        <is>
          <t>Weighted average remaining operating lease term</t>
        </is>
      </c>
      <c r="B10" s="4" t="inlineStr">
        <is>
          <t>10 years 3 months 18 days</t>
        </is>
      </c>
      <c r="C10" s="4" t="inlineStr">
        <is>
          <t>11 years 1 month 6 days</t>
        </is>
      </c>
    </row>
    <row r="11">
      <c r="A11" s="4" t="inlineStr">
        <is>
          <t>Weighted average discount rate on operating leases</t>
        </is>
      </c>
      <c r="B11" s="8" t="n">
        <v>0.0403</v>
      </c>
      <c r="C11" s="10" t="n">
        <v>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0</v>
      </c>
      <c r="C3" s="4" t="inlineStr">
        <is>
          <t xml:space="preserve"> </t>
        </is>
      </c>
    </row>
    <row r="4">
      <c r="A4" s="4" t="inlineStr">
        <is>
          <t>2025</t>
        </is>
      </c>
      <c r="B4" s="6" t="n">
        <v>16</v>
      </c>
      <c r="C4" s="4" t="inlineStr">
        <is>
          <t xml:space="preserve"> </t>
        </is>
      </c>
    </row>
    <row r="5">
      <c r="A5" s="4" t="inlineStr">
        <is>
          <t>2026</t>
        </is>
      </c>
      <c r="B5" s="6" t="n">
        <v>15</v>
      </c>
      <c r="C5" s="4" t="inlineStr">
        <is>
          <t xml:space="preserve"> </t>
        </is>
      </c>
    </row>
    <row r="6">
      <c r="A6" s="4" t="inlineStr">
        <is>
          <t>2027</t>
        </is>
      </c>
      <c r="B6" s="6" t="n">
        <v>14</v>
      </c>
      <c r="C6" s="4" t="inlineStr">
        <is>
          <t xml:space="preserve"> </t>
        </is>
      </c>
    </row>
    <row r="7">
      <c r="A7" s="4" t="inlineStr">
        <is>
          <t>2028</t>
        </is>
      </c>
      <c r="B7" s="6" t="n">
        <v>12</v>
      </c>
      <c r="C7" s="4" t="inlineStr">
        <is>
          <t xml:space="preserve"> </t>
        </is>
      </c>
    </row>
    <row r="8">
      <c r="A8" s="4" t="inlineStr">
        <is>
          <t>Thereafter</t>
        </is>
      </c>
      <c r="B8" s="6" t="n">
        <v>78</v>
      </c>
      <c r="C8" s="4" t="inlineStr">
        <is>
          <t xml:space="preserve"> </t>
        </is>
      </c>
    </row>
    <row r="9">
      <c r="A9" s="4" t="inlineStr">
        <is>
          <t>Undiscounted lease payments</t>
        </is>
      </c>
      <c r="B9" s="6" t="n">
        <v>155</v>
      </c>
      <c r="C9" s="4" t="inlineStr">
        <is>
          <t xml:space="preserve"> </t>
        </is>
      </c>
    </row>
    <row r="10">
      <c r="A10" s="4" t="inlineStr">
        <is>
          <t>Less: present value adjustment</t>
        </is>
      </c>
      <c r="B10" s="6" t="n">
        <v>26</v>
      </c>
      <c r="C10" s="4" t="inlineStr">
        <is>
          <t xml:space="preserve"> </t>
        </is>
      </c>
    </row>
    <row r="11">
      <c r="A11" s="4" t="inlineStr">
        <is>
          <t>Total operating lease liability</t>
        </is>
      </c>
      <c r="B11" s="5" t="n">
        <v>130</v>
      </c>
      <c r="C11" s="5" t="n">
        <v>1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Comprehensive Income (Loss) in the Consolidated Statements of Operations (Details) - USD ($) $ in Millions</t>
        </is>
      </c>
      <c r="B1" s="2" t="inlineStr">
        <is>
          <t>12 Months Ended</t>
        </is>
      </c>
    </row>
    <row r="2">
      <c r="B2" s="2" t="inlineStr">
        <is>
          <t>Dec. 31, 2023</t>
        </is>
      </c>
      <c r="C2" s="2" t="inlineStr">
        <is>
          <t>Dec. 31, 2022</t>
        </is>
      </c>
      <c r="D2" s="2" t="inlineStr">
        <is>
          <t>Dec. 31, 2021</t>
        </is>
      </c>
    </row>
    <row r="3">
      <c r="A3" s="3" t="inlineStr">
        <is>
          <t>Before Tax</t>
        </is>
      </c>
      <c r="B3" s="4" t="inlineStr">
        <is>
          <t xml:space="preserve"> </t>
        </is>
      </c>
      <c r="C3" s="4" t="inlineStr">
        <is>
          <t xml:space="preserve"> </t>
        </is>
      </c>
      <c r="D3" s="4" t="inlineStr">
        <is>
          <t xml:space="preserve"> </t>
        </is>
      </c>
    </row>
    <row r="4">
      <c r="A4" s="4" t="inlineStr">
        <is>
          <t>Total other comprehensive income (loss)</t>
        </is>
      </c>
      <c r="B4" s="5" t="n">
        <v>710</v>
      </c>
      <c r="C4" s="5" t="n">
        <v>-1189</v>
      </c>
      <c r="D4" s="5" t="n">
        <v>-223</v>
      </c>
    </row>
    <row r="5">
      <c r="A5" s="3" t="inlineStr">
        <is>
          <t>Tax Effect</t>
        </is>
      </c>
      <c r="B5" s="4" t="inlineStr">
        <is>
          <t xml:space="preserve"> </t>
        </is>
      </c>
      <c r="C5" s="4" t="inlineStr">
        <is>
          <t xml:space="preserve"> </t>
        </is>
      </c>
      <c r="D5" s="4" t="inlineStr">
        <is>
          <t xml:space="preserve"> </t>
        </is>
      </c>
    </row>
    <row r="6">
      <c r="A6" s="4" t="inlineStr">
        <is>
          <t>Total other comprehensive income (loss)</t>
        </is>
      </c>
      <c r="B6" s="6" t="n">
        <v>-149</v>
      </c>
      <c r="C6" s="6" t="n">
        <v>249</v>
      </c>
      <c r="D6" s="6" t="n">
        <v>47</v>
      </c>
    </row>
    <row r="7">
      <c r="A7" s="3" t="inlineStr">
        <is>
          <t>Net of Tax</t>
        </is>
      </c>
      <c r="B7" s="4" t="inlineStr">
        <is>
          <t xml:space="preserve"> </t>
        </is>
      </c>
      <c r="C7" s="4" t="inlineStr">
        <is>
          <t xml:space="preserve"> </t>
        </is>
      </c>
      <c r="D7" s="4" t="inlineStr">
        <is>
          <t xml:space="preserve"> </t>
        </is>
      </c>
    </row>
    <row r="8">
      <c r="A8" s="4" t="inlineStr">
        <is>
          <t>Total other comprehensive income (loss), net of tax</t>
        </is>
      </c>
      <c r="B8" s="6" t="n">
        <v>561</v>
      </c>
      <c r="C8" s="6" t="n">
        <v>-939</v>
      </c>
      <c r="D8" s="6" t="n">
        <v>-177</v>
      </c>
    </row>
    <row r="9">
      <c r="A9" s="4" t="inlineStr">
        <is>
          <t>URA(D) on securities - temporary</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OCI before reclassification, before tax</t>
        </is>
      </c>
      <c r="B11" s="6" t="n">
        <v>473</v>
      </c>
      <c r="C11" s="6" t="n">
        <v>-1280</v>
      </c>
      <c r="D11" s="6" t="n">
        <v>-254</v>
      </c>
    </row>
    <row r="12">
      <c r="A12" s="4" t="inlineStr">
        <is>
          <t>Reclassification of net realized losses (gains) included in net income (loss) and Reclassification of amortization of net gain (loss) included in net income (loss)</t>
        </is>
      </c>
      <c r="B12" s="6" t="n">
        <v>193</v>
      </c>
      <c r="C12" s="6" t="n">
        <v>93</v>
      </c>
      <c r="D12" s="6" t="n">
        <v>12</v>
      </c>
    </row>
    <row r="13">
      <c r="A13" s="3" t="inlineStr">
        <is>
          <t>Tax Effect</t>
        </is>
      </c>
      <c r="B13" s="4" t="inlineStr">
        <is>
          <t xml:space="preserve"> </t>
        </is>
      </c>
      <c r="C13" s="4" t="inlineStr">
        <is>
          <t xml:space="preserve"> </t>
        </is>
      </c>
      <c r="D13" s="4" t="inlineStr">
        <is>
          <t xml:space="preserve"> </t>
        </is>
      </c>
    </row>
    <row r="14">
      <c r="A14" s="4" t="inlineStr">
        <is>
          <t>OCI before reclassification, tax effect</t>
        </is>
      </c>
      <c r="B14" s="6" t="n">
        <v>-99</v>
      </c>
      <c r="C14" s="6" t="n">
        <v>269</v>
      </c>
      <c r="D14" s="6" t="n">
        <v>53</v>
      </c>
    </row>
    <row r="15">
      <c r="A15" s="4" t="inlineStr">
        <is>
          <t>Reclassification of net realized losses (gains) included in net income (loss), tax effect</t>
        </is>
      </c>
      <c r="B15" s="6" t="n">
        <v>-41</v>
      </c>
      <c r="C15" s="6" t="n">
        <v>-20</v>
      </c>
      <c r="D15" s="6" t="n">
        <v>-3</v>
      </c>
    </row>
    <row r="16">
      <c r="A16" s="3" t="inlineStr">
        <is>
          <t>Net of Tax</t>
        </is>
      </c>
      <c r="B16" s="4" t="inlineStr">
        <is>
          <t xml:space="preserve"> </t>
        </is>
      </c>
      <c r="C16" s="4" t="inlineStr">
        <is>
          <t xml:space="preserve"> </t>
        </is>
      </c>
      <c r="D16" s="4" t="inlineStr">
        <is>
          <t xml:space="preserve"> </t>
        </is>
      </c>
    </row>
    <row r="17">
      <c r="A17" s="4" t="inlineStr">
        <is>
          <t>OCI before reclassifications, net of tax</t>
        </is>
      </c>
      <c r="B17" s="6" t="n">
        <v>374</v>
      </c>
      <c r="C17" s="6" t="n">
        <v>-1011</v>
      </c>
      <c r="D17" s="6" t="n">
        <v>-200</v>
      </c>
    </row>
    <row r="18">
      <c r="A18" s="4" t="inlineStr">
        <is>
          <t>Reclassification of net realized losses (gains) included in net income (loss), net of tax</t>
        </is>
      </c>
      <c r="B18" s="6" t="n">
        <v>153</v>
      </c>
      <c r="C18" s="6" t="n">
        <v>73</v>
      </c>
      <c r="D18" s="6" t="n">
        <v>9</v>
      </c>
    </row>
    <row r="19">
      <c r="A19" s="4" t="inlineStr">
        <is>
          <t>Total other comprehensive income (loss), net of tax</t>
        </is>
      </c>
      <c r="B19" s="6" t="n">
        <v>527</v>
      </c>
      <c r="C19" s="6" t="n">
        <v>-938</v>
      </c>
      <c r="D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row>
    <row r="21">
      <c r="A21" s="3" t="inlineStr">
        <is>
          <t>Before Tax</t>
        </is>
      </c>
      <c r="B21" s="4" t="inlineStr">
        <is>
          <t xml:space="preserve"> </t>
        </is>
      </c>
      <c r="C21" s="4" t="inlineStr">
        <is>
          <t xml:space="preserve"> </t>
        </is>
      </c>
      <c r="D21" s="4" t="inlineStr">
        <is>
          <t xml:space="preserve"> </t>
        </is>
      </c>
    </row>
    <row r="22">
      <c r="A22" s="4" t="inlineStr">
        <is>
          <t>OCI before reclassification, before tax</t>
        </is>
      </c>
      <c r="B22" s="6" t="n">
        <v>22</v>
      </c>
      <c r="C22" s="6" t="n">
        <v>-23</v>
      </c>
      <c r="D22" s="6" t="n">
        <v>-11</v>
      </c>
    </row>
    <row r="23">
      <c r="A23" s="3" t="inlineStr">
        <is>
          <t>Tax Effect</t>
        </is>
      </c>
      <c r="B23" s="4" t="inlineStr">
        <is>
          <t xml:space="preserve"> </t>
        </is>
      </c>
      <c r="C23" s="4" t="inlineStr">
        <is>
          <t xml:space="preserve"> </t>
        </is>
      </c>
      <c r="D23" s="4" t="inlineStr">
        <is>
          <t xml:space="preserve"> </t>
        </is>
      </c>
    </row>
    <row r="24">
      <c r="A24" s="4" t="inlineStr">
        <is>
          <t>OCI before reclassification, tax effect</t>
        </is>
      </c>
      <c r="B24" s="6" t="n">
        <v>-5</v>
      </c>
      <c r="C24" s="6" t="n">
        <v>5</v>
      </c>
      <c r="D24" s="6" t="n">
        <v>2</v>
      </c>
    </row>
    <row r="25">
      <c r="A25" s="3" t="inlineStr">
        <is>
          <t>Net of Tax</t>
        </is>
      </c>
      <c r="B25" s="4" t="inlineStr">
        <is>
          <t xml:space="preserve"> </t>
        </is>
      </c>
      <c r="C25" s="4" t="inlineStr">
        <is>
          <t xml:space="preserve"> </t>
        </is>
      </c>
      <c r="D25" s="4" t="inlineStr">
        <is>
          <t xml:space="preserve"> </t>
        </is>
      </c>
    </row>
    <row r="26">
      <c r="A26" s="4" t="inlineStr">
        <is>
          <t>OCI before reclassifications, net of tax</t>
        </is>
      </c>
      <c r="B26" s="6" t="n">
        <v>17</v>
      </c>
      <c r="C26" s="6" t="n">
        <v>-18</v>
      </c>
      <c r="D26" s="6" t="n">
        <v>-9</v>
      </c>
    </row>
    <row r="27">
      <c r="A27" s="4" t="inlineStr">
        <is>
          <t>Total other comprehensive income (loss), net of tax</t>
        </is>
      </c>
      <c r="B27" s="6" t="n">
        <v>17</v>
      </c>
      <c r="C27" s="6" t="n">
        <v>-18</v>
      </c>
      <c r="D27" s="4" t="inlineStr">
        <is>
          <t xml:space="preserve"> </t>
        </is>
      </c>
    </row>
    <row r="28">
      <c r="A28" s="4" t="inlineStr">
        <is>
          <t>Benefit plan actuarial net gain (loss)</t>
        </is>
      </c>
      <c r="B28" s="4" t="inlineStr">
        <is>
          <t xml:space="preserve"> </t>
        </is>
      </c>
      <c r="C28" s="4" t="inlineStr">
        <is>
          <t xml:space="preserve"> </t>
        </is>
      </c>
      <c r="D28" s="4" t="inlineStr">
        <is>
          <t xml:space="preserve"> </t>
        </is>
      </c>
    </row>
    <row r="29">
      <c r="A29" s="3" t="inlineStr">
        <is>
          <t>Before Tax</t>
        </is>
      </c>
      <c r="B29" s="4" t="inlineStr">
        <is>
          <t xml:space="preserve"> </t>
        </is>
      </c>
      <c r="C29" s="4" t="inlineStr">
        <is>
          <t xml:space="preserve"> </t>
        </is>
      </c>
      <c r="D29" s="4" t="inlineStr">
        <is>
          <t xml:space="preserve"> </t>
        </is>
      </c>
    </row>
    <row r="30">
      <c r="A30" s="4" t="inlineStr">
        <is>
          <t>Reclassification of net realized losses (gains) included in net income (loss) and Reclassification of amortization of net gain (loss) included in net income (loss)</t>
        </is>
      </c>
      <c r="B30" s="6" t="n">
        <v>-2</v>
      </c>
      <c r="C30" s="6" t="n">
        <v>-3</v>
      </c>
      <c r="D30" s="6" t="n">
        <v>-8</v>
      </c>
    </row>
    <row r="31">
      <c r="A31" s="4" t="inlineStr">
        <is>
          <t>Benefit plan actuarial net gain (loss)</t>
        </is>
      </c>
      <c r="B31" s="6" t="n">
        <v>19</v>
      </c>
      <c r="C31" s="6" t="n">
        <v>18</v>
      </c>
      <c r="D31" s="6" t="n">
        <v>22</v>
      </c>
    </row>
    <row r="32">
      <c r="A32" s="3" t="inlineStr">
        <is>
          <t>Tax Effect</t>
        </is>
      </c>
      <c r="B32" s="4" t="inlineStr">
        <is>
          <t xml:space="preserve"> </t>
        </is>
      </c>
      <c r="C32" s="4" t="inlineStr">
        <is>
          <t xml:space="preserve"> </t>
        </is>
      </c>
      <c r="D32" s="4" t="inlineStr">
        <is>
          <t xml:space="preserve"> </t>
        </is>
      </c>
    </row>
    <row r="33">
      <c r="A33" s="4" t="inlineStr">
        <is>
          <t>OCI before reclassification, tax effect</t>
        </is>
      </c>
      <c r="B33" s="6" t="n">
        <v>-4</v>
      </c>
      <c r="C33" s="6" t="n">
        <v>-4</v>
      </c>
      <c r="D33" s="6" t="n">
        <v>-5</v>
      </c>
    </row>
    <row r="34">
      <c r="A34" s="4" t="inlineStr">
        <is>
          <t>Reclassification of net realized losses (gains) included in net income (loss), tax effect</t>
        </is>
      </c>
      <c r="B34" s="6" t="n">
        <v>0</v>
      </c>
      <c r="C34" s="6" t="n">
        <v>1</v>
      </c>
      <c r="D34" s="6" t="n">
        <v>2</v>
      </c>
    </row>
    <row r="35">
      <c r="A35" s="3" t="inlineStr">
        <is>
          <t>Net of Tax</t>
        </is>
      </c>
      <c r="B35" s="4" t="inlineStr">
        <is>
          <t xml:space="preserve"> </t>
        </is>
      </c>
      <c r="C35" s="4" t="inlineStr">
        <is>
          <t xml:space="preserve"> </t>
        </is>
      </c>
      <c r="D35" s="4" t="inlineStr">
        <is>
          <t xml:space="preserve"> </t>
        </is>
      </c>
    </row>
    <row r="36">
      <c r="A36" s="4" t="inlineStr">
        <is>
          <t>Reclassification of net realized losses (gains) included in net income (loss), net of tax</t>
        </is>
      </c>
      <c r="B36" s="6" t="n">
        <v>-2</v>
      </c>
      <c r="C36" s="6" t="n">
        <v>-2</v>
      </c>
      <c r="D36" s="6" t="n">
        <v>-6</v>
      </c>
    </row>
    <row r="37">
      <c r="A37" s="4" t="inlineStr">
        <is>
          <t>Benefit plan actuarial net gain (loss)</t>
        </is>
      </c>
      <c r="B37" s="6" t="n">
        <v>15</v>
      </c>
      <c r="C37" s="6" t="n">
        <v>15</v>
      </c>
      <c r="D37" s="5" t="n">
        <v>17</v>
      </c>
    </row>
    <row r="38">
      <c r="A38" s="4" t="inlineStr">
        <is>
          <t>Total other comprehensive income (loss), net of tax</t>
        </is>
      </c>
      <c r="B38" s="5" t="n">
        <v>17</v>
      </c>
      <c r="C38" s="5" t="n">
        <v>17</v>
      </c>
      <c r="D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Reclassification from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net realized capital gains (losses)</t>
        </is>
      </c>
      <c r="B4" s="5" t="n">
        <v>-180</v>
      </c>
      <c r="C4" s="5" t="n">
        <v>-982</v>
      </c>
      <c r="D4" s="5" t="n">
        <v>501</v>
      </c>
    </row>
    <row r="5">
      <c r="A5" s="4" t="inlineStr">
        <is>
          <t>Income tax expense (benefit)</t>
        </is>
      </c>
      <c r="B5" s="6" t="n">
        <v>210</v>
      </c>
      <c r="C5" s="6" t="n">
        <v>-112</v>
      </c>
      <c r="D5" s="6" t="n">
        <v>192</v>
      </c>
    </row>
    <row r="6">
      <c r="A6" s="4" t="inlineStr">
        <is>
          <t>Other underwriting expenses</t>
        </is>
      </c>
      <c r="B6" s="6" t="n">
        <v>574</v>
      </c>
      <c r="C6" s="6" t="n">
        <v>501</v>
      </c>
      <c r="D6" s="6" t="n">
        <v>454</v>
      </c>
    </row>
    <row r="7">
      <c r="A7" s="4" t="inlineStr">
        <is>
          <t>Net income (loss)</t>
        </is>
      </c>
      <c r="B7" s="6" t="n">
        <v>972</v>
      </c>
      <c r="C7" s="6" t="n">
        <v>-445</v>
      </c>
      <c r="D7" s="5" t="n">
        <v>800</v>
      </c>
    </row>
    <row r="8">
      <c r="A8" s="4" t="inlineStr">
        <is>
          <t>URA(D) on securities - temporary | Reclassification From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net realized capital gains (losses)</t>
        </is>
      </c>
      <c r="B10" s="6" t="n">
        <v>193</v>
      </c>
      <c r="C10" s="6" t="n">
        <v>93</v>
      </c>
      <c r="D10" s="4" t="inlineStr">
        <is>
          <t xml:space="preserve"> </t>
        </is>
      </c>
    </row>
    <row r="11">
      <c r="A11" s="4" t="inlineStr">
        <is>
          <t>Income tax expense (benefit)</t>
        </is>
      </c>
      <c r="B11" s="6" t="n">
        <v>-41</v>
      </c>
      <c r="C11" s="6" t="n">
        <v>-20</v>
      </c>
      <c r="D11" s="4" t="inlineStr">
        <is>
          <t xml:space="preserve"> </t>
        </is>
      </c>
    </row>
    <row r="12">
      <c r="A12" s="4" t="inlineStr">
        <is>
          <t>Net income (loss)</t>
        </is>
      </c>
      <c r="B12" s="6" t="n">
        <v>153</v>
      </c>
      <c r="C12" s="6" t="n">
        <v>73</v>
      </c>
      <c r="D12" s="4" t="inlineStr">
        <is>
          <t xml:space="preserve"> </t>
        </is>
      </c>
    </row>
    <row r="13">
      <c r="A13" s="4" t="inlineStr">
        <is>
          <t>Benefit plan net gain (loss) | Reclassification From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tax expense (benefit)</t>
        </is>
      </c>
      <c r="B15" s="6" t="n">
        <v>0</v>
      </c>
      <c r="C15" s="6" t="n">
        <v>-1</v>
      </c>
      <c r="D15" s="4" t="inlineStr">
        <is>
          <t xml:space="preserve"> </t>
        </is>
      </c>
    </row>
    <row r="16">
      <c r="A16" s="4" t="inlineStr">
        <is>
          <t>Other underwriting expenses</t>
        </is>
      </c>
      <c r="B16" s="6" t="n">
        <v>2</v>
      </c>
      <c r="C16" s="6" t="n">
        <v>3</v>
      </c>
      <c r="D16" s="4" t="inlineStr">
        <is>
          <t xml:space="preserve"> </t>
        </is>
      </c>
    </row>
    <row r="17">
      <c r="A17" s="4" t="inlineStr">
        <is>
          <t>Net income (loss)</t>
        </is>
      </c>
      <c r="B17" s="5" t="n">
        <v>2</v>
      </c>
      <c r="C17" s="5" t="n">
        <v>2</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Accumulated Other Comprehensive Income (Loss), Net of Tax, in the Consolidated Balance Sheet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654</v>
      </c>
      <c r="C4" s="5" t="n">
        <v>7038</v>
      </c>
      <c r="D4" s="4" t="inlineStr">
        <is>
          <t xml:space="preserve"> </t>
        </is>
      </c>
    </row>
    <row r="5">
      <c r="A5" s="4" t="inlineStr">
        <is>
          <t>Current period change</t>
        </is>
      </c>
      <c r="B5" s="6" t="n">
        <v>561</v>
      </c>
      <c r="C5" s="6" t="n">
        <v>-939</v>
      </c>
      <c r="D5" s="5" t="n">
        <v>-177</v>
      </c>
    </row>
    <row r="6">
      <c r="A6" s="4" t="inlineStr">
        <is>
          <t>Ending balance</t>
        </is>
      </c>
      <c r="B6" s="6" t="n">
        <v>7187</v>
      </c>
      <c r="C6" s="6" t="n">
        <v>5654</v>
      </c>
      <c r="D6" s="6" t="n">
        <v>7038</v>
      </c>
    </row>
    <row r="7">
      <c r="A7" s="4" t="inlineStr">
        <is>
          <t>Accumulated Other Comprehensive Income (Loss), Net of Deferred Income Tax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848</v>
      </c>
      <c r="C9" s="6" t="n">
        <v>91</v>
      </c>
      <c r="D9" s="6" t="n">
        <v>268</v>
      </c>
    </row>
    <row r="10">
      <c r="A10" s="4" t="inlineStr">
        <is>
          <t>Current period change</t>
        </is>
      </c>
      <c r="B10" s="6" t="n">
        <v>561</v>
      </c>
      <c r="C10" s="6" t="n">
        <v>-939</v>
      </c>
      <c r="D10" s="6" t="n">
        <v>-177</v>
      </c>
    </row>
    <row r="11">
      <c r="A11" s="4" t="inlineStr">
        <is>
          <t>Ending balance</t>
        </is>
      </c>
      <c r="B11" s="6" t="n">
        <v>-287</v>
      </c>
      <c r="C11" s="6" t="n">
        <v>-848</v>
      </c>
      <c r="D11" s="6" t="n">
        <v>91</v>
      </c>
    </row>
    <row r="12">
      <c r="A12" s="4" t="inlineStr">
        <is>
          <t>URA(D) on securities - temporary</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16</v>
      </c>
      <c r="C14" s="6" t="n">
        <v>122</v>
      </c>
      <c r="D14" s="4" t="inlineStr">
        <is>
          <t xml:space="preserve"> </t>
        </is>
      </c>
    </row>
    <row r="15">
      <c r="A15" s="4" t="inlineStr">
        <is>
          <t>Current period change</t>
        </is>
      </c>
      <c r="B15" s="6" t="n">
        <v>527</v>
      </c>
      <c r="C15" s="6" t="n">
        <v>-938</v>
      </c>
      <c r="D15" s="4" t="inlineStr">
        <is>
          <t xml:space="preserve"> </t>
        </is>
      </c>
    </row>
    <row r="16">
      <c r="A16" s="4" t="inlineStr">
        <is>
          <t>Ending balance</t>
        </is>
      </c>
      <c r="B16" s="6" t="n">
        <v>-289</v>
      </c>
      <c r="C16" s="6" t="n">
        <v>-816</v>
      </c>
      <c r="D16" s="6" t="n">
        <v>122</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2</v>
      </c>
      <c r="C19" s="6" t="n">
        <v>20</v>
      </c>
      <c r="D19" s="4" t="inlineStr">
        <is>
          <t xml:space="preserve"> </t>
        </is>
      </c>
    </row>
    <row r="20">
      <c r="A20" s="4" t="inlineStr">
        <is>
          <t>Current period change</t>
        </is>
      </c>
      <c r="B20" s="6" t="n">
        <v>17</v>
      </c>
      <c r="C20" s="6" t="n">
        <v>-18</v>
      </c>
      <c r="D20" s="4" t="inlineStr">
        <is>
          <t xml:space="preserve"> </t>
        </is>
      </c>
    </row>
    <row r="21">
      <c r="A21" s="4" t="inlineStr">
        <is>
          <t>Ending balance</t>
        </is>
      </c>
      <c r="B21" s="6" t="n">
        <v>19</v>
      </c>
      <c r="C21" s="6" t="n">
        <v>2</v>
      </c>
      <c r="D21" s="6" t="n">
        <v>20</v>
      </c>
    </row>
    <row r="22">
      <c r="A22" s="4" t="inlineStr">
        <is>
          <t>Benefit plan actuarial net gain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3</v>
      </c>
      <c r="C24" s="6" t="n">
        <v>-50</v>
      </c>
      <c r="D24" s="4" t="inlineStr">
        <is>
          <t xml:space="preserve"> </t>
        </is>
      </c>
    </row>
    <row r="25">
      <c r="A25" s="4" t="inlineStr">
        <is>
          <t>Current period change</t>
        </is>
      </c>
      <c r="B25" s="6" t="n">
        <v>17</v>
      </c>
      <c r="C25" s="6" t="n">
        <v>17</v>
      </c>
      <c r="D25" s="4" t="inlineStr">
        <is>
          <t xml:space="preserve"> </t>
        </is>
      </c>
    </row>
    <row r="26">
      <c r="A26" s="4" t="inlineStr">
        <is>
          <t>Ending balance</t>
        </is>
      </c>
      <c r="B26" s="5" t="n">
        <v>-16</v>
      </c>
      <c r="C26" s="5" t="n">
        <v>-33</v>
      </c>
      <c r="D26" s="5" t="n">
        <v>-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Defined Benefit Pension Plan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mpany contributions</t>
        </is>
      </c>
      <c r="B5" s="5" t="n">
        <v>1</v>
      </c>
      <c r="C5" s="5" t="n">
        <v>6</v>
      </c>
      <c r="D5"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s show amortized cost, allowance for credit losses, gross unrealized appreciation, gross unrealized depreciation (“URA(D)”) and fair value of fixed maturity securities - available for sale for the periods indicated: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At December 31, 2022 (Dollars in millions) Amortized Allowances for Unrealized Unrealized Fair Fixed maturity securities – available for sale U.S. Treasury securities and obligations of U.S. government agencies and corporations $ 575 $ — $ — $ (40) $ 535 Obligations of U.S. states and political subdivisions 444 — 2 (32) 413 Corporate securities 3,913 (45) 14 (322) 3,561 Asset-backed securities 4,111 — 5 (165) 3,951 Mortgage-backed securities Commercial 569 — — (59) 509 Agency residential 1,792 — 3 (167) 1,628 Non-agency residential 3 — — — 3 Foreign government securities 696 — 2 (61) 637 Foreign corporate securities 1,597 (1) 4 (167) 1,433 Total fixed maturity securities - available for sale $ 13,699 $ (46) $ 30 $ (1,013) $ 12,671 (Some amounts may not reconcile due to rounding.) The following table shows amortized cost, allowance for credit losses, gross URA(D) and fair value of fixed maturity securities - held to maturity for the periods indicated: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 At December 31, 2022 (Dollars in millions) Amortized Allowances for Unrealized Unrealized Fair Fixed maturity securities - held to maturity Corporate securities $ 152 $ (2) $ — $ (6) $ 144 Asset-backed securities 634 (6) 2 (15) 614 Mortgage-backed securities Commercial 7 — — — 7 Foreign corporate securities 28 (1) 2 — 28 Total fixed maturity securities - held to maturity $ 820 $ (9) $ 3 $ (22) $ 793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December 31, 2023 At December 31, 2022 (Dollars in millions) Amortized Fair Amortized Fair Fixed maturity securities – available for sale Due in one year or less $ 546 $ 537 $ 581 $ 563 Due after one year through five years 2,402 2,310 3,684 3,429 Due after five years through ten years 2,842 2,784 2,003 1,760 Due after ten years 1,672 1,621 958 827 Asset-backed securities 5,307 5,282 4,111 3,951 Mortgage-backed securities Commercial 575 522 569 509 Agency residential 2,532 2,435 1,792 1,628 Non-agency residential 429 441 3 3 Total fixed maturity securities - available for sale $ 16,304 $ 15,932 $ 13,699 $ 12,671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December 31, 2023 At December 31, 2022 (Dollars in millions) Amortized Fair Amortized Fair Fixed maturity securities – held to maturity Due in one year or less $ 5 $ 5 $ 5 $ 5 Due after one year through five years 59 58 63 61 Due after five years through ten years 43 42 43 41 Due after ten years 127 131 68 65 Asset-backed securities 604 593 634 614 Mortgage-backed securities Commercial 21 21 7 7 Total fixed maturity securities - held to maturity $ 859 $ 850 $ 820 $ 793 (Some amounts may not reconcile due to rounding.) During 2022, the Company re-designated a portion of its fixed maturity securities from its fixed maturity - available for sale portfolio to its fixed maturity - held to maturity portfolio. The fair value of the securities reclassified at the date of transfer was $722 million, net of allowance for current expected credit losses, which was subsequently recognized as the new amortized cost basis. As of December 31, 2023, $42 million of unrealized loss from the date of the re-designation remained in accumulated other comprehensive income on the balance sheet and will be amortized into income through an adjustment to the yields of the underlying securities over the remaining life of the securities. The fair values of these securities incorporate the use of significant unobservable inputs and therefore are classified as Level 3 within the fair value hierarchy. The Company evaluated fixed maturity securities classified as held to maturity for current expected credit losses as of December 31, 2023 utilizing risk characteristics of each security, including credit rating, remaining time to maturity, adjusted for prepayment considerations, and subordination level, and applying default and recovery rates, which include the incorporation of historical credit loss experience and macroeconomic forecasts, to develop an estimate of current expected credit losses. These fixed maturities classified as held to maturity are of a high credit quality and are all rated investment grade as of December 31, 2023. The changes in net URA(D) for the Company’s investments are as follows: Years Ended December 31, (Dollars in millions) 2023 2022 Increase (decrease) during the period between the fair value and cost of investments carried at fair value, and deferred taxes thereon: Fixed maturity securities - available fore sale and short-term investments $ 667 $ (1,187) Change in unrealized appreciation (depreciation), pre-tax 667 (1,187) Deferred tax benefit (expense) (140) 249 Change in URA(D), net of deferred taxes, included in stockholder's equity $ 527 $ (938)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 7 $ — $ 238 $ (17) $ 245 $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 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 The aggregate fair value and gross unrealized losses related to fixed maturity securities - available for sale in an unrealized loss position at December 31, 2023 were $7.6 billion and $536 million, respectively. The fair value of securities for the single issuer (the United States government) whose securities comprised the largest unrealized loss position at December 31, 2023, did not exceed 1.4% of the overall fair value of the Company’s fixed maturity securities available for sale. The fair value of the securities for the issuer with the second largest unrealized loss comprised less than 0.5% of the Company’s fixed maturity securities. In addition, as indicated on the above table, there was no significant concentration of unrealized losses in any one market sector. The $55 million of unrealized losses related to fixed maturity securities available for sale that have been in an unrealized loss position for less than one year were generally comprised of domestic and foreign corporate securities, foreign government securities, asset-backed securities as well as commercial and agency residential mortgage-backed securities. Of these unrealized losses, $39 million were related to securities that were rated investment grade by at least one nationally recognized rating agency. The $481 million of unrealized losses related to fixed maturity securities available for sale in an unrealized loss position for more than one year related primarily to domestic and foreign corporate securities as well as agency residential mortgage backed securities. Of these unrealized losses $455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December 31, 2023, the unrealized losses are due to changes in interest rates and non-issuer specific credit spreads and are not credit related. In addition, the contractual terms of these securities do not permit these securities to be settled at a price less than their amortized cost. The tables below display the aggregate fair value and gross unrealized depreciation of fixed maturity securities available for sale, by security type and contractual maturity, in each case subdivided according to length of time that individual securities had been in a continuous unrealized loss position for the periods indicated. Duration of Unrealized Loss at December 31, 2022 By Security Type Less than 12 months Greater than 12 months Total (Dollars in millions) Fair Gross Fair Gross Fair Gross Fixed maturity securities - available for sale U.S. Treasury securities and obligations of U.S. government agencies and corporations $ 290 $ (14) $ 245 $ (26) $ 535 $ (40) Obligations of U.S. states and political subdivisions 235 (23) 27 (9) 261 (32) Corporate securities 2,138 (175) 841 (146) 2,979 (321) Asset-backed securities 3,120 (138) 436 (27) 3,556 (165) Mortgage-backed securities Commercial 464 (50) 36 (9) 500 (59) Agency residential 852 (54) 605 (113) 1,456 (167) Non-agency residential 2 — 1 — 3 — Foreign government securities 455 (36) 144 (25) 599 (61) Foreign corporate securities 967 (100) 365 (67) 1,332 (167) Total $ 8,522 $ (591) $ 2,698 $ (421) $ 11,220 $ (1,012) Securities where an allowance for credit loss was recorded 2 (1) — — 2 (1) Total fixed maturity securities - available for sale $ 8,524 $ (591) $ 2,698 $ (421) $ 11,222 $ (1,013) (Some amounts may not reconcile due to rounding.) Duration of Unrealized Loss at December 31, 2022 By Maturity Less than 12 months Greater than 12 months Total (Dollars in millions) Fair Gross Fair Gross Fair Gross Fixed maturity securities - available for sale Due in one year or less $ 463 $ (8) $ 29 $ (4) $ 491 $ (11) Due in one year through five years 2,020 (143) 936 (107) 2,956 (250) Due in five years through ten years 1,162 (148) 395 (98) 1,557 (246) Due after ten years 439 (50) 262 (64) 701 (114) Asset-backed securities 3,120 (138) 436 (27) 3,556 (165) Mortgage-backed securities 1,318 (105) 641 (122) 1,959 (226) Total $ 8,522 $ (591) $ 2,698 $ (421) $ 11,220 $ (1,012) Securities where an allowance for credit loss was recorded 2 (1) — — 2 (1) Total fixed maturity securities - available for sale $ 8,524 $ (591) $ 2,698 $ (421) $ 11,222 $ (1,013) (Some amounts may not reconcile due to rounding.) The aggregate fair value and gross unrealized losses related to fixed maturity securities - available for sale in an unrealized loss position at December 31, 2022 were $11.2 billion and $1.0 billion, respectively. The fair value of securities for the single issuer (the United States government) whose securities comprised the largest unrealized loss position at December 31, 2022, did not exceed 4.3% of the overall fair value of the Company’s fixed maturity securities available for sale. The fair value of the securities for the issuer with the second largest unrealized loss comprised less than 0.6% of the Company’s fixed maturity securities available for sale. In addition, as indicated on the above table, there was no significant concentration of unrealized losses in any one market sector. The $591 million of unrealized losses related to fixed maturity securities that have been in an unrealized loss position for less than one year were generally comprised of domestic and foreign corporate securities, foreign government securities, asset backed securities and agency residential mortgage backed securities. Of these unrealized losses, $520 million were related to securities that were rated investment grade by at least one nationally recognized rating agency. The $421 million of unrealized losses related to fixed maturity securities available for sale in an unrealized loss position for more than one year related primarily to domestic and foreign corporate securities as well as agency residential mortgage-backed securities. Of these unrealized losses, $392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Years Ended December 31, (Dollars in millions) 2023 2022 2021 Fixed maturities $ 822 $ 510 $ 344 Equity securities 3 16 15 Short-term investments and cash 74 16 1 Other invested assets Limited partnerships 37 72 321 Dividends from preferred shares of affiliate 31 31 31 Other 59 30 63 Gross investment income before adjustments 1,027 675 774 Funds held interest income (expense) 3 6 8 Interest income from Parent 7 11 6 Gross investment income 1,038 691 788 Investment expenses 46 52 43 Net investment income $ 993 $ 638 $ 745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1.0 billion in limited partnerships and private placement loans at December 31, 2023. These commitments will be funded when called in accordance with the partnership and loan agreements, which have investment periods that expire, unless extended, through 2027. During the fourth quarter of 2022, the Company entered into COLI policies, which are invested in debt and equity securities. The COLI policies are carried within other invested assets at the policy cash surrender value of $1.3 billion and $939 million as of December 31, 2023 and December 31, 2022, respectively. Other invested assets, at fair value, as of December 31, 2023 and December 31, 2022, were comprised of preferred shares held in Preferred Holdings, a wholly-owned subsidiary of Group.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December 31, 2023 and 2022,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3 and 2022 is limited to the total carrying value of $3.3 billion and $2.8 billion, respectively, which are included in general and limited partnerships, COLI policies and other alternative investments in other invested assets in the Company's consolidated balance sheets. As of December 31, 2023, the Company has outstanding commitments totaling $972 m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Years Ended December 31, (Dollars in millions) 2023 2022 2021 Fixed maturity securities: Allowances for credit losses $ (1) $ (27) $ (26) Net realized gains (losses) from dispositions (192) (79) 8 Gains (losses) from fair value adjustments — — — Equity securities: Net realized gains (losses) from dispositions 8 117 24 Gains (losses) from fair value adjustments (4) (447) 254 Other invested assets — 13 6 Other invested assets, fair value: Gains (losses) from fair value adjustments 9 (558) 234 Short-term investment gains (losses) — — — Total net gains (losses) on investments $ (180) $ (982) $ 501 (Some amounts may not reconcile due to rounding.) The following tables provide a roll forward of the Company’s beginning and ending balance of allowance for credit losses for the periods indicated: Roll Forward of Allowance for Credit Losses - Fixed Maturities - Available for Sale Twelve Months Ended December 31, 2023 Corporate Asset-Backed Foreign Total (Dollars in millions) Balance, beginning of period $ (45) $ — $ (1) $ (46) Credit losses on securities where credit losses were not previously recorded (23) — — (23) Increases in allowance on previously impaired securities (1) — — (1) Decreases in allowance on previously impaired securities — — — — Reduction in allowance due to disposals 21 — 1 22 Balance, end of period $ (47) $ — $ — $ (48) (Some amounts may not reconcile due to rounding.) Roll Forward of Allowance for Credit Losses - Fixed Maturities - Held to Maturity Twelve Months Ended December 31, 2023 Corporate Asset-Backed Foreign Total (Dollars in millions) Balance, beginning of period $ (2) $ (6) $ (1) $ (9) Credit losses on securities where credit losses were not previously recorded — — — — Increases in allowance on previously impaired securities — — — — Decreases in allowance on previously impaired securities — — — — Reduction in allowance due to disposals — 1 — 1 Balance, end of period $ (2) $ (5) $ (1) $ (8) (Some amounts may not reconcile due to rounding.) Roll Forward of Allowance for Credit Losses - Fixed Maturities - Available for Sale Twelve Months Ended December 31, 2022 Corporate Asset-Backed Foreign Total (Dollars in millions) Balance, beginning of period $ (19) $ (8) $ — $ (27) Credit losses on securities where credit losses were not previously recorded (11) — (1) (12) Increases in allowance on previously impaired securities (20) — — (21) Decreases in allowance on previously impaired securities — — — — Reduction in allowance due to disposals 6 8 1 14 Balance, end of period $ (45) $ — $ (1) $ (46) (Some amounts may not reconcile due to rounding.) Roll Forward of Allowance for Credit Losses - Fixed Maturities - Held to Maturity Twelve Months Ended December 31, 2022 Corporate Asset-Backed Foreign Total (Dollars in millions) Balance, beginning of period $ — $ — $ — $ — Credit losses on securities where credit losses were not previously recorded (2) (6) (1) (9) Increases in allowance on previously impaired securities — — — — Decreases in allowance on previously impaired securities — — — — Reduction in allowance due to disposals — — — — Balance, end of period $ (2) $ (6) $ (1) $ (9) (Some amounts may not reconcile due to rounding.) The proceeds and split between gross gains and losses from sales of fixed maturity securities - available for sale and equity securities, are presented in the table below for the periods indicated: Years Ended December 31, (Dollars in millions) 2023 2022 2021 Proceeds from sales of fixed maturity securities - available for sale $ 2,546 $ 2,645 $ 961 Gross gains from dispositions 12 9 33 Gross losses from dispositions (204) (88) (24) Proceeds from sales of equity securities $ 126 $ 2,203 $ 862 Gross gains from dispositions 8 165 39 Gross losses from dispositions — (48) (15) Securities with a carrying value amount of $1.4 billion at December 31, 2023, were on deposit with or regulated by various state or governmental insurance departments in compliance with insurance laws. See Note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Expense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expense</t>
        </is>
      </c>
      <c r="B5" s="5" t="n">
        <v>5</v>
      </c>
      <c r="C5" s="5" t="n">
        <v>-2</v>
      </c>
      <c r="D5" s="5"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Summary Of Status Of Plan) (Details) - USD ($)</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year</t>
        </is>
      </c>
      <c r="B5" s="5" t="n">
        <v>291000000</v>
      </c>
      <c r="C5" s="5" t="n">
        <v>403000000</v>
      </c>
      <c r="D5" s="4" t="inlineStr">
        <is>
          <t xml:space="preserve"> </t>
        </is>
      </c>
    </row>
    <row r="6">
      <c r="A6" s="4" t="inlineStr">
        <is>
          <t>Service cost</t>
        </is>
      </c>
      <c r="B6" s="6" t="n">
        <v>5000000</v>
      </c>
      <c r="C6" s="6" t="n">
        <v>9000000</v>
      </c>
      <c r="D6" s="5" t="n">
        <v>11000000</v>
      </c>
    </row>
    <row r="7">
      <c r="A7" s="4" t="inlineStr">
        <is>
          <t>Interest cost</t>
        </is>
      </c>
      <c r="B7" s="6" t="n">
        <v>14000000</v>
      </c>
      <c r="C7" s="6" t="n">
        <v>10000000</v>
      </c>
      <c r="D7" s="6" t="n">
        <v>8000000</v>
      </c>
    </row>
    <row r="8">
      <c r="A8" s="4" t="inlineStr">
        <is>
          <t>Actuarial (gain)/loss</t>
        </is>
      </c>
      <c r="B8" s="6" t="n">
        <v>9000000</v>
      </c>
      <c r="C8" s="6" t="n">
        <v>-115000000</v>
      </c>
      <c r="D8" s="4" t="inlineStr">
        <is>
          <t xml:space="preserve"> </t>
        </is>
      </c>
    </row>
    <row r="9">
      <c r="A9" s="4" t="inlineStr">
        <is>
          <t>Curtailment</t>
        </is>
      </c>
      <c r="B9" s="6" t="n">
        <v>0</v>
      </c>
      <c r="C9" s="6" t="n">
        <v>0</v>
      </c>
      <c r="D9" s="4" t="inlineStr">
        <is>
          <t xml:space="preserve"> </t>
        </is>
      </c>
    </row>
    <row r="10">
      <c r="A10" s="4" t="inlineStr">
        <is>
          <t>Benefits paid</t>
        </is>
      </c>
      <c r="B10" s="6" t="n">
        <v>-25000000</v>
      </c>
      <c r="C10" s="6" t="n">
        <v>-15000000</v>
      </c>
      <c r="D10" s="4" t="inlineStr">
        <is>
          <t xml:space="preserve"> </t>
        </is>
      </c>
    </row>
    <row r="11">
      <c r="A11" s="4" t="inlineStr">
        <is>
          <t>Projected benefit obligation at end of year</t>
        </is>
      </c>
      <c r="B11" s="6" t="n">
        <v>295000000</v>
      </c>
      <c r="C11" s="6" t="n">
        <v>291000000</v>
      </c>
      <c r="D11" s="6" t="n">
        <v>40300000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285000000</v>
      </c>
      <c r="C13" s="6" t="n">
        <v>377000000</v>
      </c>
      <c r="D13" s="4" t="inlineStr">
        <is>
          <t xml:space="preserve"> </t>
        </is>
      </c>
    </row>
    <row r="14">
      <c r="A14" s="4" t="inlineStr">
        <is>
          <t>Actual return on plan assets</t>
        </is>
      </c>
      <c r="B14" s="6" t="n">
        <v>48000000</v>
      </c>
      <c r="C14" s="6" t="n">
        <v>-83000000</v>
      </c>
      <c r="D14" s="4" t="inlineStr">
        <is>
          <t xml:space="preserve"> </t>
        </is>
      </c>
    </row>
    <row r="15">
      <c r="A15" s="4" t="inlineStr">
        <is>
          <t>Actual contributions during the year</t>
        </is>
      </c>
      <c r="B15" s="6" t="n">
        <v>1000000</v>
      </c>
      <c r="C15" s="6" t="n">
        <v>6000000</v>
      </c>
      <c r="D15" s="4" t="inlineStr">
        <is>
          <t xml:space="preserve"> </t>
        </is>
      </c>
    </row>
    <row r="16">
      <c r="A16" s="4" t="inlineStr">
        <is>
          <t>Benefits paid</t>
        </is>
      </c>
      <c r="B16" s="6" t="n">
        <v>-25000000</v>
      </c>
      <c r="C16" s="6" t="n">
        <v>-15000000</v>
      </c>
      <c r="D16" s="4" t="inlineStr">
        <is>
          <t xml:space="preserve"> </t>
        </is>
      </c>
    </row>
    <row r="17">
      <c r="A17" s="4" t="inlineStr">
        <is>
          <t>Fair value of plan assets at end of year</t>
        </is>
      </c>
      <c r="B17" s="6" t="n">
        <v>308000000</v>
      </c>
      <c r="C17" s="6" t="n">
        <v>285000000</v>
      </c>
      <c r="D17" s="6" t="n">
        <v>377000000</v>
      </c>
    </row>
    <row r="18">
      <c r="A18" s="4" t="inlineStr">
        <is>
          <t>Funded status at end of year</t>
        </is>
      </c>
      <c r="B18" s="6" t="n">
        <v>13000000</v>
      </c>
      <c r="C18" s="6" t="n">
        <v>-6000000</v>
      </c>
      <c r="D18" s="4" t="inlineStr">
        <is>
          <t xml:space="preserve"> </t>
        </is>
      </c>
    </row>
    <row r="19">
      <c r="A19" s="4" t="inlineStr">
        <is>
          <t>Post-Retirement Plan</t>
        </is>
      </c>
      <c r="B19" s="4" t="inlineStr">
        <is>
          <t xml:space="preserve"> </t>
        </is>
      </c>
      <c r="C19" s="4" t="inlineStr">
        <is>
          <t xml:space="preserve"> </t>
        </is>
      </c>
      <c r="D19" s="4" t="inlineStr">
        <is>
          <t xml:space="preserve"> </t>
        </is>
      </c>
    </row>
    <row r="20">
      <c r="A20" s="3" t="inlineStr">
        <is>
          <t>Change in projected benefit obligation:</t>
        </is>
      </c>
      <c r="B20" s="4" t="inlineStr">
        <is>
          <t xml:space="preserve"> </t>
        </is>
      </c>
      <c r="C20" s="4" t="inlineStr">
        <is>
          <t xml:space="preserve"> </t>
        </is>
      </c>
      <c r="D20" s="4" t="inlineStr">
        <is>
          <t xml:space="preserve"> </t>
        </is>
      </c>
    </row>
    <row r="21">
      <c r="A21" s="4" t="inlineStr">
        <is>
          <t>Benefit obligation at beginning of year</t>
        </is>
      </c>
      <c r="B21" s="6" t="n">
        <v>21000000</v>
      </c>
      <c r="C21" s="6" t="n">
        <v>31000000</v>
      </c>
      <c r="D21" s="4" t="inlineStr">
        <is>
          <t xml:space="preserve"> </t>
        </is>
      </c>
    </row>
    <row r="22">
      <c r="A22" s="4" t="inlineStr">
        <is>
          <t>Service cost</t>
        </is>
      </c>
      <c r="B22" s="6" t="n">
        <v>1000000</v>
      </c>
      <c r="C22" s="6" t="n">
        <v>1000000</v>
      </c>
      <c r="D22" s="6" t="n">
        <v>1000000</v>
      </c>
    </row>
    <row r="23">
      <c r="A23" s="4" t="inlineStr">
        <is>
          <t>Interest cost</t>
        </is>
      </c>
      <c r="B23" s="6" t="n">
        <v>1000000</v>
      </c>
      <c r="C23" s="6" t="n">
        <v>1000000</v>
      </c>
      <c r="D23" s="6" t="n">
        <v>1000000</v>
      </c>
    </row>
    <row r="24">
      <c r="A24" s="4" t="inlineStr">
        <is>
          <t>Amendments</t>
        </is>
      </c>
      <c r="B24" s="6" t="n">
        <v>0</v>
      </c>
      <c r="C24" s="6" t="n">
        <v>0</v>
      </c>
      <c r="D24" s="4" t="inlineStr">
        <is>
          <t xml:space="preserve"> </t>
        </is>
      </c>
    </row>
    <row r="25">
      <c r="A25" s="4" t="inlineStr">
        <is>
          <t>Actuarial (gain)/loss</t>
        </is>
      </c>
      <c r="B25" s="6" t="n">
        <v>-1000000</v>
      </c>
      <c r="C25" s="6" t="n">
        <v>-10000000</v>
      </c>
      <c r="D25" s="4" t="inlineStr">
        <is>
          <t xml:space="preserve"> </t>
        </is>
      </c>
    </row>
    <row r="26">
      <c r="A26" s="4" t="inlineStr">
        <is>
          <t>Benefits paid</t>
        </is>
      </c>
      <c r="B26" s="6" t="n">
        <v>0</v>
      </c>
      <c r="C26" s="6" t="n">
        <v>0</v>
      </c>
      <c r="D26" s="4" t="inlineStr">
        <is>
          <t xml:space="preserve"> </t>
        </is>
      </c>
    </row>
    <row r="27">
      <c r="A27" s="4" t="inlineStr">
        <is>
          <t>Projected benefit obligation at end of year</t>
        </is>
      </c>
      <c r="B27" s="6" t="n">
        <v>22000000</v>
      </c>
      <c r="C27" s="6" t="n">
        <v>21000000</v>
      </c>
      <c r="D27" s="6" t="n">
        <v>31000000</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6" t="n">
        <v>0</v>
      </c>
      <c r="C29" s="6" t="n">
        <v>0</v>
      </c>
      <c r="D29" s="4" t="inlineStr">
        <is>
          <t xml:space="preserve"> </t>
        </is>
      </c>
    </row>
    <row r="30">
      <c r="A30" s="4" t="inlineStr">
        <is>
          <t>Actual contributions during the year</t>
        </is>
      </c>
      <c r="B30" s="6" t="n">
        <v>0</v>
      </c>
      <c r="C30" s="6" t="n">
        <v>0</v>
      </c>
      <c r="D30" s="4" t="inlineStr">
        <is>
          <t xml:space="preserve"> </t>
        </is>
      </c>
    </row>
    <row r="31">
      <c r="A31" s="4" t="inlineStr">
        <is>
          <t>Benefits paid</t>
        </is>
      </c>
      <c r="B31" s="6" t="n">
        <v>0</v>
      </c>
      <c r="C31" s="6" t="n">
        <v>0</v>
      </c>
      <c r="D31" s="4" t="inlineStr">
        <is>
          <t xml:space="preserve"> </t>
        </is>
      </c>
    </row>
    <row r="32">
      <c r="A32" s="4" t="inlineStr">
        <is>
          <t>Fair value of plan assets at end of year</t>
        </is>
      </c>
      <c r="B32" s="6" t="n">
        <v>0</v>
      </c>
      <c r="C32" s="6" t="n">
        <v>0</v>
      </c>
      <c r="D32" s="5" t="n">
        <v>0</v>
      </c>
    </row>
    <row r="33">
      <c r="A33" s="4" t="inlineStr">
        <is>
          <t>Funded status at end of year</t>
        </is>
      </c>
      <c r="B33" s="5" t="n">
        <v>-22000000</v>
      </c>
      <c r="C33" s="5" t="n">
        <v>-21000000</v>
      </c>
      <c r="D3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t>
        </is>
      </c>
      <c r="B1" s="2" t="inlineStr">
        <is>
          <t>12 Months Ended</t>
        </is>
      </c>
    </row>
    <row r="2">
      <c r="B2" s="2" t="inlineStr">
        <is>
          <t>Dec. 31, 2023</t>
        </is>
      </c>
      <c r="C2" s="2" t="inlineStr">
        <is>
          <t>Dec. 31, 2022</t>
        </is>
      </c>
      <c r="D2" s="2" t="inlineStr">
        <is>
          <t>Dec. 31, 2021</t>
        </is>
      </c>
      <c r="E2" s="2" t="inlineStr">
        <is>
          <t>Dec. 31, 2030</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Weighted average discount rate used to determine net periodic benefit cost</t>
        </is>
      </c>
      <c r="B5" s="8" t="n">
        <v>0.0525</v>
      </c>
      <c r="C5" s="8" t="n">
        <v>0.0286</v>
      </c>
      <c r="D5" s="8" t="n">
        <v>0.0255</v>
      </c>
      <c r="E5" s="4" t="inlineStr">
        <is>
          <t xml:space="preserve"> </t>
        </is>
      </c>
    </row>
    <row r="6">
      <c r="A6" s="4" t="inlineStr">
        <is>
          <t>Rate of compensation increase to determine the net periodic benefit cost</t>
        </is>
      </c>
      <c r="B6" s="10" t="n">
        <v>0.04</v>
      </c>
      <c r="C6" s="10" t="n">
        <v>0.04</v>
      </c>
      <c r="D6" s="10" t="n">
        <v>0.04</v>
      </c>
      <c r="E6" s="4" t="inlineStr">
        <is>
          <t xml:space="preserve"> </t>
        </is>
      </c>
    </row>
    <row r="7">
      <c r="A7" s="4" t="inlineStr">
        <is>
          <t>Expected long-term rate of return on plan assets</t>
        </is>
      </c>
      <c r="B7" s="10" t="n">
        <v>0.07000000000000001</v>
      </c>
      <c r="C7" s="8" t="n">
        <v>0.0675</v>
      </c>
      <c r="D7" s="10" t="n">
        <v>0.07000000000000001</v>
      </c>
      <c r="E7" s="4" t="inlineStr">
        <is>
          <t xml:space="preserve"> </t>
        </is>
      </c>
    </row>
    <row r="8">
      <c r="A8" s="4" t="inlineStr">
        <is>
          <t>Weighted average discount rates used to determine actuarial present value of the projected benefit obligation</t>
        </is>
      </c>
      <c r="B8" s="10" t="n">
        <v>0.05</v>
      </c>
      <c r="C8" s="8" t="n">
        <v>0.0525</v>
      </c>
      <c r="D8" s="8" t="n">
        <v>0.0286</v>
      </c>
      <c r="E8" s="4" t="inlineStr">
        <is>
          <t xml:space="preserve"> </t>
        </is>
      </c>
    </row>
    <row r="9">
      <c r="A9" s="4" t="inlineStr">
        <is>
          <t>Company contributions</t>
        </is>
      </c>
      <c r="B9" s="5" t="n">
        <v>1000000</v>
      </c>
      <c r="C9" s="5" t="n">
        <v>6000000</v>
      </c>
      <c r="D9" s="5" t="n">
        <v>4000000</v>
      </c>
      <c r="E9" s="4" t="inlineStr">
        <is>
          <t xml:space="preserve"> </t>
        </is>
      </c>
    </row>
    <row r="10">
      <c r="A10" s="4" t="inlineStr">
        <is>
          <t>Defined Benefit Pension Plans | Fair Value, Recurring</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rivate equity limited partnership</t>
        </is>
      </c>
      <c r="B12" s="4" t="inlineStr">
        <is>
          <t xml:space="preserve"> </t>
        </is>
      </c>
      <c r="C12" s="6" t="n">
        <v>2000000</v>
      </c>
      <c r="D12" s="4" t="inlineStr">
        <is>
          <t xml:space="preserve"> </t>
        </is>
      </c>
      <c r="E12" s="4" t="inlineStr">
        <is>
          <t xml:space="preserve"> </t>
        </is>
      </c>
    </row>
    <row r="13">
      <c r="A13" s="4" t="inlineStr">
        <is>
          <t>Defined Benefit Pension Plans | Qualified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ompany contributions</t>
        </is>
      </c>
      <c r="B15" s="5" t="n">
        <v>0</v>
      </c>
      <c r="C15" s="6" t="n">
        <v>0</v>
      </c>
      <c r="D15" s="4" t="inlineStr">
        <is>
          <t xml:space="preserve"> </t>
        </is>
      </c>
      <c r="E15" s="4" t="inlineStr">
        <is>
          <t xml:space="preserve"> </t>
        </is>
      </c>
    </row>
    <row r="16">
      <c r="A16" s="4" t="inlineStr">
        <is>
          <t>Defined Contribution Plans | Us Employe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contribution plans, employer contribution plans, employer contribution percentage, maximum</t>
        </is>
      </c>
      <c r="B18" s="10" t="n">
        <v>0.03</v>
      </c>
      <c r="C18" s="4" t="inlineStr">
        <is>
          <t xml:space="preserve"> </t>
        </is>
      </c>
      <c r="D18" s="4" t="inlineStr">
        <is>
          <t xml:space="preserve"> </t>
        </is>
      </c>
      <c r="E18" s="4" t="inlineStr">
        <is>
          <t xml:space="preserve"> </t>
        </is>
      </c>
    </row>
    <row r="19">
      <c r="A19" s="4" t="inlineStr">
        <is>
          <t>Defined contribution plans, employer contribution percentage, for new hires, minimum</t>
        </is>
      </c>
      <c r="B19" s="10" t="n">
        <v>0.03</v>
      </c>
      <c r="C19" s="4" t="inlineStr">
        <is>
          <t xml:space="preserve"> </t>
        </is>
      </c>
      <c r="D19" s="4" t="inlineStr">
        <is>
          <t xml:space="preserve"> </t>
        </is>
      </c>
      <c r="E19" s="4" t="inlineStr">
        <is>
          <t xml:space="preserve"> </t>
        </is>
      </c>
    </row>
    <row r="20">
      <c r="A20" s="4" t="inlineStr">
        <is>
          <t>Defined contribution plans, employer contribution percentage, for new hires, maximum</t>
        </is>
      </c>
      <c r="B20" s="10" t="n">
        <v>0.08</v>
      </c>
      <c r="C20" s="4" t="inlineStr">
        <is>
          <t xml:space="preserve"> </t>
        </is>
      </c>
      <c r="D20" s="4" t="inlineStr">
        <is>
          <t xml:space="preserve"> </t>
        </is>
      </c>
      <c r="E20" s="4" t="inlineStr">
        <is>
          <t xml:space="preserve"> </t>
        </is>
      </c>
    </row>
    <row r="21">
      <c r="A21" s="4" t="inlineStr">
        <is>
          <t>Vested contribution after three years, percentage</t>
        </is>
      </c>
      <c r="B21" s="10" t="n">
        <v>1</v>
      </c>
      <c r="C21" s="4" t="inlineStr">
        <is>
          <t xml:space="preserve"> </t>
        </is>
      </c>
      <c r="D21" s="4" t="inlineStr">
        <is>
          <t xml:space="preserve"> </t>
        </is>
      </c>
      <c r="E21" s="4" t="inlineStr">
        <is>
          <t xml:space="preserve"> </t>
        </is>
      </c>
    </row>
    <row r="22">
      <c r="A22" s="4" t="inlineStr">
        <is>
          <t>Defined contribution plans vesting period, years</t>
        </is>
      </c>
      <c r="B22" s="4" t="inlineStr">
        <is>
          <t>3 years</t>
        </is>
      </c>
      <c r="C22" s="4" t="inlineStr">
        <is>
          <t xml:space="preserve"> </t>
        </is>
      </c>
      <c r="D22" s="4" t="inlineStr">
        <is>
          <t xml:space="preserve"> </t>
        </is>
      </c>
      <c r="E22" s="4" t="inlineStr">
        <is>
          <t xml:space="preserve"> </t>
        </is>
      </c>
    </row>
    <row r="23">
      <c r="A23" s="4" t="inlineStr">
        <is>
          <t>Incurred expenses (reversal)</t>
        </is>
      </c>
      <c r="B23" s="5" t="n">
        <v>22000000</v>
      </c>
      <c r="C23" s="6" t="n">
        <v>18000000</v>
      </c>
      <c r="D23" s="6" t="n">
        <v>15000000</v>
      </c>
      <c r="E23" s="4" t="inlineStr">
        <is>
          <t xml:space="preserve"> </t>
        </is>
      </c>
    </row>
    <row r="24">
      <c r="A24" s="4" t="inlineStr">
        <is>
          <t>Defined Contribution Plans | Non US Employe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Incurred expenses (reversal)</t>
        </is>
      </c>
      <c r="B26" s="5" t="n">
        <v>700000</v>
      </c>
      <c r="C26" s="5" t="n">
        <v>700000</v>
      </c>
      <c r="D26" s="5" t="n">
        <v>600000</v>
      </c>
      <c r="E26" s="4" t="inlineStr">
        <is>
          <t xml:space="preserve"> </t>
        </is>
      </c>
    </row>
    <row r="27">
      <c r="A27" s="4" t="inlineStr">
        <is>
          <t>Defined contribution plan employer contribution percentage for branch offices, minimum</t>
        </is>
      </c>
      <c r="B27" s="8" t="n">
        <v>0.075</v>
      </c>
      <c r="C27" s="4" t="inlineStr">
        <is>
          <t xml:space="preserve"> </t>
        </is>
      </c>
      <c r="D27" s="4" t="inlineStr">
        <is>
          <t xml:space="preserve"> </t>
        </is>
      </c>
      <c r="E27" s="4" t="inlineStr">
        <is>
          <t xml:space="preserve"> </t>
        </is>
      </c>
    </row>
    <row r="28">
      <c r="A28" s="4" t="inlineStr">
        <is>
          <t>Defined contribution plan employer contribution percentage for branch offices, maximum</t>
        </is>
      </c>
      <c r="B28" s="8" t="n">
        <v>0.093</v>
      </c>
      <c r="C28" s="4" t="inlineStr">
        <is>
          <t xml:space="preserve"> </t>
        </is>
      </c>
      <c r="D28" s="4" t="inlineStr">
        <is>
          <t xml:space="preserve"> </t>
        </is>
      </c>
      <c r="E28" s="4" t="inlineStr">
        <is>
          <t xml:space="preserve"> </t>
        </is>
      </c>
    </row>
    <row r="29">
      <c r="A29" s="4" t="inlineStr">
        <is>
          <t>Post-Retirement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Weighted average discount rate used to determine net periodic benefit cost</t>
        </is>
      </c>
      <c r="B31" s="8" t="n">
        <v>0.0525</v>
      </c>
      <c r="C31" s="8" t="n">
        <v>0.0286</v>
      </c>
      <c r="D31" s="8" t="n">
        <v>0.0255</v>
      </c>
      <c r="E31" s="4" t="inlineStr">
        <is>
          <t xml:space="preserve"> </t>
        </is>
      </c>
    </row>
    <row r="32">
      <c r="A32" s="4" t="inlineStr">
        <is>
          <t>Weighted average discount rates used to determine actuarial present value of the projected benefit obligation</t>
        </is>
      </c>
      <c r="B32" s="10" t="n">
        <v>0.05</v>
      </c>
      <c r="C32" s="8" t="n">
        <v>0.0525</v>
      </c>
      <c r="D32" s="8" t="n">
        <v>0.0286</v>
      </c>
      <c r="E32" s="4" t="inlineStr">
        <is>
          <t xml:space="preserve"> </t>
        </is>
      </c>
    </row>
    <row r="33">
      <c r="A33" s="4" t="inlineStr">
        <is>
          <t>Incurred expenses (reversal)</t>
        </is>
      </c>
      <c r="B33" s="5" t="n">
        <v>-1000000</v>
      </c>
      <c r="C33" s="5" t="n">
        <v>1000000</v>
      </c>
      <c r="D33" s="5" t="n">
        <v>1000000</v>
      </c>
      <c r="E33" s="4" t="inlineStr">
        <is>
          <t xml:space="preserve"> </t>
        </is>
      </c>
    </row>
    <row r="34">
      <c r="A34" s="4" t="inlineStr">
        <is>
          <t>Health inflation rate</t>
        </is>
      </c>
      <c r="B34" s="8" t="n">
        <v>0.0675</v>
      </c>
      <c r="C34" s="4" t="inlineStr">
        <is>
          <t xml:space="preserve"> </t>
        </is>
      </c>
      <c r="D34" s="4" t="inlineStr">
        <is>
          <t xml:space="preserve"> </t>
        </is>
      </c>
      <c r="E34" s="4" t="inlineStr">
        <is>
          <t xml:space="preserve"> </t>
        </is>
      </c>
    </row>
    <row r="35">
      <c r="A35" s="4" t="inlineStr">
        <is>
          <t>Post-Retirement Plan | Forecast</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Health inflation rate</t>
        </is>
      </c>
      <c r="B37" s="4" t="inlineStr">
        <is>
          <t xml:space="preserve"> </t>
        </is>
      </c>
      <c r="C37" s="4" t="inlineStr">
        <is>
          <t xml:space="preserve"> </t>
        </is>
      </c>
      <c r="D37" s="4" t="inlineStr">
        <is>
          <t xml:space="preserve"> </t>
        </is>
      </c>
      <c r="E37" s="8" t="n">
        <v>0.0475</v>
      </c>
    </row>
    <row r="38">
      <c r="A38" s="4" t="inlineStr">
        <is>
          <t>Equity securities | Defined Benefit Pension Plan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Plan assets consist of shares in investment trusts, percentage</t>
        </is>
      </c>
      <c r="B40" s="10" t="n">
        <v>0.75</v>
      </c>
      <c r="C40" s="4" t="inlineStr">
        <is>
          <t xml:space="preserve"> </t>
        </is>
      </c>
      <c r="D40" s="4" t="inlineStr">
        <is>
          <t xml:space="preserve"> </t>
        </is>
      </c>
      <c r="E40" s="4" t="inlineStr">
        <is>
          <t xml:space="preserve"> </t>
        </is>
      </c>
    </row>
    <row r="41">
      <c r="A41" s="4" t="inlineStr">
        <is>
          <t>Target asset allocation percentage</t>
        </is>
      </c>
      <c r="B41" s="10" t="n">
        <v>0.7</v>
      </c>
      <c r="C41" s="4" t="inlineStr">
        <is>
          <t xml:space="preserve"> </t>
        </is>
      </c>
      <c r="D41" s="4" t="inlineStr">
        <is>
          <t xml:space="preserve"> </t>
        </is>
      </c>
      <c r="E41" s="4" t="inlineStr">
        <is>
          <t xml:space="preserve"> </t>
        </is>
      </c>
    </row>
    <row r="42">
      <c r="A42" s="4" t="inlineStr">
        <is>
          <t>Fixed maturities | Defined Benefit Pension Plan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Plan assets consist of shares in investment trusts, percentage</t>
        </is>
      </c>
      <c r="B44" s="10" t="n">
        <v>0.24</v>
      </c>
      <c r="C44" s="4" t="inlineStr">
        <is>
          <t xml:space="preserve"> </t>
        </is>
      </c>
      <c r="D44" s="4" t="inlineStr">
        <is>
          <t xml:space="preserve"> </t>
        </is>
      </c>
      <c r="E44" s="4" t="inlineStr">
        <is>
          <t xml:space="preserve"> </t>
        </is>
      </c>
    </row>
    <row r="45">
      <c r="A45" s="4" t="inlineStr">
        <is>
          <t>Cash | Defined Benefit Pension Plan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lan assets consist of shares in investment trusts, percentage</t>
        </is>
      </c>
      <c r="B47" s="10" t="n">
        <v>0.01</v>
      </c>
      <c r="C47" s="4" t="inlineStr">
        <is>
          <t xml:space="preserve"> </t>
        </is>
      </c>
      <c r="D47" s="4" t="inlineStr">
        <is>
          <t xml:space="preserve"> </t>
        </is>
      </c>
      <c r="E47" s="4" t="inlineStr">
        <is>
          <t xml:space="preserve"> </t>
        </is>
      </c>
    </row>
    <row r="48">
      <c r="A48" s="4" t="inlineStr">
        <is>
          <t>Bonds | Defined Benefit Pension Plans</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Target asset allocation percentage</t>
        </is>
      </c>
      <c r="B50" s="10" t="n">
        <v>0.3</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assets (due beyond one year)</t>
        </is>
      </c>
      <c r="B4" s="5" t="n">
        <v>19000000</v>
      </c>
      <c r="C4" s="5" t="n">
        <v>1000000</v>
      </c>
    </row>
    <row r="5">
      <c r="A5" s="4" t="inlineStr">
        <is>
          <t>Other liabilities (due within one year)</t>
        </is>
      </c>
      <c r="B5" s="6" t="n">
        <v>-3000000</v>
      </c>
      <c r="C5" s="6" t="n">
        <v>-1000000</v>
      </c>
    </row>
    <row r="6">
      <c r="A6" s="4" t="inlineStr">
        <is>
          <t>Other liabilities (due beyond one year)</t>
        </is>
      </c>
      <c r="B6" s="6" t="n">
        <v>-3000000</v>
      </c>
      <c r="C6" s="6" t="n">
        <v>-6000000</v>
      </c>
    </row>
    <row r="7">
      <c r="A7" s="4" t="inlineStr">
        <is>
          <t>Net amount recognized in the consolidated balance sheets</t>
        </is>
      </c>
      <c r="B7" s="6" t="n">
        <v>13000000</v>
      </c>
      <c r="C7" s="6" t="n">
        <v>-6000000</v>
      </c>
    </row>
    <row r="8">
      <c r="A8" s="4" t="inlineStr">
        <is>
          <t>Post-Retiremen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iabilities (due within one year)</t>
        </is>
      </c>
      <c r="B10" s="6" t="n">
        <v>-1000000</v>
      </c>
      <c r="C10" s="6" t="n">
        <v>-1000000</v>
      </c>
    </row>
    <row r="11">
      <c r="A11" s="4" t="inlineStr">
        <is>
          <t>Other liabilities (due beyond one year)</t>
        </is>
      </c>
      <c r="B11" s="6" t="n">
        <v>-21000000</v>
      </c>
      <c r="C11" s="6" t="n">
        <v>-21000000</v>
      </c>
    </row>
    <row r="12">
      <c r="A12" s="4" t="inlineStr">
        <is>
          <t>Net amount recognized in the consolidated balance sheets</t>
        </is>
      </c>
      <c r="B12" s="5" t="n">
        <v>-22000000</v>
      </c>
      <c r="C12" s="5" t="n">
        <v>-2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Millions</t>
        </is>
      </c>
      <c r="B1" s="2" t="inlineStr">
        <is>
          <t>Dec. 31, 2023</t>
        </is>
      </c>
      <c r="C1" s="2" t="inlineStr">
        <is>
          <t>Dec. 31, 2022</t>
        </is>
      </c>
      <c r="D1" s="2" t="inlineStr">
        <is>
          <t>Dec. 31, 2021</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income (loss)</t>
        </is>
      </c>
      <c r="B4" s="5" t="n">
        <v>-33</v>
      </c>
      <c r="C4" s="5" t="n">
        <v>-56</v>
      </c>
      <c r="D4" s="4" t="inlineStr">
        <is>
          <t xml:space="preserve"> </t>
        </is>
      </c>
    </row>
    <row r="5">
      <c r="A5" s="4" t="inlineStr">
        <is>
          <t>Accumulated other comprehensive income (loss)</t>
        </is>
      </c>
      <c r="B5" s="6" t="n">
        <v>-33</v>
      </c>
      <c r="C5" s="6" t="n">
        <v>-56</v>
      </c>
      <c r="D5" s="5" t="n">
        <v>-68</v>
      </c>
    </row>
    <row r="6">
      <c r="A6" s="4" t="inlineStr">
        <is>
          <t>Post-Retirement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income (loss)</t>
        </is>
      </c>
      <c r="B8" s="6" t="n">
        <v>11</v>
      </c>
      <c r="C8" s="6" t="n">
        <v>13</v>
      </c>
      <c r="D8" s="4" t="inlineStr">
        <is>
          <t xml:space="preserve"> </t>
        </is>
      </c>
    </row>
    <row r="9">
      <c r="A9" s="4" t="inlineStr">
        <is>
          <t>Accumulated prior service credit (cost)</t>
        </is>
      </c>
      <c r="B9" s="6" t="n">
        <v>1</v>
      </c>
      <c r="C9" s="6" t="n">
        <v>1</v>
      </c>
      <c r="D9" s="4" t="inlineStr">
        <is>
          <t xml:space="preserve"> </t>
        </is>
      </c>
    </row>
    <row r="10">
      <c r="A10" s="4" t="inlineStr">
        <is>
          <t>Accumulated other comprehensive income (loss)</t>
        </is>
      </c>
      <c r="B10" s="5" t="n">
        <v>12</v>
      </c>
      <c r="C10" s="5" t="n">
        <v>14</v>
      </c>
      <c r="D10" s="5"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Changes In Other Comprehensive Income (Loss)) (Details) - USD ($)</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Accumulated Other Comprehensive (Income) Loss, Before Tax [Roll Forward]</t>
        </is>
      </c>
      <c r="B4" s="4" t="inlineStr">
        <is>
          <t xml:space="preserve"> </t>
        </is>
      </c>
      <c r="C4" s="4" t="inlineStr">
        <is>
          <t xml:space="preserve"> </t>
        </is>
      </c>
      <c r="D4" s="4" t="inlineStr">
        <is>
          <t xml:space="preserve"> </t>
        </is>
      </c>
    </row>
    <row r="5">
      <c r="A5" s="4" t="inlineStr">
        <is>
          <t>Other comprehensive income (loss) at December 31, prior year</t>
        </is>
      </c>
      <c r="B5" s="5" t="n">
        <v>-56000000</v>
      </c>
      <c r="C5" s="5" t="n">
        <v>-68000000</v>
      </c>
      <c r="D5" s="4" t="inlineStr">
        <is>
          <t xml:space="preserve"> </t>
        </is>
      </c>
    </row>
    <row r="6">
      <c r="A6" s="4" t="inlineStr">
        <is>
          <t>Net gain (loss) arising during period</t>
        </is>
      </c>
      <c r="B6" s="6" t="n">
        <v>19000000</v>
      </c>
      <c r="C6" s="6" t="n">
        <v>7000000</v>
      </c>
      <c r="D6" s="4" t="inlineStr">
        <is>
          <t xml:space="preserve"> </t>
        </is>
      </c>
    </row>
    <row r="7">
      <c r="A7" s="3" t="inlineStr">
        <is>
          <t>Recognition of amortizations in net periodic benefit cost:</t>
        </is>
      </c>
      <c r="B7" s="4" t="inlineStr">
        <is>
          <t xml:space="preserve"> </t>
        </is>
      </c>
      <c r="C7" s="4" t="inlineStr">
        <is>
          <t xml:space="preserve"> </t>
        </is>
      </c>
      <c r="D7" s="4" t="inlineStr">
        <is>
          <t xml:space="preserve"> </t>
        </is>
      </c>
    </row>
    <row r="8">
      <c r="A8" s="4" t="inlineStr">
        <is>
          <t>Net gain recognition</t>
        </is>
      </c>
      <c r="B8" s="6" t="n">
        <v>4000000</v>
      </c>
      <c r="C8" s="6" t="n">
        <v>4000000</v>
      </c>
      <c r="D8" s="4" t="inlineStr">
        <is>
          <t xml:space="preserve"> </t>
        </is>
      </c>
    </row>
    <row r="9">
      <c r="A9" s="4" t="inlineStr">
        <is>
          <t>Curtailment loss recognized</t>
        </is>
      </c>
      <c r="B9" s="6" t="n">
        <v>0</v>
      </c>
      <c r="C9" s="6" t="n">
        <v>0</v>
      </c>
      <c r="D9" s="4" t="inlineStr">
        <is>
          <t xml:space="preserve"> </t>
        </is>
      </c>
    </row>
    <row r="10">
      <c r="A10" s="4" t="inlineStr">
        <is>
          <t>Other comprehensive income (loss) at December 31, current year</t>
        </is>
      </c>
      <c r="B10" s="6" t="n">
        <v>-33000000</v>
      </c>
      <c r="C10" s="6" t="n">
        <v>-56000000</v>
      </c>
      <c r="D10" s="5" t="n">
        <v>-68000000</v>
      </c>
    </row>
    <row r="11">
      <c r="A11" s="4" t="inlineStr">
        <is>
          <t>Post-Retirement Plan</t>
        </is>
      </c>
      <c r="B11" s="4" t="inlineStr">
        <is>
          <t xml:space="preserve"> </t>
        </is>
      </c>
      <c r="C11" s="4" t="inlineStr">
        <is>
          <t xml:space="preserve"> </t>
        </is>
      </c>
      <c r="D11" s="4" t="inlineStr">
        <is>
          <t xml:space="preserve"> </t>
        </is>
      </c>
    </row>
    <row r="12">
      <c r="A12" s="3" t="inlineStr">
        <is>
          <t>Defined Benefit Plan, Accumulated Other Comprehensive (Income) Loss, Before Tax [Roll Forward]</t>
        </is>
      </c>
      <c r="B12" s="4" t="inlineStr">
        <is>
          <t xml:space="preserve"> </t>
        </is>
      </c>
      <c r="C12" s="4" t="inlineStr">
        <is>
          <t xml:space="preserve"> </t>
        </is>
      </c>
      <c r="D12" s="4" t="inlineStr">
        <is>
          <t xml:space="preserve"> </t>
        </is>
      </c>
    </row>
    <row r="13">
      <c r="A13" s="4" t="inlineStr">
        <is>
          <t>Other comprehensive income (loss) at December 31, prior year</t>
        </is>
      </c>
      <c r="B13" s="6" t="n">
        <v>14000000</v>
      </c>
      <c r="C13" s="6" t="n">
        <v>4000000</v>
      </c>
      <c r="D13" s="4" t="inlineStr">
        <is>
          <t xml:space="preserve"> </t>
        </is>
      </c>
    </row>
    <row r="14">
      <c r="A14" s="4" t="inlineStr">
        <is>
          <t>Net gain (loss) arising during period</t>
        </is>
      </c>
      <c r="B14" s="6" t="n">
        <v>1000000</v>
      </c>
      <c r="C14" s="6" t="n">
        <v>10000000</v>
      </c>
      <c r="D14" s="4" t="inlineStr">
        <is>
          <t xml:space="preserve"> </t>
        </is>
      </c>
    </row>
    <row r="15">
      <c r="A15" s="4" t="inlineStr">
        <is>
          <t>Prior Service credit (cost) arising during period</t>
        </is>
      </c>
      <c r="B15" s="6" t="n">
        <v>0</v>
      </c>
      <c r="C15" s="6" t="n">
        <v>0</v>
      </c>
      <c r="D15" s="4" t="inlineStr">
        <is>
          <t xml:space="preserve"> </t>
        </is>
      </c>
    </row>
    <row r="16">
      <c r="A16" s="3" t="inlineStr">
        <is>
          <t>Recognition of amortizations in net periodic benefit cost:</t>
        </is>
      </c>
      <c r="B16" s="4" t="inlineStr">
        <is>
          <t xml:space="preserve"> </t>
        </is>
      </c>
      <c r="C16" s="4" t="inlineStr">
        <is>
          <t xml:space="preserve"> </t>
        </is>
      </c>
      <c r="D16" s="4" t="inlineStr">
        <is>
          <t xml:space="preserve"> </t>
        </is>
      </c>
    </row>
    <row r="17">
      <c r="A17" s="4" t="inlineStr">
        <is>
          <t>Net gain recognition</t>
        </is>
      </c>
      <c r="B17" s="6" t="n">
        <v>-2000000</v>
      </c>
      <c r="C17" s="6" t="n">
        <v>0</v>
      </c>
      <c r="D17" s="6" t="n">
        <v>0</v>
      </c>
    </row>
    <row r="18">
      <c r="A18" s="4" t="inlineStr">
        <is>
          <t>Prior service cost</t>
        </is>
      </c>
      <c r="B18" s="6" t="n">
        <v>0</v>
      </c>
      <c r="C18" s="6" t="n">
        <v>0</v>
      </c>
      <c r="D18" s="6" t="n">
        <v>-1000000</v>
      </c>
    </row>
    <row r="19">
      <c r="A19" s="4" t="inlineStr">
        <is>
          <t>Other comprehensive income (loss) at December 31, current year</t>
        </is>
      </c>
      <c r="B19" s="5" t="n">
        <v>12000000</v>
      </c>
      <c r="C19" s="5" t="n">
        <v>14000000</v>
      </c>
      <c r="D19" s="5" t="n">
        <v>4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USD ($)</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5000000</v>
      </c>
      <c r="C5" s="5" t="n">
        <v>9000000</v>
      </c>
      <c r="D5" s="5" t="n">
        <v>11000000</v>
      </c>
    </row>
    <row r="6">
      <c r="A6" s="4" t="inlineStr">
        <is>
          <t>Interest cost</t>
        </is>
      </c>
      <c r="B6" s="6" t="n">
        <v>14000000</v>
      </c>
      <c r="C6" s="6" t="n">
        <v>10000000</v>
      </c>
      <c r="D6" s="6" t="n">
        <v>8000000</v>
      </c>
    </row>
    <row r="7">
      <c r="A7" s="4" t="inlineStr">
        <is>
          <t>Expected return on assets</t>
        </is>
      </c>
      <c r="B7" s="6" t="n">
        <v>-19000000</v>
      </c>
      <c r="C7" s="6" t="n">
        <v>-25000000</v>
      </c>
      <c r="D7" s="6" t="n">
        <v>-24000000</v>
      </c>
    </row>
    <row r="8">
      <c r="A8" s="4" t="inlineStr">
        <is>
          <t>Amortization of actuarial loss from earlier periods</t>
        </is>
      </c>
      <c r="B8" s="6" t="n">
        <v>4000000</v>
      </c>
      <c r="C8" s="6" t="n">
        <v>4000000</v>
      </c>
      <c r="D8" s="6" t="n">
        <v>8000000</v>
      </c>
    </row>
    <row r="9">
      <c r="A9" s="4" t="inlineStr">
        <is>
          <t>Settlement</t>
        </is>
      </c>
      <c r="B9" s="6" t="n">
        <v>0</v>
      </c>
      <c r="C9" s="6" t="n">
        <v>-1000000</v>
      </c>
      <c r="D9" s="6" t="n">
        <v>0</v>
      </c>
    </row>
    <row r="10">
      <c r="A10" s="4" t="inlineStr">
        <is>
          <t>Net gain recognition</t>
        </is>
      </c>
      <c r="B10" s="6" t="n">
        <v>4000000</v>
      </c>
      <c r="C10" s="6" t="n">
        <v>4000000</v>
      </c>
      <c r="D10" s="4" t="inlineStr">
        <is>
          <t xml:space="preserve"> </t>
        </is>
      </c>
    </row>
    <row r="11">
      <c r="A11" s="4" t="inlineStr">
        <is>
          <t>Net periodic cost</t>
        </is>
      </c>
      <c r="B11" s="6" t="n">
        <v>5000000</v>
      </c>
      <c r="C11" s="6" t="n">
        <v>-2000000</v>
      </c>
      <c r="D11" s="6" t="n">
        <v>3000000</v>
      </c>
    </row>
    <row r="12">
      <c r="A12" s="4" t="inlineStr">
        <is>
          <t>Other comprehensive gain (loss) attributable to change from prior year</t>
        </is>
      </c>
      <c r="B12" s="6" t="n">
        <v>-23000000</v>
      </c>
      <c r="C12" s="6" t="n">
        <v>-12000000</v>
      </c>
      <c r="D12" s="4" t="inlineStr">
        <is>
          <t xml:space="preserve"> </t>
        </is>
      </c>
    </row>
    <row r="13">
      <c r="A13" s="4" t="inlineStr">
        <is>
          <t>Total recognized in net periodic benefit cost and other comprehensive income (loss)</t>
        </is>
      </c>
      <c r="B13" s="6" t="n">
        <v>-18000000</v>
      </c>
      <c r="C13" s="6" t="n">
        <v>-14000000</v>
      </c>
      <c r="D13" s="4" t="inlineStr">
        <is>
          <t xml:space="preserve"> </t>
        </is>
      </c>
    </row>
    <row r="14">
      <c r="A14" s="4" t="inlineStr">
        <is>
          <t>Post-Retiremen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1000000</v>
      </c>
      <c r="C16" s="6" t="n">
        <v>1000000</v>
      </c>
      <c r="D16" s="6" t="n">
        <v>1000000</v>
      </c>
    </row>
    <row r="17">
      <c r="A17" s="4" t="inlineStr">
        <is>
          <t>Interest cost</t>
        </is>
      </c>
      <c r="B17" s="6" t="n">
        <v>1000000</v>
      </c>
      <c r="C17" s="6" t="n">
        <v>1000000</v>
      </c>
      <c r="D17" s="6" t="n">
        <v>1000000</v>
      </c>
    </row>
    <row r="18">
      <c r="A18" s="4" t="inlineStr">
        <is>
          <t>Prior service credit recognition</t>
        </is>
      </c>
      <c r="B18" s="6" t="n">
        <v>0</v>
      </c>
      <c r="C18" s="6" t="n">
        <v>0</v>
      </c>
      <c r="D18" s="6" t="n">
        <v>-1000000</v>
      </c>
    </row>
    <row r="19">
      <c r="A19" s="4" t="inlineStr">
        <is>
          <t>Net gain recognition</t>
        </is>
      </c>
      <c r="B19" s="6" t="n">
        <v>-2000000</v>
      </c>
      <c r="C19" s="6" t="n">
        <v>0</v>
      </c>
      <c r="D19" s="6" t="n">
        <v>0</v>
      </c>
    </row>
    <row r="20">
      <c r="A20" s="4" t="inlineStr">
        <is>
          <t>Net periodic cost</t>
        </is>
      </c>
      <c r="B20" s="6" t="n">
        <v>-1000000</v>
      </c>
      <c r="C20" s="6" t="n">
        <v>1000000</v>
      </c>
      <c r="D20" s="5" t="n">
        <v>1000000</v>
      </c>
    </row>
    <row r="21">
      <c r="A21" s="4" t="inlineStr">
        <is>
          <t>Other comprehensive gain (loss) attributable to change from prior year</t>
        </is>
      </c>
      <c r="B21" s="6" t="n">
        <v>2000000</v>
      </c>
      <c r="C21" s="6" t="n">
        <v>-10000000</v>
      </c>
      <c r="D21" s="4" t="inlineStr">
        <is>
          <t xml:space="preserve"> </t>
        </is>
      </c>
    </row>
    <row r="22">
      <c r="A22" s="4" t="inlineStr">
        <is>
          <t>Total recognized in net periodic benefit cost and other comprehensive income (loss)</t>
        </is>
      </c>
      <c r="B22" s="5" t="n">
        <v>1000000</v>
      </c>
      <c r="C22" s="5" t="n">
        <v>-9000000</v>
      </c>
      <c r="D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Defined Benefit Pension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5" t="n">
        <v>269</v>
      </c>
      <c r="C3" s="5" t="n">
        <v>264</v>
      </c>
    </row>
    <row r="4">
      <c r="A4" s="4" t="inlineStr">
        <is>
          <t>Qualified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6" t="n">
        <v>263</v>
      </c>
      <c r="C6" s="6" t="n">
        <v>258</v>
      </c>
    </row>
    <row r="7">
      <c r="A7" s="4" t="inlineStr">
        <is>
          <t>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5" t="n">
        <v>6</v>
      </c>
      <c r="C9" s="5"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Defined Benefit Pension Plans - USD ($)</t>
        </is>
      </c>
      <c r="B1" s="2" t="inlineStr">
        <is>
          <t>Dec. 31, 2023</t>
        </is>
      </c>
      <c r="C1" s="2" t="inlineStr">
        <is>
          <t>Dec. 31, 2022</t>
        </is>
      </c>
    </row>
    <row r="2">
      <c r="A2" s="4" t="inlineStr">
        <is>
          <t>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89000000</v>
      </c>
      <c r="C4" s="5" t="n">
        <v>284000000</v>
      </c>
    </row>
    <row r="5">
      <c r="A5" s="4" t="inlineStr">
        <is>
          <t>Fair value of plan assets</t>
        </is>
      </c>
      <c r="B5" s="6" t="n">
        <v>308000000</v>
      </c>
      <c r="C5" s="6" t="n">
        <v>285000000</v>
      </c>
    </row>
    <row r="6">
      <c r="A6" s="4" t="inlineStr">
        <is>
          <t>Non-qualified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6000000</v>
      </c>
      <c r="C8" s="6" t="n">
        <v>6000000</v>
      </c>
    </row>
    <row r="9">
      <c r="A9" s="4" t="inlineStr">
        <is>
          <t>Fair value of plan assets</t>
        </is>
      </c>
      <c r="B9" s="5" t="n">
        <v>0</v>
      </c>
      <c r="C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Defined Benefit Pension Plans - USD ($)</t>
        </is>
      </c>
      <c r="B1" s="2" t="inlineStr">
        <is>
          <t>Dec. 31, 2023</t>
        </is>
      </c>
      <c r="C1" s="2" t="inlineStr">
        <is>
          <t>Dec. 31, 2022</t>
        </is>
      </c>
    </row>
    <row r="2">
      <c r="A2" s="4" t="inlineStr">
        <is>
          <t>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0</v>
      </c>
      <c r="C4" s="5" t="n">
        <v>0</v>
      </c>
    </row>
    <row r="5">
      <c r="A5" s="4" t="inlineStr">
        <is>
          <t>Fair value of plan assets</t>
        </is>
      </c>
      <c r="B5" s="6" t="n">
        <v>0</v>
      </c>
      <c r="C5" s="6" t="n">
        <v>0</v>
      </c>
    </row>
    <row r="6">
      <c r="A6" s="4" t="inlineStr">
        <is>
          <t>Non-qualified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6000000</v>
      </c>
      <c r="C8" s="6" t="n">
        <v>6000000</v>
      </c>
    </row>
    <row r="9">
      <c r="A9" s="4" t="inlineStr">
        <is>
          <t>Fair value of plan assets</t>
        </is>
      </c>
      <c r="B9" s="5" t="n">
        <v>0</v>
      </c>
      <c r="C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4:24Z</dcterms:created>
  <dcterms:modified xmlns:dcterms="http://purl.org/dc/terms/" xmlns:xsi="http://www.w3.org/2001/XMLSchema-instance" xsi:type="dcterms:W3CDTF">2024-03-14T20:24:24Z</dcterms:modified>
</cp:coreProperties>
</file>